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Mortgage Notes Payable, Net"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Investments, Net (T" sheetId="29" state="visible" r:id="rId29"/>
    <sheet xmlns:r="http://schemas.openxmlformats.org/officeDocument/2006/relationships" name="Mortgage Notes Payable, Net (Ta" sheetId="30" state="visible" r:id="rId30"/>
    <sheet xmlns:r="http://schemas.openxmlformats.org/officeDocument/2006/relationships" name="Credit Facilities Credit Facili" sheetId="31" state="visible" r:id="rId31"/>
    <sheet xmlns:r="http://schemas.openxmlformats.org/officeDocument/2006/relationships" name="Fair Value of Financial Instr_2" sheetId="32" state="visible" r:id="rId32"/>
    <sheet xmlns:r="http://schemas.openxmlformats.org/officeDocument/2006/relationships" name="Derivatives and Hedging Activ_2" sheetId="33" state="visible" r:id="rId33"/>
    <sheet xmlns:r="http://schemas.openxmlformats.org/officeDocument/2006/relationships" name="Stockholders' Equity (Tables)" sheetId="34" state="visible" r:id="rId34"/>
    <sheet xmlns:r="http://schemas.openxmlformats.org/officeDocument/2006/relationships" name="Related Party Transactions an_2" sheetId="35" state="visible" r:id="rId35"/>
    <sheet xmlns:r="http://schemas.openxmlformats.org/officeDocument/2006/relationships" name="Equity-Based Compensation (Tabl" sheetId="36" state="visible" r:id="rId36"/>
    <sheet xmlns:r="http://schemas.openxmlformats.org/officeDocument/2006/relationships" name="Accumulated Other Comprehensi_2" sheetId="37" state="visible" r:id="rId37"/>
    <sheet xmlns:r="http://schemas.openxmlformats.org/officeDocument/2006/relationships" name="Non-Controlling Interests (Tabl" sheetId="38" state="visible" r:id="rId38"/>
    <sheet xmlns:r="http://schemas.openxmlformats.org/officeDocument/2006/relationships" name="Net Loss Per Share (Tables)"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Quarterly Results (Unaudited) ("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al Estate Investments, Net (N" sheetId="47" state="visible" r:id="rId47"/>
    <sheet xmlns:r="http://schemas.openxmlformats.org/officeDocument/2006/relationships" name="Real Estate Investments, Net (A" sheetId="48" state="visible" r:id="rId48"/>
    <sheet xmlns:r="http://schemas.openxmlformats.org/officeDocument/2006/relationships" name="Real Estate Investments, Net (G" sheetId="49" state="visible" r:id="rId49"/>
    <sheet xmlns:r="http://schemas.openxmlformats.org/officeDocument/2006/relationships" name="Real Estate Investments, Net (S" sheetId="50" state="visible" r:id="rId50"/>
    <sheet xmlns:r="http://schemas.openxmlformats.org/officeDocument/2006/relationships" name="Real Estate Investments, Net _2" sheetId="51" state="visible" r:id="rId51"/>
    <sheet xmlns:r="http://schemas.openxmlformats.org/officeDocument/2006/relationships" name="Real Estate Investments, Net _3" sheetId="52" state="visible" r:id="rId52"/>
    <sheet xmlns:r="http://schemas.openxmlformats.org/officeDocument/2006/relationships" name="Real Estate Investments, Net _4" sheetId="53" state="visible" r:id="rId53"/>
    <sheet xmlns:r="http://schemas.openxmlformats.org/officeDocument/2006/relationships" name="Real Estate Investments, Net (R" sheetId="54" state="visible" r:id="rId54"/>
    <sheet xmlns:r="http://schemas.openxmlformats.org/officeDocument/2006/relationships" name="Real Estate Investments, Net (I" sheetId="55" state="visible" r:id="rId55"/>
    <sheet xmlns:r="http://schemas.openxmlformats.org/officeDocument/2006/relationships" name="Real Estate Investments, Net (H" sheetId="56" state="visible" r:id="rId56"/>
    <sheet xmlns:r="http://schemas.openxmlformats.org/officeDocument/2006/relationships" name="Mortgage Notes Payable, Net (Mo" sheetId="57" state="visible" r:id="rId57"/>
    <sheet xmlns:r="http://schemas.openxmlformats.org/officeDocument/2006/relationships" name="Mortgage Notes Payable, Net (Na" sheetId="58" state="visible" r:id="rId58"/>
    <sheet xmlns:r="http://schemas.openxmlformats.org/officeDocument/2006/relationships" name="Credit Facilities (Summary of C" sheetId="59" state="visible" r:id="rId59"/>
    <sheet xmlns:r="http://schemas.openxmlformats.org/officeDocument/2006/relationships" name="Credit Facilities (Narrative) (" sheetId="60" state="visible" r:id="rId60"/>
    <sheet xmlns:r="http://schemas.openxmlformats.org/officeDocument/2006/relationships" name="Credit Facilities (Summary of D" sheetId="61" state="visible" r:id="rId61"/>
    <sheet xmlns:r="http://schemas.openxmlformats.org/officeDocument/2006/relationships" name="Credit Facilities (Future Princ"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Derivatives and Hedging Activ_7" sheetId="69" state="visible" r:id="rId69"/>
    <sheet xmlns:r="http://schemas.openxmlformats.org/officeDocument/2006/relationships" name="Stockholders' Equity (Narrative" sheetId="70" state="visible" r:id="rId70"/>
    <sheet xmlns:r="http://schemas.openxmlformats.org/officeDocument/2006/relationships" name="Stockholders' Equity (Stock Red" sheetId="71" state="visible" r:id="rId71"/>
    <sheet xmlns:r="http://schemas.openxmlformats.org/officeDocument/2006/relationships" name="Stockholders' Equity (Distribut" sheetId="72" state="visible" r:id="rId72"/>
    <sheet xmlns:r="http://schemas.openxmlformats.org/officeDocument/2006/relationships" name="Related Party Transactions an_3" sheetId="73" state="visible" r:id="rId73"/>
    <sheet xmlns:r="http://schemas.openxmlformats.org/officeDocument/2006/relationships" name="Related Party Transactions an_4" sheetId="74" state="visible" r:id="rId74"/>
    <sheet xmlns:r="http://schemas.openxmlformats.org/officeDocument/2006/relationships" name="Related Party Transactions an_5" sheetId="75" state="visible" r:id="rId75"/>
    <sheet xmlns:r="http://schemas.openxmlformats.org/officeDocument/2006/relationships" name="Related Party Transactions an_6" sheetId="76" state="visible" r:id="rId76"/>
    <sheet xmlns:r="http://schemas.openxmlformats.org/officeDocument/2006/relationships" name="Related Party Transactions an_7" sheetId="77" state="visible" r:id="rId77"/>
    <sheet xmlns:r="http://schemas.openxmlformats.org/officeDocument/2006/relationships" name="Equtiy-Based Compensation (Narr" sheetId="78" state="visible" r:id="rId78"/>
    <sheet xmlns:r="http://schemas.openxmlformats.org/officeDocument/2006/relationships" name="Equtiy-Based Compensation (Summ" sheetId="79" state="visible" r:id="rId79"/>
    <sheet xmlns:r="http://schemas.openxmlformats.org/officeDocument/2006/relationships" name="Accumulated Other Comprehensi_3" sheetId="80" state="visible" r:id="rId80"/>
    <sheet xmlns:r="http://schemas.openxmlformats.org/officeDocument/2006/relationships" name="Non-Controlling Interests (Narr" sheetId="81" state="visible" r:id="rId81"/>
    <sheet xmlns:r="http://schemas.openxmlformats.org/officeDocument/2006/relationships" name="Non-Controlling Interests (Summ" sheetId="82" state="visible" r:id="rId82"/>
    <sheet xmlns:r="http://schemas.openxmlformats.org/officeDocument/2006/relationships" name="Net Loss Per Share (Details)" sheetId="83" state="visible" r:id="rId83"/>
    <sheet xmlns:r="http://schemas.openxmlformats.org/officeDocument/2006/relationships" name="Segment Reporting (Narrative) (" sheetId="84" state="visible" r:id="rId84"/>
    <sheet xmlns:r="http://schemas.openxmlformats.org/officeDocument/2006/relationships" name="Segment Reporting (Reconciliati" sheetId="85" state="visible" r:id="rId85"/>
    <sheet xmlns:r="http://schemas.openxmlformats.org/officeDocument/2006/relationships" name="Segment Reporting (Reconcilia_2" sheetId="86" state="visible" r:id="rId86"/>
    <sheet xmlns:r="http://schemas.openxmlformats.org/officeDocument/2006/relationships" name="Segment Reporting (Reconcilia_3"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Quarterly Results (Unaudited)_2" sheetId="90" state="visible" r:id="rId90"/>
    <sheet xmlns:r="http://schemas.openxmlformats.org/officeDocument/2006/relationships" name="Subsequent Events (Narrative) (" sheetId="91" state="visible" r:id="rId91"/>
    <sheet xmlns:r="http://schemas.openxmlformats.org/officeDocument/2006/relationships" name="Real Estate and Accumulated D_2" sheetId="92" state="visible" r:id="rId92"/>
    <sheet xmlns:r="http://schemas.openxmlformats.org/officeDocument/2006/relationships" name="Real Estate and Accumulated D_3" sheetId="93" state="visible" r:id="rId93"/>
    <sheet xmlns:r="http://schemas.openxmlformats.org/officeDocument/2006/relationships" name="Uncategorized Items - hti123120" sheetId="94" state="visible" r:id="rId94"/>
  </sheets>
  <definedNames/>
  <calcPr calcId="124519" fullCalcOnLoad="1"/>
</workbook>
</file>

<file path=xl/sharedStrings.xml><?xml version="1.0" encoding="utf-8"?>
<sst xmlns="http://schemas.openxmlformats.org/spreadsheetml/2006/main" uniqueCount="1314">
  <si>
    <t>Cover Page - USD ($)</t>
  </si>
  <si>
    <t>12 Months Ended</t>
  </si>
  <si>
    <t>Dec. 31, 2019</t>
  </si>
  <si>
    <t>Mar. 13, 2020</t>
  </si>
  <si>
    <t>Jun. 30, 2019</t>
  </si>
  <si>
    <t>Cover page.</t>
  </si>
  <si>
    <t>Document Type</t>
  </si>
  <si>
    <t>10-K</t>
  </si>
  <si>
    <t>Document Annual Report</t>
  </si>
  <si>
    <t>true</t>
  </si>
  <si>
    <t>Document Period End Date</t>
  </si>
  <si>
    <t>Dec. 31,
		2019</t>
  </si>
  <si>
    <t>Document Transition Report</t>
  </si>
  <si>
    <t>false</t>
  </si>
  <si>
    <t>Entity File Number</t>
  </si>
  <si>
    <t>000-55201</t>
  </si>
  <si>
    <t>Entity Registrant Name</t>
  </si>
  <si>
    <t>Healthcare Trust, Inc.</t>
  </si>
  <si>
    <t>Entity Incorporation, State or Country Code</t>
  </si>
  <si>
    <t>MD</t>
  </si>
  <si>
    <t>Entity Tax Identification Number</t>
  </si>
  <si>
    <t>38-3888962</t>
  </si>
  <si>
    <t>Entity Address, Address Line One</t>
  </si>
  <si>
    <t>650 Fifth Ave.</t>
  </si>
  <si>
    <t>Entity Address, Address Line Two</t>
  </si>
  <si>
    <t>30th Floor</t>
  </si>
  <si>
    <t>Entity Address, City or Town</t>
  </si>
  <si>
    <t>New York</t>
  </si>
  <si>
    <t>Entity Address, State or Province</t>
  </si>
  <si>
    <t>NY</t>
  </si>
  <si>
    <t>Entity Address, Postal Zip Code</t>
  </si>
  <si>
    <t>10019</t>
  </si>
  <si>
    <t>City Area Code</t>
  </si>
  <si>
    <t>212</t>
  </si>
  <si>
    <t>Local Phone Number</t>
  </si>
  <si>
    <t>415-65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 [Text Block]</t>
  </si>
  <si>
    <t xml:space="preserve">Portions of the registrant’s definitive proxy statement to be delivered to stockholders in connection with the registrant’s 2020 Annual Meeting of Stockholders are incorporated by reference into Part III of this Form 10-K. The registrant intends to file its proxy statement within 120 days after its fiscal year end. </t>
  </si>
  <si>
    <t>Entity Central Index Key</t>
  </si>
  <si>
    <t>0001561032</t>
  </si>
  <si>
    <t>Current Fiscal Year End Date</t>
  </si>
  <si>
    <t>--12-31</t>
  </si>
  <si>
    <t>Document Fiscal Year Focus</t>
  </si>
  <si>
    <t>2019</t>
  </si>
  <si>
    <t>Document Fiscal Period Focus</t>
  </si>
  <si>
    <t>FY</t>
  </si>
  <si>
    <t>Amendment Flag</t>
  </si>
  <si>
    <t>CONSOLIDATED BALANCE SHEETS - USD ($) $ in Thousands</t>
  </si>
  <si>
    <t>Dec. 31, 2018</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Assets held for sale</t>
  </si>
  <si>
    <t>Cash and cash equivalents</t>
  </si>
  <si>
    <t>Restricted cash, end of period</t>
  </si>
  <si>
    <t>Restricted cash</t>
  </si>
  <si>
    <t>Derivative assets, at fair value</t>
  </si>
  <si>
    <t>Straight-line rent receivable, net</t>
  </si>
  <si>
    <t>Operating lease right-of-use assets</t>
  </si>
  <si>
    <t>Prepaid expenses and other assets (including $394 and $154 due from related parties as of December 31, 2019 and 2018, respectively)</t>
  </si>
  <si>
    <t>Deferred costs, net</t>
  </si>
  <si>
    <t>Total assets</t>
  </si>
  <si>
    <t>LIABILITIES AND EQUITY</t>
  </si>
  <si>
    <t>Mortgage notes payable, net</t>
  </si>
  <si>
    <t>Credit facilities, net</t>
  </si>
  <si>
    <t>Market lease intangible liabilities, net</t>
  </si>
  <si>
    <t>Derivative liabilities, at fair value</t>
  </si>
  <si>
    <t>Accounts payable and accrued expenses (including $0 and $764 due to related parties as of December 31, 2019 and 2018, respectively)</t>
  </si>
  <si>
    <t>Operating lease liabilities</t>
  </si>
  <si>
    <t>Deferred rent</t>
  </si>
  <si>
    <t>Distributions payable</t>
  </si>
  <si>
    <t>Total liabilities</t>
  </si>
  <si>
    <t>Stockholders’ Equity</t>
  </si>
  <si>
    <t>7.375% Series A cumulative redeemable perpetual preferred stock, $0.01 par value, 1,610,000 and none authorized, 1,610,000 and none issued and outstanding as of December 31, 2019 and December 31, 2018, respectively</t>
  </si>
  <si>
    <t>Common stock, $0.01 par value, 300,000,000 shares authorized, 92,356,664 and 91,963,532 shares of common stock issued and outstanding as of December 31, 2019 and December 31, 2018, respectively</t>
  </si>
  <si>
    <t>Additional paid-in capital</t>
  </si>
  <si>
    <t>Accumulated other comprehensive (loss) income</t>
  </si>
  <si>
    <t>Distributions in excess of accumulated earnings</t>
  </si>
  <si>
    <t>Total stockholders’ equity</t>
  </si>
  <si>
    <t>Non-controlling interests</t>
  </si>
  <si>
    <t>Total equity</t>
  </si>
  <si>
    <t>Total liabilities and equity</t>
  </si>
  <si>
    <t>CONSOLIDATED BALANCE SHEETS (Parenthetical) - USD ($) $ in Thousands</t>
  </si>
  <si>
    <t>Statement of Financial Position [Abstract]</t>
  </si>
  <si>
    <t>Prepaid expenses and other assets, due to related parties</t>
  </si>
  <si>
    <t>Accounts payable, due to related parties</t>
  </si>
  <si>
    <t>Preferred stock, dividend rate, percentage</t>
  </si>
  <si>
    <t>7.375%</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 (in shares)</t>
  </si>
  <si>
    <t>CONSOLIDATED STATEMENTS OF OPERATIONS AND COMPREHENSIVE LOSS - USD ($) $ in Thousands</t>
  </si>
  <si>
    <t>Dec. 31, 2017</t>
  </si>
  <si>
    <t>Income Statement [Abstract]</t>
  </si>
  <si>
    <t>Total revenues</t>
  </si>
  <si>
    <t>Operating expenses:</t>
  </si>
  <si>
    <t>Property operating and maintenance</t>
  </si>
  <si>
    <t>Impairment charges</t>
  </si>
  <si>
    <t>Operating fees to related parties</t>
  </si>
  <si>
    <t>Acquisition and transaction related</t>
  </si>
  <si>
    <t>General and administrative</t>
  </si>
  <si>
    <t>Depreciation and amortization</t>
  </si>
  <si>
    <t>Total expenses</t>
  </si>
  <si>
    <t>Operating loss before (loss) gain on sale of real estate investments</t>
  </si>
  <si>
    <t>Gain (loss) on sale of real estate investments</t>
  </si>
  <si>
    <t>Operating loss</t>
  </si>
  <si>
    <t>Other income (expense):</t>
  </si>
  <si>
    <t>Interest expense</t>
  </si>
  <si>
    <t>Interest and other income</t>
  </si>
  <si>
    <t>Loss on non-designated derivatives</t>
  </si>
  <si>
    <t>Gain on asset acquisition</t>
  </si>
  <si>
    <t>Total other expenses</t>
  </si>
  <si>
    <t>Loss before income taxes</t>
  </si>
  <si>
    <t>Income tax expense</t>
  </si>
  <si>
    <t>Net loss</t>
  </si>
  <si>
    <t>Net loss attributable to non-controlling interests</t>
  </si>
  <si>
    <t>Preferred stock dividends</t>
  </si>
  <si>
    <t>Net loss attributable to common stockholders</t>
  </si>
  <si>
    <t>Other comprehensive income (loss):</t>
  </si>
  <si>
    <t>Unrealized (loss) gain on designated derivative</t>
  </si>
  <si>
    <t>Comprehensive loss attributable to common stockholders</t>
  </si>
  <si>
    <t>Basic and diluted weighted average shares outstanding (in shares)</t>
  </si>
  <si>
    <t>Basic and diluted net loss per share (in usd per share)</t>
  </si>
  <si>
    <t>CONSOLIDATED STATEMENTS OF CHANGES IN EQUITY - USD ($) $ in Thousands</t>
  </si>
  <si>
    <t>Total</t>
  </si>
  <si>
    <t>Total Stockholders’ Equity</t>
  </si>
  <si>
    <t>Preferred Stock</t>
  </si>
  <si>
    <t>Common Stock</t>
  </si>
  <si>
    <t>Additional Paid-in Capital</t>
  </si>
  <si>
    <t>Accumulated Other Comprehensive Income</t>
  </si>
  <si>
    <t>Distributions in Excess of Accumulated Earnings</t>
  </si>
  <si>
    <t>Non-controlling Interests</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 net</t>
  </si>
  <si>
    <t>Distributions declared on common stock</t>
  </si>
  <si>
    <t>Contributions from non-controlling interest holders</t>
  </si>
  <si>
    <t>Distributions to non-controlling interest holders</t>
  </si>
  <si>
    <t>Unrealized gain on designated derivative</t>
  </si>
  <si>
    <t>Ending Balance (in shares) at Dec. 31, 2017</t>
  </si>
  <si>
    <t>Ending balance at Dec. 31, 2017</t>
  </si>
  <si>
    <t>Ending Balance (in shares) at Dec. 31, 2018</t>
  </si>
  <si>
    <t>Ending balance at Dec. 31, 2018</t>
  </si>
  <si>
    <t>Stock Issued During Period, Shares, New Issues</t>
  </si>
  <si>
    <t>Issuance of Preferred Stock, net</t>
  </si>
  <si>
    <t>Rebalancing of ownership percentage</t>
  </si>
  <si>
    <t>Ending Balance (in shares) at Dec. 31, 2019</t>
  </si>
  <si>
    <t>Ending balance at Dec. 31, 2019</t>
  </si>
  <si>
    <t>CONSOLIDATED STATEMENTS OF CHANGES IN EQUITY (Parenthetical)</t>
  </si>
  <si>
    <t>Dec. 31, 2019$ / shares</t>
  </si>
  <si>
    <t>Statement of Stockholders' Equity [Abstract]</t>
  </si>
  <si>
    <t>Distributions declared per share (in usd per share)</t>
  </si>
  <si>
    <t>Preferred stock distributions declared per share (in usd per share)</t>
  </si>
  <si>
    <t>CONSOLIDATED STATEMENTS OF CASH FLOWS - USD ($) $ in Thousands</t>
  </si>
  <si>
    <t>Cash flows from operating activities:</t>
  </si>
  <si>
    <t>Adjustments to reconcile net loss to net cash provided by operating activities:</t>
  </si>
  <si>
    <t>Amortization (including write-offs) of deferred financing costs</t>
  </si>
  <si>
    <t>Amortization of mortgage premiums and discounts, net</t>
  </si>
  <si>
    <t>(Accretion) amortization of market lease and other intangibles, net</t>
  </si>
  <si>
    <t>Bad debt expense</t>
  </si>
  <si>
    <t>Equity-based compensation</t>
  </si>
  <si>
    <t>Gain on sale of investment securities</t>
  </si>
  <si>
    <t>Loss (gain) on non-designated derivative instruments</t>
  </si>
  <si>
    <t>Loss (gain) on sales of real estate investments, net</t>
  </si>
  <si>
    <t>Changes in assets and liabilities:</t>
  </si>
  <si>
    <t>Straight-line rent receivable</t>
  </si>
  <si>
    <t>Prepaid expenses and other assets</t>
  </si>
  <si>
    <t>Accounts payable, accrued expenses and other liabilities</t>
  </si>
  <si>
    <t>Net cash provided by operating activities</t>
  </si>
  <si>
    <t>Cash flows from investing activities:</t>
  </si>
  <si>
    <t>Property acquisitions and development costs</t>
  </si>
  <si>
    <t>Deposits returned for unconsummated acquisitions</t>
  </si>
  <si>
    <t>Deposit received for unconsummated disposition</t>
  </si>
  <si>
    <t>Capital expenditures</t>
  </si>
  <si>
    <t>Proceeds from sales of real estate investments</t>
  </si>
  <si>
    <t>Proceeds from asset acquisition</t>
  </si>
  <si>
    <t>Net cash used in investing activities</t>
  </si>
  <si>
    <t>Cash flows from financing activities:</t>
  </si>
  <si>
    <t>Payments on credit facilities</t>
  </si>
  <si>
    <t>Proceeds from credit facilities</t>
  </si>
  <si>
    <t>Proceeds from term loan</t>
  </si>
  <si>
    <t>Proceeds from mortgage notes payable</t>
  </si>
  <si>
    <t>Payments on mortgage notes payable</t>
  </si>
  <si>
    <t>Payments for derivative instruments</t>
  </si>
  <si>
    <t>Payments of deferred financing costs</t>
  </si>
  <si>
    <t>Proceeds from issuance of preferred stock, net</t>
  </si>
  <si>
    <t>Distributions paid on common stock</t>
  </si>
  <si>
    <t>Net cash, provided by financing activities</t>
  </si>
  <si>
    <t>Net change in cash, cash equivalents and restricted cash</t>
  </si>
  <si>
    <t>Cash, cash equivalents and restricted cash, beginning of year</t>
  </si>
  <si>
    <t>Cash, cash equivalents and restricted cash, end of year</t>
  </si>
  <si>
    <t>Cash, cash equivalents and restricted cash, end of period</t>
  </si>
  <si>
    <t>Supplemental disclosures of cash flow information:</t>
  </si>
  <si>
    <t>Cash paid for interest</t>
  </si>
  <si>
    <t>Cash paid for income taxes</t>
  </si>
  <si>
    <t>Non-cash investing and financing activities:</t>
  </si>
  <si>
    <t>Assumption of mortgage notes payable used to acquire investments in real estate</t>
  </si>
  <si>
    <t>Liabilities assumed in real estate acquisitions</t>
  </si>
  <si>
    <t>Asset acquisition (inflows/outflows from operations)</t>
  </si>
  <si>
    <t>Asset acquisition (inflows/outflows from investing activity)</t>
  </si>
  <si>
    <t>Organization</t>
  </si>
  <si>
    <t>Organization, Consolidation and Presentation of Financial Statements [Abstract]</t>
  </si>
  <si>
    <t xml:space="preserve"> — Organization Healthcare Trust, Inc. (including, as required by context, Healthcare Trust Operating Partnership, L.P. (the “OP”) and its subsidiaries, the “Company”) invests in healthcare real estate, focusing on seniors housing and medical office buildings (“MOB”), located in the United States. As of December 31, 2019 , the Company owned 193 properties (all references to number of properties and square footage are unaudited) located in 31 states and comprised of 9.4 million rentable square feet. The Company, which was incorporated on October 15, 2012, is a Maryland corporation that elected to be taxed as a real estate investment trust (“REIT”) for U.S. federal income tax purposes beginning with its taxable year ended December 31, 2013. Substantially all of the Company’s business is conducted through the OP. The Company’s initial public offering of its common stock, which is not listed on a national securities exchange, closed in November 2014, and, in December 2019, the Company’s initial public offering of its 7.375% Series A Cumulative Redeemable Perpetual Preferred Stock, $0.01 par value per share (“Series A Preferred Stock”) closed, and the Company listed shares of its Series A Preferred Stock on The Nasdaq Global Market under the symbol “HTIA”. On April 1, 2019 the board of directors of the Company (the “Board”) approved an updated estimate of per-share net asset value (“Estimated Per-Share NAV”) as of December 31, 2018. The Company intends to publish Estimated Per-Share NAV periodically at the discretion of the Board, provided that such estimates will be made at least once annually. The Company has no</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mpairments, fair value measurements and income taxes, as applicable. Reclassifications Certain prior year amounts have been reclassified to conform with the current year presentation. The Company has aggregated revenue from its lease components and non-lease components (tenant operating expense reimbursements) into one line. See additional discussion below under “ Recently Issued Accounting Pronouncements - ASU No. 2016-02 - Leases.” Out-of-Period Adjustments During the year ended December 31, 2019, the Company identified certain historical errors in its tax provision and its net deferred taxes asset as well as its statements of operations and comprehensive income (loss), consolidated statements of changes in equity, and statements of cash flows since 2014, which impacted the quarterly financial statements and annual periods previously issued. Specifically, the Company had overstated intercompany rent on certain leases with the TRS and reflected a portion of depreciation on REIT assets in the TRS’s tax provision, thereby overstating previously recorded tax benefits, deferred tax assets and net income by $0.8 million , $0.3 million and $0.2 million for the years ended December 31, 2018, 2017 and for Pre-2017 periods, respectively. The intercompany rent and allocation of depreciation only affects the tax provision and does not affect the pre-tax consolidated financial results. The Company concluded that the errors noted above were not material for the period ended December 31, 2019 or any prior periods and has adjusted the amounts on a cumulative basis in the year ended December 31, 2019. Revenue Recognition The Company’s revenues, which are derived primarily from lease contracts, include rent received from tenants in MOBs and triple-net leased healthcare facilities. As of December 31, 2019 , these leases had a weighted average remaining lease term of 5.6 years .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elected to reflect prior revenue and reimbursements reported under ASC 842 also on a single line. For expenses paid directly by the tenant, under both ASC 842 and 840, the Company has reflected them on a net basis. The Company’s revenues also include resident services and fee income primarily related to rent derived from lease contracts with residents in the Company’s Seniors Housing — Operating Properties (“SHOP”) held using a structure permitted by the REIT rules and to fees for ancillary services performed for SHOP residents, which are generally variable in nature.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Also included in revenue from tenants is fees for ancillary revenue from non-residents of $15.4 million , $8.1 million and $0.8 million for the years ended December 31, 2019, 2018, and 2017, respectively.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The following table presents future base rent payments on a cash basis due to the Company as of December 31, 2019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2020 $ 102,027 2021 95,838 2022 85,753 2023 79,435 2024 76,243 Thereafter 282,870 Total $ 722,166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the Company will collect virtually all of the lease payments at lease commencement date and it must continue to reassess collecti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Under ASC 842, uncollectable amounts are reflected as reductions in revenue. Under ASC 840, the Company recorded such amounts as bad debt expense as part of property operating expenses. During the years ended December 31, 2019 , 2018 and 2017 such amounts were $6.5 million , $14.8 million and $12.4 million , respectively. 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19 , 2018 and 2017.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70.8 million and $52.4 million in real estate investments held for sale as of December 31, 2019 and 2018 , respectively (see Note 3 — Real Estate Investments, Net to the consolidated financial statements included in this Annual Report on Form 10-K for additional information). As more fully discussed in this Note under Recently Issued Accounting Pronouncements - ASU No. 2016-02 Leases , all of the Company’s leases as lessor prior to adoption were accounted for as operating leases and will continue to be accounted for as operating leases under the transition guidance.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year period ended December 31, 2019, the Company has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s of December 31, 2019 and the rent expense is reflected on a straight-line basis over the lease term. The Company generally determines the value of construction in progress based upon the replacement cost. During the construction period, the Company capitalizes interest, insurance and real estate taxes until the development has reached substantial completion.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e.g., certificates of need in certain jurisdiction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19 and 2018 were asset acquisitions. During 2017, prior to the Company’s adoption of ASU No. 2017-01, Business Combinations (Topic 805) (see “ Summary of Significant Accounting Policies” below), all of our acquisitions were accounted for as business combinations. For acquired properties with leases classified as operating leases, the Company allocates the purchase price of acquired properties to tangible and identifiable intangible assets acquired (including those acquired in the Merger)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s, as applicable, is measured based on our evaluation of the specific characteristics of each tenant’s lease and our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 ended December 31, 2019.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 ended December 31, 2019 . 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portable Segments The Company has determined that it has three reportable segments, with activities related to investing in MOBs, triple-net leased healthcare facilities, and seniors housing properties. Management evaluates the operating performance of the Company’s investments in real estate and seniors housing properties on an individual property level. 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prior to the adoption of ASU 2017-2 on January 1, 2019. If the derivative is designated and qualifies for hedge accounting treatment, the change in the estimated fair value of the derivative is recorded in other comprehensive income (loss) to the extent that it is effective, with any ineffective portion of a derivative’s change in fair value immediately recognized in earnings. After the adoption of ASU 2017-2, if the derivative qualifies for hedge accounting, all of the change in value is recorded in other comprehensive income (loss).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Cash and Cash Equivalents Cash and cash equivalents includes cash in bank accounts as well as investments in highly-liquid money market funds with original maturities of three months or less. The Company did no t have any cash invested in money market funds at December 31, 2019 or 2018. The Company deposits cash with high quality financial institutions. These deposits are guaranteed by the Federal Deposit Insurance Company (“FDIC”) up to an insurance limit. At December 31, 2019 and 2018 , the Company had deposits of $95.7 million and $77.3 million , of which $73.2 million and $58.9 million , respectively, were in excess of the amount insured by the FDIC. Although the Company bears risk to amounts in excess of those insured by the FDIC, it does not anticipate any losses as a result. Deferred Financing and Leasing Costs, Net Deferred costs, net, consists of deferred financing costs related to the Credit Facility (as defined in Note 5 — Credit Facilities) Fannie Mae Master Credit Facilities (as defined in Note 5 — Credit Facilities) , and deferred leasing costs. Deferred financing costs relating to the mortgage notes payable (see Note 4 — Mortgage Notes Payable, Net ) are reflected net of the related financing on our balance sheet. Deferred financing costs associated with the Credit Facility and Fannie Mae Master Credit Facilities and mortgage notes payable represent commitment fees, legal fees, and other costs associated with obtaining commitments for financing. These costs are amortized over the term of the financing agreement using the effective interest method for the Credit Facility and Fannie Mae Master Credit Facilities and using the effective interest method over the expected term for the mortgage notes payable. Unamortized deferred financing costs are expensed if the associated debt is refinanced or paid down before maturity. Costs incurred in seeking financial transactions that do not close are expensed in the period in which it is determined that the financing will not close. Deferred leasing costs, consisting primarily of lease commissions and professional fees incurred in connection with new leases, are deferred and amortized over the term of the lease. Equity-Based Compensation The Company has a stock-based incentive award plan for its directors, which is accounted for under the guidance of share- based payments. The cost of services received in exchange for these stock awards is measured at the grant date fair value of the award and the expense for such awards is included in general and administrative expenses and is recognized over the service period (i.e., vesting) required or when the requirements for exercise of the award have been met (See Note 11 — Equity-Based Compensation ). 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9 , 2018 and 2017 .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t>
  </si>
  <si>
    <t>Real Estate Investments, Net</t>
  </si>
  <si>
    <t>Real Estate [Abstract]</t>
  </si>
  <si>
    <t>Real Estate Investments, Net Property Acquisitions and Development Costs The Company invests in MOBs, seniors housing properties and other healthcare-related facilities primarily to expand and diversify its portfolio and revenue base. During the year ended December 31, 2019 , the Company, through wholly-owned subsidiaries of the OP, completed its acquisitions of five multi-tenant MOBs, three single tenant MOBs and one SHOP for an aggregate contract purchase price of $86.3 million . In addition, the Company incurred an additional $5.7 million in capitalized costs, including capitalized interest, to its development project in Jupiter, Florida which described in more detail under “Development Project” in this Note. All acquisitions in 2019 and 2018 were considered asset acquisitions for accounting purposes. During 2017, prior to the adoption of ASU no. 2017-01, Business Combinations (Topic 805) (see Note 2 — Summary of Significant Accounting Policies - “Recent Accounting Pronouncements”), all acquisitions, including the HT III transaction described below, were accounted for as business combinations. The following table presents the allocation of the assets acquired and liabilities assumed, as well as capitalized construction in progress during the years ended December 31, 2019 , 2018 and 2017 : Year Ended December 31, (In thousands) 2019 2018 2017 Real estate investments, at cost: Land $ 6,356 $ 14,417 $ 18,501 Buildings, fixtures and improvements 68,903 98,236 135,344 Development costs 5,721 8,591 11,952 Total tangible assets 80,980 121,244 165,797 Acquired intangibles: In-place leases and other intangible assets (1) 11,777 6,823 21,546 Market lease and other intangible assets (1) 724 275 2,472 Market lease liabilities (1) (1,483 ) (286 ) (888 ) Total intangible assets and liabilities 11,018 6,812 23,130 Mortgage notes payable, net — — (4,897 ) Other liabilities assumed in the Asset Acquisition, net (2) — — (1,056 ) Cash paid for real estate investments, including acquisitions $ 91,998 $ 128,056 $ 182,974 Number of properties purchased 9 14 23 _______________ (1) Weighted-average remaining amortization periods for in-place leases and above-market and below market lease liabilities acquired were 8.1 years and 7.0 years as of December 31, 2019 . (2) Includes liabilities of $0.8 million in accounts payable and accrued expenses, $0.5 million in non-controlling interests and $0.1 million in deferred rent and includes assets of $0.2 million in cash and $0.2 million in restricted cash related to the Company’s acquisition from American Realty Capital Healthcare Trust III, Inc. (“HT III”) of 19 properties comprising substantially all of HT III’s assets (the “Asset Purchase”), pursuant to a purchase agreement (the “Purchase Agreement”), dated as of June 16, 2017. HT III was sponsored and advised by an affiliate of the Advisor. See Note 9 — Related Party Transactions and Arrangements for additional information. Development Project In August 2015, the Company entered into an asset purchase agreement and development agreement to acquire land and construction in progress, and subsequently fund the remaining construction, of a development property in Jupiter, Florida for $82.0 million . As of December 31, 2019 , the Company had funded $97.8 million , including $10.0 million for the land and $87.8 million for construction in progress The Company had been working for some time to obtain a certificate of occupancy for the facility (“CO”), which was ultimately obtained in December 2019. Historically, all construction costs, including capitalized interest, insurance and real estate taxes were capitalized and classified in construction is progress on the Company’s consolidated balance sheet. In December 2019, when the development reached substantial completion and the Company reclassified the entire amount in construction in progress. During the year ended December 31, 2019, the Company incurred an additional $5.7 million in capitalized costs, including capitalized interest, related to the development project in Jupiter, Florida. All acquisitions in 2019 and 2018 were considered asset acquisitions for accounting purposes. Obtaining the CO was a necessary condition to leasing the property to any tenant other than a tenant associated with the developer of the property, which had been, and remains in, default under its agreements with the Company. The Company entered into a lease for 10% of the rentable square feet at the property, but the tenant is not required to pay the Company cash rent until May 2021. There can be no assurance as to the timing or terms of any additional leases or as to if and when the property may generate positive cash flow allowing the Company to earn a return on its investment in this property. During the fourth quarter of 2019, in connection with the substantial completion of the development property, the Company began to evaluate it for a potential sale. As a result of this potential change in plans, the Company concluded this held for use asset was impaired and recognized an impairment charge to its respective operating real estate components (see Assets Held For Use and Related Impairments in this note for additional information). Significant Tenants As of December 31, 2019 , 2018 and 2017 , the Company did not have any tenants (including for this purpose, all affiliates of such tenants) whose annualized rental income on a straight-line basis represented 10% or greater of total annualized rental income on a straight-line basis for the portfolio. The following table lists the states where the Company had concentrations of properties where annualized rental income on a straight-line basis represented 10% or more of consolidated annualized rental income on a straight-line basis for all properties as of December 31, 2019 , 2018 and 2017 : December 31, State 2019 2018 2017 Florida (1) 25.2% 16.6% 17.5% Georgia * 10.1% 10.7% Michigan (2) 10.9% 13.1% 11.6% Pennsylvania * 10.2% 10.8% _______________ * State’s annualized rental income on a straight-line basis was not greater than 10% of total annualized rental income for all portfolio properties as of the period specified. (1) As of December 31, 2019, the Company was considering plans to sell three assets in Florida including the recently completed development project in Jupiter, Florida and its two skilled nursing facilities in Lutz, Florida and Wellington, Florida . See “Assets Held for Use and Related Impairments” in this note for more information. (2) As of December 31, 2019, the Company had 14 SHOP assets located in Michigan (the “Michigan SHOPs”) that are under contract to be sold pursuant to a definitive purchase and sale agreement (“PSA”). See “Assets Held for Sale and Related Impairments” in this note for more information. Intangible Assets and Liabilities Acquired intangible assets and liabilities consisted of the following as of the periods presented: December 31, 2019 December 31, 2018 (In thousands) Gross Carrying Amount Accumulated Amortization Net Carrying Amount Gross Carrying Amount Accumulated Amortization Net Carrying Amount Intangible assets: In-place leases $ 229,300 $ 156,428 $ 72,872 $ 214,953 $ 144,669 $ 70,284 Market lease assets (1) 13,616 9,501 4,115 30,910 9,970 20,940 Other intangible assets 26,700 1,144 25,556 10,589 1,103 9,486 Total acquired intangible assets $ 269,616 $ 167,073 $ 102,543 $ 256,452 $ 155,742 $ 100,710 Intangible liabilities: Market lease liabilities (1) $ 21,777 $ 9,725 $ 12,052 $ 26,241 $ 9,137 $ 17,104 __________ (1) Effective January 1, 2019, upon the adoption of ASU 2016-02, any amounts related to ground leases are included in operating lease right-of-use assets on the Company’s consolidated balance sheet. See Note 2 — Summary of Significant Accounting Polices - Recently Issued Accounting Pronouncements for additional information. 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of above-and below-market ground leases, for the periods presented: Year Ended December 31, (In thousands) 2019 2018 2017 Amortization of in-place leases and other intangible assets (1) $ 15,559 $ 18,851 $ 17,369 Accretion of above-and below-market leases, net (2) $ (247 ) $ (39 ) $ (308 ) Amortization of above-and below-market ground leases, net (3) $ 86 $ 147 $ 172 ____________ (1) Reflected within depreciation and amortization expense. (2) Reflected within revenue from tenants. (3) Reflected within property operating and maintenance expense. Upon adoption of ASC 842 effective January 1, 2019, intangible balances related to ground leases were reclassified to be included as part of the Operating lease right-of-use assets presented on the consolidated balance sheet with no change to placement of the amortization expense of such balances. Refer to Note 2 — Summary of Significant Accounting Policies for additional details. The following table provides the projected amortization and adjustments to revenue from tenants for the next five years: (In thousands) 2020 2021 2022 2023 2024 In-place lease assets $ 13,115 $ 10,650 $ 8,644 $ 6,770 $ 6,009 Other intangible assets 414 414 414 414 389 Total to be added to amortization expense $ 13,529 $ 11,064 $ 9,058 $ 7,184 $ 6,398 Above-market lease assets $ (1,295 ) $ (933 ) $ (645 ) $ (307 ) $ (260 ) Below-market lease liabilities 1,488 1,269 1,208 1,095 955 Total to be added to revenue from tenants $ 193 $ 336 $ 563 $ 788 $ 695 Transfer of Operations On June 8, 2017, the Company’s TRS acquired 12 operating entities that leased 12 healthcare facilities previously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segment. As a part of the transition, the Company’s subsidiary property companies executed leases with the acquired operating entities and the acquired operating entities executed management agreements with the management company under a structure permitted by the REIT rules. As part of the transition of operations, the Company now controls the operating entities that hold the operating licenses for the healthcare facilities. The Company determined the transition of operations to be an asset acquisition and accounted for such transfer accordingly. At closing of the transfer of operations, the Company assumed the following assets and liabilities which are included in the consolidated balance sheet within the line items as shown below. The amounts below reflect the fair values of these assets and liabilities, as of the transfer closing date, to the appropriate financial statement line as shown below. (In thousands) June 8, 2017 Buildings, fixtures and improvements $ 723 Cash and cash equivalents 865 Prepaid expenses and other assets 651 Total assets acquired $ 2,239 Accounts payable and accrued expenses $ 1,188 Deferred rent 744 Total liabilities acquired $ 1,932 Gain on acquisition $ 307 Dispositions On February 6, 2019, the Company sold five of the MOB properties within the State of New York (the “New York Six MOBs”) for a contract sales price of $45.0 million , resulting in a gain on sale of real estate investments of $6.1 million which is included on the Consolidated Statement of Operations for the year ended December 31, 2019. The Company had reconsidered the intended holding period for all six of the New York Six MOBs due to various market conditions and the potential to reinvest in properties generating a higher yield. On July 26, 2018, the Company had originally entered into a purchase and sale agreement for the sale of the New York Six MOBs, for an aggregate contract sale price of approximately $68.0 million and subsequently, on September 25, 2018, the Company further amended the purchase and sale agreement to decrease the aggregate contract sale price to $58.8 million . The one remaining New York Six MOB was sold for a contract sales price of $13.6 million on August 22, 2019, resulting in a gain on sale of real estate investments of $2.9 million recorded in the consolidated statement of operations and comprehensive loss for the year ended December 31, 2019. During the first quarter of 2019, the Company reconsidered the intended holding period for one of its SHOP properties located in Brookings, OR (“Ocean Park”) due to various market conditions and the potential to reinvest in properties generating a higher yield. On March 21, 2019, the Company entered into a purchase and sale agreement for the sale of Ocean Park, for an aggregate contract sale price of approximately $3.6 million . On April 1, 2019, the Company amended the purchase and sale agreement to decrease the aggregate contract sale price to $3.5 million . In connection with this amendment, the Company recognized an impairment charge of approximately $19,000 on Ocean Park during the second quarter of 2019, which is included on the consolidated statement of operations and comprehensive loss. On August 1, 2019, the Company closed its disposition of Ocean Park resulting in a loss on sale of real estate investments of $0.2 million recorded in the consolidated statement of operations and comprehensive loss for the year ended December 31, 2019. On November 6, 2018, the Company entered into the final amendment to its January 2017 agreement (as amended to date, the “Amended Missouri SNF PSA”) to sell eight skilled nursing facility properties in Missouri (the “Missouri SNF Properties”) that were previously classified as held-for-sale, for an aggregate contract purchase price of $27.5 million. In connection with the Amended Missouri SNF PSA, the Company recognized an impairment charge of approximately $11.9 million on the Missouri SNF Properties in the third quarter of 2018 which is included on the consolidated statement of operations and comprehensive loss. The sale of these properties pursuant to the Amended Missouri SNF PSA, which occurred in the fourth quarter of 2018, resulted in a loss of $0.1 million for the year ended December 31, 2018, which is reflected within (loss) gain on sale of real estate investment in the consolidated statements of operations and comprehensive loss. The following table summarizes the properties sold during the years ended December 31, 2019, 2018 and 2017: (In thousands) Disposition Date Contract Sale Price Gain (Loss) on Sale, of Real Estate Investments 2019 Dispositions: New York Six MOBs (1 property) August 22, 2019 $ 13,600 $ 2,883 Ocean Park (1) August 1, 2019 3,600 (152 ) New York Six MOBs (5 properties) February 6, 2019 45,000 6,059 Totals $ 62,200 $ 8,790 2018 Dispositions: Missouri SNF Properties (1) December 5, 2018 $ 27,500 $ (70 ) 2017 Dispositions: Dental Arts Building - Peoria, AZ May 16, 2017 $ 825 $ 438 __________ (1) These properties were previously impaired. See “Impairments” section below. The sales of the properties noted above did not represent a strategic shift that has a major effect on the Company’s operations and financial results. Accordingly, the results of operations of these properties remain classified within continuing operations for all periods presented until the respective sale dates. Impairments The following is a summary of impairments taken during the years ended December 31, 2019, 2018 and 2017: Year Ended December 31, (In thousands) 2019 2018 2017 Assets held for sale $ 22,634 $ 18,255 $ — Assets held for use 33,335 2,400 18,993 Total $ 55,969 $ 20,655 $ 18,993 For additional information on impairments related to assets held for sale and assets held for use, see the “Assets Held for Sale and Related Impairments” and “Assets Held for Use and Related Impairments” sections below. Assets Held For Sale and Related Impairments When assets are identified by management as held for sale, the Company reflects them separately on its balance sheet and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held-for-sale properties, the Company predominately used the contract sale price as fair market value. The Company recognized an impairment charge of $22.6 million for the year ended December 31, 2019 related to assets held for sale, representing the amount by which the carrying amount of the Michigan SHOPs exceeds the Company’s estimate of the net sales price of the Michigan SHOPs. During the year ended December 31, 2018 the Company recorded $18.3 million related to assets held for sale for the eight Missouri SNF Properties which were sold in 2018 and one of the New York Six MOBs which was sold in 2019. There were no impairments related to assets held for sale during the year ended December 31, 2017 . Michigan Shops In April 2019, the Company began marketing for a possible sale a portfolio of the 14 Michigan SHOPs. During the third quarter ended September 30, 2019, the Company received multiple bids and accepted a non-binding letter of intent from a prospective buyer to purchase the Michigan SHOPs as a single portfolio for $71.8 million . Subsequently, the Company executed a purchase and sale agreement (“PSA”) and closing is expected in the second quarter of 2020. Concurrently with the signing of the PSA, the buyer made a $1.0 million deposit with an additional $0.5 million due at the end of a due diligence period set to expire on March 31, 2020, whereupon both deposits would become non-refundable. The Company determined that the Michigan SHOPs should be classified as held for sale as of December 31, 2019 . There can be no guarantee that the sale of these properties will close under the proposed terms, or at all. As of December 31, 2019 , seven Michigan SHOPs were part of the borrowing base of the Credit Facility, four were mortgaged under the Fannie Mae Master Credit Facilities and three were unencumbered. There can be no assurance that the sale of the Michigan SHOPs will be completed under the terms of the PSA, or at all. Balance Sheet Details - Assets Held for Sale The following table details the major classes of assets associated with the properties that have been classified as held for sale as of December 31, 2019 and 2018: December 31, (In thousands) 2019 2018 (1) Land $ 4,051 $ 5,285 Buildings, fixtures and improvements 66,788 47,112 Assets held for sale $ 70,839 $ 52,397 _________ (1) Represents assets of the New York Six MOB. The Company also had liabilities associated with the held-for-sale New York Six MOBs of $3.5 million which is presented within Market lease intangible liabilities, net, and $0.5 million which is presented within Accounts Payable and Accrued Expenses on the Consolidated Balance Sheet as of December 31, 2018 . Assets Held for Use and Related Impairments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 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flects an impairment charge to write the asset down to its fair value. During the years ended December 31, 2019, 2018 and 2017, the Company owned held for use properties for which the Company had reconsidered the projected cash flows due to various performance indicators, and where appropriate, the Company evaluated the impact on its ability to recover the carrying value of such properties based on the expected cash flows over its intended holding period. The Company made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for impairment may be realized in the future. During 2019, the Company began to evaluate the properties in Lutz, Florida, Wellington, Florida and our recently completed development property in Jupiter, Florida for potential sales. As a result of these potential changes in plans, the Company concluded these held for use assets were impaired and recognized impairment charges in the aggregate of $33.3 million to reduce their carrying value to estimated fair value. The Company obtained third-party appraisals of all three properties (Lutz, Wellington, and Jupiter) which estimated fair value primarily applying an income approach using stabilized cash flows and capitalization rates of 9.0% , 9.0% and 7.0% , respectively. During the year ended December 31, 2018 , as a result of its consideration of impairment, the Company determined that the carrying value of one held for use property exceeded its estimated fair value and recognized an aggregate impairment charge of $2.4 million , and during the year ended December 31, 2017 , the Company determined that the carrying value of six held for use properties exceeded their estimated fair value and recognized an aggregate impairment charge of $19.0 million . Illinois Skilled Nursing Facility Portfolio Leases On November 1, 2017, the Company, through wholly owned subsidiaries of the OP, entered into separate triple-net leases for seven skilled nursing facilities located in the state of Illinois. The operators under the new leases are affiliates of Aperion Care, Inc., an operator of over thirty skilled nursing, rehabilitation and long-term care facilities located in the states of Illinois, Indiana, and Missouri. Six of the seven skilled nursing facilities had previously been under the possession and control of a receiver pursuant to a consensual order appointing receiver issued by the United States District Court for the Northern District of Illinois, Eastern Division on November 1, 2016. On November 1, 2017, the Court ordered the termination of the receiver’s possession and control of the skilled nursing facilities and the transition of operations to the operators under the new leases. Each of the seven new leases have an initial term of ten years and are guaranteed by Aperion Care, Inc. and certain affiliated individuals and trusts. In connection with the execution of the leases, the OP agreed to indemnify and hold harmless the tenants under the new leases with respect to all claims, demands, obligations, losses, liabilities, damages, recoveries, and deficiencies that such tenants may suffer as a result of the prior tenants’ failure to discharge certain tax liabilities or to pay certain assessments, recoupments, claims, fines or penalties accrued or payable with respect to the facilities that accrued between December 31, 2014 and October 31, 2017. The OP’s indemnity obligation is capped at $2.5 million and expires on the earlier of the date of termination of a lease or April 1, 2020. The LaSalle Tenant The Company is currently in the process of replacing the LaSalle Tenant and transitioning four triple-net leased properties in Texas (collectively, the “LaSalle Tenant”) from the triple-net leased healthcare facilities segment to the SHOP segment, where they would be leased to one of the Company’s TRSs and operated and managed on the Company’s behalf by a third-party operator. In January 2018, the Company entered into an agreement with the LaSalle Tenant in which the Company agreed to forbear from exercising legal remedies, including staying a lawsuit against the LaSalle Tenant, as long as the LaSalle Tenant paid the amounts due for rent and property taxes on an updated payment schedule pursuant to a forbearance agreement. As of December 31, 2019, the LaSalle Tenant remains in default of the forbearance agreement and owes the Company $8.2 million of rent, property taxes, late fees, and interest receivable thereunder. The Company has the entire receivable balance, including any monetary damages, and related income from the LaSalle Tenant fully reserved as of December 31, 2019 . The Company incurred $3.5 million and $5.0 million of bad debt expense, including straight-line rent write-offs, related to the LaSalle Tenant during the years ended December 31, 2019 and 2018, respectively, which is included in revenue from tenants in 2019 and in property operating and maintenance expense in 2018 on the consolidated statement of operations. On February 15, 2019, the Company filed an amended petition in Texas state court seeking the appointment of a receiver to manage the operations at these properties and for recovery of damages for the various breaches by the LaSalle Tenant. Subsequently, The LaSalle Group Inc., a guarantor of certain of the LaSalle Tenant’s lease obligations (the “LaSalle Guarantor”), filed for voluntarily relief under chapter 11 of the United States Bankruptcy Code. The Company severed its claims against the LaSalle Guarantor from the action against the LaSalle Tenant. On August 27, 2019, the court awarded the Company monetary damages on its claims against the LaSalle Tenant in an amount equal to $7.7 million plus interest. On October 30, 2019, the court entered into an order appointing a receiver. This receiver is empowered to replace the LaSalle Tenant with a new tenant and operator at the properties, and, on February15, 2020, the receiver took operational control of the properties. The Company is currently working with the receiver and the Company’s designated third-party operator in a manner that will allow the Company to transition the properties to its SHOP operating segment during 2020. By doing so, the Company will gain more control over the operations of the applicable properties, and the Company believes this will allow the Company to improve performance and the cash flows generated by the properties. There can be no assurance, however, that the Company will be able to complete this transition on a timely basis, or at all, and that completing this transition will result in the Company achieving its operational objectives. The NuVista Tenant The Company had tenants at two of its properties in Florida (collectively, the “NuVista Tenant”) that were in default under its leases beginning from July 2017 and collectively owe the Company $10.1 million of rent, property taxes, late fees, and interest receivable under its leases as of December 31, 2019 . The Company had previously fully reserved for this receivable. During the fourth quarter of 2019, the Company wrote off the entire receivable and the associated reserve, which had no net impact on our consolidated financial statements. The Company incurred bad debt expense of $1.1 million and $6.0 million related to the NuVista Tenant during the years ended December 31, 2019 and 2018, respectively which is included in revenue from tenants in 2019 and in property operating and maintenance expense in 2018, in the consolidated statement of operations and comprehensive loss. At one of the properties which was occupied by the NuVista Tenant, located in Wellington, Florida, the Company and the tenant entered into an operations transfer agreement (the “OTA”) pursuant to which the Company and the tenant agreed to cooperate in transitioning operations at the property to a third party operator selected by the Company. On February 19, 2019, in response to litigation commenced by the Company against the NuVista Tenant to enforce the OTA, the United States District Court for the Southern District of Florida entered into an agreed order (the “Order”) pursuant to which it found that the NuVista Tenant was in default under the lease for the property and that the OTA was valid, binding and in full force and effect, as modified by the Order. Subsequent to the entry into the Order, the Company, its designated third-party operator and the NuVista Tenant transitioned operations at the property to the Company’s designated third-party operator. The Company’s designated third-party operator received its license to operate the facility on April 1, 2019 and is in operational control of the property. On May 20, 2019, the court entered into a final order from the court terminating the existing lease with the NuVista Tenant. Following entry into the order, the Company signed a lease with a taxable REIT subsidiary (“TRS”) and engaged its designated third-party operator, to operate the property. This structure is permitted by the REIT rules, under which a REIT may lease “qualified health care” properties on an arm’s length basis to a TRS if the property is operated on behalf of such subsidiary by an eligible independent contractor. During the year end December 31, 2019 the company received $1.6 million under the OTA for periods prior to the lease termination, which amounts had previously been fully reserved. This payment under the OTA is included in revenue from tenants in the consolidated statement of operations and comprehensive loss. The properties in Lutz, Florida, and Wellington, Florida transitioned to the SHOP segment as of January 1, 2018 and April 1, 2019, respectively. In connection with these transitions, the Company replaced the NuVista Tenant as a tenant with TRSs, and engaged a third-party operator to operate the properties. This structure is permitted by the REIT rules, under which a REIT may lease qualified healthcare properties on an arm’s length basis to a TRS if the property is operated on behalf of such subsidiary by an entity who qualifies as an eligible independent contractor. During the third quarter of 2018, the new third-party operator at the property in Wellington, Florida obtained a Medicare license. Prior to the operator obtaining this Medicare license, we were unable to bill Medicare for services performed and accumulated receivables. We were able to bill and collect the majority of these receivables during the year ended December 31, 2018; however, $0.7 million of these receivables are not collectible. We have reserved for the uncollectible receivables, resulting in bad debt expense during the year ended December 31, 2018, which is included in property operating and maintenance expense on the consolidated statement of operations. During 2019, the Company began to evaluate the properties in Lutz, Florida, Wellington, Florida and the recently completed development property in Jupiter, Florida for potential sales. As a result of these potential changes in plans, the Company concluded these held for use assets were impaired and recognized impairment charges in the aggregate of $33.3 million to reduce their carrying value to estimated fair value. See “Assets Held for Use and Related Impairments” in this note for additional information.</t>
  </si>
  <si>
    <t>Mortgage Notes Payable, Net</t>
  </si>
  <si>
    <t>Debt Disclosure [Abstract]</t>
  </si>
  <si>
    <t xml:space="preserve">Mortgage Notes Payable, Net The following table reflects the Company’s mortgage notes payable as of December 31, 2019 and 2018 : Portfolio Encumbered Properties (1) Outstanding Loan Amount as of December 31, Effective Interest Rate (2) as of December 31, Interest Rate 2019 2018 2019 2018 Maturity (In thousands) (In thousands) Countryside Medical Arts - Safety Harbor, FL — $ — $ 5,690 — % 6.20% Variable (4) Apr. 2019 (7) St. Andrews Medical Park - Venice, FL — — 6,289 — % 6.20% Variable (4) Apr. 2019 (7) Palm Valley Medical Plaza - Goodyear, AZ 1 3,112 3,222 4.15 % 4.15% Fixed Jun. 2023 Medical Center V - Peoria, AZ 1 2,884 2,977 4.75 % 4.75% Fixed Sep. 2023 Courtyard Fountains - Gresham, OR — — 23,905 — % 3.87% Fixed Jan. 2020 (8) Fox Ridge Bryant - Bryant, AR 1 7,283 7,427 3.98 % 3.98% Fixed May 2047 Fox Ridge Chenal - Little Rock, AR 1 16,695 16,988 3.98 % 3.98% Fixed May 2049 Fox Ridge North Little Rock - North Little Rock, AR 1 10,359 10,541 3.98 % 3.98% Fixed May 2049 Philip Professional Center - Lawrenceville, GA — — 4,793 — % 4.00% Fixed Oct. 2019 (7) Capital One MOB Loan 35 378,500 250,000 3.66 % 4.44% Fixed (5) Dec. 2026 Bridge Loan — — 20,271 — % 4.87% Fixed/Variable (6) Dec. 2019 (9) Multi-Property CMBS Loan 21 118,700 118,700 4.60 % 4.6% Fixed May 2028 Gross mortgage notes payable 61 537,533 470,803 3.90 % 4.48% Deferred financing costs, net of accumulated amortization (3) (7,718 ) (6,591 ) Mortgage premiums and discounts, net (1,531 ) (1,373 ) Mortgage notes payable, net $ 528,284 $ 462,839 __________ (1) Does not include real estate assets mortgaged to secure advances under the Fannie Mae Master Credit Facilities (as defined below) or eligible unencumbered real estate assets comprising the borrowing base of the Credit Facility (as defined below) .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December 31, 2019 . For the LIBOR based loans, LIBOR in effect at the balance sheet date was utilized. For the Capital One MOB Loan, the effective rate does not include the effect of amortizing the amount paid to terminate the previous pay-fixed swap. See Note 7 — Derivatives and Hedging Activities for additional details.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4) Based on 30-day LIBOR. (5) Variable rate loan, based on 30-day LIBOR, which is fixed as a result of entering into “pay-fixed” interest rate swap agreements. In connection with the amendment to this loan in December 2019 (see additional details below), the Company terminated the previous interest rate swap agreements and entered into new interest rate swap agreements (see Note 7 — Derivatives and Hedging Activities for additional details). (6) Variable rate loan based on 30-day LIBOR, of which $8.0 million is fixed as a result of entering into “pay-fixed” interest rate swap agreements (see Note 7 — Derivatives and Hedging Activities for additional details). (7) The loan was repaid and the property was added to the borrowing base under the Credit Facility in April 2019. (8) Loan was repaid in October 2019, in advance of its scheduled maturity, and the property was added to the borrowing base of the Credit Facility. (9) Loan was repaid in October 2019, in advance of its scheduled maturity, and nine of the properties were added to the borrowing base of the Credit Facility. As of December 31, 2019 , the Company had pledged $825.7 million in real estate investments, at cost, as collateral for its $537.5 m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the compliance with certain property-level financial covenants including debt service coverage ratios. As of December 31, 2019 , the Company was in compliance with these financial covenants. See Note 6- Credit Facilities - Future Principal Payment and LIBOR Transition for schedule of principal payment requirements of the Company’s Mortgage Notes and Credit Facilities and discussion of the expected cessation of LIBOR publication. Capital One MOB Loan On June 30, 2017, Capital One, National Association (“Capital One”), as administrative agent and lender, and certain other lenders (collectively, the “MOB Lenders”), made a loan in the aggregate amount of $250.0 million (the “MOB Loan”) to certain subsidiaries of the OP. On December 20, 2019, the Company, through certain subsidiaries of the OP, entered into an amendment and restatement of the MOB Loan dated as of June 30, 2017 among the OP’s subsidiaries and Capital One, as administrative agent and lender, and certain other lenders. As a result, the principal amount outstanding increased from approximately $242.0 million to $378.5 million the number of properties mortgaged as collateral for the loan increased from 31 properties (all medical office buildings) to 41 properties ( 29 medical office buildings that continued to serve as collateral for the loan as well as an additional ten medical office buildings and two triple net leased hospitals). At the closing of the amendment and restatement of the MOB Loan, after payment of closing costs and swap termination fees, the Company received $127.7 million in net refinancing proceeds in excess of the approximately $242.0 million principal amount outstanding prior to the closing. Of these excess proceeds, approximately $63.5 million were used to repay amounts outstanding under the Revolving Credit Facility (as defined below) in order to obtain a release of 12 of the mortgaged properties from the borrowing base thereunder, and approximately $61.5 million of the remaining proceeds were used to repay additional amounts outstanding under the Revolving Credit Facility. Prior to the amendment and restatement of the MOB Loan, the MOB Loan bore interest at a variable rate equal to LIBOR plus 2.5% per annum. Subsequent to the amendment and restatement of the MOB Loan, the MOB Loan bears interest at a variable rate equal to LIBOR plus 2.0% per annum. The MOB Loan requires the Company to pay interest on a monthly basis with the principal balance due on the maturity date which was extended from June 30, 2022 to December 20, 2026 after the amendment and restatement of the MOB Loan. In connection with the amendment and restatement of the MOB Loan, the OP terminated two interest rate swaps and executed one interest rate swaps on the new amount of the MOB Loan, fixing the interest rate exposure at 3.66% . See Note 7 — Derivatives and Hedging Activities for additional information on the Company’s outstanding derivatives. The Company may pre-pay the MOB Loan, in whole or in part, at any time, with payment of a prepayment premium equal to (a) 3.0% for prepayments made prior to December 31, 2020, (b) 2.0% for prepayments made between January 1, 2021 and December 31, 2021, and (c) 1.0% for prepayments made between January 1, 2022 and December 31, 2022. Thereafter, no prepayment premium is required. In addition, mortgaged properties may be released or replaced subject to certain conditions and limitations, including prepayment of not more than 110% of the principal amount allocated to the property together with any applicable prepayment premium and maintenance, giving effect to the release or replacement, of a minimum of either 25 mortgaged properties or $283.9 million principal amount outstanding, a minimum debt yield and a minimum debt service coverage ratio. In connection with the amendment to the MOB Loan, the OP entered into an amended and restated guaranty of recourse obligations (the “Guaranty”) and an amended and restated hazardous materials indemnity agreement (the “Environmental Indemnity”) for the benefit of Capital One as administrative agent for the lenders on substantially identical terms to the guaranty and environmental indemnity entered into in connection with the original loan agreement entered into in June 2017. Pursuant to the Guaranty, the OP has guaranteed, among other things, specified losses arising from certain actions of any of the OP’s subsidiaries, including fraud, willful misrepresentation, certain intentional acts, misapplication of funds, physical waste, and failure to pay taxes. The Guaranty requires the Company to maintain a certain minimum of shareholders’ equity on its balance sheet. Pursuant to the Environmental Indemnity, the OP and the Company’s subsidiaries that directly own or lease the mortgaged properties have indemnified the MOB Lenders against losses, costs or liabilities related to certain environmental matters. The amendment and restatement of the MOB Loan was considered an extinguishment of the old loan and a new loan agreement. Accordingly, fees and expense for the new loan have been capitalized and the unamortized fees relating to the old loan of approximately $3.0 million were written off as a charge to interest expense in the statement of operations for the year ended December 31, 2019. Multi-Property CMBS Loan On April 10, 2018, the Company, entered into a $118.7 million loan agreement (the “Multi-Property CMBS Loan”) with KeyBank National Association (“KeyBank”). The Multi-Property CMBS Loan requires monthly interest-only payments, with the principal balance due on the maturity date. The Multi-Property CMBS Loan permits KeyBank to securitize the entire Multi-Property CMBS Loan or any portion thereof. At the closing of the Multi-Property CMBS Loan, the net proceeds after accrued interest and closing costs were used to (i) repay approximately $80.0 million of indebtedness under the Revolving Credit Facility, under which 14 of the properties were included as part of the borrowing base prior to the Multi-Property CMBS Loan, (ii) fund approximately $3.8 million in deposits required to be made at closing into reserve accounts required under the loan agreement. The remaining $33.0 million net proceeds available to the Company to be used for general corporate purposes, including future acquisitions. </t>
  </si>
  <si>
    <t>Credit Facilities</t>
  </si>
  <si>
    <t xml:space="preserve"> — Credit Facilities , Net The Company had the following credit facilities outstanding as of December 31, 2019 and 2018 : Outstanding Facility Amount as of December 31, Effective Interest Rate as of December 31, Credit Facility Encumbered Properties (1) 2019 2018 2019 2018 Interest Rate Maturity (In thousands) (In thousands) Prior Credit Facility — $ — $ 243,300 — % 4.62 % — — Credit Facility: Revolving Credit Facility $ 100,618 $ — 4.08 % — % Variable Mar. 2023 Term Loan 150,000 — 4.05 % — % Variable (6) Mar. 2024 Deferred financing costs (4,671 ) — Term Loan, net 145,329 — Total Credit Facility 80 (2) $ 245,947 $ — Fannie Mae Master Credit Facilities: Capital One Facility 12 (3) $ 216,614 $ 216,614 4.17 % 4.83 % Variable (7) Nov. 2026 KeyBank Facility 10 (4) 142,708 142,708 4.22 % 4.88 % Variable (7) Nov. 2026 Total Fannie Mae Master Credit Facilities 22 $ 359,322 $ 359,322 Total Credit Facilities 102 $ 605,269 $ 602,622 4.14 % 4.76 % (5) __________ (1) Encumbered properties are as of December 31, 2019 .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2 of the Company’s seniors housing properties located in Florida, Georgia, Iowa and Michigan as of December 31, 2019 with a carrying value of $341.7 million . (4) Secured by first-priority mortgages on 10 of the Company’s seniors housing properties located in Michigan, Missouri, Kansas, California, Florida, Georgia and Iowa as of December 31, 2019 with carrying value of $236.1 million . (5) Calculated on a weighted average basis for all credit facilities outstanding as of December 31, 2019 and 2018 , respectively. For the LIBOR based loans that have not been fixed, the LIBOR rate in effect at the balance sheet date was utilized. For LIBOR based loans that have been fixed, the effective rate after consideration of the interest rate swap was utilized. See Note 7 — Derivatives and Hedging Activities for additional details. (6) Variable rate loan, based on LIBOR, all of which was fixed as a result of entering into “pay-fixed” interest rate swap agreements (see Note 7 — Derivatives and Hedging Activities for additional details). (7) Variable rate loan which is capped as a result of entering into interest rate cap agreements (see Note 7 — Derivatives and Hedging Activities for additional details). In October 2019, the Company replaced two maturing interest rate cap agreements. Credit Facility On March 21, 2014, the Company, through the OP, entered into a senior secured revolving credit facility (as amended from time to time, the “Prior Credit Facility”). On March 13, 2019, the Company entered into a new senior secured credit facility (the ‘‘Credit Facility’’) by amending and restating the Prior Credit Facility prior to its maturity on March 21, 2019. The total commitments under the Credit Facility are $630.0 million and include an uncommitted “accordion feature” whereby, upon the Company’s request, but at the sole discretion of the participating lenders, the commitments under the Credit Facility may be increased by up to an additional $370.0 million up to a total of $1.0 billion . The Credit Facility consists of two components, a revolving credit facility (the “Revolving Credit Facility”) and a term loan (the “Term Loan”). The Revolving Credit Facility is interest-only and matures on March 13, 2023, subject to a one-year extension at the Company’s option subject to certain conditions. The Term Loan is interest-only and matures on March 13, 2024. The Revolving Credit Facility has total commitments of up to $480.0 million , and the Term Loan has total commitments of up to $150.0 million (both excluding the accordion feature). The amount available for borrowings under the Credit Facility is based on the lesser of (1) 55% of the value (or in certain cases cost) of the pool of eligible unencumbered real estate assets comprising the borrowing base, and (2) a maximum amount permitted to maintain a minimum debt service coverage ratio with respect to the borrowing base, in each case, as of the determination date. Like the Prior Credit Facility, the Credit Facility is secured by a pledged pool of the equity interests and related rights in the Company’s wholly owned subsidiaries that directly own or lease the eligible unencumbered real estate assets comprising the borrowing base thereunder. After the closing of the Credit Facility, the 65 properties that had comprised the borrowing base under the Prior Credit Facility comprised the borrowing base under the Credit Facility. The Company has the option to have amounts outstanding under the Revolving Credit Facility bear interest at a rate per annum equal to either: (a) LIBOR, plus an applicable margin that ranges, depending on the Company’s leverage, from 1.60% to 2.20% ; or (b) the Base Rate (as defined in the Credit Facility), plus an applicable margin that ranges, depending on the Company’s leverage, from 0.35% to 0.95% . The Base Rate is defined in the Credit Facility as the greatest of (a) the fluctuating annual rate of interest announced from time to time by the agent as its “prime rate”, (b) 0.5% above the Federal Funds Effective Rate or (c) the then applicable LIBOR for a one-month interest period plus 1.0% per annum. The Company has the option to have amounts outstanding under the Term Loan bear interest at a rate per annum equal to either: (a) LIBOR, plus an applicable margin that ranges, depending on the Company’s leverage, from 1.55% to 2.15% ; or (b) the Base Rate (as defined in the paragraph above), plus an applicable margin that ranges, depending on the Company’s leverage, from 0.30% to 0.90% . On April 15, 2019, the Company entered into “pay-fixed” interest rate swaps on the Term Loan, resulting in a weighted average fixed rate of 2.30% plus applicable margin under the Credit Facility. As of December 31, 2019 the Revolving Credit Facility and the Term Loan had an effective interest rate per annum, before the impact of any interest rate swaps, equal to 4.08% and 4.05% , respectively. The Credit Facility contains customary representations, warranties, as well as affirmative and negative covenants. As of December 31, 2019 , the Company was in compliance with the financial covenants under the Credit Facility, and, as of the date of the closing thereunder, the Company was in compliance with the financial covenants under the Prior Credit Facility. As of December 31, 2019 , $150.0 million was outstanding under the Term Loan, while $100.6 million was outstanding under the Revolving Credit Facility and the unused borrowing capacity under the Revolving Credit Facility was $79.5 million . Availability of borrowings is based on a pool of eligible otherwise unencumbered real estate assets comprising the borrowing base thereunder. The equity interests and related rights in the Company’s wholly owned subsidiaries that directly own or lease the eligible unencumbered real estate assets comprising the borrowing base of the Revolving Credit Facility have been pledged for the benefit of the l enders thereunder. Prior to an amendment to the Credit Facility dated March 24, 2020, until January 1, 2020, the Company was not permitted to increase the rate at which it paid distributions to holders of its common stock (or make other amendments or modifications, including, without limitation, changing the timing or frequency of distribution payments), and, from and after January 1, 2020, the Company would have been subject to a provision in the Credit Facility restricting the Company from paying distributions (as defined in the Credit Facility) in any fiscal quarter that, when added to the aggregate amount of distribution payments in the same fiscal quarter and the preceding three fiscal quarters (calculated on an annualized basis during the first three fiscal quarters for which the provisions were in effect and otherwise in accordance with our Credit Facility), exceed 95% of Modified FFO (as defined in the Credit Facility which is different from MFFO as disclosed in this Annual Report on Form 10-K) during the applicable period. Following the amendment, the restriction on the Company’s ability to increase the rate at which it pays distributions that would only have applied until January 1, 2020 will continue to apply until January 1, 2022, unless the Company has elected for the limit on paying distributions in excess of 95% of Modified FFO to apply. This restriction does not prevent the Company from issuing additional shares of common stock, Series A Preferred Stock, or any other class or series of stock (including preferred stock with a higher dividend rate than Series A Preferred Stock). The amendment also provides that, in each fiscal quarter until the limit on paying distributions in excess of 95% of our Modified FFO applies, the Company will be subject to a similarly structured limit on paying distributions in excess of a percentage of our Modified FFO as set forth in the table below: Fiscal Quarter Percentage April 1, 2020 to June 30, 2020 115% July 1, 2020 to September 30, 2020 110% October 1, 2020 to December 31, 2020 110% January 1, 2021 to March 31, 2021 105% April 1, 2021 to June 30, 2021 105% July 1, 2021 to September 30, 2021 100% October 1, 2021 to December 31, 2021 100% The Company is not subject to any limit on paying distributions in excess of a percentage of Modified FFO during the fiscal quarter ending March 31, 2020, and the distributions paid during that quarter will not be applied to subsequent quarters. Prior to the amendment, until the Company became subject to the limit on paying distributions in excess of 95% of Modified FFO, the Company was subject to a covenant requiring it to maintain a combination of cash, cash equivalents and availability for future borrowings under the Revolving Credit Facility totaling at least $50.0 million , and the amount available for borrowings under the Credit Facility assuming the same borrowing base properties is lower. Following the amendment, even after the Company becomes subject to the limit on paying distributions in excess of 95% of Modified FFO, the Company will remain subject to the covenant requiring it to maintain a combination of cash, cash equivalents and availability for future borrowings under the Revolving Credit Facility totaling at least $50.0 million , and the amount available for borrowings under the Credit Facility assuming the same borrowing base properties will remain the same. The Company’s ability to maintain compliance with the restrictions on the payment of distributions in the Credit Facility depends on its ability to increase the amount of cash generated from operations. If the Company does not increase the amount of cash it generates from operations, the Company’s ability to comply with the restrictions on the payment of distributions in the Credit Facility may be adversely affected, and the Company may be required to reduce the amount of dividends and other distributions paid in order to ensure compliance with the distribution limit restrictions of the Credit Facility.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Credit Facility”; the Capital One Facility and the KeyBank Facility are referred to herein individually a “Fannie Mae Master Credit Facility” and together as the “Fannie Mae Master Credit Facilities”). Advances made under these agreements are assigned by Capital One and KeyBank to Fannie Mae at closing for inclusion in Fannie Mae’s Multifamily MBS program. Effective October 31, 2016, in conjunction with the execution of the Fannie Mae Master Credit Facilities, the OP entered into two interest rate cap agreements with an unrelated third party, which caps interest paid on amounts outstanding under the Fannie Mae Master Credit Facilities at a maximum of 3.5% . On October 2019, the Company replaced two maturing interest rate cap agreements, effective November 1, 2019 for a total notional amount of $88.7 million . The two interest rate caps agreements extend three existing interest rate caps set to mature on the same date and are not designated as hedges (see Note 7 — Derivatives and Hedging Activities for additional disclosure regarding the Company’s derivatives.) The Company may request future advances under the Fannie Mae Master Credit Facilities by borrowing against the value of the initial mortgaged properties, or by adding eligible properties to the collateral pool, subject to customary conditions, including satisfaction of minimum debt service coverage and maximum loan-to-value tests. During the year ended December 31, 2017, the Company increased its advances under the Capital One Facility and the KeyBank Facility to $ 152.5 million and $ 142.7 million , respectively. On March 2, 2018, the Company increased its advances under the Capital One Facility by $ 64.2 million . The advance was secured by the addition of seven mortgaged properties subject to the Capital One Facility. All of the $ 61.7 million of net proceeds, after closing costs, of the advance was used by the Company to prepay a portion of the Bridge Loan. Future Principal Payments The following table summarizes the scheduled aggregate principal payments as of December 31, 2019, on all of the Company’s outstanding debt (mortgage notes payable and credit facilities) for the next five years and thereafter: Future Principal (In thousands) Mortgage Notes Payable Credit Facilities Total 2020 $ 856 $ — $ 856 2021 892 130 1,022 2022 929 2,820 3,749 2023 6,056 105,115 111,171 2024 755 154,497 155,252 Thereafter 528,045 347,378 875,423 Total $ 537,533 $ 609,940 $ 1,147,473 LIBOR Transition It is anticipated that LIBOR will only be available in substantially its current form until the end of 2021. The Company has mortgages, credit facilities and derivative agreements that have terms that are based on LIBOR. Certain of those agreements have alternative rates already contained in the agreements while others do not. The Company anticipates that it will either utilize the alternative rates contained in the agreements (e.g., the Base Rate under the Credit Facility) or negotiate a replacement reference rates for LIBOR with the lenders and derivative counterparties.</t>
  </si>
  <si>
    <t>Fair Value of Financial Instruments</t>
  </si>
  <si>
    <t>Fair Value Disclosures [Abstract]</t>
  </si>
  <si>
    <t xml:space="preserve">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December 31, 2019 and 2018 , aggregated by the level in the fair value hierarchy within which those instruments fall. (In thousands) Quoted Prices in Active Markets Significant Significant Unobservable Inputs Total December 31, 2019 Derivative assets, at fair value $ — $ 392 $ — $ 392 Derivative liabilities, at fair value — 5,305 — 5,305 Total $ — $ 5,697 $ — $ 5,697 December 31, 2018 Derivative assets, at fair value $ — $ 4,633 $ — $ 4,633 Total $ — $ 4,633 $ — $ 4,633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19 . Real Estate Investments Measured at Fair Value on a Non-Recurring Basis Real Estate Investments — Held for Use The Company also had impaired real estate investments held for use, which were carried at fair value on a non-recurring basis on the consolidated balance sheet as of December 31, 2019 and 2018. As of December 31, 2019 , the Company owned held for use properties for which the Company had reconsidered the projected cash flows due to various performance indicators. As a result, the Company evaluated the impact on its ability to recover the carrying value of such properties based on the expected cash flows over its intended holding period. The Company primarily uses a market approach to estimate the future cash flows expected to be generated. Impaired real estate investments held for use are generally classified in Level 3 of the fair value hierarchy. See Note 3 — Real Estate investments, Net - “Assets Held for Use and Related Impairments” for additional details. Real Estate Investments — Held for Sale The Company has impaired real estate investments held for sale, which are carried at fair value on a non-recurring basis on the consolidated balance sheets as of December 31, 2019 and 2018 . Impaired real estate investments held for sale are generally classified in Level 3 of the fair value hierarchy. See Note 3 — Real Estate investments, Net - “Assets Held for Sale and Related Impairments” for additional details.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December 31, 2019 December 31, 2018 (In thousands) Level Carrying Amount Fair Value Carrying Amount Fair Value Gross mortgage notes payable and mortgage 3 $ 537,533 $ 545,414 $ 470,803 $ 472,585 Credit Facility 3 $ 250,618 $ 250,618 $ 243,300 $ 243,300 Fannie Mae Master Credit Facilities 3 $ 359,322 $ 370,122 $ 359,322 $ 360,675 The fair value of the mortgage notes payable is estimated using a discounted cash flow analysis, based on the Advisor’s experience with similar types of borrowing arrangements. Borrowings under the Credit Facility are considered to be reported at fair value, because the interest rate varies with changes in LIBOR and there has not been a significant change in credit risk of the Company or credit markets since origination.</t>
  </si>
  <si>
    <t>Derivatives and Hedging Activities</t>
  </si>
  <si>
    <t>Derivative Instruments and Hedging Activities Disclosure [Abstract]</t>
  </si>
  <si>
    <t xml:space="preserve">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December 31, 2019 and 2018 : December 31, (In thousands) Balance Sheet Location 2019 2018 Derivatives designated as hedging instruments: Interest rate “pay-fixed” swaps Derivative assets, at fair value $ 377 $ 4,582 Interest rate “pay-fixed” swaps Derivative liabilities, at fair value $ 5,305 $ — Derivatives not designated as hedging instruments: Interest rate caps Derivative assets, at fair value $ 15 $ 51 Cash Flow Hedges of Interest Rate Risk The Company currently has 9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9 and 2018 , such derivatives were used to hedge the variable cash flows associated with variable-rate debt. The changes in the fair value of derivatives designated and that qualify as cash flow hedges is recorded in accumulated other comprehensive (loss) income and is subsequently reclassified into earnings in the period that the hedged forecasted transaction affects earnings. In connection with the refinancing of the MOB Loan during the fourth quarter of 2019, the Company terminated two interest rate swaps with an aggregate notional amount of $250.0 million for a payment of approximately $2.2 million . Following these terminations, $2.2 million was recorded in AOCI and is being recorded as an adjustment to interest expense over the term of the two terminated swaps and the MOB Loan prior to its refinancing. Of the amount recorded in AOCI following these terminations, $0.1 million was recorded as an increase to interest expense for the three months ended December 31, 2019 and approximately $2.1 million remained in AOCI as of December 31, 2019. Amounts reported in accumulated other comprehensive (loss) income related to derivatives will be reclassified to interest expense as interest payments are made on the Company’s variable-rate debt. During the next 12 months, from January 1, 2020 through December 31, 2020, the Company estimates that $2.2 million will be reclassified from other comprehensive loss as an increase to interest expense. As of December 31, 2019 and 2018 , the Company had the following derivatives that were designated as cash flow hedges of interest rate risk: December 31, 2019 December 31, 2018 Interest Rate Derivative Number of Instruments Notional Amount Number of Instruments Notional Amount (In thousands) (In thousands) Interest rate “pay-fixed” swaps 9 $ 578,500 2 $ 250,000 The table below details the location in the financial statements of the loss recognized on interest rate derivatives designated as cash flow hedges for the periods ended December 31, 2019 and 2018 : Year Ended December 31, (In thousands) 2019 2018 2017 Amount of gain (loss) recognized in accumulated other comprehensive (loss) income on interest rate derivatives $ (10,753 ) $ 2,367 $ 1,674 Amount of (loss) gain reclassified from accumulated other comprehensive income into income as interest expense (effective portion) $ 872 $ 258 $ (799 ) Total amount of interest expense presented in the consolidated statements of operations and comprehensive loss $ 56,059 $ 49,471 $ 30,264 Non-Designated Derivativ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income (loss) and were a loss of $0.1 million , a loss of $0.2 million and a loss of $0.2 million for the years ended December 31, 2019 , 2018 and 2017 , respectively. The Company had the following outstanding interest rate derivatives that were not designated as a hedges in qualifying hedging relationships as of as of December 31, 2019 and 2018 : December 31, 2019 December 31, 2018 Interest Rate Derivatives Number of Instruments Notional Amount Number of Instruments Notional Amount (In thousands) (In thousands) Interest rate caps 6 $ 359,322 7 $ 359,322 Offsetting Derivatives The table below presents a gross presentation, the effects of offsetting, and a net presentation of the Company’s derivatives as of December 31, 2019 and 2018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19 $ 392 — — $ 392 — — $ 392 December 31, 2019 $ — (5,305 ) — $ (5,305 ) — — $ (5,305 ) December 31, 2018 $ 4,633 — — $ 4,633 — — $ 4,633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December 31, 2019 the fair value of derivatives in a net liability position, including accrued interest but excluding any adjustment for nonperformance risk related to these agreements, was $5.3 million . As of December 31, 2019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5.3 million at December 31, 2019 .</t>
  </si>
  <si>
    <t>Stockholders' Equity</t>
  </si>
  <si>
    <t>Equity [Abstract]</t>
  </si>
  <si>
    <t xml:space="preserve"> — Stockholders’ Equity Common Stock As of December 31, 2019 and 2018 , the Company had 92,356,664 and 91,963,532 shares of common stock outstanding, respectively, including unvested restricted shares and shares issued pursuant to the Company’s distribution reinvestment plan (“DRIP”), net of share repurchases. On April 1, 2019, the independent directors of the Board, who comprise a majority of the Board, unanimously approved an updated Estimated Per-Share NAV as of December 31, 2018, which was published on April 3, 2019. The Company intends to publish Estimated Per-Share NAV periodically at the discretion of the Board, provided that such estimates will be made at least once annually. Tender Offers On March 13, 2018, the Company announced a tender offer (the “2018 Tender Offer”) to purchase up to 2.0 million shares of the Company’s common stock for cash at a purchase price equal to $13.15 per share with the proration period and withdrawal rights expiring on April 12, 2018. On April 4, 2018 and April 16, 2018, the 2018 Tender Offer was amended to reduce the number of shares the Company was offering to purchase to 230,000 shares and extend the expiration date to May 1, 2018. The 2018 Tender Offer expired in accordance with its terms on May 1, 2018. During May 2018, in accordance with the terms of the 2018 Tender Offer, the Company accepted for purchase 229,999 shares for a total cost of approximately $3.0 million . The Company announced another tender offer in January 2020 which was completed in February 2020 (see Note 18 — Subsequent Events for additional details). Share Repurchase Program Under the Company’s share repurchase program (the “SRP”), as amended from time to time,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The Company suspended the SRP during the pendency of the Tender Offer. On June 29, 2018, the Company announced the Board unanimously determined to reactivate the SRP, effective June 30, 2018. In connection with reactivating the SRP, the Board approved all repurchase requests received during the period from January 1, 2018 through the suspension of the SRP on March 13, 2018 (see table below for additional details). On January 29, 2019, the Company announced that the Board approved an amendment to the SRP changing the date on which any repurchases are to be made in respect of requests made during the period commencing March 13, 2018 up to and including December 31, 2018 to no later than March 31, 2019, rather than on or before the 31st day following December 31, 2018. This SRP amendment became effective on January 30, 2019. Additionally, on March 27, 2019, the Company announced that the Board approved an amendment to the SRP further extending the date on which any repurchases are to be made in respect of requests made during the period commencing March 13, 2018 up to and including December 31, 2018 to no later than April 30, 2019. This SRP amendment became effective on March 28, 2019 (see table below for details on cumulative shares repurchased pursuant to the SRP, including shares repurchased during 2019). On July 23, 2019, the Company announced that the Board approved a third amendment to the SRP, effective July 24, 2019, extending the date on which repurchases are able to be made in respect of requests made during the period commencing January 1, 2019 up to and including June 30, 2019 to no later than August 31, 2019, rather than on or before July 31, 2019. On August 20, 2019, the Company announced that the Board approved a fourth amendment to the SRP, effective August 22, 2019 extending the date on which repurchases are able to be made in respect of requests made during the period commencing January 1, 2019 up to and including June 30, 2019 to no later than October 31, 2019, rather than on or before August 31, 2019. The Company completed the repurchases on October 30, 2019 and repurchased 446,830 shares of common stock for approximately $7.8 million , at an average price per share of $17.50 pursuant to the SRP. The repurchases reflect all repurchase requests made in good order following the death or qualifying disability of stockholders during the period commencing January 1, 2019 up to and including June 30, 2019. See Note 18 — Subsequent Events for additional details regarding activity related to the SRP after December 31, 2019.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following table reflects the number of shares repurchased cumulatively through December 31, 2019 : Number of Shares Repurchased Average Price per Share Cumulative repurchases as of December 31, 2018 (1) 3,288,256 $ 21.56 Year ended December 31, 2019 (2) 1,103,263 19.14 Cumulative repurchases as of December 31, 2019 (3) 4,391,519 20.95 _________ (1) Repurchases made in 2018 include: (i) 373,967 shares repurchased during January 2018 with respect to requests received following the death or qualifying disability of stockholders during the six months ended December 31, 2017 for approximately $8.0 million at a weighted average price per share of $21.45 , and (ii) 155,904 shares that were repurchased for $3.2 million at an average price per share of $20.25 on July 31, 2018, representing 100% of the repurchase requests made following the death or qualifying disability of stockholders during the period from January 1, 2018 through the suspension of the SRP on March 13, 2018. No repurchase requests received during the SRP suspension were accepted. (2) Repurchases are currently consummated using the most recently published Estimated Per-Share NAV. 2019 activity includes 656,433 common shares repurchased on April 30, 2019 with respect to repurchase requests made in good order following the death or qualifying disability of stockholders during the period commencing March 13, 2018 up to and including December 31, 2018 for $13.3 million at an average price per share of $20.25 and repurchases of 446,830 shares of common stock repurchased for $7.8 million at an average price per share of $17.50 on October 30, 2019 with respect to repurchase requests made in good order following the death or qualifying disability of stockholders during the period commencing January 1, 2019 up to and including June 30, 2019. (3) E xcludes 505,101 shares of common stock repurchased on February 26, 2020 with respect to requests received during the period commencing July 1, 2019 up to and including December 31, 2019 for $8.8 million at an average price per share of $17.50 , including all shares submitted for death or disability (see Note 18 — Subsequent Events ).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all other shares of outstanding common stock. The Board may designate that certain cash or other distributions be excluded from reinvestment pursuant to the DRIP. The Company has the right to amend the DRIP or terminate the DRIP with ten days ’ notice to participants. Shares issued under the DRIP are recorded as equity in the accompanying consolidated balance sheet in the period distributions are declared. During the years ended December 31, 2019 and 2018 , the Company issued 1.5 million and 1.7 million shares of common stock pursuant to the DRIP, generating aggregate proceeds of $27.2 million and $35.7 million , respectively. Preferred Stock The Company is authorized to issue up to 50,000,000 shares of preferred stock. In connection with an underwritten offering in December 2019 (see details below), the Company classified and designated 1,610,000 shares of its authorized preferred stock as authorized shares of its Series A Preferred Stock as of December 31, 2019 . The Company had 1,610,000 shares of Series A Preferred Stock issued and outstanding, as of December 31, 2019. Underwritten Offering - Series A Preferred Stock In December 2019, the Company issued and sold 1,610,000 shares of the Series A Preferred Stock in an underwritten public offering at a public offering price equal to the liquidation preference of $25.00 per share.The gross proceeds from this offering were $40.3 million and net proceeds were $37.6 million after deducting the underwriting discount of $1.3 million and additional offering expenses of $1.4 million .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On and after December 11, 2024,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governing the terms of the Series A Preferred Stock (the “Articles Supplementary”)), the Company may, subject to certain conditions, at its option, redeem the Series A Preferred Stock, in whole or in part,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Series A Preferred Stock into shares of Company’s common stock, $0.01 par value per share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Common Stock have not been met as of December 31, 2019 . Therefore, Series A Preferred Stock did not impact Company’s earnings per share calculations for the year ended December 31, 2019. The Series A Preferred Stock ranks senior to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Monthly Distributions and Dividends Common Stock In April 2013, the Company’s board of directors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On February 20, 2018, the Board authorized a further decrease in the rate at which the Company pays monthly distributions to stockholders, effective as of March 1, 2018, to a rate equivalent to $0.85 per annum per share of common stock. Distributions on the Company’s common stock are payable by the 5th day following each month end to stockholders of record at the close of business each day during the prior month. Distribution payments are dependent on the availability of funds. The Board may further reduce the amount of distributions paid or suspend distribution payments at any time and therefore distribution payments are not assured. The amount of distributions payable to the Company’s stockholders is determined by the Board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stributions classified as a return of capital, capital gain dividend income and ordinary dividend income, per share per annum, for the years ended December 31, 2019 , 2018 and 2017 : Year Ended December 31, 2019 2018 2017 Return of capital 100.0 % $ 0.85 100 % $ 0.95 99.7 % $ 1.50 Capital gain dividend income — % — — % — 0.3 % 0.01 Ordinary dividend income — % — — % — — % — Total 100.0 % $ 0.85 100.0 % $ 0.95 100.0 % $ 1.51 Series A Preferred Stock Dividends on our Series A Preferred Stock accrue in an amount equal to $1.84375 per share each year ( $0.460938 per share per quarter) to Series A Preferred Stock holders, which is equivalent to 7.375% of the $25.00 liquidation preference per share of Series A Preferred Stock per annum. Dividends on the Series A Preferred Stock are cumulative and payable quarterly in arrears on the 15th day of January, April, July and October of each year or, if not a business day, the next succeeding business day to holders of record on the close of business on the record date set by our board of directors and declared by us. The first quarterly dividend for the Series A Preferred Stock sold in this offering was be paid on January 15, 2020 and will represented an accrual for less than a full quarter, covering the period from December 11, 2019 to December 31, 2019 . Any accrued and unpaid dividends payable with respect to the Series A Preferred Stock become part of the liquidation preference thereof. The following table illustrates the changes in accumulated other comprehensive (loss) income as of and for the periods presented: (In thousands) Unrealized Gains (Losses) on Designated Derivative Balance, December 31, 2016 $ — Other comprehensive income, before reclassifications 2,473 Amounts reclassified from accumulated other comprehensive (loss) income — Balance, December 31, 2017 2,473 Other comprehensive income, before reclassifications 2,367 Amounts reclassified from accumulated other comprehensive (loss) income (258 ) Balance, December 31, 2018 4,582 Other comprehensive loss, before reclassifications (10,753 ) Amounts reclassified from accumulated other comprehensive (loss) income (872 ) Balance, December 31, 2019 $ (7,043 )</t>
  </si>
  <si>
    <t>Related Party Transactions and Arrangements</t>
  </si>
  <si>
    <t>Related Party Transactions [Abstract]</t>
  </si>
  <si>
    <t>Related Party Transactions and Arrangements As of December 31, 2019 and 2018 , the Special Limited Partner owned 8,888 shares of the Company’s outstanding common stock. The Advisor and its affiliates may incur and pay costs and fees on behalf of the Company. As of December 31, 2019 and 2018 , the Advisor held 90 partnership units in the OP designated as “OP Units” (“OP Units”). The limited partnership agreement of the OP provides for a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On February 17, 2017, the members of a special committee of the Board unanimously approved certain amendments to and a restatement of the then effective advisory agreement, by and among the Company, the OP and the Advisor (the “Second A&amp;R Advisory Agreement”). The Second A&amp;R Advisory Agreement, which superseded, amended and restated the previously effective advisory agreement (the “Original A&amp;R Advisory Agreement”), took effect on February 17, 2017. The initial term of the Second A&amp;R Advisory Agreement is ten years beginning on February 17, 2017, and is automatically renewable for another ten -year term upon each ten-year anniversary unless terminated (i) with notice of an election not to renew at least 365 days prior to the applicable tenth anniversary, (ii) in accordance with a change of control or a transition to self-management, (iii) by 67% of the independent directors of the Board for cause, without penalty, with 45 days ’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On July 25, 2019, the Company entered into Amendment No. 1 to the Second Amended and Restated Advisory Agreement (the “Advisory Agreement Amendment”) among the Company, the OP, and the Advisor. The Advisory Agreement Amendment was unanimously approved by the Company’s independent directors. Additional information on the Advisory Agreement Amendment is included later in this footnote. Acquisition Expense Reimbursements The Second A&amp;R Advisory Agreement does not provide for an acquisition fee, however the Advisor is entitled to be reimbursed for amounts it incurs for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Under the Advisory Agreement, total acquisition expenses may not exceed 4.5% of the contract purchase price of the Company’s portfolio or 4.5% of the amount advanced for all loans or other investments. This threshold has not been exceeded through December 31, 2019. Asset Management Fees and Variable Management/Incentive Fees Under the limited partnership agreement of the OP and the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price in the Company’s initial public offering of common stock minus the selling commissions and dealer manager fees). The value of issued Class B Units will be determined and expensed when the Company deems the achievement of the Performance Condition to be probable. As of December 31, 2019 , the Company cannot determine the probability of achieving the Performance Condition. The Advisor receives cash distributions on each issued Class B Unit equal to the distribution rate received on the Company’s common stock. These distributions on Class B Units are included in general and administrative expenses in the consolidated statements of operations and comprehensive loss until the Performance Condition is considered probable to occur. The Board has previously approved the issuance of 359,250 Class B Units to the Advisor in connection with this arrangement. The Board determined in February 2018 that Economic Hurdle had been satisfied, however none of the events have occurred, including a Listing,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issued by the Company and its subsidiaries subsequent to February 17, 2017 per month. The base management fee is payable to the Advisor or its assignees in cash, OP Units or shares, or a combination thereof, the form of payment to be determined at the discretion of the Advisor and the value of any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number of shares of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No variable management incentive fee was incurred for the years ended December 31, 2019, 2018 and 2017. Property Management Fees Unless the Company contracts with a third party, the Company pays the Property Manager a property management fee on a monthly basis, equal to 1.5% of gross revenues from the Company’s stand-alone single-tenant net leased properties managed and 2.5% of gross revenues from all other types of properties managed, plus market-based leasing commissions applicable to the geographic location of the property. The Company also reimburses the Property Manager for property level expenses incurred by the Property Manager. The Property Manager may charge a separate fee for the one-time initial rent-up or leasing-up of newly constructed properties in an amount not to exceed the fee customarily charged in arm’s length transactions by others rendering similar services in the same geographic area for similar properties, and the Property Manager is allowed to receive a higher property management fee in certain cases if approved by our Board of Directors (including a majority of the independent directors). If the Company contracts directly with third parties for such services, the Company will pay the third party customary market fees and will pay the Property Manager an oversight fee of 1.0% of the gross revenues of the property managed by the third party. In no event will the Company pay the Property Manager or any affiliate of the Property Manager both a property management fee and an oversight fee with respect to any particular property. If the Property Manager provides services other than those specified in the Property Management Agreement, the Company will pay the Property Manager a monthly fee equal to no more than that which the Company would pay to a third party that is not an affiliate of the Company or the Property Manager to provide the services. On February 17, 2017, the Company entered into the Amended and Restated Property Management and Leasing Agreement (the “A&amp;R Property Management Agreement”) with the OP and the Property Manager. The A&amp;R Property Management Agreement automatically renews for successive one -year terms unless any party provides written notice of its intention to terminate the A&amp;R Property Management Agreement at least 90 days prior to the end of the term. Neither party provided notice of intent to terminate. The current term of the A&amp;R Property Management Agreement expires February 17, 2021.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 further amendment to the A&amp;R Property Management Agreement confirming, consistent with the intent of the parties, that the borrowers under the Multi-Property CMBS Loan and other subsidiaries of the OP that own or lease the Company’s properties are the direct obligors under the arrangements pursuant to which the Company’s properties are managed by either the Property Manager or a third party overseen by the Property Manager pursuant to the A&amp;R Property Management Agreement. Professional Fees and Other Reimbursements The Company reimburses the Advisor’s costs of providing administrative services including personnel costs, except for costs to the extent that the employees perform services for which the Advisor receives a separate fee.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year ended December 31, 2019 , 2018 and 2017, the Company incurred $10.6 million , $8.9 million and $7.6 million , respectively, of reimbursement expenses to the Advisor for providing administrative services. These reimbursement expenses are included in general and administrative expense on the consolidated statements of operations and comprehensive income (loss). On July 25, 2019, the Company entered into the Advisory Agreement Amendment. Under the Second A&amp;R Advisory Agree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is limited to the greater of: (a) $6.8 million (the “Fixed Component”) and (b) the variable component (the “Variable Component”), which is defined in the Advisory Agreement Amendment as, for any fiscal year: (i) the sum of the total real estate investments, at cost as recorded on the balance sheet dated as of the last day of each fiscal quarter (the “Real Estate Cost”) in the year divided by four , which amount is then (ii) multiplied by 0.29% . In the event of a reduction in the Real Estate Cost by 25.0% or more pursuant to instructions from the Company’s board of directors, in one or a series of related dispositions in which the proceeds of the disposition(s) are not reinvested in Investments (as defined in the Advisory Agreement Amendment), then within 12 months following the disposition(s), the Advisor and the Company will enter into good faith negotiations to reset the Fixed Component; provided that if the proceeds of the disposition(s) are paid to shareholders of the Company as a special distribution or used to repay loans with no intent of subsequently re-financing and re-investing the proceeds thereof in Investments, the Advisor and the Company will enter into good faith negotiations to reset the Fixed Component within 90 days thereof, in each case taking into account reasonable projections of reimbursable costs in light of the reduced assets of the Company. Both the Fixed Component and the Variable Component will also be increased by an annual cost of living adjustment equal to the portion of the Capped Reimbursement Amount (as determined above) multiplied by the greater of (x) 3.0% and (y) the CPI for the prior year ended December 31st. For these purposes, CPI will be calculated by reference to the United States Department of Labor’s Bureau of Labor Statistics Consumer Price Index, All Urban Consumer Price Index, New York-Newark-Jersey City with reference date (1982-1984) that equals 100.0 or the successor of this index. Summary of fees, expenses and related payables The following table details amounts incurred, forgiven and payable in connection with the Company’s operations-related services described above as of and for the periods presented: Year Ended December 31, Payable (Receivable) as of 2019 2018 2017 December 31, (In thousands) Incurred (1) Incurred (1) Incurred (1) 2019 2018 One-time fees and reimbursements: Acquisition cost reimbursements $ 39 $ 176 $ 124 $ — $ 32 Financing coordination fees — — — — — Due from HT III related to the Asset Purchase (2) — — — — (154 ) Ongoing fees and reimbursements: Asset management fees 19,526 19,500 19,189 27 — Property management fees 3,888 3,571 3,068 (44 ) 58 Professional fees and other reimbursements (5) 10,073 (4 )(5) 8,883 7,553 (377 ) (6) 674 (5) (6) Distributions on Class B Units (3) 305 340 543 — — Total related party operation fees and reimbursements $ 33,831 $ 32,470 $ 30,477 $ (394 ) $ 610 ___________ (1) There were no fees or reimbursements forgiven during the years ended December 31, 2019 , 2018 or 2017 . (2) On December 22, 2017, the Company purchased substantially all the assets of HT III. Certain proration estimates were included within the closing. The purchase agreement called for a final purchase price adjustment. The Company had a $0.2 million net receivable related to the Asset Purchase included on the consolidated balance sheet as of December 31, 2018. Please see below for additional information related to the Asset Purchase. (3) Prior to April 1, 2015, the Company caused the OP to issue (subject to periodic approval by the Board) to the Advisor restricted performance-based Class B Units for asset management services. As of December 31, 2019 ,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4) Includes $7.2 million related to the Capped Reimbursement Amount for the year ended December 31, 2019 . (5) Balance as of December 31, 2018 includes costs which were incurred and accrued due to American National Stock Transfer, LLC, a subsidiary of RCS Capital Corporation (“RCAP”) which were related parties of the Company. During the year ended December 31, 2019, the Company recorded a reduction of general and administrative expenses in the amount of $0.5 million related to the reversal of this payable balance due to RCAP, which at the time the payable balance was recorded and prior to its bankruptcy filing was under common control with the Advisor. (6) Balance includes a receivable of $0.5 million from the Advisor as of December 31, 2019 previously recorded in the fourth quarter of 2018, which, pursuant to authorization by the independent members of the Company’s board of directors, is payable over time during 2020.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promissory note as evidence of its right to receive a subordinated incentive listing distribution from the OP equal to 15.0% of the amount by which the market value of all issued and outstanding shares of common stock plus distributions exceeds the aggregate capital contributed by investors in the Company’s initial public offering of common stock plus an amount equal to a 6.0% cumulative, pre-tax non-compounded annual return to investors. No such distribution was incurred during the years ended December 31, 2019 , 2018 and 2017 . If the Special Limited Partner or any of its affiliates receives the subordinated incentive listing distribution the Special Limited Partner and its affiliates will no longer be entitled to receive the subordinated participation in net sales proceeds or the subordinated incentive termination distribution described below. Subordinated Participation in Net Sales Proceeds Upon a liquidation or sale of all or substantially all of the Company’s assets, including through a merger or sale of stock, the Special Limited Partner will be entitled to receive a subordinated participation in the net sales proceeds of the sale of real estate assets from the OP equal to 15.0% of remaining net sale proceeds after return of capital contributions to investors in the Company’s initial public offering of common stock plus payment to investors of a 6.0% cumulative, pre-tax non-compounded annual return on the capital contributed by investors. No such participation in net sales proceeds became due and payable during the years ended December 31, 2019 , 2018 and 2017 .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described above and subordinated incentive termination distribution described below. Termination Fees Under the operating partnership agreement of the OP, upon termination or non-renewal of the advisory agreement with the Advisor, wi th or without cause, the Special Limited Partner will be entitled to receive a promissory note as evidence of its right to receive subordinated termination dist ributions from the OP equal to 15.0% of the amount by which the sum of the Company’s market value plus distributions exceeds the sum of the aggregate capital contributed by investors in the Company’s initial public offering of common stock plus an amount equal to an annual 6.0% cumulative, pre-tax, non-compounded annual return to investors. The Special Limited Partner is able to elect to defer its right to receive a subordinated distribution upon termination until either a listing on a national securities exchange or other liquidity event occurs. If the Special Limited Partner or any of its affiliates receives the subordinated incentive termination distribution, the Special Limited Partner and its affiliates will no longer be entitled to receive the subordinated participation in net sales proceeds or the subordinated incentive listing distribution described above. Under the Second A&amp;R Advisory Agreement, upon the termination or non-renewal of the agreement, the Advisor will be entitled to receive from the Company all amounts due to the Advisor, including any change of control fee and transition fee (both described below), as well as the then-present fair market value of the Advisor’s interest in the Company. All fees will be due within 30 days after the effective date of the termination of the Second A&amp;R Advisory Agreement. Upon a termination by either party in connection with a change of control (as defined in the Second A&amp;R Advisory Agreement), the Company would pay the Advisor a change of control fee equal to the product of four (4) and the “Subject Fees.” Upon a termination by the Company in connection with transition to self-management, the Company would pay the Advisor a transition fee equal to (i) $15.0 million plus (ii) the product of four multiplied by the Subject Fees, provided that the transition fee shall not exceed an amount equal (i) 4.5 multiplied by (ii)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of control occurs or the transition to self-management is consummated, as applicable, plus (iii) without duplication, the annual increase in the base management fee resulting from the cumulative net proceeds of any equity raised (but excluding proceeds from the DRIP) in respect to the fiscal quarter immediately prior to the fiscal quarter in which the change of control occurs or the transition to self-management is consummated, as applicable. The right to termination of the Second A&amp;R Advisory Agreement in connection with a change of control or transition to self-management is subject to a lockout period that requires the notice of any termination in connection with a change of control or transition to self-management to be delivered after February 14, 2019. American Realty Capital Healthcare Trust III, Inc. Asset Purchase On December 22, 2017, the Company, the OP and its subsidiary, ARHC TRS Holdco II, LLC, completed the Asset Purchase, purchasing all of the membership interests in indirect subsidiaries of HT III that owned the 19 properties which comprised substantially all of HT III’s assets, pursuant to the Purchase Agreement, dated as of June 16, 2017. HT III was sponsored and advised by an affiliate of the Advisor. The Company had a $0.2 million net receivable from HT III included on its consolidated balance sheet as of December 31, 2018 .</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Share-based Payment Arrangement [Abstract]</t>
  </si>
  <si>
    <t>Equity-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4 million shares (as such number may be adjusted for stock splits, stock dividends, combinations and similar events). Prior to August 2017, the RSP provided for an automatic grant of 1,333 restricted shares to each of the independent directors, without any further approval by the Board or the stockholders, on the date of his or her initial election to the Board and thereafter on the date of each annual stockholder meeting. The restricted shares granted as annual automatic awards prior to August 2017 were subject to vesting over a five -year period following the date of grant. In August 2017, the Board amended the RSP to provide that the number of restricted shares comprising the automatic annual award to each of the independent directors would be equal to the quotient of $30,000 divided by the then-current Estimated Per-Share NAV and subsequently amended and restated the RSP to eliminate the automatic annual awards and to make other revisions related to the implementation of a new independent director equity compensation program. As part of this independent director equity compensation program, the Board approved a one-time grant of restricted share awards to the independent directors as follows: (i) 300,000 restricted shares to the chairman, with one-seventh of the shares vesting annually in equal increments over a seven -year period with initial vesting on August 4, 2018; and (ii) 25,000 restricted shares to each of the three other independent directors, with one-fifth of the shares vesting annually in equal increments over a five -year period with initial vesting on August 4, 2018. In connection with these one-time grants, the restricted shares granted as automatic annual awards in connection with the Company’s 2017 annual meeting of stockholders on July 21, 2017 were forfeite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On July 29, 2019, the Board elected B.J. Penn as a member of the Board to serve as a director effective immediately. Mr. Penn, like the Company’s other independent directors, participates in the Company’s independent director compensation program. During the year ended December 31, 2019, the Company paid to Mr. Penn an annual cash retainer effective as of July 29, 2019 pro-rated for the remaining portion of the current annual period, and he was awarded 15,000 restricted shares of common stock of the Company which vest annually over a three -year period in equal installments. The following table reflects restricted share award activity for the period presented: Number of Common Shares Weighted-Average Issue Price Unvested, December 31, 2016 9,921 $ 22.42 Granted 380,592 21.45 Vested (2,411 ) 22.40 Forfeitures (5,592 ) 21.45 Unvested, December 31, 2017 382,510 21.47 Granted — — Vested (60,268 ) 21.78 Forfeitures — — Unvested, December 31, 2018 322,242 21.41 Granted 15,000 17.50 Vested (60,001 ) 21.48 Forfeitures — — Unvested, December 31, 2019 277,241 21.18 As of December 31, 2019 , the Company had $5.9 million of unrecognized compensation cost related to unvested restricted share awards granted under the RSP. That cost is expected to be recognized over a weighted-average period of 4.1 years . Compensation expense related to restricted shares was $1.3 million , $1.2 million and approximately $0.5 million during the year s ended December 31, 2019 , 2018 and 2017 , respectively. Compensation expense related to restricted shares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No such shares were issued during the years ended December 31, 2019 , 2018 and 2017</t>
  </si>
  <si>
    <t>Accumulated Other Comprehensive (Loss) Income</t>
  </si>
  <si>
    <t>Non-Controlling Interests</t>
  </si>
  <si>
    <t>Noncontrolling Interest [Abstract]</t>
  </si>
  <si>
    <t>Non-Controlling Interests Non-Controlling Interests in the Operating Partnership The Company is the sole general partner and holds substantially all of the OP Units. As of December 31, 2019 and 2018 , the Advisor held 90 OP Units, which represents a nominal percentage of the aggregate ownership in the OP. In November 2014, the Company partially funded the purchase of an MOB from an unaffiliated third party by causing the OP to issue 405,908 OP Units, with a value of $10.1 million , or $25.00 per unit, to the unaffiliated third party. A holder of OP Units has the right to distributions. After holding the OP Units for a period of one year, a holder of OP Units has the right to redeem OP Units for, at the option of the OP, the cash value of a corresponding number of shares of the Company’s common stock or a corresponding number of shares of the Company’s common stock. The remaining rights of the limited partners in the OP are limited, however, and do not include the ability to replace the general partner or to approve the sale, purchase or refinancing of the OP’s assets. During the years ended December 31, 2019 , 2018 and 2017 , OP Unit non-controlling interest holders were paid distributions of $0.3 million , $0.5 million , and $0.6 million respectively.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unaffiliated third parties. Third Party Net Investment Amount Non-Controlling Ownership Percentage Net Real Estate Assets Subject to Investment Arrangement (1) Distributions As of December 31, As of December 31, As of December 31, Year Ended December 31, Property Name (Dollar amounts in thousands) Investment Date 2019 2019 2019 2018 2019 2018 2017 Plaza Del Rio Medical Office Campus Portfolio May 2015 $ 416 1.9 % $ 14,220 $ 14,747 $ — $ 87 $ 52 UnityPoint Clinic Portfolio (2) December 2017 $ 496 5.0 % $ 8,842 $ 9,241 $ — $ — $ — _____________ (1) One property within the Plaza Del Rio Medical Office Campus Portfolio was mortgaged as part of the Multi-Property CMBS Loan. See Note 4 - Mortgage Notes Payable for additional information. (2) Assumed as part of the Asset Purchase. See Note 9 - Related Party Transactions and Arrangements for further information on the Asset Purchase.</t>
  </si>
  <si>
    <t>Net Loss Per Share</t>
  </si>
  <si>
    <t>Earnings Per Share [Abstract]</t>
  </si>
  <si>
    <t>Net Loss Per Share The following is a summary of the basic and diluted net loss per share computation for the years ended December 31, 2019 , 2018 and 2017 : Year Ended December 31, 2019 2018 2017 Net loss attributable to stockholders (in thousands) $ (88,087 ) $ (52,762 ) $ (42,548 ) Basic and diluted weighted-average shares outstanding 91,936,641 91,118,929 89,802,174 Basic and diluted net loss per share $ (0.96 ) $ (0.58 ) $ (0.47 ) Diluted net loss per share assumes the conversion of all common stock equivalents into an equivalent number of shares of common stock, unless the effect is antidilutive. The Company considers unvested restricted shares, OP Units and Class B Units to be common share equivalents. The Company had the following common stock equivalents on a weighted-average basis that were excluded from the calculation of diluted net loss per share attributable to stockholders as their effect would have been antidilutive for the periods presented: December 31, 2019 2018 2017 Unvested restricted shares (1) 305,416 358,071 130,339 OP Units (2) 405,998 405,998 405,998 Class B Units (3) 359,250 359,250 359,250 Total weighted average antidilutive common share equivalents 1,070,664 1,123,319 895,587 ____________ (1) Weighted average number of antidilutive unvested restricted shares outstanding for the periods presented. There were 277,241 , 322,242 and 382,510 unvested restricted shares outstanding as of December 31, 2019 , 2018 and 2017 , respectively. (2) Weighted average number of antidilutive OP Units outstanding for the periods presented. There were 405,998 OP Units outstanding as of December 31, 2019 , 2018 and 2017 . (3) Weighted average number of antidilutive Class B Units outstanding for the periods presented. There were 359,250 Class B Units outstanding as of December 31, 2019 , 2018 and 2017 .</t>
  </si>
  <si>
    <t>Segment Reporting</t>
  </si>
  <si>
    <t>Segment Reporting [Abstract]</t>
  </si>
  <si>
    <t xml:space="preserve"> — Segment Reporting During the years ended December 31, 2019 , 2018 and 2017 , the Company operated in three reportable business segments for management and internal financial reporting purposes: MOBs, triple-net leased healthcare facilities, and SHOP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properties, hospitals, inpatient rehabilitation facilities and skilled nursing facilities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operators. There were no intersegment sales or transfers during the periods presented. As described in more detail below, on April 1, 2019 the Company transitioned (i.e. this asset is now operating as a SHOP asset and is not leased to a third party) one property located in Wellington, Florida (the “Transition Property”) from its triple-net leased healthcare facilities segment to its Seniors Housing — Operating Properties segment. See Note 3 — Real Estate Investments, Net for further information about this property and the transition. When such transfers between segments occur, we reclassify the operating results of the transferred properties to their current segment for both the current and all historical periods in order to present a consistent group of property results. The results of operations from the Transition Property are presented within the Seniors Housing — Operating Properties segment for the year ended December 31, 2019 , 2018 and 2017. In 2018, we had also transitioned (i.e. this asset is now operating as a SHOP asset and is not leased to a third party) a property located in Lutz, Florida from our triple-net leased healthcare facilities segment to our SHOP segment. The results of this property had previously been reclassified in our Same Store operating results in 2018 and, according, require no additional adjustment in 2019.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adjusted for the Transition Properties, to consolidated net loss for the years ended December 31, 2019 2018 and 2017 : Year Ended December 31, 2019 (In thousands) Medical Office Buildings Triple-Net Leased Healthcare Facilities (1) Seniors Housing — Operating Properties (1) Consolidated Revenue from tenants $ 100,379 $ 14,564 $ 259,971 $ 374,914 Property operating and maintenance 31,813 2,800 199,572 234,185 NOI $ 68,566 $ 11,764 $ 60,399 140,729 Impairment charges (55,969 ) Operating fees to related parties (23,414 ) Acquisition and transaction related (362 ) General and administrative (20,530 ) Depreciation and amortization (81,032 ) Gain on sale of real estate investments 8,790 Interest expense (56,059 ) Interest and other income 7 Loss on non designated derivatives (68 ) Income tax expense (399 ) Net loss attributable to non-controlling interests 393 Preferred dividends (173 ) Net loss attributable to common stockholders $ (88,087 ) Year Ended December 31, 2018 (In thousands) Medical Office Buildings Triple-Net Leased Healthcare Facilities (1) Seniors Housing — Operating Properties (1) Consolidated Revenue from tenants $ 99,103 $ 19,617 $ 243,686 $ 362,406 Property operating and maintenance 30,295 7,197 183,505 220,997 NOI 68,808 12,420 60,181 141,409 Impairment charges (20,655 ) Operating fees to related parties (23,071 ) Acquisition and transaction related (302 ) General and administrative (17,275 ) Depreciation and amortization (83,212 ) Loss on sale of real estate investments (70 ) Interest expense (49,471 ) Interest and other income 23 Loss on sale of non-designated derivatives (157 ) Income tax expense (197 ) Net loss attributable to non-controlling interests 216 Net loss attributable to common stockholders $ (52,762 ) ______________ (1) The results of operations from the Transition Properties are presented within the Seniors Housing — Operating Properties segment for the year ended December 31, 2018. Year Ended December 31, 2017 (In thousands) Medical Office Buildings Triple-Net Leased Healthcare Facilities (1) Seniors Housing — Operating Properties (1) Consolidated Revenue from tenants $ 82,850 $ 22,169 $ 206,154 $ 311,173 Property operating and maintenance 24,137 12,789 149,351 186,277 NOI 58,713 9,380 56,803 124,896 Impairment charges (18,993 ) Operating fees to related parties (22,257 ) Acquisition and transaction related (2,986 ) General and administrative (15,673 ) Depreciation and amortization (77,641 ) Gain on sale of real estate investment 438 Interest expense (30,264 ) Interest and other income 306 Loss on non-designated derivatives (198 ) Gain on asset acquisition 307 Income tax expense (647 ) Net loss attributable to non-controlling interests 164 Net loss attributable to common stockholders $ (42,548 ) ______________ (1) The results of operations from the Transition Properties are presented within the Seniors Housing — Operating Properties segment for the year ended December 31, 2017. The following table reconciles the segment activity to consolidated total assets as of the periods presented: December 31, (In thousands) 2019 2018 ASSETS Investments in real estate, net: Medical office buildings $ 891,477 $ 878,703 Triple-net leased healthcare facilities (1) 305,250 289,686 Construction in progress (2) — 90,829 Seniors housing — operating properties (1) 856,864 911,952 Total investments in real estate, net 2,053,591 2,171,170 Cash and cash equivalents 95,691 77,264 Restricted cash 15,908 14,094 Assets held for sale 70,839 52,397 Derivative assets, at fair value 392 4,633 Straight-line rent receivable, net 21,182 17,351 Operating lease right-of-use asset 14,351 — Prepaid expenses and other assets 39,707 28,785 Deferred costs, net 13,642 11,752 Total assets $ 2,325,303 $ 2,377,446 __________________ (1) The Transition Properties are presented within the Seniors Housing — Operating Properties segment as of December 31, 2019 and 2018 . (2) Included in the triple net leased healthcare facilities segment. The following table reconciles capital expenditures by reportable business segments, excluding corporate non-real estate expenditures, for the periods presented: Year Ended December 31, (In thousands) 2019 2018 2017 Medical office buildings $ 5,309 $ 7,582 $ 4,037 Triple-net leased healthcare facilities 396 1,152 154 Seniors housing — operating properties (1) 11,014 4,176 4,810 Total capital expenditures $ 16,719 $ 12,910 $ 9,001 ___________ (1) The Transition Property is presented within the Seniors Housing — Operating Properties segment as of December 31, 2019 and 2018 .</t>
  </si>
  <si>
    <t>Commitments and Contingencies</t>
  </si>
  <si>
    <t>Leases [Abstract]</t>
  </si>
  <si>
    <t>Commitments and Contingencies On January 1, 2019, the Company adopted ASU 2016- 02 and recorded ROU assets and lease liabilities related to 11 ground operating leases (see Note 2 — Summary of Significant Accounting Policies for additional information on the impact of adopting the new standard). three of these ground operating leases related to the New York Six MOBs which were sold during the year ended December 31, 2019. The Company did not enter into any additional ground leases during the year ended December 31, 2019 . As of December 31, 2019 , the Company has eight operating and six direct financing lease agreements related to certain acquisitions under leasehold interests arrangements. The eight operating leases have durations, including assumed renewals, ranging from 12.8 to 87.7 years . As of December 31, 2019 , the Company’s balance sheet includes ROU assets and operating lease liabilities of $14.4 million and $9.1 million , respectively, which are included in operating lease right-of-use assets and operating lease liabilities, respectively, on the Company’s consolidated balance sheet. In determining operating ROU assets and lease liabilities for the Company’s existing operating leases upon the adoption of the new lease guidance as well as for new operating leases in the current perio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including assumed renewals, of 42.2 years and a weighted-average discount rate of 7.34% as of December 31, 2019 . For the year ended December 31, 2019 , the Company paid cash of $0.8 million for amounts included in the measurement of lease liabilities and recorded total rental expense from operating leases of $1.0 million , $0.9 million and $0.8 million , on a straight-line basis in accordance with the standard, during the years ended December 31, 2019 , 2018 and 2017 , respectively. The lease expense is recorded in property operating expenses in the consolidated statements of operations and comprehensive loss. Future Base Rent Payments (In thousands) Operating Leases Direct Financing Leases (1) 2020 $ 651 $ 82 2021 663 84 2022 682 86 2023 684 88 2024 687 90 Thereafter 29,374 7,500 Total minimum lease payments 32,741 7,930 Less: amounts representing interest (23,608 ) (3,117 ) Total present value of minimum lease payments $ 9,133 $ 4,813 _______ (1) The Direct Finance Lease liability is included in Accounts Payable and accrued expenses on the balance sheet as of December 31, 2019. The Direct Financing lease asset is included as part of building and improvements as the land component was not required to be bifurcated under ASU 840 and the Company has adopted the practical expedients of retaining lease classification under ASU 842.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19 , the Company had not been notified by any governmental authority of any non-compliance, liability or other claim, and is not aware of any other environmental condition that it believes will have a material adverse effect on the results of operations.</t>
  </si>
  <si>
    <t>Quarterly Results (Unaudited)</t>
  </si>
  <si>
    <t>Quarterly Financial Information Disclosure [Abstract]</t>
  </si>
  <si>
    <t>Quarterly Results (Unaudited) Presented below is a summary of the unaudited quarterly financial information for the years ended December 31, 2019 and 2018 : Quarter Ended (In thousands, except for share and per share data) March 31, June 30, September 30, December 31, 2019 (1) Total revenues $ 88,718 $ 96,287 $ 95,440 $ 94,469 Net loss attributable to stockholders $ (5,111 ) $ (6,054 ) $ (28,789 ) $ (48,133 ) Basic and diluted weighted average shares outstanding 92,894,608 91,783,557 91,922,963 92,091,377 Basic and diluted net loss per share $ (0.06 ) $ (0.07 ) $ (0.31 ) $ (0.52 ) Quarter Ended (In thousands, except for share and per share data) March 31, June 30, September 30, December 31, Total revenues $ 89,438 $ 90,957 $ 90,191 $ 91,820 Net loss attributable to stockholders $ (5,991 ) $ (6,950 ) $ (29,607 ) $ (10,241 ) Basic and diluted weighted average shares outstanding 90,783,065 90,978,411 90,203,311 91,520,444 Basic and diluted net loss per share $ (0.07 ) $ (0.08 ) $ (0.33 ) $ (0.11 ) __________ (1) During the quarter ended December 31, 2019 , the Company recorded $33.3 million in impairment charges on real estate investments held for use. See Note 3 — Real Estate investments, Net - Impairments for additional details.</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the following disclosures: Tender Offer On January 9, 2020, the Company announced a tender offer (the “2020 Tender Offer”) to purchase up to 200,000 shares of its common stock for cash at a purchase price equal to $8.50 per share with the proration period and withdrawal rights expiring February 7, 2020. The Company made the 2020 Tender Offer in response to an unsolicited offer to stockholders commenced on December 31, 2019. The 2020 Tender Offer expired in accordance with the terms on February 7, 2020. In accordance with the 2020 Tender Offer, the Company accepted for purchase 200,000 shares for a total cost of approximately $1.7 million , which was funded with available cash. SRP Matters On January 9, 2020, the Company announced that the Board approved a fifth amendment to the SRP, effective January 10, 2020 extending the date on which repurchases are able to be made in respect of requests made during the period commencing July 1, 2019 up to and including December 31, 2019 to on or before March 16, 2020, rather than on or before January 31, 2020. On January 9, 2020, the Company also announced that the Board had suspended the SRP, and that it would not accept any repurchase requests or make any repurchases under the SRP during the pendency of the 2020 Tender Offer or for 10 business days thereafter. On February 26, 2020, the Company repurchased 505,101 shares of common stock for approximately $8.8 million , at an average price per share of $17.50 pursuant to the SRP. The repurchases reflect all repurchase requests made in good order following the death or qualifying disability of stockholders during the period commencing July 1, 2019 up to and including December 31, 2019. Pursuant to the SRP, repurchases are to be made in respect of requests made during the periods when the SRP was active during the active periods under the SRP during the six months ending June 30, 2020 - the period from January 1, 2020 to January 8, 2020 and the period from February 26, 2020 up to and including June 30, 2020 - no later than July 31, 2020. See Note 8 — Stockholders’ Equity for additional information on the SRP. Acquisitions Subsequent to December 31, 2019, the Company acquired seven properties ( four MOBs and three SHOPs) with an aggregate base purchase price of $81.9 million excluding acquisition related costs. Dispositions Subsequent to December 31, 2019, the Company disposed of one MOB property for a contract sales price of $8.6 million . LaSalle Tenant As more fully discussed in Note 3 — Real Estate Investments, Net on October 30, 2019, the court entered into an order appointing a receiver of the LaSalle Tenants. This receiver is empowered to replace the LaSalle Tenant with a new tenant and operator at the properties and on February 15, 2020, the receiver took operational control of the properties. The Company is currently working with the receiver and the Company’s designated third-party operator in a manner that will allow the Company to transition the properties to its SHOP operating segment during 2020. Credit Facility Amendment On March 24, 2020, the Company entered into an amendment to its Credit Facility modifying provisions related to restrictions on the payment of dividends and other distributions to its stockholders. See Note 5 — Credit Facilities, Net for further details.</t>
  </si>
  <si>
    <t>Real Estate and Accumulated Depreciation - Schedule III</t>
  </si>
  <si>
    <t>SEC Schedule, 12-28, Real Estate Companies, Investment in Real Estate and Accumulated Depreciation Disclosure [Abstract]</t>
  </si>
  <si>
    <t>Real Estate and Accumulated Depreciation, Schedule III</t>
  </si>
  <si>
    <t xml:space="preserve"> Initial Costs Subsequent to Acquisition Property State Acquisition Date Encumbrances at December 31, 2019 Land Building and Improvements Building and Gross Amount at December 31,2019 (1) (2) Accumulated Depreciation (3) (4) Fresenius Medical Care - Winfield, AL (5) AL 5/10/2013 $ — $ 152 $ 1,568 $ — $ 1,720 $ 307 Adena Health Center - Jackson, OH (5) OH 6/28/2013 — 242 4,494 — 4,736 757 Ouachita Community Hospital - West Monroe, LA (5) LA 7/12/2013 — 633 5,304 — 5,937 909 CareMeridian - Littleton, CO (5) CO 8/8/2013 — 976 8,900 103 9,979 2,322 Oak Lawn Medical Center - Oak Lawn, IL IL 8/21/2013 5,343 835 7,217 — 8,052 1,435 Surgery Center of Temple - Temple, TX TX 8/30/2013 — 225 5,208 — 5,433 856 Greenville Health System - Greenville, SC (9) SC 10/10/2013 — 720 3,045 — 3,765 490 Stockbridge Family Medical - Stockbridge, GA GA 2/21/2014 1,781 823 1,799 26 2,648 319 Arrowhead Medical Plaza II - Glendale, AZ AZ 2/21/2014 7,540 — 9,758 1,850 11,608 2,014 Village Center Parkway - Stockbridge, GA GA 2/21/2014 2,434 1,135 2,299 138 3,572 544 Creekside MOB - Douglasville, GA GA 4/30/2014 8,814 2,709 5,320 603 8,632 1,281 Bowie Gateway Medical Center - Bowie, MD MD 5/7/2014 9,153 983 10,321 81 11,385 1,591 Campus at Crooks &amp; Auburn Building D - Rochester Mills, MI MI 5/19/2014 3,627 640 4,166 118 4,924 688 Berwyn Medical Center - Berwyn, IL (5) IL 5/29/2014 — 1,305 7,559 — 8,864 1,101 Countryside Medical Arts - Safety Harbor, FL FL 5/30/2014 6,983 915 7,663 60 8,638 1,211 St. Andrews Medical Park - Venice, FL FL 5/30/2014 11,119 1,666 10,005 509 12,180 1,726 Campus at Crooks &amp; Auburn Building C - Rochester Mills, MI MI 6/3/2014 3,831 609 3,893 130 4,632 681 Laguna Professional Center - Elk Grove, CA CA 7/15/2014 8,887 1,811 14,598 239 16,648 2,304 UC Davis MOB - Elk Grove, CA CA 7/15/2014 8,136 1,138 7,242 257 8,637 1,207 Estate at Hyde Park - Tampa, FL (7) FL 7/31/2014 20,116 1,777 20,308 325 22,410 3,409 Sunnybrook of Burlington - Burlington, IA (6) IA 8/26/2014 12,783 518 16,739 67 17,324 2,910 Sunnybrook of Carroll - Carroll, IA (6) IA 8/26/2014 6,144 473 11,263 28 11,764 1,787 Prairie Hills at Cedar Rapids - Cedar Rapids, IA (7) IA 8/26/2014 8,014 195 8,595 40 8,830 1,388 Prairie Hills at Clinton - Clinton, IA (6) IA 8/26/2014 10,759 890 18,882 47 19,819 3,101 Prairie Hills at Des Moines - Des Moines, IA (6) IA 8/26/2014 5,418 647 13,745 37 14,429 2,444 Sunnybrook of Fairfield - Fairfield, IA (5) IA 8/26/2014 — 340 14,115 42 14,497 2,503 Sunnybrook of Ft. Madison - Ft. Madison, IA IA 8/26/2014 — 263 3,931 46 4,240 336 Prairie Hills at Independence - Independence, IA (5) IA 8/26/2014 — 473 10,600 14 11,087 1,661 Sunnybrook of Mt. Pleasant - Mt. Pleasant, IA (5) IA 8/26/2014 — 205 10,935 114 11,254 1,646 Sunnybrook of Muscatine - Muscatine, IA (6) IA 8/26/2014 11,989 302 13,840 49 14,191 2,242 Prairie Hills at Ottumwa - Ottumwa, IA (5) IA 8/26/2014 — 538 9,186 62 9,786 1,576 Prairie Hills at Tipton - Tipton, IA (5) IA 8/26/2014 — 306 10,409 31 10,746 1,528 Initial Costs Subsequent to Acquisition Property State Acquisition Date Encumbrances at December 31, 2019 Land Building and Improvements Building and Gross Amount at December 31,2019 (1) (2) Accumulated Depreciation (3) (4) Liberty Court - Dixon, IL (5) IL 8/29/2014 — 119 1,998 25 2,142 367 The Atrium - Rockford, IL IL 8/29/2014 — 164 1,746 190 2,100 153 Arrowhead Medical Plaza I - Glendale, AZ AZ 9/10/2014 4,571 — 6,447 1,104 7,551 1,065 Cardiovascular Consultants of Cape Girardeau MOB - Cape Girardeau, MO (5) MI 9/18/2014 — 1,624 5,303 — 6,927 1,036 Sunnybrook of Burlington - Land - Burlington, IA MO 9/23/2014 — 620 — — 620 — Community Health MOB - Harrisburg, PA (10) PA 9/26/2014 5,424 — 6,170 — 6,170 837 Brady MOB - Harrisburg, PA (10) PA 9/26/2014 19,661 — 22,485 — 22,485 2,978 Landis Memorial - Harrisburg, PA (5), (10) PA 9/26/2014 — — 32,484 — 32,484 4,316 FOC II - Mechanicsburg, PA (10) PA 9/26/2014 16,136 — 16,473 132 16,605 2,497 FOC Clinical - Mechanicsburg, PA (10) PA 9/26/2014 17,695 — 19,634 — 19,634 2,938 FOC I - Mechanicsburg, PA (10) PA 9/26/2014 8,204 — 8,923 155 9,078 1,429 Copper Springs Senior Living - Meridian, ID (5) ID 9/29/2014 — 498 7,130 69 7,697 1,580 Addington Place of Brunswick - Brunswick, GA GA 9/30/2014 — 1,509 14,402 21 15,932 2,540 Addington Place of Dublin - Dublin, GA GA 9/30/2014 — 403 9,281 99 9,783 1,788 Allegro at Elizabethtown - Elizabethtown, KY (5) KY 9/30/2014 — 317 7,290 188 7,795 1,511 Addington Place of Johns Creek - Johns Creek, GA (7) GA 9/30/2014 10,139 997 11,943 39 12,979 2,171 Allegro at Jupiter - Jupiter, FL (6) FL 9/30/2014 34,370 3,741 49,534 151 53,426 8,145 Addington Place of Lee's Summit - Lee's Summit, MO (7) MO 9/30/2014 17,187 2,734 25,008 209 27,951 4,088 Addington Place at Mills - Roswell, GA (5) GA 9/30/2014 — 1,000 8,611 123 9,734 1,792 Addington Place of College Harbour - St Petersburg, FL (5) FL 9/30/2014 — 3,791 8,684 992 13,467 2,309 Allegro at Stuart - Stuart, FL (6) FL 9/30/2014 49,069 5,018 60,575 425 66,018 10,207 Allegro at Tarpon - Tarpon Springs, FL (7) FL 9/30/2014 7,350 2,360 13,728 398 16,486 2,907 Addington Place of Titusville - Titusville, FL (6) FL 9/30/2014 12,423 1,379 13,976 146 15,501 2,682 Allegro at St. Petersburg - Land - St. Petersburg, FL FL 9/30/2014 — 3,045 — — 3,045 — Gateway MOB - Clarksville, TN (9) TN 10/3/2014 17,560 — 16,367 763 17,130 2,437 Lutz Health and Rehabilitation Center - Lutz, FL (5) (11) FL 10/17/2014 — 690 10,084 173 10,947 — Addington at Wellington Green - Wellington, FL (5) (11) FL 10/17/2014 — 3,182 25,364 65 28,611 — Dyer Building - Dyer, IN (5) IN 10/17/2014 — 601 8,992 64 9,657 1,225 757 Building - Munster, IN (5) IN 10/17/2014 — 645 7,885 — 8,530 1,065 761 Building - Munster, IN IN 10/17/2014 6,797 1,436 8,616 59 10,111 1,245 759 Building - Munster, IN IN 10/17/2014 8,271 1,101 8,899 — 10,000 1,236 Schererville Building - Schererville, IN IN 10/17/2014 — 1,260 935 29 2,224 230 Initial Costs Subsequent to Acquisition Property State Acquisition Date Encumbrances at December 31, 2019 Land Building and Improvements Building and Gross Amount at December 31,2019 (1) (2) Accumulated Depreciation (3) (4) Meadowbrook Senior Living - Agoura Hills, CA (7) CA 11/25/2014 19,167 8,821 48,682 680 58,183 7,342 Mount Vernon Medical Office Building - Mount Vernon, WA (9) WA 11/25/2014 15,797 — 18,519 3 18,522 2,552 Wellington at Hershey's Mill - West Chester, PA (5) PA 12/3/2014 — 8,531 80,734 1,044 90,309 11,940 Careplex West Medical Office Building - Hampton, VA VA 12/3/2014 7,187 2,628 16,098 — 18,726 2,181 Hampton River Medical Arts Building - Hampton, VA (9) PA 12/3/2014 — — 18,083 146 18,229 2,617 Eye Specialty Group Medical Building - Memphis, TN TN 12/5/2014 8,475 775 7,223 — 7,998 964 Addington Place of Alpharetta - Alpharetta, GA GA 12/10/2014 — 1,604 26,069 20 27,693 4,172 Addington Place of Prairie Village - Prairie Village, KS (7) KS 12/10/2014 14,812 1,782 21,869 327 23,978 3,626 Bloom MOB - Harrisburg, PA (10) PA 12/15/2014 15,322 — 15,928 167 16,095 2,169 Medical Sciences Pavilion - Harrisburg, PA (10) PA 12/15/2014 18,272 — 22,309 — 22,309 2,873 Wood Glen Nursing and Rehab Center - West Chicago, IL (5) IL 12/16/2014 — 1,896 16,107 — 18,003 3,270 Pinnacle Center - Southaven, MS MS 12/16/2014 7,085 1,378 6,547 310 8,235 1,078 Paradise Valley Medical Plaza - Phoenix, AZ AZ 12/29/2014 13,085 — 25,194 857 26,051 3,575 Victory Medical Center at Craig Ranch - McKinney, TX TX 12/30/2014 — 1,596 40,475 1,226 43,297 5,334 Rivershores Healthcare &amp; Rehab Centre - Marseilles, IL (5) IL 12/31/2014 — 1,276 6,868 — 8,144 1,480 Morton Terrace Healthcare &amp; Rehab Centre - Morton, IL (5) IL 12/31/2014 — 709 5,649 — 6,358 1,482 Morton Villa Healthcare &amp; Rehab Centre - Morton, IL (5) IL 12/31/2014 — 645 3,687 87 4,419 905 The Heights Healthcare &amp; Rehab Centre - Peoria Heights, IL (5) IL 12/31/2014 — 214 7,952 — 8,166 1,797 Colonial Healthcare &amp; Rehab Centre - Princeton, IL (5) IL 12/31/2014 — 173 5,871 — 6,044 1,506 Capitol Healthcare &amp; Rehab Centre - Springfield, IL (5) IL 12/31/2014 — 603 21,699 26 22,328 4,276 Acuity Specialty Hospital - Mesa, AZ (5) AZ 1/14/2015 — 1,977 16,203 543 18,723 2,240 Acuity Specialty Hospital - Sun City, AZ AZ 1/14/2015 — 2,329 15,795 274 18,398 2,163 Addington Place of Shoal Creek - Kansas City, MO (7) MO 2/2/2015 13,391 3,723 22,259 362 26,344 3,558 Aurora Healthcare Center - Green Bay, WI (5) WI 3/18/2015 — 1,130 1,678 — 2,808 257 Aurora Healthcare Center - Greenville, WI (5) WI 3/18/2015 — 259 958 — 1,217 155 Aurora Healthcare Center - Kiel, WI (5) WI 3/18/2015 — 676 2,214 — 2,890 303 Aurora Healthcare Center - Plymouth, WI WI 3/18/2015 17,038 2,891 24,224 — 27,115 3,328 Aurora Healthcare Center - Waterford, WI (5) WI 3/18/2015 — 590 6,452 — 7,042 855 Aurora Healthcare Center - Wautoma, WI (5) WI 3/18/2015 — 1,955 4,361 — 6,316 602 Arbor View Assisted Living and Memory Care - Burlington, WI (5) WI 3/31/2015 — 367 7,815 38 8,220 1,439 Advanced Orthopedic Medical Center - Richmond, VA VA 4/7/2015 15,390 1,523 19,229 — 20,752 2,424 Palm Valley Medical Plaza - Goodyear, AZ AZ 4/7/2015 3,112 1,890 4,940 201 7,031 733 Initial Costs Subsequent to Acquisition Property State Acquisition Date Encumbrances at December 31, 2019 Land Building and Improvements Building and Gross Amount at December 31,2019 (1) (2) Accumulated Depreciation (3) (4) Physicians Plaza of Roane County - Harriman, TN TN 4/27/2015 6,293 1,746 7,842 32 9,620 1,049 Adventist Health Lacey Medical Plaza - Hanford, CA CA 4/29/2015 11,526 328 13,302 17 13,647 1,589 Medical Center I - Peoria, AZ AZ 5/15/2015 3,085 807 1,115 1,410 3,332 542 Medical Center II - Peoria, AZ AZ 5/15/2015 — 945 1,330 4,774 7,049 749 Commercial Center - Peoria, AZ AZ 5/15/2015 3,254 959 1,110 608 2,677 281 Medical Center III - Peoria, AZ AZ 5/15/2015 2,137 673 1,651 716 3,040 490 Morrow Medical Center - Morrow, GA GA 6/24/2015 4,334 1,155 5,674 178 7,007 728 Belmar Medical Building -Lakewood, CO CO 6/29/2015 3,770 819 4,287 137 5,243 566 Conroe Medical Arts and Surgery Center - Conroe, TX TX 7/10/2015 13,221 1,965 12,198 525 14,688 1,672 Medical Center V - Peoria, AZ AZ 7/10/2015 2,884 1,089 3,200 346 4,635 427 Legacy Medical Village - Plano, TX TX 7/10/2015 23,662 3,755 31,097 570 35,422 3,871 Scripps Cedar Medical Center - Vista, CA CA 8/6/2015 14,983 1,213 14,596 18 15,827 1,666 Nuvista Institute for Healthy Living - Jupiter, FL (11) FL 8/7/2015 — 8,586 54,051 — 62,637 472 Ramsey Woods Memory Care - Cudahy, WI (5) WI 10/2/2015 — 930 4,990 14 5,934 747 East Coast Square West - Cedar Point, NC NC 10/15/2015 5,254 1,535 4,803 6 6,344 564 East Coast Square North - Morehead City, NC NC 10/15/2015 3,933 899 4,761 6 5,666 548 Eastside Cancer Institute - Greenville, SC (5) SC 10/22/2015 — 1,498 6,637 32 8,167 771 Sassafras Medical Building - Erie, PA PA 10/22/2015 2,315 928 4,629 — 5,557 489 Sky Lakes Klamath Medical Clinic - Klamath Falls, OR (5) OR 10/22/2015 — 433 2,623 — 3,056 294 Courtyard Fountains - Gresham, OR (5) OR 12/1/2015 — 2,476 50,601 745 53,822 6,425 Presence Healing Arts Pavilion - New Lenox, IL (9) IL 12/4/2015 5,966 — 6,768 69 6,837 795 Mainland Medical Arts Pavilion - Texas City, TX TX 12/4/2015 6,174 320 7,923 300 8,543 1,021 Renaissance on Peachtree - Atlanta, GA (6) GA 12/15/2015 50,821 4,535 68,895 992 74,422 8,309 Fox Ridge Senior Living at Bryant - Bryant, AR AR 12/29/2015 7,283 1,687 12,936 287 14,910 2,218 Fox Ridge Senior Living at Chenal - Little Rock, AR AR 12/29/2015 16,695 6,896 20,579 95 27,570 2,975 Fox Ridge North Little Rock - North Little Rock, AR (9) AR 12/29/2015 10,359 — 19,265 200 19,465 2,545 Autumn Leaves of Cy-Fair - Houston, TX TX 12/31/2015 — 1,225 11,335 — 12,560 1,503 Autumn Leaves of Meyerland - Houston, TX TX 12/31/2015 — 2,033 13,411 — 15,444 1,697 Autumn Leaves of Clear Lake, Houston, TX TX 12/31/2015 — 1,599 13,194 — 14,793 1,744 Autumn Leaves of The Woodlands - The Woodlands, TX TX 12/31/2015 — 2,413 9,141 — 11,554 1,295 High Desert Medical Group Medical Office Building - Lancaster, CA CA 4/7/2017 7,480 1,459 9,300 — 10,759 837 Northside Hospital - Canton, GA GA 7/13/2017 8,014 3,408 8,191 30 11,629 559 Initial Costs Subsequent to Acquisition Property State Acquisition Date Encumbrances at December 31, 2019 Land Building and Improvements Building and Gross Amount at December 31,2019 (1) (2) Accumulated Depreciation (3) (4) West Michigan Surgery Center - Big Rapids, MI (5) MI 8/18/2017 — 258 5,677 — 5,935 351 Camellia Walk Assisted Living and Memory Care - Evans, GA (6) GA 9/28/2017 12,476 1,854 17,372 100 19,326 1,365 Cedarhurst of Collinsville - Collinsville, IL (5), (8) IL 12/22/2017 — 1,228 8,652 77 9,957 540 Arcadian Cove Assisted Living - Richmond, KY (5), (8) KY 12/22/2017 — 481 3,923 60 4,464 274 Beaumont Medical Center - Warren, MI (5), (8) MI 12/22/2017 — 1,078 9,525 19 10,622 530 DaVita Dialysis - Hudson, FL (5), (8) FL 12/22/2017 — 226 1,979 — 2,205 107 DaVita Bay Breeze Dialysis Center - Largo, FL (5), (8) FL 12/22/2017 — 399 896 — 1,295 58 Greenfield Medical Plaza - Gilbert, AZ (5), (8) AZ 12/22/2017 — 1,476 4,144 6 5,626 237 RAI Care Center - Clearwater, FL (5), (8) FL 12/22/2017 — 624 3,156 — 3,780 168 Illinois CancerCare - Galesburg, IL (5), (8) IL 12/22/2017 — 290 2,457 — 2,747 147 UnityPoint Clinic - Muscatine, IA (8) IA 12/22/2017 — 570 4,541 — 5,111 259 Lee Memorial Health System Outpatient Center - Ft. Myers, (5), (8) FL 12/22/2017 — 439 4,374 — 4,813 241 Decatur Medical Office Building - Decatur, GA (5), (8), (9) GA 12/22/2017 — 695 3,273 — 3,968 197 Madison Medical Plaza - Joliet, IL (5), (8), (9) IL 12/22/2017 — — 16,855 37 16,892 844 Woodlake Office Center - Woodbury, MN (8) MN 12/22/2017 8,638 1,017 10,688 — 11,705 582 Rockwall Medical Plaza - Rockwall, TX (5), (8) MN 12/22/2017 — 1,097 4,582 131 5,810 255 MetroHealth Buckeye Health Center - Cleveland, OH (5), (8) OH 12/22/2017 — 389 4,367 5 4,761 231 UnityPoint Clinic - Moline, IL (8) IL 12/22/2017 — 396 2,880 — 3,276 164 VA Outpatient Clinic - Galesberg, IL (5), (8) IL 12/22/2017 — 359 1,852 — 2,211 121 Philip Professional Center - Lawrenceville, GA (8) GA 12/22/2017 5,780 1,285 6,714 — 7,999 364 Texas Children’s Hospital - Houston, TX (5) TX 3/5/2018 — 1,368 4,428 99 5,895 332 Florida Medical Heartcare - Tampa, FL (5) FL 3/29/2018 — 586 1,902 — 2,488 161 Florida Medical Somerset - Tampa, FL (5) FL 3/29/2018 — 61 1,366 — 1,427 100 Florida Medical Tampa Palms - Tampa, FL (5) FL 3/29/2018 — 141 1,402 — 1,543 106 Florida Medical Wesley Chapel - Tampa, FL (5) FL 3/29/2018 — 485 1,987 — 2,472 169 Aurora Health Center - Milwaukee, WI (5) WI 4/17/2018 — 1,014 4,041 — 5,055 329 Vascular Surgery Associates - Tallahassee, FL (5) FL 5/11/2018 — 902 5,383 — 6,285 347 Glendale MOB - Farmington Hills, MI (5) MI 8/28/2018 — 504 12,332 — 12,836 517 Crittenton Washington MOB - Washington Township, MI (5) MI 9/12/2018 — 640 4,090 — 4,730 236 Crittenton Sterling Heights MOB - Sterling Heights, MI (5) MI 9/12/2018 — 1,398 2,695 180 4,273 176 Advocate Aurora MOB - Elkhorn, WI (5) WI 9/24/2018 — 181 9,452 — 9,633 423 Pulmonary &amp; Critical Care Med - Lemoyne, PA PA 11/13/2018 4,271 621 3,805 — 4,426 238 Dignity Emerus Blue Diamond - Las Vegas, NV NV 11/15/2018 13,966 2,182 16,594 — 18,776 522 Initial Costs Subsequent to Acquisition Property State Acquisition Date Encumbrances at December 31, 2019 Land Building and Improvements Building and Gross Amount at December 31,2019 (1) (2) Accumulated Depreciation (3) (4) Dignity Emerus Craig Rd - North Las Vegas, NV NV 11/15/2018 18,780 3,807 22,803 — 26,610 724 Greenfield MOB - Greenfield, WI WI 1/17/2019 7,526 1,552 8,333 217 10,102 301 Milwaukee MOB - South Milwaukee, WI WI 1/17/2019 4,136 410 5,041 — 5,451 145 St. Francis WI MOB - St. Francis, WI WI 1/17/2019 9,085 865 11,355 — 12,220 342 Lancaster Medical Arts MOB - Lancaster, PA (5) PA 6/20/2019 — 85 4,417 — 4,502 69 Women’s Healthcare Group MOB - York, PA (5) PA 6/21/2019 — 624 2,161 — 2,785 56 Pioneer Spine Sports - Northampton, MA (5) MA 7/22/2019 — 435 1,858 — 2,293 27 Pioneer Spine Sport - Springfield, MA (5) MA 7/22/2019 — 333 2,530 — 2,863 37 Pioneer Spine Sports - West Springfield, MA (5) MA 7/22/2019 — 374 4,295 — 4,669 58 Felicita Vida - Escondido, CA (5) CA 9/3/2019 — 1,677 28,953 — 30,630 262 Encumbrances on assets held for sale as of December 31, 2019: Capital One Facility (2 properties) (6) 10,362 KeyBank Facility (2 properties) (7) 32,532 Total $ 896,855 $ 207,335 $ 1,974,133 $ 29,984 $ 2,211,451 $ 260,399 ______________ Note - The above schedule excludes properties that are reflected as part of Assets Held for Sale at December 31, 2019. (1) Acquired intangible lease assets allocated to individual properties in the amount of $269.6 million are not reflected in the table above. (2) The tax basis of aggregate land, buildings and improvements as of December 31, 2019 is $2.2 billion . (3) The accumulated depreciation column excludes $167.1 million of accumulated amortization associated with acquired intangible lease assets. (4) Depreciation is computed using the straight-line method over the estimated useful lives of up to 40 years for buildings, 15 years for land improvements and 5 years for fixtures. (5) These unencumbered properties were part of the borrowing base of the Credit Facility, which had $250.6 million of outstanding borrowings as of December 31, 2019 . The equity interests and related rights in the Company’s wholly owned subsidiaries that directly own or lease the real estate assets comprising the borrowing base have been pledged for the benefit of the lenders thereunder (see Note 5 — Credit Facilities, Net for additional details). In addition, there were 7 unencumbered properties that are classified as held for sale as of December 31, 2019 (and therefore not included in the table above) that were part of the borrowing base of the Credit Facility. (6) These properties collateralize the Capital One Facility, which had $216.6 million of outstanding borrowings as of December 31, 2019 . (7) These properties collateralize the KeyBank Facility, which had $142.7 million of outstanding borrowings as of December 31, 2019 . (8) These properties were acquired from American Realty Capital Healthcare Trust III, Inc. in 2017. See Note 9 — Related Party Transactions and Arrangements for additional information. (9) Some or all of the land underlying this property is subject to an operating land lease. The related right-of-use assets are separately recorded. See Note 16 — Commitments and Contingencies for additional information. (10) The building amount represents to combined direct financing lease for the total asset as the land element was not required to be bifurcated under ASU 840. See Note 16 — Commitments and Contingencies for additional information. (11) This property has been impaired as of December 31, 2019. See Note 3 — Real Estate Investments, Net - “Assets Held for Use and Related Impairments” for additional information. A summary of activity for real estate and accumulated depreciation for the years ended December 31, 2019 , 2018 and 2017 : December 31, (In thousands) 2019 2018 2017 Real estate investments, at cost (1) : Balance at beginning of year $ 2,296,627 $ 2,229,374 $ 2,060,458 Additions-Acquisitions 80,980 121,244 169,741 Disposals (2) (166,156 ) (53,991 ) (825 ) Balance at end of the year $ 2,211,451 $ 2,296,627 $ 2,229,374 Accumulated depreciation (1) : Balance at beginning of year $ 226,167 $ 170,271 $ 119,014 Depreciation expense 64,731 62,595 51,268 Disposals (2) (30,499 ) (6,699 ) (11 ) Balance at end of the year $ 260,399 $ 226,167 $ 170,271 ___________________________________ (1) Acquired intangible lease assets and related accumulated depreciation are not reflected in the table above. (2) Includes amounts relating to dispositions, impairment charges on assets held for sale and assets transferred to held-for-sale. See Note 3 — Real Estate Investments, Net</t>
  </si>
  <si>
    <t>Summary of Significant Accounting Policies (Policies)</t>
  </si>
  <si>
    <t>Basis of Accounting</t>
  </si>
  <si>
    <t xml:space="preserve">Basis of Accounting </t>
  </si>
  <si>
    <t>Principles of Consolidation and Basis of Present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mpairments, fair value measurements and income taxes, as applicable.</t>
  </si>
  <si>
    <t>Reclassifications</t>
  </si>
  <si>
    <t>Revenue Recognition</t>
  </si>
  <si>
    <t>Revenue Recognition The Company’s revenues, which are derived primarily from lease contracts, include rent received from tenants in MOBs and triple-net leased healthcare facilities. As of December 31, 2019 , these leases had a weighted average remaining lease term of 5.6 years .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elected to reflect prior revenue and reimbursements reported under ASC 842 also on a single line. For expenses paid directly by the tenant, under both ASC 842 and 840, the Company has reflected them on a net basis. The Company’s revenues also include resident services and fee income primarily related to rent derived from lease contracts with residents in the Company’s Seniors Housing — Operating Properties (“SHOP”) held using a structure permitted by the REIT rules and to fees for ancillary services performed for SHOP residents, which are generally variable in nature.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Also included in revenue from tenants is fees for ancillary revenue from non-residents of $15.4 million , $8.1 million and $0.8 million for the years ended December 31, 2019, 2018, and 2017, respectively.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The following table presents future base rent payments on a cash basis due to the Company as of December 31, 2019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2020 $ 102,027 2021 95,838 2022 85,753 2023 79,435 2024 76,243 Thereafter 282,870 Total $ 722,166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the Company will collect virtually all of the lease payments at lease commencement date and it must continue to reassess collecti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t>
  </si>
  <si>
    <t>Investments in Real Estate</t>
  </si>
  <si>
    <t>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19 , 2018 and 2017.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70.8 million and $52.4 million in real estate investments held for sale as of December 31, 2019 and 2018 , respectively (see Note 3 — Real Estate Investments, Net to the consolidated financial statements included in this Annual Report on Form 10-K for additional information). As more fully discussed in this Note under Recently Issued Accounting Pronouncements - ASU No. 2016-02 Leases , all of the Company’s leases as lessor prior to adoption were accounted for as operating leases and will continue to be accounted for as operating leases under the transition guidance.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year period ended December 31, 2019, the Company has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s of December 31, 2019 and the rent expense is reflected on a straight-line basis over the lease term. The Company generally determines the value of construction in progress based upon the replacement cost. During the construction period, the Company capitalizes interest, insurance and real estate taxes until the development has reached substantial completion.</t>
  </si>
  <si>
    <t>Purchase Price Allocation</t>
  </si>
  <si>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e.g., certificates of need in certain jurisdiction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19 and 2018 were asset acquisitions. During 2017, prior to the Company’s adoption of ASU No. 2017-01, Business Combinations (Topic 805) (see “ Summary of Significant Accounting Policies” below), all of our acquisitions were accounted for as business combinations. For acquired properties with leases classified as operating leases, the Company allocates the purchase price of acquired properties to tangible and identifiable intangible assets acquired (including those acquired in the Merger)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s, as applicable, is measured based on our evaluation of the specific characteristics of each tenant’s lease and our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 ended December 31, 2019.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 ended December 31, 2019 .</t>
  </si>
  <si>
    <t>Gain on Dispositions of Real Estate Investments</t>
  </si>
  <si>
    <t>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t>
  </si>
  <si>
    <t>Impairment of Long-Lived Assets</t>
  </si>
  <si>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si>
  <si>
    <t>Reportable Segments</t>
  </si>
  <si>
    <t>Reportable Segments The Company has determined that it has three reportable segments, with activities related to investing in MOBs, triple-net leased healthcare facilities, and seniors housing properties. Management evaluates the operating performance of the Company’s investments in real estate and seniors housing properties on an individual property level.</t>
  </si>
  <si>
    <t>Depreciation and Amortization</t>
  </si>
  <si>
    <t>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t>
  </si>
  <si>
    <t>Cash and Cash Equivalents</t>
  </si>
  <si>
    <t>Deferred Financing and Leasing Costs, Net</t>
  </si>
  <si>
    <t>Deferred Financing and Leasing Costs, Net Deferred costs, net, consists of deferred financing costs related to the Credit Facility (as defined in Note 5 — Credit Facilities) Fannie Mae Master Credit Facilities (as defined in Note 5 — Credit Facilities) , and deferred leasing costs. Deferred financing costs relating to the mortgage notes payable (see Note 4 — Mortgage Notes Payable, Net ) are reflected net of the related financing on our balance sheet. Deferred financing costs associated with the Credit Facility and Fannie Mae Master Credit Facilities and mortgage notes payable represent commitment fees, legal fees, and other costs associated with obtaining commitments for financing. These costs are amortized over the term of the financing agreement using the effective interest method for the Credit Facility and Fannie Mae Master Credit Facilities and using the effective interest method over the expected term for the mortgage notes payable. Unamortized deferred financing costs are expensed if the associated debt is refinanced or paid down before maturity. Costs incurred in seeking financial transactions that do not close are expensed in the period in which it is determined that the financing will not close. Deferred leasing costs, consisting primarily of lease commissions and professional fees incurred in connection with new leases, are deferred and amortized over the term of the lease.</t>
  </si>
  <si>
    <t xml:space="preserve">Equity-Based Compensation The Company has a stock-based incentive award plan for its directors, which is accounted for under the guidance of share- based payments. The cost of services received in exchange for these stock awards is measured at the grant date fair value of the award and the expense for such awards is included in general and administrative expenses and is recognized over the service period (i.e., vesting) required or when the requirements for exercise of the award have been met (See Note 11 — Equity-Based Compensation ). </t>
  </si>
  <si>
    <t>Income Taxes</t>
  </si>
  <si>
    <t>The tax years subsequent to and including the fiscal year ended December 31, 2013 remain open to examination by the major taxing jurisdictions to which the Company is subject. 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9 , 2018 and 2017 .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axable REIT subsidiary (“TRS”) and operated by a third party on behalf of the TRS. Accordingly, the Company has formed a TRS under the OP to lease its SHOPs and the TRS has entered into management contracts with unaffiliated third-party operators to operate the facilities on its behalf. As of December 31, 2019 , the Company, through its TRS, owned 59 seniors housing propertie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as well as net operating loss carryforwards. Significant components of the deferred tax assets and liabilities as of December 31, 2019 consisted of deferred rent and net operating loss carryforwards. As of December 31, 2019 , the Company had a deferred tax asset of $3.9 million with no valuation allowance. As of December 31, 2018 , the Company had a deferred tax asset of $4.1 million with no valuation allowance. The following table details the composition of the Company’s tax (expense) benefit for the years ended December 31, 2019 , 2018 and 2017 , which includes U.S. federal and state income taxes incurred by the Company’s TRS. The Company estimated its income tax (expense) benefit relating to its TRS using a combined federal and state rate of approximately 26.4% and 26.6% for the years ended December 31, 2019 and 2018 , respectively. These income taxes are reflected in income tax (expense) benefit on the accompanying consolidated statements of operations and comprehensive loss.</t>
  </si>
  <si>
    <t>Per Share Data</t>
  </si>
  <si>
    <t>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t>
  </si>
  <si>
    <t>Recently Issued Accounting Pronouncements</t>
  </si>
  <si>
    <t>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and it did not have an impact on the Company’s consolidated financial statements. See above for further information on the Company’s Revenue Recognition Accounting Policies under ASC 606. In January 2016, the FASB issued ASU 2016-01, Financial Instruments-Overall (Subtopic 825-10): Recognition and Measurement of Financial Assets and Financial Liabilities.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using the modified retrospective transition method, and there was no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on January 1, 2018 and it did not have an impact on its consolidated statement of cash flows. In January 2017, the FASB issued ASU No. 2017-01, Business Combinations (Topic 805): Clarifying the Definition of a Business (“ASU 2017-01”) ,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ll acquisition costs incurred during the years ended December 31, 2019 and 2018 were capitalized since our acquisitions during the years were all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and it did not have an impact on its financial statements.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and it did not have an impact on its consolidated financial statements.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Adopted as of January 1, 2019 ASU No. 2016-02 - Leases In February 2016, the FASB issued ASU No. 2016-02, Leases (Topic 842) (“ASU 2016-02”) which provides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s have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was a lessee under leases for 17 properties including capital leases of land and building as of January 1, 2019 and because the Company has elected the practical expedients described above, it determined that 11 of these leases would continue to be classified as operating leases under the new standard. The following is a summary of the most significant impacts to the Company of the new accounting guidance, as lessee: • Upon adoption of the new standard, the Company recorded ROU assets and lease liabilities equal to $10.2 million for the present value of the lease payments related to its ground leases. These amounts are included in operating lease right-of-use assets and operating lease liabilities on the Company’s consolidated balance sheet as of December 31, 2019. • The Company also reclassified $0.5 million related to amounts previously reported as a straight-line rent liability and $4.8 million , net related to amounts previously reported as above and below market ground lease intangibles to the ROU assets. For additional information and disclosures related to these operating leases, see Note 16 — Commitments and Contingencies. Other Accounting Pronouncements In August 2017, the FASB issued ASU No. 2017-12, Derivatives and Hedging (Topic 815): Targeted Improvements to Accounting for Hedging Activities ,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Company has adopted ASU 2017-12 on January 1, 2019, as required under the guidance, using a modified retrospective transition method and the adoption did not have a material impact on its consolidated financial statements. Pending Adoption as of December 31, 2019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t>
  </si>
  <si>
    <t>Summary of Significant Accounting Policies (Tables)</t>
  </si>
  <si>
    <t>Lessor, Operating Lease, Payments to be Received, Maturity</t>
  </si>
  <si>
    <t>(In thousands) Future 2020 $ 102,027 2021 95,838 2022 85,753 2023 79,435 2024 76,243 Thereafter 282,870 Total $ 722,166</t>
  </si>
  <si>
    <t>Schedule of Components of Income Tax Benefit (Expense)</t>
  </si>
  <si>
    <t>The following table details the composition of the Company’s tax (expense) benefit for the years ended December 31, 2019 , 2018 and 2017 , which includes U.S. federal and state income taxes incurred by the Company’s TRS. The Company estimated its income tax (expense) benefit relating to its TRS using a combined federal and state rate of approximately 26.4% and 26.6% for the years ended December 31, 2019 and 2018 , respectively. These income taxes are reflected in income tax (expense) benefit on the accompanying consolidated statements of operations and comprehensive loss. Year Ended December 31, 2019 2018 2017 (In thousands) Current Deferred Current Deferred Current Deferred Federal (expense) benefit $ — $ (155 ) $ (272 ) $ 399 $ 811 $ (1,597 ) State (expense) benefit (176 ) (68 ) (353 ) 29 (3 ) 142 Total $ (176 ) $ (223 ) $ (625 ) $ 428 $ 808 $ (1,455 )</t>
  </si>
  <si>
    <t>Real Estate Investments, Net (Tables)</t>
  </si>
  <si>
    <t>Schedule of Business Acquisitions, by Acquisition</t>
  </si>
  <si>
    <t>The following table presents the allocation of the assets acquired and liabilities assumed, as well as capitalized construction in progress during the years ended December 31, 2019 , 2018 and 2017 : Year Ended December 31, (In thousands) 2019 2018 2017 Real estate investments, at cost: Land $ 6,356 $ 14,417 $ 18,501 Buildings, fixtures and improvements 68,903 98,236 135,344 Development costs 5,721 8,591 11,952 Total tangible assets 80,980 121,244 165,797 Acquired intangibles: In-place leases and other intangible assets (1) 11,777 6,823 21,546 Market lease and other intangible assets (1) 724 275 2,472 Market lease liabilities (1) (1,483 ) (286 ) (888 ) Total intangible assets and liabilities 11,018 6,812 23,130 Mortgage notes payable, net — — (4,897 ) Other liabilities assumed in the Asset Acquisition, net (2) — — (1,056 ) Cash paid for real estate investments, including acquisitions $ 91,998 $ 128,056 $ 182,974 Number of properties purchased 9 14 23 _______________ (1) Weighted-average remaining amortization periods for in-place leases and above-market and below market lease liabilities acquired were 8.1 years and 7.0 years as of December 31, 2019 . (2) Includes liabilities of $0.8 million in accounts payable and accrued expenses, $0.5 million in non-controlling interests and $0.1 million in deferred rent and includes assets of $0.2 million in cash and $0.2 million in restricted cash related to the Company’s acquisition from American Realty Capital Healthcare Trust III, Inc. (“HT III”) of 19 properties comprising substantially all of HT III’s assets (the “Asset Purchase”), pursuant to a purchase agreement (the “Purchase Agreement”), dated as of June 16, 2017. HT III was sponsored and advised by an affiliate of the Advisor. See Note 9 — Related Party Transactions and Arrangements for additional information. At closing of the transfer of operations, the Company assumed the following assets and liabilities which are included in the consolidated balance sheet within the line items as shown below. The amounts below reflect the fair values of these assets and liabilities, as of the transfer closing date, to the appropriate financial statement line as shown below. (In thousands) June 8, 2017 Buildings, fixtures and improvements $ 723 Cash and cash equivalents 865 Prepaid expenses and other assets 651 Total assets acquired $ 2,239 Accounts payable and accrued expenses $ 1,188 Deferred rent 744 Total liabilities acquired $ 1,932 Gain on acquisition $ 307</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December 31, 2019 , 2018 and 2017 : December 31, State 2019 2018 2017 Florida (1) 25.2% 16.6% 17.5% Georgia * 10.1% 10.7% Michigan (2) 10.9% 13.1% 11.6% Pennsylvania * 10.2% 10.8% _______________ * State’s annualized rental income on a straight-line basis was not greater than 10% of total annualized rental income for all portfolio properties as of the period specified. (1) As of December 31, 2019, the Company was considering plans to sell three assets in Florida including the recently completed development project in Jupiter, Florida and its two skilled nursing facilities in Lutz, Florida and Wellington, Florida . See “Assets Held for Use and Related Impairments” in this note for more information. (2) As of December 31, 2019, the Company had 14 SHOP assets located in Michigan (the “Michigan SHOPs”) that are under contract to be sold pursuant to a definitive purchase and sale agreement (“PSA”). See “Assets Held for Sale and Related Impairments” in this note for more information.</t>
  </si>
  <si>
    <t>Schedule of Acquired Finite-Lived Intangible Assets by Major Class</t>
  </si>
  <si>
    <t xml:space="preserve">Acquired intangible assets and liabilities consisted of the following as of the periods presented: December 31, 2019 December 31, 2018 (In thousands) Gross Carrying Amount Accumulated Amortization Net Carrying Amount Gross Carrying Amount Accumulated Amortization Net Carrying Amount Intangible assets: In-place leases $ 229,300 $ 156,428 $ 72,872 $ 214,953 $ 144,669 $ 70,284 Market lease assets (1) 13,616 9,501 4,115 30,910 9,970 20,940 Other intangible assets 26,700 1,144 25,556 10,589 1,103 9,486 Total acquired intangible assets $ 269,616 $ 167,073 $ 102,543 $ 256,452 $ 155,742 $ 100,710 Intangible liabilities: Market lease liabilities (1) $ 21,777 $ 9,725 $ 12,052 $ 26,241 $ 9,137 $ 17,104 __________ (1) Effective January 1, 2019, upon the adoption of ASU 2016-02, any amounts related to ground leases are included in operating lease right-of-use assets on the Company’s consolidated balance sheet. See Note 2 — Summary of Significant Accounting Polices - Recently Issued Accounting Pronouncements for additional information. </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of above-and below-market ground leases, for the periods presented: Year Ended December 31, (In thousands) 2019 2018 2017 Amortization of in-place leases and other intangible assets (1) $ 15,559 $ 18,851 $ 17,369 Accretion of above-and below-market leases, net (2) $ (247 ) $ (39 ) $ (308 ) Amortization of above-and below-market ground leases, net (3) $ 86 $ 147 $ 172 ____________ (1) Reflected within depreciation and amortization expense. (2) Reflected within revenue from tenants. (3) Reflected within property operating and maintenance expense. Upon adoption of ASC 842 effective January 1, 2019, intangible balances related to ground leases were reclassified to be included as part of the Operating lease right-of-use assets presented on the consolidated balance sheet with no change to placement of the amortization expense of such balances. Refer to Note 2 — Summary of Significant Accounting Policies for additional details.</t>
  </si>
  <si>
    <t>Schedule of Finite-Lived Intangible Assets, Future Amortization Expense</t>
  </si>
  <si>
    <t>The following table provides the projected amortization and adjustments to revenue from tenants for the next five years: (In thousands) 2020 2021 2022 2023 2024 In-place lease assets $ 13,115 $ 10,650 $ 8,644 $ 6,770 $ 6,009 Other intangible assets 414 414 414 414 389 Total to be added to amortization expense $ 13,529 $ 11,064 $ 9,058 $ 7,184 $ 6,398 Above-market lease assets $ (1,295 ) $ (933 ) $ (645 ) $ (307 ) $ (260 ) Below-market lease liabilities 1,488 1,269 1,208 1,095 955 Total to be added to revenue from tenants $ 193 $ 336 $ 563 $ 788 $ 695</t>
  </si>
  <si>
    <t>Real Estate Sales</t>
  </si>
  <si>
    <t>The following table summarizes the properties sold during the years ended December 31, 2019, 2018 and 2017: (In thousands) Disposition Date Contract Sale Price Gain (Loss) on Sale, of Real Estate Investments 2019 Dispositions: New York Six MOBs (1 property) August 22, 2019 $ 13,600 $ 2,883 Ocean Park (1) August 1, 2019 3,600 (152 ) New York Six MOBs (5 properties) February 6, 2019 45,000 6,059 Totals $ 62,200 $ 8,790 2018 Dispositions: Missouri SNF Properties (1) December 5, 2018 $ 27,500 $ (70 ) 2017 Dispositions: Dental Arts Building - Peoria, AZ May 16, 2017 $ 825 $ 438 __________ (1) These properties were previously impaired. See “Impairments” The following is a summary of impairments taken during the years ended December 31, 2019, 2018 and 2017: Year Ended December 31, (In thousands) 2019 2018 2017 Assets held for sale $ 22,634 $ 18,255 $ — Assets held for use 33,335 2,400 18,993 Total $ 55,969 $ 20,655 $ 18,993 The following table details the major classes of assets associated with the properties that have been classified as held for sale as of December 31, 2019 and 2018: December 31, (In thousands) 2019 2018 (1) Land $ 4,051 $ 5,285 Buildings, fixtures and improvements 66,788 47,112 Assets held for sale $ 70,839 $ 52,397 _________ (1) Represents assets of the New York Six MOB. The Company also had liabilities associated with the held-for-sale New York Six MOBs of $3.5 million which is presented within Market lease intangible liabilities, net, and $0.5 million which is presented within Accounts Payable and Accrued Expenses on the Consolidated Balance Sheet as of December 31, 2018 .</t>
  </si>
  <si>
    <t>Mortgage Notes Payable, Net (Tables)</t>
  </si>
  <si>
    <t>Schedule of Long-term Debt Instruments</t>
  </si>
  <si>
    <t>The following table reflects the Company’s mortgage notes payable as of December 31, 2019 and 2018 : Portfolio Encumbered Properties (1) Outstanding Loan Amount as of December 31, Effective Interest Rate (2) as of December 31, Interest Rate 2019 2018 2019 2018 Maturity (In thousands) (In thousands) Countryside Medical Arts - Safety Harbor, FL — $ — $ 5,690 — % 6.20% Variable (4) Apr. 2019 (7) St. Andrews Medical Park - Venice, FL — — 6,289 — % 6.20% Variable (4) Apr. 2019 (7) Palm Valley Medical Plaza - Goodyear, AZ 1 3,112 3,222 4.15 % 4.15% Fixed Jun. 2023 Medical Center V - Peoria, AZ 1 2,884 2,977 4.75 % 4.75% Fixed Sep. 2023 Courtyard Fountains - Gresham, OR — — 23,905 — % 3.87% Fixed Jan. 2020 (8) Fox Ridge Bryant - Bryant, AR 1 7,283 7,427 3.98 % 3.98% Fixed May 2047 Fox Ridge Chenal - Little Rock, AR 1 16,695 16,988 3.98 % 3.98% Fixed May 2049 Fox Ridge North Little Rock - North Little Rock, AR 1 10,359 10,541 3.98 % 3.98% Fixed May 2049 Philip Professional Center - Lawrenceville, GA — — 4,793 — % 4.00% Fixed Oct. 2019 (7) Capital One MOB Loan 35 378,500 250,000 3.66 % 4.44% Fixed (5) Dec. 2026 Bridge Loan — — 20,271 — % 4.87% Fixed/Variable (6) Dec. 2019 (9) Multi-Property CMBS Loan 21 118,700 118,700 4.60 % 4.6% Fixed May 2028 Gross mortgage notes payable 61 537,533 470,803 3.90 % 4.48% Deferred financing costs, net of accumulated amortization (3) (7,718 ) (6,591 ) Mortgage premiums and discounts, net (1,531 ) (1,373 ) Mortgage notes payable, net $ 528,284 $ 462,839 __________ (1) Does not include real estate assets mortgaged to secure advances under the Fannie Mae Master Credit Facilities (as defined below) or eligible unencumbered real estate assets comprising the borrowing base of the Credit Facility (as defined below) .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December 31, 2019 . For the LIBOR based loans, LIBOR in effect at the balance sheet date was utilized. For the Capital One MOB Loan, the effective rate does not include the effect of amortizing the amount paid to terminate the previous pay-fixed swap. See Note 7 — Derivatives and Hedging Activities for additional details.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4) Based on 30-day LIBOR. (5) Variable rate loan, based on 30-day LIBOR, which is fixed as a result of entering into “pay-fixed” interest rate swap agreements. In connection with the amendment to this loan in December 2019 (see additional details below), the Company terminated the previous interest rate swap agreements and entered into new interest rate swap agreements (see Note 7 — Derivatives and Hedging Activities for additional details). (6) Variable rate loan based on 30-day LIBOR, of which $8.0 million is fixed as a result of entering into “pay-fixed” interest rate swap agreements (see Note 7 — Derivatives and Hedging Activities for additional details). (7) The loan was repaid and the property was added to the borrowing base under the Credit Facility in April 2019. (8) Loan was repaid in October 2019, in advance of its scheduled maturity, and the property was added to the borrowing base of the Credit Facility. (9) Loan was repaid in October 2019, in advance of its scheduled maturity, and nine of the properties were added to the borrowing base of the Credit Facility.</t>
  </si>
  <si>
    <t>Credit Facilities Credit Facilities (Tables)</t>
  </si>
  <si>
    <t>Schedule of Credit Facilities</t>
  </si>
  <si>
    <t>The amendment also provides that, in each fiscal quarter until the limit on paying distributions in excess of 95% of our Modified FFO applies, the Company will be subject to a similarly structured limit on paying distributions in excess of a percentage of our Modified FFO as set forth in the table below: Fiscal Quarter Percentage April 1, 2020 to June 30, 2020 115% July 1, 2020 to September 30, 2020 110% October 1, 2020 to December 31, 2020 110% January 1, 2021 to March 31, 2021 105% April 1, 2021 to June 30, 2021 105% July 1, 2021 to September 30, 2021 100% October 1, 2021 to December 31, 2021 100% The Company had the following credit facilities outstanding as of December 31, 2019 and 2018 : Outstanding Facility Amount as of December 31, Effective Interest Rate as of December 31, Credit Facility Encumbered Properties (1) 2019 2018 2019 2018 Interest Rate Maturity (In thousands) (In thousands) Prior Credit Facility — $ — $ 243,300 — % 4.62 % — — Credit Facility: Revolving Credit Facility $ 100,618 $ — 4.08 % — % Variable Mar. 2023 Term Loan 150,000 — 4.05 % — % Variable (6) Mar. 2024 Deferred financing costs (4,671 ) — Term Loan, net 145,329 — Total Credit Facility 80 (2) $ 245,947 $ — Fannie Mae Master Credit Facilities: Capital One Facility 12 (3) $ 216,614 $ 216,614 4.17 % 4.83 % Variable (7) Nov. 2026 KeyBank Facility 10 (4) 142,708 142,708 4.22 % 4.88 % Variable (7) Nov. 2026 Total Fannie Mae Master Credit Facilities 22 $ 359,322 $ 359,322 Total Credit Facilities 102 $ 605,269 $ 602,622 4.14 % 4.76 % (5) __________ (1) Encumbered properties are as of December 31, 2019 .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2 of the Company’s seniors housing properties located in Florida, Georgia, Iowa and Michigan as of December 31, 2019 with a carrying value of $341.7 million . (4) Secured by first-priority mortgages on 10 of the Company’s seniors housing properties located in Michigan, Missouri, Kansas, California, Florida, Georgia and Iowa as of December 31, 2019 with carrying value of $236.1 million . (5) Calculated on a weighted average basis for all credit facilities outstanding as of December 31, 2019 and 2018 , respectively. For the LIBOR based loans that have not been fixed, the LIBOR rate in effect at the balance sheet date was utilized. For LIBOR based loans that have been fixed, the effective rate after consideration of the interest rate swap was utilized. See Note 7 — Derivatives and Hedging Activities for additional details. (6) Variable rate loan, based on LIBOR, all of which was fixed as a result of entering into “pay-fixed” interest rate swap agreements (see Note 7 — Derivatives and Hedging Activities for additional details). (7) Variable rate loan which is capped as a result of entering into interest rate cap agreements (see Note 7 — Derivatives and Hedging Activities for additional details). In October 2019, the Company replaced two maturing interest rate cap agreements.</t>
  </si>
  <si>
    <t>Schedule of Maturities of Long-term Debt</t>
  </si>
  <si>
    <t>The following table summarizes the scheduled aggregate principal payments as of December 31, 2019, on all of the Company’s outstanding debt (mortgage notes payable and credit facilities) for the next five years and thereafter: Future Principal (In thousands) Mortgage Notes Payable Credit Facilities Total 2020 $ 856 $ — $ 856 2021 892 130 1,022 2022 929 2,820 3,749 2023 6,056 105,115 111,171 2024 755 154,497 155,252 Thereafter 528,045 347,378 875,423 Total $ 537,533 $ 609,940 $ 1,147,473</t>
  </si>
  <si>
    <t>Fair Value of Financial Instruments (Tables)</t>
  </si>
  <si>
    <t>Fair Value Measurements, Recurring and Nonrecurring</t>
  </si>
  <si>
    <t>The following table presents information about the Company’s assets and liabilities measured at fair value as of December 31, 2019 and 2018 , aggregated by the level in the fair value hierarchy within which those instruments fall. (In thousands) Quoted Prices in Active Markets Significant Significant Unobservable Inputs Total December 31, 2019 Derivative assets, at fair value $ — $ 392 $ — $ 392 Derivative liabilities, at fair value — 5,305 — 5,305 Total $ — $ 5,697 $ — $ 5,697 December 31, 2018 Derivative assets, at fair value $ — $ 4,633 $ — $ 4,633 Total $ — $ 4,633 $ — $ 4,633</t>
  </si>
  <si>
    <t>Fair Value, by Balance Sheet Grouping</t>
  </si>
  <si>
    <t>The fair values of the Company’s remaining financial instruments that are not reported at fair value on the consolidated balance sheets are reported below: December 31, 2019 December 31, 2018 (In thousands) Level Carrying Amount Fair Value Carrying Amount Fair Value Gross mortgage notes payable and mortgage 3 $ 537,533 $ 545,414 $ 470,803 $ 472,585 Credit Facility 3 $ 250,618 $ 250,618 $ 243,300 $ 243,300 Fannie Mae Master Credit Facilities 3 $ 359,322 $ 370,122 $ 359,322 $ 360,675</t>
  </si>
  <si>
    <t>Derivatives and Hedging Activities (Tables)</t>
  </si>
  <si>
    <t>Balance Sheet Location</t>
  </si>
  <si>
    <t>The table below presents the fair value of the Company’s derivative financial instruments as well as their classification on the consolidated balance sheets as of December 31, 2019 and 2018 : December 31, (In thousands) Balance Sheet Location 2019 2018 Derivatives designated as hedging instruments: Interest rate “pay-fixed” swaps Derivative assets, at fair value $ 377 $ 4,582 Interest rate “pay-fixed” swaps Derivative liabilities, at fair value $ 5,305 $ — Derivatives not designated as hedging instruments: Interest rate caps Derivative assets, at fair value $ 15 $ 51</t>
  </si>
  <si>
    <t>Summary of Derivative Instruments</t>
  </si>
  <si>
    <t>s of December 31, 2019 and 2018 : December 31, 2019 December 31, 2018 Interest Rate Derivatives Number of Instruments Notional Amount Number of Instruments Notional Amount (In thousands) (In thousands) Interest rate caps 6 $ 359,322 7 $ 359,322 As of December 31, 2019 and 2018 , the Company had the following derivatives that were designated as cash flow hedges of interest rate risk: December 31, 2019 December 31, 2018 Interest Rate Derivative Number of Instruments Notional Amount Number of Instruments Notional Amount (In thousands) (In thousands) Interest rate “pay-fixed” swaps 9 $ 578,500 2 $ 250,000</t>
  </si>
  <si>
    <t>Schedule of Derivatives Included in AOCI</t>
  </si>
  <si>
    <t>The table below details the location in the financial statements of the loss recognized on interest rate derivatives designated as cash flow hedges for the periods ended December 31, 2019 and 2018 : Year Ended December 31, (In thousands) 2019 2018 2017 Amount of gain (loss) recognized in accumulated other comprehensive (loss) income on interest rate derivatives $ (10,753 ) $ 2,367 $ 1,674 Amount of (loss) gain reclassified from accumulated other comprehensive income into income as interest expense (effective portion) $ 872 $ 258 $ (799 ) Total amount of interest expense presented in the consolidated statements of operations and comprehensive loss $ 56,059 $ 49,471 $ 30,264</t>
  </si>
  <si>
    <t>Offsetting Assets</t>
  </si>
  <si>
    <t>The table below presents a gross presentation, the effects of offsetting, and a net presentation of the Company’s derivatives as of December 31, 2019 and 2018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19 $ 392 — — $ 392 — — $ 392 December 31, 2019 $ — (5,305 ) — $ (5,305 ) — — $ (5,305 ) December 31, 2018 $ 4,633 — — $ 4,633 — — $ 4,633</t>
  </si>
  <si>
    <t>Stockholders' Equity (Tables)</t>
  </si>
  <si>
    <t>Class of Treasury Stock</t>
  </si>
  <si>
    <t>The following table reflects the number of shares repurchased cumulatively through December 31, 2019 : Number of Shares Repurchased Average Price per Share Cumulative repurchases as of December 31, 2018 (1) 3,288,256 $ 21.56 Year ended December 31, 2019 (2) 1,103,263 19.14 Cumulative repurchases as of December 31, 2019 (3) 4,391,519 20.95 _________ (1) Repurchases made in 2018 include: (i) 373,967 shares repurchased during January 2018 with respect to requests received following the death or qualifying disability of stockholders during the six months ended December 31, 2017 for approximately $8.0 million at a weighted average price per share of $21.45 , and (ii) 155,904 shares that were repurchased for $3.2 million at an average price per share of $20.25 on July 31, 2018, representing 100% of the repurchase requests made following the death or qualifying disability of stockholders during the period from January 1, 2018 through the suspension of the SRP on March 13, 2018. No repurchase requests received during the SRP suspension were accepted. (2) Repurchases are currently consummated using the most recently published Estimated Per-Share NAV. 2019 activity includes 656,433 common shares repurchased on April 30, 2019 with respect to repurchase requests made in good order following the death or qualifying disability of stockholders during the period commencing March 13, 2018 up to and including December 31, 2018 for $13.3 million at an average price per share of $20.25 and repurchases of 446,830 shares of common stock repurchased for $7.8 million at an average price per share of $17.50 on October 30, 2019 with respect to repurchase requests made in good order following the death or qualifying disability of stockholders during the period commencing January 1, 2019 up to and including June 30, 2019. (3) E xcludes 505,101 shares of common stock repurchased on February 26, 2020 with respect to requests received during the period commencing July 1, 2019 up to and including December 31, 2019 for $8.8 million at an average price per share of $17.50 , including all shares submitted for death or disability (see Note 18 — Subsequent Events ).</t>
  </si>
  <si>
    <t>Dividends Declared</t>
  </si>
  <si>
    <t>The following table details from a tax perspective the portion of distributions classified as a return of capital, capital gain dividend income and ordinary dividend income, per share per annum, for the years ended December 31, 2019 , 2018 and 2017 : Year Ended December 31, 2019 2018 2017 Return of capital 100.0 % $ 0.85 100 % $ 0.95 99.7 % $ 1.50 Capital gain dividend income — % — — % — 0.3 % 0.01 Ordinary dividend income — % — — % — — % — Total 100.0 % $ 0.85 100.0 % $ 0.95 100.0 % $ 1.51</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Year Ended December 31, Payable (Receivable) as of 2019 2018 2017 December 31, (In thousands) Incurred (1) Incurred (1) Incurred (1) 2019 2018 One-time fees and reimbursements: Acquisition cost reimbursements $ 39 $ 176 $ 124 $ — $ 32 Financing coordination fees — — — — — Due from HT III related to the Asset Purchase (2) — — — — (154 ) Ongoing fees and reimbursements: Asset management fees 19,526 19,500 19,189 27 — Property management fees 3,888 3,571 3,068 (44 ) 58 Professional fees and other reimbursements (5) 10,073 (4 )(5) 8,883 7,553 (377 ) (6) 674 (5) (6) Distributions on Class B Units (3) 305 340 543 — — Total related party operation fees and reimbursements $ 33,831 $ 32,470 $ 30,477 $ (394 ) $ 610 ___________ (1) There were no fees or reimbursements forgiven during the years ended December 31, 2019 , 2018 or 2017 . (2) On December 22, 2017, the Company purchased substantially all the assets of HT III. Certain proration estimates were included within the closing. The purchase agreement called for a final purchase price adjustment. The Company had a $0.2 million net receivable related to the Asset Purchase included on the consolidated balance sheet as of December 31, 2018. Please see below for additional information related to the Asset Purchase. (3) Prior to April 1, 2015, the Company caused the OP to issue (subject to periodic approval by the Board) to the Advisor restricted performance-based Class B Units for asset management services. As of December 31, 2019 ,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4) Includes $7.2 million related to the Capped Reimbursement Amount for the year ended December 31, 2019 . (5) Balance as of December 31, 2018 includes costs which were incurred and accrued due to American National Stock Transfer, LLC, a subsidiary of RCS Capital Corporation (“RCAP”) which were related parties of the Company. During the year ended December 31, 2019, the Company recorded a reduction of general and administrative expenses in the amount of $0.5 million related to the reversal of this payable balance due to RCAP, which at the time the payable balance was recorded and prior to its bankruptcy filing was under common control with the Advisor. (6) Balance includes a receivable of $0.5 million from the Advisor as of December 31, 2019 previously recorded in the fourth quarter of 2018, which, pursuant to authorization by the independent members of the Company’s board of directors, is payable over time during 2020.</t>
  </si>
  <si>
    <t>Equity-Based Compensation (Tables)</t>
  </si>
  <si>
    <t>Schedule of Restricted Share Award Activity</t>
  </si>
  <si>
    <t>The following table reflects restricted share award activity for the period presented: Number of Common Shares Weighted-Average Issue Price Unvested, December 31, 2016 9,921 $ 22.42 Granted 380,592 21.45 Vested (2,411 ) 22.40 Forfeitures (5,592 ) 21.45 Unvested, December 31, 2017 382,510 21.47 Granted — — Vested (60,268 ) 21.78 Forfeitures — — Unvested, December 31, 2018 322,242 21.41 Granted 15,000 17.50 Vested (60,001 ) 21.48 Forfeitures — — Unvested, December 31, 2019 277,241 21.18</t>
  </si>
  <si>
    <t>Accumulated Other Comprehensive (Loss) Income (Tables)</t>
  </si>
  <si>
    <t>Schedule of Accumulated Other Comprehensive Income (Loss)</t>
  </si>
  <si>
    <t>The following table illustrates the changes in accumulated other comprehensive (loss) income as of and for the periods presented: (In thousands) Unrealized Gains (Losses) on Designated Derivative Balance, December 31, 2016 $ — Other comprehensive income, before reclassifications 2,473 Amounts reclassified from accumulated other comprehensive (loss) income — Balance, December 31, 2017 2,473 Other comprehensive income, before reclassifications 2,367 Amounts reclassified from accumulated other comprehensive (loss) income (258 ) Balance, December 31, 2018 4,582 Other comprehensive loss, before reclassifications (10,753 ) Amounts reclassified from accumulated other comprehensive (loss) income (872 ) Balance, December 31, 2019 $ (7,043 )</t>
  </si>
  <si>
    <t>Non-Controlling Interests (Tables)</t>
  </si>
  <si>
    <t>Schedule related to Investment Arrangements with Unaffiliated Third Party</t>
  </si>
  <si>
    <t>The following table summarizes the activity related to investment arrangements with unaffiliated third parties. Third Party Net Investment Amount Non-Controlling Ownership Percentage Net Real Estate Assets Subject to Investment Arrangement (1) Distributions As of December 31, As of December 31, As of December 31, Year Ended December 31, Property Name (Dollar amounts in thousands) Investment Date 2019 2019 2019 2018 2019 2018 2017 Plaza Del Rio Medical Office Campus Portfolio May 2015 $ 416 1.9 % $ 14,220 $ 14,747 $ — $ 87 $ 52 UnityPoint Clinic Portfolio (2) December 2017 $ 496 5.0 % $ 8,842 $ 9,241 $ — $ — $ — _____________ (1) One property within the Plaza Del Rio Medical Office Campus Portfolio was mortgaged as part of the Multi-Property CMBS Loan. See Note 4 - Mortgage Notes Payable for additional information. (2) Assumed as part of the Asset Purchase. See Note 9 - Related Party Transactions and Arrangements for further information on the Asset Purchase.</t>
  </si>
  <si>
    <t>Net Loss Per Share (Tables)</t>
  </si>
  <si>
    <t>Schedule of Earnings Per Share, Basic and Diluted</t>
  </si>
  <si>
    <t>The following is a summary of the basic and diluted net loss per share computation for the years ended December 31, 2019 , 2018 and 2017 : Year Ended December 31, 2019 2018 2017 Net loss attributable to stockholders (in thousands) $ (88,087 ) $ (52,762 ) $ (42,548 ) Basic and diluted weighted-average shares outstanding 91,936,641 91,118,929 89,802,174 Basic and diluted net loss per share $ (0.96 ) $ (0.58 ) $ (0.47 )</t>
  </si>
  <si>
    <t>Schedule of Antidilutive Securities Excluded from Computation of Earnings Per Share</t>
  </si>
  <si>
    <t xml:space="preserve"> December 31, 2019 2018 2017 Unvested restricted shares (1) 305,416 358,071 130,339 OP Units (2) 405,998 405,998 405,998 Class B Units (3) 359,250 359,250 359,250 Total weighted average antidilutive common share equivalents 1,070,664 1,123,319 895,587 ____________ (1) Weighted average number of antidilutive unvested restricted shares outstanding for the periods presented. There were 277,241 , 322,242 and 382,510 unvested restricted shares outstanding as of December 31, 2019 , 2018 and 2017 , respectively. (2) Weighted average number of antidilutive OP Units outstanding for the periods presented. There were 405,998 OP Units outstanding as of December 31, 2019 , 2018 and 2017 . (3) Weighted average number of antidilutive Class B Units outstanding for the periods presented. There were 359,250 Class B Units outstanding as of December 31, 2019 , 2018 and 2017 .</t>
  </si>
  <si>
    <t>Segment Reporting (Tables)</t>
  </si>
  <si>
    <t>Schedule of Segment Reporting Information, by Segment</t>
  </si>
  <si>
    <t>The following tables reconcile the segment activity, adjusted for the Transition Properties, to consolidated net loss for the years ended December 31, 2019 2018 and 2017 : Year Ended December 31, 2019 (In thousands) Medical Office Buildings Triple-Net Leased Healthcare Facilities (1) Seniors Housing — Operating Properties (1) Consolidated Revenue from tenants $ 100,379 $ 14,564 $ 259,971 $ 374,914 Property operating and maintenance 31,813 2,800 199,572 234,185 NOI $ 68,566 $ 11,764 $ 60,399 140,729 Impairment charges (55,969 ) Operating fees to related parties (23,414 ) Acquisition and transaction related (362 ) General and administrative (20,530 ) Depreciation and amortization (81,032 ) Gain on sale of real estate investments 8,790 Interest expense (56,059 ) Interest and other income 7 Loss on non designated derivatives (68 ) Income tax expense (399 ) Net loss attributable to non-controlling interests 393 Preferred dividends (173 ) Net loss attributable to common stockholders $ (88,087 ) Year Ended December 31, 2018 (In thousands) Medical Office Buildings Triple-Net Leased Healthcare Facilities (1) Seniors Housing — Operating Properties (1) Consolidated Revenue from tenants $ 99,103 $ 19,617 $ 243,686 $ 362,406 Property operating and maintenance 30,295 7,197 183,505 220,997 NOI 68,808 12,420 60,181 141,409 Impairment charges (20,655 ) Operating fees to related parties (23,071 ) Acquisition and transaction related (302 ) General and administrative (17,275 ) Depreciation and amortization (83,212 ) Loss on sale of real estate investments (70 ) Interest expense (49,471 ) Interest and other income 23 Loss on sale of non-designated derivatives (157 ) Income tax expense (197 ) Net loss attributable to non-controlling interests 216 Net loss attributable to common stockholders $ (52,762 ) ______________ (1) The results of operations from the Transition Properties are presented within the Seniors Housing — Operating Properties segment for the year ended December 31, 2018. Year Ended December 31, 2017 (In thousands) Medical Office Buildings Triple-Net Leased Healthcare Facilities (1) Seniors Housing — Operating Properties (1) Consolidated Revenue from tenants $ 82,850 $ 22,169 $ 206,154 $ 311,173 Property operating and maintenance 24,137 12,789 149,351 186,277 NOI 58,713 9,380 56,803 124,896 Impairment charges (18,993 ) Operating fees to related parties (22,257 ) Acquisition and transaction related (2,986 ) General and administrative (15,673 ) Depreciation and amortization (77,641 ) Gain on sale of real estate investment 438 Interest expense (30,264 ) Interest and other income 306 Loss on non-designated derivatives (198 ) Gain on asset acquisition 307 Income tax expense (647 ) Net loss attributable to non-controlling interests 164 Net loss attributable to common stockholders $ (42,548 ) ______________ (1) The results of operations from the Transition Properties are presented within the Seniors Housing — Operating Properties segment for the year ended December 31, 2017. The following table reconciles the segment activity to consolidated total assets as of the periods presented: December 31, (In thousands) 2019 2018 ASSETS Investments in real estate, net: Medical office buildings $ 891,477 $ 878,703 Triple-net leased healthcare facilities (1) 305,250 289,686 Construction in progress (2) — 90,829 Seniors housing — operating properties (1) 856,864 911,952 Total investments in real estate, net 2,053,591 2,171,170 Cash and cash equivalents 95,691 77,264 Restricted cash 15,908 14,094 Assets held for sale 70,839 52,397 Derivative assets, at fair value 392 4,633 Straight-line rent receivable, net 21,182 17,351 Operating lease right-of-use asset 14,351 — Prepaid expenses and other assets 39,707 28,785 Deferred costs, net 13,642 11,752 Total assets $ 2,325,303 $ 2,377,446 __________________ (1) The Transition Properties are presented within the Seniors Housing — Operating Properties segment as of December 31, 2019 and 2018 . (2) Included in the triple net leased healthcare facilities segment. The following table reconciles capital expenditures by reportable business segments, excluding corporate non-real estate expenditures, for the periods presented: Year Ended December 31, (In thousands) 2019 2018 2017 Medical office buildings $ 5,309 $ 7,582 $ 4,037 Triple-net leased healthcare facilities 396 1,152 154 Seniors housing — operating properties (1) 11,014 4,176 4,810 Total capital expenditures $ 16,719 $ 12,910 $ 9,001 ___________ (1) The Transition Property is presented within the Seniors Housing — Operating Properties segment as of December 31, 2019 and 2018 .</t>
  </si>
  <si>
    <t>Commitments and Contingencies (Tables)</t>
  </si>
  <si>
    <t>Operating Lease, Liability, Maturity</t>
  </si>
  <si>
    <t xml:space="preserve"> Future Base Rent Payments (In thousands) Operating Leases Direct Financing Leases (1) 2020 $ 651 $ 82 2021 663 84 2022 682 86 2023 684 88 2024 687 90 Thereafter 29,374 7,500 Total minimum lease payments 32,741 7,930 Less: amounts representing interest (23,608 ) (3,117 ) Total present value of minimum lease payments $ 9,133 $ 4,813 _______ (1) The Direct Finance Lease liability is included in Accounts Payable and accrued expenses on the balance sheet as of December 31, 2019. The Direct Financing lease asset is included as part of building and improvements as the land component was not required to be bifurcated under ASU 840 and the Company has adopted the practical expedients of retaining lease classification under ASU 842.</t>
  </si>
  <si>
    <t>Finance Lease, Liability, Maturity</t>
  </si>
  <si>
    <t>Quarterly Results (Unaudited) (Tables)</t>
  </si>
  <si>
    <t>Schedule of Quarterly Financial Information</t>
  </si>
  <si>
    <t>Presented below is a summary of the unaudited quarterly financial information for the years ended December 31, 2019 and 2018 : Quarter Ended (In thousands, except for share and per share data) March 31, June 30, September 30, December 31, 2019 (1) Total revenues $ 88,718 $ 96,287 $ 95,440 $ 94,469 Net loss attributable to stockholders $ (5,111 ) $ (6,054 ) $ (28,789 ) $ (48,133 ) Basic and diluted weighted average shares outstanding 92,894,608 91,783,557 91,922,963 92,091,377 Basic and diluted net loss per share $ (0.06 ) $ (0.07 ) $ (0.31 ) $ (0.52 ) Quarter Ended (In thousands, except for share and per share data) March 31, June 30, September 30, December 31, Total revenues $ 89,438 $ 90,957 $ 90,191 $ 91,820 Net loss attributable to stockholders $ (5,991 ) $ (6,950 ) $ (29,607 ) $ (10,241 ) Basic and diluted weighted average shares outstanding 90,783,065 90,978,411 90,203,311 91,520,444 Basic and diluted net loss per share $ (0.07 ) $ (0.08 ) $ (0.33 ) $ (0.11 ) __________ (1) During the quarter ended December 31, 2019 , the Company recorded $33.3 million in impairment charges on real estate investments held for use. See Note 3 — Real Estate investments, Net - Impairments for additional details.</t>
  </si>
  <si>
    <t>Organization (Details) ft² in Millions</t>
  </si>
  <si>
    <t>Dec. 31, 2019property</t>
  </si>
  <si>
    <t>Dec. 31, 2019ft²</t>
  </si>
  <si>
    <t>Dec. 31, 2019employee</t>
  </si>
  <si>
    <t>Dec. 31, 2019state</t>
  </si>
  <si>
    <t>Dec. 31, 2019encumbered_property</t>
  </si>
  <si>
    <t>Dec. 31, 2018$ / shares</t>
  </si>
  <si>
    <t>Number of real estate properties</t>
  </si>
  <si>
    <t>Number of states properties are located in | state</t>
  </si>
  <si>
    <t>Area of real estate property | ft²</t>
  </si>
  <si>
    <t>Preferred stock, par value (in usd per share) | $ / shares</t>
  </si>
  <si>
    <t>Entity number of employees | employee</t>
  </si>
  <si>
    <t>Summary of Significant Accounting Policies (Narrative) (Details)</t>
  </si>
  <si>
    <t>Jan. 01, 2019USD ($)propertylease</t>
  </si>
  <si>
    <t>Dec. 31, 2019USD ($)propertysegmentlease</t>
  </si>
  <si>
    <t>Dec. 31, 2018USD ($)segment</t>
  </si>
  <si>
    <t>Dec. 31, 2017USD ($)segment</t>
  </si>
  <si>
    <t>Dec. 31, 2016USD ($)</t>
  </si>
  <si>
    <t>Sep. 30, 2019USD ($)</t>
  </si>
  <si>
    <t>Schedule of Shares Repurchased [Line Items]</t>
  </si>
  <si>
    <t>Overstatement of previously recorded tax benefits, deferred tax assets and net income</t>
  </si>
  <si>
    <t>Remaining lease term</t>
  </si>
  <si>
    <t>5 years 7 months 6 days</t>
  </si>
  <si>
    <t>Operating lease impairment loss</t>
  </si>
  <si>
    <t>Number of reportable segments | segment</t>
  </si>
  <si>
    <t>Money market funds</t>
  </si>
  <si>
    <t>Cash in excess of FDIC limit</t>
  </si>
  <si>
    <t>Number of senior housing communities | property</t>
  </si>
  <si>
    <t>Deferred tax asset, net</t>
  </si>
  <si>
    <t>Valuation allowance</t>
  </si>
  <si>
    <t>Effective income tax rate</t>
  </si>
  <si>
    <t>26.40%</t>
  </si>
  <si>
    <t>26.60%</t>
  </si>
  <si>
    <t>Number of operating lease contracts | lease</t>
  </si>
  <si>
    <t>Operating lease costs</t>
  </si>
  <si>
    <t>Present value of lease payments</t>
  </si>
  <si>
    <t>Minimum</t>
  </si>
  <si>
    <t>Lease intangibles, lease-up period</t>
  </si>
  <si>
    <t>6 months</t>
  </si>
  <si>
    <t>Maximum</t>
  </si>
  <si>
    <t>24 months</t>
  </si>
  <si>
    <t>Building</t>
  </si>
  <si>
    <t>Useful life</t>
  </si>
  <si>
    <t>40 years</t>
  </si>
  <si>
    <t>Land Improvements</t>
  </si>
  <si>
    <t>15 years</t>
  </si>
  <si>
    <t>Fixtures and improvements | Minimum</t>
  </si>
  <si>
    <t>7 years</t>
  </si>
  <si>
    <t>Fixtures and improvements | Maximum</t>
  </si>
  <si>
    <t>10 years</t>
  </si>
  <si>
    <t>Land and Building</t>
  </si>
  <si>
    <t>Number of operating lease contracts | property</t>
  </si>
  <si>
    <t>Accounting Standards Update 2016-02</t>
  </si>
  <si>
    <t>Written off accounts receivable</t>
  </si>
  <si>
    <t>Straight-line rents receivable</t>
  </si>
  <si>
    <t>Seniors Housing Communities</t>
  </si>
  <si>
    <t>Ancillary revenue</t>
  </si>
  <si>
    <t>Summary of Significant Accounting Policies (Lessor Maturity Schedule) (Details) $ in Thousands</t>
  </si>
  <si>
    <t>Dec. 31, 2019USD ($)</t>
  </si>
  <si>
    <t>2020</t>
  </si>
  <si>
    <t>2021</t>
  </si>
  <si>
    <t>2022</t>
  </si>
  <si>
    <t>2023</t>
  </si>
  <si>
    <t>2024</t>
  </si>
  <si>
    <t>Thereafter</t>
  </si>
  <si>
    <t>Summary of Significant Accounting Policies (Income Taxes) (Details) - USD ($) $ in Thousands</t>
  </si>
  <si>
    <t>Current federal (expense) benefit</t>
  </si>
  <si>
    <t>Current state (expense) benefit</t>
  </si>
  <si>
    <t>Current (expense) benefit</t>
  </si>
  <si>
    <t>Deferred federal (expense) benefit</t>
  </si>
  <si>
    <t>Deferred state (expense) benefit</t>
  </si>
  <si>
    <t>Deferred (expense) benefit</t>
  </si>
  <si>
    <t>Real Estate Investments, Net (Narrative) (Details)</t>
  </si>
  <si>
    <t>Mar. 20, 2020USD ($)property</t>
  </si>
  <si>
    <t>Aug. 27, 2019USD ($)</t>
  </si>
  <si>
    <t>Aug. 22, 2019USD ($)property</t>
  </si>
  <si>
    <t>Feb. 06, 2019USD ($)property</t>
  </si>
  <si>
    <t>Nov. 01, 2017USD ($)triple_net_lease</t>
  </si>
  <si>
    <t>Jun. 08, 2017property</t>
  </si>
  <si>
    <t>Dec. 31, 2019USD ($)property</t>
  </si>
  <si>
    <t>Jun. 30, 2019USD ($)</t>
  </si>
  <si>
    <t>Mar. 31, 2019USD ($)property</t>
  </si>
  <si>
    <t>Dec. 31, 2018USD ($)property</t>
  </si>
  <si>
    <t>Sep. 30, 2018USD ($)</t>
  </si>
  <si>
    <t>Jun. 30, 2018USD ($)</t>
  </si>
  <si>
    <t>Mar. 31, 2018USD ($)</t>
  </si>
  <si>
    <t>Dec. 31, 2017USD ($)property</t>
  </si>
  <si>
    <t>Mar. 31, 2020USD ($)</t>
  </si>
  <si>
    <t>Aug. 01, 2019USD ($)</t>
  </si>
  <si>
    <t>Apr. 01, 2019USD ($)</t>
  </si>
  <si>
    <t>Mar. 21, 2019USD ($)</t>
  </si>
  <si>
    <t>Nov. 06, 2018USD ($)property</t>
  </si>
  <si>
    <t>Sep. 25, 2018USD ($)</t>
  </si>
  <si>
    <t>Jul. 26, 2018USD ($)</t>
  </si>
  <si>
    <t>Aug. 31, 2015USD ($)</t>
  </si>
  <si>
    <t>Business Acquisition [Line Items]</t>
  </si>
  <si>
    <t>Purchase obligation</t>
  </si>
  <si>
    <t>Purchase obligation, amount funded</t>
  </si>
  <si>
    <t>Business acquisitions</t>
  </si>
  <si>
    <t>Number of properties purchased | property</t>
  </si>
  <si>
    <t>Development costs</t>
  </si>
  <si>
    <t>Transfer of Operations</t>
  </si>
  <si>
    <t>Held-for-sale</t>
  </si>
  <si>
    <t>Held-for-use</t>
  </si>
  <si>
    <t>Number of properties held-for-use | property</t>
  </si>
  <si>
    <t>Multi-tenant MOB</t>
  </si>
  <si>
    <t>Single Tenant MOB</t>
  </si>
  <si>
    <t>Business combination, consideration transferred</t>
  </si>
  <si>
    <t>Seniors Housing Communities | Held-for-sale</t>
  </si>
  <si>
    <t>Contract sale price</t>
  </si>
  <si>
    <t>Number of properties held for sale | property</t>
  </si>
  <si>
    <t>Medical Office Buildings | Held-for-sale</t>
  </si>
  <si>
    <t>Number of properties disposed | property</t>
  </si>
  <si>
    <t>Skilled Nursing Facilities</t>
  </si>
  <si>
    <t>Number of real estate properties | triple_net_lease</t>
  </si>
  <si>
    <t>Term of contract</t>
  </si>
  <si>
    <t>Indemnity obligation</t>
  </si>
  <si>
    <t>Skilled Nursing Facilities | Held-for-sale</t>
  </si>
  <si>
    <t>Number of real estate properties | property</t>
  </si>
  <si>
    <t>Previously Possessed and Controlled by Receiver | Skilled Nursing Facilities</t>
  </si>
  <si>
    <t>Subsequent Event</t>
  </si>
  <si>
    <t>Subsequent Event | Seniors Housing Communities</t>
  </si>
  <si>
    <t>Subsequent Event | Seniors Housing Communities | Held-for-sale</t>
  </si>
  <si>
    <t>Subsequent Event | Medical Office Buildings</t>
  </si>
  <si>
    <t>Subsequent Event | Medical Office Buildings | Held-for-sale</t>
  </si>
  <si>
    <t>LaSalle Tenant</t>
  </si>
  <si>
    <t>Accounts receivable, net</t>
  </si>
  <si>
    <t>NuVista</t>
  </si>
  <si>
    <t>Number of real estate properties under OTA | property</t>
  </si>
  <si>
    <t>Revenues not collectible</t>
  </si>
  <si>
    <t>LaSalle Guarantor vs LaSalle Tenant | Settled Litigation</t>
  </si>
  <si>
    <t>Litigation settlement, amount awarded from other party</t>
  </si>
  <si>
    <t>Missouri | Skilled Nursing Facilities | Held-for-sale</t>
  </si>
  <si>
    <t>New York | Multi-tenant MOB | Held-for-sale</t>
  </si>
  <si>
    <t>Fair Value | Valuation, Income Approach | Lutz, Florida</t>
  </si>
  <si>
    <t>Cash flows and capitalization rates</t>
  </si>
  <si>
    <t>9.00%</t>
  </si>
  <si>
    <t>Fair Value | Valuation, Income Approach | Wellington, Florida</t>
  </si>
  <si>
    <t>Fair Value | Valuation, Income Approach | Jupiter, Florida</t>
  </si>
  <si>
    <t>7.00%</t>
  </si>
  <si>
    <t>Construction in Progress</t>
  </si>
  <si>
    <t>Credit Facilities | Seniors Housing Communities | Held-for-sale</t>
  </si>
  <si>
    <t>Fannie Mae Master Credit Facility | Seniors Housing Communities | Held-for-sale</t>
  </si>
  <si>
    <t>Unencumbered Properties | Seniors Housing Communities | Held-for-sale</t>
  </si>
  <si>
    <t>Real Estate Investments, Net (Acquired Assets) (Details) $ in Thousands</t>
  </si>
  <si>
    <t>In-place leases</t>
  </si>
  <si>
    <t>Weighted-average remaining amortization periods</t>
  </si>
  <si>
    <t>8 years 1 month 6 days</t>
  </si>
  <si>
    <t>Market lease and other intangible assets</t>
  </si>
  <si>
    <t>Total tangible assets</t>
  </si>
  <si>
    <t>Below-market lease liabilities</t>
  </si>
  <si>
    <t>Total intangible assets and liabilities</t>
  </si>
  <si>
    <t>Other liabilities assumed in the Asset Acquisition, net (2)</t>
  </si>
  <si>
    <t>Cash paid for real estate investments, including acquisitions</t>
  </si>
  <si>
    <t>Business acquisitions | In-place leases</t>
  </si>
  <si>
    <t>Business acquisitions | Market lease and other intangible assets</t>
  </si>
  <si>
    <t>American Realty Capital Healthcare Trust III</t>
  </si>
  <si>
    <t>Accounts payable and accrued expenses</t>
  </si>
  <si>
    <t>Cash</t>
  </si>
  <si>
    <t>Real Estate Investments, Net (Geographic Concentrations) (Details) - property</t>
  </si>
  <si>
    <t>Mar. 31, 2019</t>
  </si>
  <si>
    <t>Geographic Concentration Risk | Sales Revenue, Net | Florida (1)</t>
  </si>
  <si>
    <t>Concentration Risk [Line Items]</t>
  </si>
  <si>
    <t>Concentration risk, percentage</t>
  </si>
  <si>
    <t>25.20%</t>
  </si>
  <si>
    <t>16.60%</t>
  </si>
  <si>
    <t>17.50%</t>
  </si>
  <si>
    <t>Geographic Concentration Risk | Sales Revenue, Net | Georgia</t>
  </si>
  <si>
    <t>10.10%</t>
  </si>
  <si>
    <t>10.70%</t>
  </si>
  <si>
    <t>Geographic Concentration Risk | Sales Revenue, Net | Michigan (2)</t>
  </si>
  <si>
    <t>10.90%</t>
  </si>
  <si>
    <t>13.10%</t>
  </si>
  <si>
    <t>11.60%</t>
  </si>
  <si>
    <t>Geographic Concentration Risk | Sales Revenue, Net | Pennsylvania</t>
  </si>
  <si>
    <t>10.20%</t>
  </si>
  <si>
    <t>10.80%</t>
  </si>
  <si>
    <t>Held-for-sale | Florida (1)</t>
  </si>
  <si>
    <t>Number of properties held for sale</t>
  </si>
  <si>
    <t>Seniors Housing Communities | Held-for-sale | Florida (1)</t>
  </si>
  <si>
    <t>Seniors Housing Communities | Held-for-sale | Michigan (2)</t>
  </si>
  <si>
    <t>Real Estate Investments, Net (Summary of Intangible Lease Assets and Liabilities) (Details) - USD ($) $ in Thousands</t>
  </si>
  <si>
    <t>Intangible assets:</t>
  </si>
  <si>
    <t>Gross Carrying Amount</t>
  </si>
  <si>
    <t>Accumulated Amortization</t>
  </si>
  <si>
    <t>Net Carrying Amount</t>
  </si>
  <si>
    <t>Market lease liabilities</t>
  </si>
  <si>
    <t>Market lease assets</t>
  </si>
  <si>
    <t>Other intangible assets</t>
  </si>
  <si>
    <t>Real Estate Investments, Net (Summary of Amortization and Accretion Recognized) (Details) - USD ($) $ in Thousands</t>
  </si>
  <si>
    <t>Finite-Lived Intangible Assets [Line Items]</t>
  </si>
  <si>
    <t>Accretion of above- and below-market leases, net</t>
  </si>
  <si>
    <t>Depreciation and Amortization Expense | In-place leases and other intangible assets</t>
  </si>
  <si>
    <t>Amortization/accretion of market least intangibles</t>
  </si>
  <si>
    <t>Rental Income | Above- and below-market leases, net</t>
  </si>
  <si>
    <t>Property Operating and Maintenance Expense | Above-market ground leases</t>
  </si>
  <si>
    <t>Real Estate Investments, Net (Summary of Intangible Assets and Liabilities Future Amortization Expense) (Details) $ in Thousands</t>
  </si>
  <si>
    <t>Amortization Expense</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Rental Income</t>
  </si>
  <si>
    <t>Below market leases, amortization income, 2019</t>
  </si>
  <si>
    <t>Below market leases, amortization income, 2020</t>
  </si>
  <si>
    <t>Below market leases, amortization income, 2021</t>
  </si>
  <si>
    <t>Below market leases, amortization income, 2022</t>
  </si>
  <si>
    <t>Below market leases, amortization income, 2023</t>
  </si>
  <si>
    <t>In-place lease assets | Amortization Expense</t>
  </si>
  <si>
    <t>Other intangible assets | Amortization Expense</t>
  </si>
  <si>
    <t>Above-market lease assets | Rental Income</t>
  </si>
  <si>
    <t>Below-market lease liabilities | Rental Income</t>
  </si>
  <si>
    <t>Real Estate Investments, Net (Transfer of Operations) (Details) - USD ($) $ in Thousands</t>
  </si>
  <si>
    <t>Jun. 08, 2017</t>
  </si>
  <si>
    <t>Gain on acquisition</t>
  </si>
  <si>
    <t>Total assets acquired</t>
  </si>
  <si>
    <t>Total liabilities acquired</t>
  </si>
  <si>
    <t>Real Estate Investments, Net (Real Estate Sales) (Details) - USD ($) $ in Thousands</t>
  </si>
  <si>
    <t>Income Statement, Balance Sheet and Additional Disclosures by Disposal Groups, Including Discontinued Operations [Line Items]</t>
  </si>
  <si>
    <t>Gain (Loss) on Sale, of Real Estate Investments</t>
  </si>
  <si>
    <t>Disposed by sale</t>
  </si>
  <si>
    <t>Contract Sale Price</t>
  </si>
  <si>
    <t>Disposed by sale | New York Six MOBs (1 property)</t>
  </si>
  <si>
    <t>Disposed by sale | Ocean Park (1)</t>
  </si>
  <si>
    <t>Disposed by sale | New York Six MOBs (5 properties)</t>
  </si>
  <si>
    <t>Disposed by sale | Missouri SNF Properties (1)</t>
  </si>
  <si>
    <t>Disposed by sale | Dental Arts Building - Peoria, AZ</t>
  </si>
  <si>
    <t>Real Estate Investments, Net (Impairments) (Details) - USD ($)</t>
  </si>
  <si>
    <t>Real Estate Investments, Net (Held for Sale) (Details) - USD ($) $ in Thousands</t>
  </si>
  <si>
    <t>Medical Office Buildings | Market Lease Liabilities</t>
  </si>
  <si>
    <t>Medical Office Buildings | Accounts Payable and Accrued Liabilities</t>
  </si>
  <si>
    <t>Mortgage Notes Payable, Net (Mortgage Notes) (Details) $ in Thousands</t>
  </si>
  <si>
    <t>Dec. 20, 2019USD ($)property</t>
  </si>
  <si>
    <t>Dec. 19, 2019USD ($)property</t>
  </si>
  <si>
    <t>Oct. 31, 2019property</t>
  </si>
  <si>
    <t>Dec. 31, 2018USD ($)</t>
  </si>
  <si>
    <t>Jun. 30, 2017USD ($)</t>
  </si>
  <si>
    <t>Debt Instrument [Line Items]</t>
  </si>
  <si>
    <t>Outstanding loan amount</t>
  </si>
  <si>
    <t>Effective Interest Rate</t>
  </si>
  <si>
    <t>4.14%</t>
  </si>
  <si>
    <t>4.76%</t>
  </si>
  <si>
    <t>Mortgage Notes Payable</t>
  </si>
  <si>
    <t>Encumbered properties | property</t>
  </si>
  <si>
    <t>3.90%</t>
  </si>
  <si>
    <t>4.48%</t>
  </si>
  <si>
    <t>Deferred financing costs, net of accumulated amortization (3)</t>
  </si>
  <si>
    <t>Mortgage premiums and discounts, net</t>
  </si>
  <si>
    <t>Countryside Medical Arts - Safety Harbor, FL | Mortgage Notes Payable</t>
  </si>
  <si>
    <t>0.00%</t>
  </si>
  <si>
    <t>6.20%</t>
  </si>
  <si>
    <t>St. Andrews Medical Park - Venice, FL | Mortgage Notes Payable</t>
  </si>
  <si>
    <t>Palm Valley Medical Plaza - Goodyear, AZ | Mortgage Notes Payable</t>
  </si>
  <si>
    <t>4.15%</t>
  </si>
  <si>
    <t>Medical Center V - Peoria, AZ | Mortgage Notes Payable</t>
  </si>
  <si>
    <t>4.75%</t>
  </si>
  <si>
    <t>Courtyard Fountains - Gresham, OR | Mortgage Notes Payable</t>
  </si>
  <si>
    <t>3.87%</t>
  </si>
  <si>
    <t>Fox Ridge Bryant - Bryant, AR | Mortgage Notes Payable</t>
  </si>
  <si>
    <t>3.98%</t>
  </si>
  <si>
    <t>Fox Ridge Chenal - Little Rock, AR | Mortgage Notes Payable</t>
  </si>
  <si>
    <t>Fox Ridge North Little Rock - North Little Rock, AR | Mortgage Notes Payable</t>
  </si>
  <si>
    <t>Philip Professional Center - Lawrenceville, GA | Mortgage Notes Payable</t>
  </si>
  <si>
    <t>4.00%</t>
  </si>
  <si>
    <t>Capital One MOB Loan | Mortgage Notes Payable</t>
  </si>
  <si>
    <t>3.66%</t>
  </si>
  <si>
    <t>4.44%</t>
  </si>
  <si>
    <t>Bridge Loan | Mortgage Notes Payable</t>
  </si>
  <si>
    <t>4.87%</t>
  </si>
  <si>
    <t>Long-term debt, percentage bearing fixed interest, amount</t>
  </si>
  <si>
    <t>Multi-Property CMBS Loan | Mortgage Notes Payable</t>
  </si>
  <si>
    <t>4.60%</t>
  </si>
  <si>
    <t>Mortgage Notes Payable, Net (Narrative) (Details)</t>
  </si>
  <si>
    <t>Apr. 10, 2018USD ($)property</t>
  </si>
  <si>
    <t>Dec. 31, 2018USD ($)instrument</t>
  </si>
  <si>
    <t>Dec. 31, 2017USD ($)</t>
  </si>
  <si>
    <t>Dec. 31, 2019instrument</t>
  </si>
  <si>
    <t>Mar. 13, 2019property</t>
  </si>
  <si>
    <t>Real estate investments pledged as collateral</t>
  </si>
  <si>
    <t>Repayments of credit facility borrowings</t>
  </si>
  <si>
    <t>Mortgage Notes Payable | Capital One MOB Loan</t>
  </si>
  <si>
    <t>Fixed rate</t>
  </si>
  <si>
    <t>Prepayment penalty, initial twelve months</t>
  </si>
  <si>
    <t>3.00%</t>
  </si>
  <si>
    <t>Prepayment penalty, year two</t>
  </si>
  <si>
    <t>2.00%</t>
  </si>
  <si>
    <t>Prepayment penalty, year three</t>
  </si>
  <si>
    <t>1.00%</t>
  </si>
  <si>
    <t>Prepayment percent of principal amount</t>
  </si>
  <si>
    <t>110.00%</t>
  </si>
  <si>
    <t>Principal amount outstanding limitation to release or replace properties</t>
  </si>
  <si>
    <t>Unamortized fees</t>
  </si>
  <si>
    <t>Mortgage Notes Payable | Capital One MOB Loan | London Interbank Offered Rate (LIBOR)</t>
  </si>
  <si>
    <t>Interest rate</t>
  </si>
  <si>
    <t>2.50%</t>
  </si>
  <si>
    <t>Mortgage Notes Payable | Multi-Property CMBS Loan</t>
  </si>
  <si>
    <t>Debt instrument, face amount</t>
  </si>
  <si>
    <t>Revolving Credit Facility</t>
  </si>
  <si>
    <t>Revolving Credit Facility | Capital One MOB Loan</t>
  </si>
  <si>
    <t>Revolving Credit Facility | Mortgage Notes Payable | Capital One MOB Loan</t>
  </si>
  <si>
    <t>Proceeds from loans</t>
  </si>
  <si>
    <t>Number of real estate properties, released or replaced | property</t>
  </si>
  <si>
    <t>Revolving Credit Facility | Mortgage Notes Payable | Multi-Property CMBS Loan</t>
  </si>
  <si>
    <t>Payments for deposits</t>
  </si>
  <si>
    <t>Medical Office Buildings | Mortgage Notes Payable | Capital One MOB Loan</t>
  </si>
  <si>
    <t>Unencumbered properties | property</t>
  </si>
  <si>
    <t>Triple-Net Leased Healthcare Facilities | Mortgage Notes Payable | Capital One MOB Loan</t>
  </si>
  <si>
    <t>Designated as Hedging Instrument | Interest rate swaps</t>
  </si>
  <si>
    <t>Number of instruments terminated | instrument</t>
  </si>
  <si>
    <t>Number of Instruments | instrument</t>
  </si>
  <si>
    <t>Designated as Hedging Instrument | Interest rate swaps | Capital One MOB Loan</t>
  </si>
  <si>
    <t>Credit Facilities (Summary of Credit Facilities) (Details) $ in Thousands</t>
  </si>
  <si>
    <t>Nov. 01, 2019instrument</t>
  </si>
  <si>
    <t>Oct. 30, 2019instrument</t>
  </si>
  <si>
    <t>Mar. 02, 2018property</t>
  </si>
  <si>
    <t>Oct. 31, 2016instrument</t>
  </si>
  <si>
    <t>Line of Credit Facility [Line Items]</t>
  </si>
  <si>
    <t>Number of properties</t>
  </si>
  <si>
    <t>Outstanding balance</t>
  </si>
  <si>
    <t>Number of properties | property</t>
  </si>
  <si>
    <t>Capital One Facility</t>
  </si>
  <si>
    <t>Prior Credit Facility | Credit Facilities</t>
  </si>
  <si>
    <t>4.62%</t>
  </si>
  <si>
    <t>Fannie Mae Master Credit Facilities | Credit Facilities</t>
  </si>
  <si>
    <t>Fannie Mae Master Credit Facilities | Capital One Facility | Credit Facilities</t>
  </si>
  <si>
    <t>4.17%</t>
  </si>
  <si>
    <t>4.83%</t>
  </si>
  <si>
    <t>Debt instrument, collateral amount</t>
  </si>
  <si>
    <t>Fannie Mae Master Credit Facilities | KeyBank Facility | Credit Facilities</t>
  </si>
  <si>
    <t>4.22%</t>
  </si>
  <si>
    <t>4.88%</t>
  </si>
  <si>
    <t>Credit Facilities | Revolving Credit Facility</t>
  </si>
  <si>
    <t>4.08%</t>
  </si>
  <si>
    <t>Term Loan</t>
  </si>
  <si>
    <t>4.05%</t>
  </si>
  <si>
    <t>Term Loan | Credit Facilities</t>
  </si>
  <si>
    <t>Deferred financing costs</t>
  </si>
  <si>
    <t>Term Loan, net</t>
  </si>
  <si>
    <t>Interest rate caps | Fannie Credit Facility</t>
  </si>
  <si>
    <t>Credit Facilities (Narrative) (Details)</t>
  </si>
  <si>
    <t>Mar. 13, 2019USD ($)property</t>
  </si>
  <si>
    <t>Mar. 02, 2018USD ($)property</t>
  </si>
  <si>
    <t>Nov. 01, 2019USD ($)instrument</t>
  </si>
  <si>
    <t>Apr. 15, 2019</t>
  </si>
  <si>
    <t>Line of credit facility, current borrowing capacity</t>
  </si>
  <si>
    <t>55.00%</t>
  </si>
  <si>
    <t>Notional Amount</t>
  </si>
  <si>
    <t>Maximum borrowing capacity</t>
  </si>
  <si>
    <t>Long-term debt</t>
  </si>
  <si>
    <t>New Credit Facilities</t>
  </si>
  <si>
    <t>Long-term debt, covenant requirements, distribution in excess of modified FFO, percent</t>
  </si>
  <si>
    <t>95.00%</t>
  </si>
  <si>
    <t>New Credit Facilities | Term Loan</t>
  </si>
  <si>
    <t>Weighted average rate</t>
  </si>
  <si>
    <t>2.30%</t>
  </si>
  <si>
    <t>Fannie Credit Facility | Interest rate caps</t>
  </si>
  <si>
    <t>Interest rate cap</t>
  </si>
  <si>
    <t>3.50%</t>
  </si>
  <si>
    <t>Minimum | New Credit Facilities</t>
  </si>
  <si>
    <t>Long-term debt, covenant requirements, amount</t>
  </si>
  <si>
    <t>London Interbank Offered Rate (LIBOR) | Minimum | Term Loan</t>
  </si>
  <si>
    <t>1.55%</t>
  </si>
  <si>
    <t>London Interbank Offered Rate (LIBOR) | Maximum | Term Loan</t>
  </si>
  <si>
    <t>2.15%</t>
  </si>
  <si>
    <t>Base Rate | Minimum | Term Loan</t>
  </si>
  <si>
    <t>0.30%</t>
  </si>
  <si>
    <t>Base Rate | Maximum | Term Loan</t>
  </si>
  <si>
    <t>0.90%</t>
  </si>
  <si>
    <t>Secured Debt</t>
  </si>
  <si>
    <t>Remaining borrowing capacity</t>
  </si>
  <si>
    <t>Secured Debt | Minimum</t>
  </si>
  <si>
    <t>Line of credit, increase</t>
  </si>
  <si>
    <t>Secured Debt | Maximum</t>
  </si>
  <si>
    <t>Credit Facilities | Term Loan</t>
  </si>
  <si>
    <t>Credit Facilities | Fannie Mae Master Credit Facilities</t>
  </si>
  <si>
    <t>Revolving Credit Facility | Credit Facilities</t>
  </si>
  <si>
    <t>Revolving Credit Facility | London Interbank Offered Rate (LIBOR) | Credit Facilities</t>
  </si>
  <si>
    <t>Basis spread on variable rate, base rate calculation</t>
  </si>
  <si>
    <t>Revolving Credit Facility | London Interbank Offered Rate (LIBOR) | Minimum | Credit Facilities</t>
  </si>
  <si>
    <t>1.60%</t>
  </si>
  <si>
    <t>Revolving Credit Facility | London Interbank Offered Rate (LIBOR) | Maximum | Credit Facilities</t>
  </si>
  <si>
    <t>2.20%</t>
  </si>
  <si>
    <t>Revolving Credit Facility | Base Rate | Minimum | Credit Facilities</t>
  </si>
  <si>
    <t>0.35%</t>
  </si>
  <si>
    <t>Revolving Credit Facility | Base Rate | Maximum | Credit Facilities</t>
  </si>
  <si>
    <t>0.95%</t>
  </si>
  <si>
    <t>Revolving Credit Facility | Fed Funds Effective Rate Overnight Index Swap Rate | Credit Facilities</t>
  </si>
  <si>
    <t>0.50%</t>
  </si>
  <si>
    <t>Bridge Loan | Fannie Mae Master Credit Facility</t>
  </si>
  <si>
    <t>Capital One Facility | Credit Facilities | Fannie Mae Master Credit Facilities</t>
  </si>
  <si>
    <t>KeyBank Facility | Credit Facilities | Fannie Mae Master Credit Facilities</t>
  </si>
  <si>
    <t>Credit Facilities (Summary of Distribution Limit Percent of Modified FFO) (Details) - New Credit Facilities</t>
  </si>
  <si>
    <t>3 Months Ended</t>
  </si>
  <si>
    <t>Dec. 31, 2021</t>
  </si>
  <si>
    <t>Sep. 30, 2021</t>
  </si>
  <si>
    <t>Jun. 30, 2021</t>
  </si>
  <si>
    <t>Mar. 31, 2021</t>
  </si>
  <si>
    <t>Dec. 31, 2020</t>
  </si>
  <si>
    <t>Sep. 30, 2020</t>
  </si>
  <si>
    <t>Jun. 30, 2020</t>
  </si>
  <si>
    <t>100.00%</t>
  </si>
  <si>
    <t>105.00%</t>
  </si>
  <si>
    <t>115.00%</t>
  </si>
  <si>
    <t>Credit Facilities (Future Principal Payments of Outstanding Debt) (Details) - USD ($) $ in Thousands</t>
  </si>
  <si>
    <t>Fair Value of Financial Instruments (Assets Measured at Fair Value) (Details) - Fair Value, Measurements, Recurring - USD ($) $ in Thousands</t>
  </si>
  <si>
    <t>Fair Value, Assets and Liabilities Measured on Recurring and Nonrecurring Basis [Line Items]</t>
  </si>
  <si>
    <t>Quoted Prices in Active Markets Level 1</t>
  </si>
  <si>
    <t>Significant Other Observable Inputs Level 2</t>
  </si>
  <si>
    <t>Significant Unobservable Inputs Level 3</t>
  </si>
  <si>
    <t>Fair Value of Financial Instruments (Level 3 Inputs) (Details) - Significant Unobservable Inputs Level 3 - USD ($) $ in Thousands</t>
  </si>
  <si>
    <t>Mortgage Notes Payable | Carrying Amount</t>
  </si>
  <si>
    <t>Fair Value, Balance Sheet Grouping, Financial Statement Captions [Line Items]</t>
  </si>
  <si>
    <t>Debt, fair value disclosure</t>
  </si>
  <si>
    <t>Mortgage Notes Payable | Fair Value</t>
  </si>
  <si>
    <t>Revolving Credit Facility | Carrying Amount</t>
  </si>
  <si>
    <t>Revolving Credit Facility | Fair Value</t>
  </si>
  <si>
    <t>Fannie Credit Facility | Revolving Credit Facility | Carrying Amount</t>
  </si>
  <si>
    <t>Fannie Credit Facility | Revolving Credit Facility | Fair Value</t>
  </si>
  <si>
    <t>Derivatives and Hedging Activities (Narrative) (Details)</t>
  </si>
  <si>
    <t>Dec. 31, 2019USD ($)instrument</t>
  </si>
  <si>
    <t>Nov. 01, 2019USD ($)</t>
  </si>
  <si>
    <t>Derivative [Line Items]</t>
  </si>
  <si>
    <t>Derivative, net liability position, aggregate fair value</t>
  </si>
  <si>
    <t>Aggregate termination value</t>
  </si>
  <si>
    <t>Proceeds from sale of interest rate cash flow hedge</t>
  </si>
  <si>
    <t>Designated as Hedging Instrument | Interest rate contract</t>
  </si>
  <si>
    <t>Cash flow hedge reclassification current</t>
  </si>
  <si>
    <t>Interest Expense | Designated as Hedging Instrument | Interest rate contract</t>
  </si>
  <si>
    <t>Cash flow hedge reclassification in next twelve months</t>
  </si>
  <si>
    <t>Capital One MOB Loan | Designated as Hedging Instrument | Interest rate swaps</t>
  </si>
  <si>
    <t>Capital One MOB Loan | Interest Expense | Designated as Hedging Instrument | Interest rate contract</t>
  </si>
  <si>
    <t>Derivatives and Hedging Activities (Balance Sheet Location) (Details) - USD ($) $ in Thousands</t>
  </si>
  <si>
    <t>Gross Amounts of Recognized Assets</t>
  </si>
  <si>
    <t>Gross Amounts of Recognized Liabilities</t>
  </si>
  <si>
    <t>Derivative assets, at fair value | Designated as Hedging Instrument | Interest rate swaps</t>
  </si>
  <si>
    <t>Derivative assets, at fair value | Not Designated as Hedging Instrument | Interest rate caps</t>
  </si>
  <si>
    <t>Derivative liabilities, at fair value | Designated as Hedging Instrument | Interest rate swaps</t>
  </si>
  <si>
    <t>Derivatives and Hedging Activities (Summary of Derivative Instruments) (Details)</t>
  </si>
  <si>
    <t>Not Designated as Hedging Instrument | Interest rate caps</t>
  </si>
  <si>
    <t>Derivatives and Hedging Activities (Derivatives Included in AOCI) (Details) - USD ($) $ in Thousands</t>
  </si>
  <si>
    <t>Amount of gain (loss) recognized in accumulated other comprehensive (loss) income on interest rate derivatives</t>
  </si>
  <si>
    <t>Total amount of interest expense presented in the consolidated statements of operations and comprehensive loss</t>
  </si>
  <si>
    <t>Amount of (loss) gain reclassified from accumulated other comprehensive income into income as interest expense (effective portion)</t>
  </si>
  <si>
    <t>Derivatives and Hedging Activities (Offsetting Derivatives) (Details) - USD ($) $ in Thousands</t>
  </si>
  <si>
    <t>Sep. 30, 2019</t>
  </si>
  <si>
    <t>Gross Amounts of Recognized (Liabilities)</t>
  </si>
  <si>
    <t>Gross Amounts Offset in the Consolidated Balance Sheet</t>
  </si>
  <si>
    <t>Net Amounts of Assets presented in the Consolidated Balance Sheet</t>
  </si>
  <si>
    <t>Gross Amounts Not Offset in Consolidated Balance Sheet, Financial Instruments</t>
  </si>
  <si>
    <t>Gross Amounts Not Offset in Consolidated Balance Sheet, Cash Collateral Received</t>
  </si>
  <si>
    <t>Net Amount</t>
  </si>
  <si>
    <t>Stockholders' Equity (Narrative) (Details) - USD ($) $ / shares in Units, $ in Thousands</t>
  </si>
  <si>
    <t>Oct. 30, 2019</t>
  </si>
  <si>
    <t>Apr. 30, 2019</t>
  </si>
  <si>
    <t>Apr. 16, 2018</t>
  </si>
  <si>
    <t>Mar. 13, 2018</t>
  </si>
  <si>
    <t>Mar. 01, 2018</t>
  </si>
  <si>
    <t>Apr. 01, 2017</t>
  </si>
  <si>
    <t>Feb. 17, 2017</t>
  </si>
  <si>
    <t>Jul. 31, 2018</t>
  </si>
  <si>
    <t>May 31, 2018</t>
  </si>
  <si>
    <t>Jan. 31, 2018</t>
  </si>
  <si>
    <t>Apr. 30, 2013</t>
  </si>
  <si>
    <t>Class of Stock [Line Items]</t>
  </si>
  <si>
    <t>Weighted-average price per share (in usd per share)</t>
  </si>
  <si>
    <t>Number of shares repurchased (in shares)</t>
  </si>
  <si>
    <t>Stock repurchase, value</t>
  </si>
  <si>
    <t>DRIP, period of notice to alter agreement</t>
  </si>
  <si>
    <t>10 days</t>
  </si>
  <si>
    <t>Preferred stock, liquidation preference (in usd per share)</t>
  </si>
  <si>
    <t>Payments for underwriting expense</t>
  </si>
  <si>
    <t>Payments of additional offering expenses</t>
  </si>
  <si>
    <t>Preferred stock, dividend rate (in usd per share)</t>
  </si>
  <si>
    <t>Preferred stock, quarterly dividend rate (in usd per share)</t>
  </si>
  <si>
    <t>Tender Offer</t>
  </si>
  <si>
    <t>Shares authorized for repurchase (in shares)</t>
  </si>
  <si>
    <t>Reduction in shares authorized for repurchase (in shares)</t>
  </si>
  <si>
    <t>Public Stock Offering</t>
  </si>
  <si>
    <t>Preferred stock, number of shares issued in public offering</t>
  </si>
  <si>
    <t>Sale of stock, gross proceeds</t>
  </si>
  <si>
    <t>Sale of stock, net proceeds</t>
  </si>
  <si>
    <t>Delisting</t>
  </si>
  <si>
    <t>9.375%</t>
  </si>
  <si>
    <t>Increase in preferred stock, dividend rate, percentage</t>
  </si>
  <si>
    <t>Stockholders' Equity (Stock Redemption) (Details) - USD ($) $ / shares in Units, $ in Thousands</t>
  </si>
  <si>
    <t>Feb. 26, 2020</t>
  </si>
  <si>
    <t>Jan. 09, 2020</t>
  </si>
  <si>
    <t>Number of Shares Repurchased (in shares)</t>
  </si>
  <si>
    <t>Weighted-Average Price per Share (in usd per share)</t>
  </si>
  <si>
    <t>Stockholders' Equity (Distributions) (Details) - $ / shares</t>
  </si>
  <si>
    <t>Dividends Payable [Line Items]</t>
  </si>
  <si>
    <t>Dividends, percent</t>
  </si>
  <si>
    <t>Dividends paid (in usd per share)</t>
  </si>
  <si>
    <t>Return of capital</t>
  </si>
  <si>
    <t>99.70%</t>
  </si>
  <si>
    <t>Capital gain dividend income</t>
  </si>
  <si>
    <t>Ordinary dividend income</t>
  </si>
  <si>
    <t>Related Party Transactions and Arrangements (Ownership) (Details) - USD ($) $ in Millions</t>
  </si>
  <si>
    <t>Related Party Transaction [Line Items]</t>
  </si>
  <si>
    <t>Common stock held by related party (in shares)</t>
  </si>
  <si>
    <t>Limited partner units (in units)</t>
  </si>
  <si>
    <t>Tax Depreciation Deduction | Advisor</t>
  </si>
  <si>
    <t>Special allocation for tax purposes excess depreciation deductions maximum</t>
  </si>
  <si>
    <t>American Realty Capital Healthcare II Special Limited Partnership, LLC | Special Limited Partner</t>
  </si>
  <si>
    <t>Related Party Transactions and Arrangements (Fees Paid in Connection With the Operations of the Company) (Details)</t>
  </si>
  <si>
    <t>Jul. 25, 2019USD ($)</t>
  </si>
  <si>
    <t>Dec. 31, 2019USD ($)$ / sharesshares</t>
  </si>
  <si>
    <t>Term of agreement</t>
  </si>
  <si>
    <t>Renewal term</t>
  </si>
  <si>
    <t>Board of directors voting percentage</t>
  </si>
  <si>
    <t>67.00%</t>
  </si>
  <si>
    <t>Period of notice</t>
  </si>
  <si>
    <t>45 days</t>
  </si>
  <si>
    <t>Share price, net (in dollars per share) | $ / shares</t>
  </si>
  <si>
    <t>Asset threshold for assignment of agreement</t>
  </si>
  <si>
    <t>Advisor</t>
  </si>
  <si>
    <t>Shares approved for issuance (in shares) | shares</t>
  </si>
  <si>
    <t>Capped Reimbursement Amount</t>
  </si>
  <si>
    <t>Reimbursed fees to related party, capped reimbursement amount</t>
  </si>
  <si>
    <t>American Realty Capital Healthcare Advisors, LLC | Advance on Loan or Other Investment | Advisor</t>
  </si>
  <si>
    <t>Financing advance fees as a percentage of benchmark, expected third party costs</t>
  </si>
  <si>
    <t>Financing advance fees as a percentage of benchmark, expected company portfolio cost</t>
  </si>
  <si>
    <t>4.50%</t>
  </si>
  <si>
    <t>American Realty Capital Healthcare Advisors, LLC | Contract Purchase Price | Advisor</t>
  </si>
  <si>
    <t>Quarterly asset management fee</t>
  </si>
  <si>
    <t>0.1875%</t>
  </si>
  <si>
    <t>American Realty Capital Healthcare Advisors, LLC | Gross Revenue, Stand-alone Single-tenant Net Leased Properties | Advisor</t>
  </si>
  <si>
    <t>Property management fees</t>
  </si>
  <si>
    <t>1.50%</t>
  </si>
  <si>
    <t>American Realty Capital Healthcare Advisors, LLC | Gross Revenue, Excluding Stand-alone Single-tenant Net Leased Properties | Advisor</t>
  </si>
  <si>
    <t>American Realty Capital Healthcare Advisors, LLC</t>
  </si>
  <si>
    <t>60 days</t>
  </si>
  <si>
    <t>Second Amended and Restated Advisory Agreement</t>
  </si>
  <si>
    <t>Period of notice of termination</t>
  </si>
  <si>
    <t>365 days</t>
  </si>
  <si>
    <t>Monthly Base Management Fee | American Realty Capital Healthcare Advisors, LLC</t>
  </si>
  <si>
    <t>Transaction amount</t>
  </si>
  <si>
    <t>Base management fee of net proceeds</t>
  </si>
  <si>
    <t>1.25%</t>
  </si>
  <si>
    <t>Quarterly Variable Management Fee, Benchmark One | American Realty Capital Healthcare Advisors, LLC</t>
  </si>
  <si>
    <t>Basis of core earnings, percent</t>
  </si>
  <si>
    <t>15.00%</t>
  </si>
  <si>
    <t>Basis of core earnings (in usd per share) | $ / shares</t>
  </si>
  <si>
    <t>Quarterly Variable Management Fee, Benchmark Two | American Realty Capital Healthcare Advisors, LLC</t>
  </si>
  <si>
    <t>10.00%</t>
  </si>
  <si>
    <t>Amended and Restated Property Management and Leasing Agreement</t>
  </si>
  <si>
    <t>1 year</t>
  </si>
  <si>
    <t>90 days</t>
  </si>
  <si>
    <t>Reimbursements of Administrative Services | American Realty Capital Healthcare Advisors, LLC</t>
  </si>
  <si>
    <t>Third Amended And Restated Advisory Agreement | American Realty Capital Healthcare Advisors, LLC | Advisor</t>
  </si>
  <si>
    <t>Contingent good faith negotiations of fixed component, term</t>
  </si>
  <si>
    <t>12 months</t>
  </si>
  <si>
    <t>Third Amended And Restated Advisory Agreement | American Realty Capital Healthcare Advisors, LLC | Advisor And Company</t>
  </si>
  <si>
    <t>Third Amended And Restated Advisory Agreement | American Realty Capital Healthcare Advisors, LLC | Capped Reimbursement Amount</t>
  </si>
  <si>
    <t>Third Amended And Restated Advisory Agreement | American Realty Capital Healthcare Advisors, LLC | Real Estate Cost</t>
  </si>
  <si>
    <t>Fee multiplier</t>
  </si>
  <si>
    <t>Real estate cost percent multiplier</t>
  </si>
  <si>
    <t>Reduction of real estate cost percent</t>
  </si>
  <si>
    <t>Third Amended And Restated Advisory Agreement | American Realty Capital Healthcare Advisors, LLC | Consumer Price Index</t>
  </si>
  <si>
    <t>Cost of living percent multiplier</t>
  </si>
  <si>
    <t>CPI benchmark</t>
  </si>
  <si>
    <t>Maximum | American Realty Capital Healthcare Advisors, LLC | Gross Revenue, Managed Properties | Advisor</t>
  </si>
  <si>
    <t>Oversight fees earned by related party</t>
  </si>
  <si>
    <t>Related Party Transactions and Arrangements (Fees Paid in Connection With the Operations of the Company, Incurred, Forgiven and Payable) (Details) - USD ($) $ in Thousands</t>
  </si>
  <si>
    <t>Expenses incurred</t>
  </si>
  <si>
    <t>Payable (receivable)</t>
  </si>
  <si>
    <t>Reduction of general and administrative expense</t>
  </si>
  <si>
    <t>Acquisition cost reimbursements</t>
  </si>
  <si>
    <t>Financing coordination fees</t>
  </si>
  <si>
    <t>Due to (from) HT III related to asset purchase</t>
  </si>
  <si>
    <t>Asset management fees</t>
  </si>
  <si>
    <t>Transfer agent and other professional services</t>
  </si>
  <si>
    <t>Distributions on Class B Units</t>
  </si>
  <si>
    <t>Shares approved for issuance (in shares)</t>
  </si>
  <si>
    <t>Advisor | Professional Fees and Reimbursements</t>
  </si>
  <si>
    <t>Due from Affiliates</t>
  </si>
  <si>
    <t>Related Party Transactions and Arrangements (Fees Paid in Connection with the Liquidation or Listing of the Company's Real Estate Assets) (Details) $ in Millions</t>
  </si>
  <si>
    <t>Healthcare Trust Special Limited Partnership, LLC | Excess of Adjusted Market Value of Real Estate Assets Plus Distributions Over Aggregate Contributed Investor Capital | Special Limited Partner</t>
  </si>
  <si>
    <t>Subordinated participation fees as a percentage of benchmark</t>
  </si>
  <si>
    <t>Healthcare Trust Special Limited Partnership, LLC | Net Sale Proceeds, after Return of Capital Contributions and Annual Targeted Investor Return | Special Limited Partner</t>
  </si>
  <si>
    <t>Subordinated performance fee as a percentage of benchmark</t>
  </si>
  <si>
    <t>Annual Targeted Investor Return | Healthcare Trust Special Limited Partnership, LLC | Pre-tax Non-compounded Return on Capital Contribution | Special Limited Partner</t>
  </si>
  <si>
    <t>Cumulative capital investment return to investors as a percentage of benchmark</t>
  </si>
  <si>
    <t>6.00%</t>
  </si>
  <si>
    <t>Transition Fee</t>
  </si>
  <si>
    <t>Subject Fees (Transition Fee Not in Excess of the Product)</t>
  </si>
  <si>
    <t>Subject Fees</t>
  </si>
  <si>
    <t>Change in Control Fee</t>
  </si>
  <si>
    <t>Variable Management - Incentive Fee</t>
  </si>
  <si>
    <t>Related Party Transactions and Arrangements (American Realty Capital Healthcare Trust III Asset Purchase) (Details) $ in Thousands</t>
  </si>
  <si>
    <t>Dec. 22, 2017property</t>
  </si>
  <si>
    <t>Net receivable</t>
  </si>
  <si>
    <t>Healthcare Trust III Asset Acquisition</t>
  </si>
  <si>
    <t>Equtiy-Based Compensation (Narrative) (Details) - USD ($)</t>
  </si>
  <si>
    <t>Jul. 29, 2019</t>
  </si>
  <si>
    <t>Aug. 31, 2017</t>
  </si>
  <si>
    <t>Restricted Share Plan | Unvested restricted shares</t>
  </si>
  <si>
    <t>Share-based Compensation Arrangement by Share-based Payment Award [Line Items]</t>
  </si>
  <si>
    <t>Maximum authorized amount as a percentage of shares authorized</t>
  </si>
  <si>
    <t>5.00%</t>
  </si>
  <si>
    <t>Number of shares authorized (in shares)</t>
  </si>
  <si>
    <t>Shares granted automatically upon election to board of directors (in shares)</t>
  </si>
  <si>
    <t>Restricted share vesting period</t>
  </si>
  <si>
    <t>5 years</t>
  </si>
  <si>
    <t>Granted (in shares)</t>
  </si>
  <si>
    <t>Nonvested awards, compensation cost not yet recognized</t>
  </si>
  <si>
    <t>Nonvested awards, compensation cost not yet recognized, period for recognition</t>
  </si>
  <si>
    <t>4 years 1 month 6 days</t>
  </si>
  <si>
    <t>Share-based compensation expense</t>
  </si>
  <si>
    <t>Amended and Restated RSP | Unvested restricted shares</t>
  </si>
  <si>
    <t>Benchmark basis for issuance</t>
  </si>
  <si>
    <t>Board chairman | Amended and Restated RSP | Unvested restricted shares</t>
  </si>
  <si>
    <t>Independent directors | Amended and Restated RSP | Unvested restricted shares</t>
  </si>
  <si>
    <t>Director</t>
  </si>
  <si>
    <t>Stock issued during period, issued for services (in shares)</t>
  </si>
  <si>
    <t>Director | Restricted Share Plan | Unvested restricted shares</t>
  </si>
  <si>
    <t>Equtiy-Based Compensation (Summary of Share-based Compensation Awards) (Details) - Restricted Share Plan - Unvested restricted shares - $ / shares</t>
  </si>
  <si>
    <t>Number of Common Shares</t>
  </si>
  <si>
    <t>Beginning Balance (in shares)</t>
  </si>
  <si>
    <t>Vested (in shares)</t>
  </si>
  <si>
    <t>Forfeitures (in shares)</t>
  </si>
  <si>
    <t>Ending Balance (in shares)</t>
  </si>
  <si>
    <t>Weighted-Average Issue Price</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Accumulated Other Comprehensive (Loss) Income (Details) - USD ($) $ in Thousands</t>
  </si>
  <si>
    <t>Accumulated Other Comprehensive Income (Loss), Net of Tax [Roll Forward]</t>
  </si>
  <si>
    <t>Beginning balance</t>
  </si>
  <si>
    <t>Ending balance</t>
  </si>
  <si>
    <t>Unrealized Gains (Losses) on Designated Derivative</t>
  </si>
  <si>
    <t>Other comprehensive income, before reclassifications</t>
  </si>
  <si>
    <t>Amounts reclassified from accumulated other comprehensive (loss) income</t>
  </si>
  <si>
    <t>Non-Controlling Interests (Narrative) (Details) - USD ($) $ / shares in Units, $ in Thousands</t>
  </si>
  <si>
    <t>Nov. 30, 2014</t>
  </si>
  <si>
    <t>Noncontrolling Interest [Line Items]</t>
  </si>
  <si>
    <t>Units issued to purchase building</t>
  </si>
  <si>
    <t>Units issued to fund purchase of A Building (in dollars per share)</t>
  </si>
  <si>
    <t>Non-Controlling Interests (Summary of Non-Controlling Interests) (Details) - USD ($) $ in Thousands</t>
  </si>
  <si>
    <t>Third Party Net Investment Amount</t>
  </si>
  <si>
    <t>Net Real Estate Assets Subject to Investment Arrangement</t>
  </si>
  <si>
    <t>Distributions</t>
  </si>
  <si>
    <t>Plaza Del Rio Medical Office Campus Portfolio AZ | Non-controlling Interests</t>
  </si>
  <si>
    <t>Non-Controlling Ownership Percentage</t>
  </si>
  <si>
    <t>1.90%</t>
  </si>
  <si>
    <t>UnityPoint Clinic Portfolio | Non-controlling Interests</t>
  </si>
  <si>
    <t>Net Loss Per Share (Details) - USD ($) $ / shares in Units, $ in Thousands</t>
  </si>
  <si>
    <t>Sep. 30, 2018</t>
  </si>
  <si>
    <t>Jun. 30, 2018</t>
  </si>
  <si>
    <t>Mar. 31, 2018</t>
  </si>
  <si>
    <t>Dec. 31, 2016</t>
  </si>
  <si>
    <t>Net loss attributable to stockholders</t>
  </si>
  <si>
    <t>Earnings Per Share, Basic and Diluted, by Common Class, Including Two Class Method [Line Items]</t>
  </si>
  <si>
    <t>Antidilutive securities excluded from computation of earnings per share (in shares)</t>
  </si>
  <si>
    <t>Class B units (in units)</t>
  </si>
  <si>
    <t>Unvested restricted shares</t>
  </si>
  <si>
    <t>OP Units</t>
  </si>
  <si>
    <t>Class B units</t>
  </si>
  <si>
    <t>Unvested restricted stock (in shares)</t>
  </si>
  <si>
    <t>Advisor | American Realty Capital Healthcare III Advisors, LLC</t>
  </si>
  <si>
    <t>Segment Reporting (Narrative) (Details)</t>
  </si>
  <si>
    <t>Dec. 31, 2019propertysegment</t>
  </si>
  <si>
    <t>Dec. 31, 2018segment</t>
  </si>
  <si>
    <t>Dec. 31, 2017segment</t>
  </si>
  <si>
    <t>Segment Reporting Information [Line Items]</t>
  </si>
  <si>
    <t>NuVista | Transition Property</t>
  </si>
  <si>
    <t>Segment Reporting (Reconciliation of Segment Activity) (Details) - USD ($) $ in Thousands</t>
  </si>
  <si>
    <t>NOI</t>
  </si>
  <si>
    <t>Medical Office Buildings</t>
  </si>
  <si>
    <t>Triple-Net Leased Healthcare Facilities</t>
  </si>
  <si>
    <t>Segment Reporting (Reconciliation of Segment Activity to Assets) (Details) - USD ($) $ in Thousands</t>
  </si>
  <si>
    <t>Investments in real estate, net:</t>
  </si>
  <si>
    <t>Construction in progress(2)</t>
  </si>
  <si>
    <t>Segment Reporting (Reconciliation of Capital Expenditures by Segment) (Details) - USD ($) $ in Thousands</t>
  </si>
  <si>
    <t>Operating Segments</t>
  </si>
  <si>
    <t>Operating Segments | Medical Office Buildings</t>
  </si>
  <si>
    <t>Operating Segments | Triple-Net Leased Healthcare Facilities</t>
  </si>
  <si>
    <t>Operating Segments | Seniors Housing Communities</t>
  </si>
  <si>
    <t>Commitments and Contingencies (Narrative) (Details) $ in Thousands</t>
  </si>
  <si>
    <t>Jan. 01, 2019lease</t>
  </si>
  <si>
    <t>Dec. 31, 2019USD ($)lease</t>
  </si>
  <si>
    <t>Lessee, Lease, Description [Line Items]</t>
  </si>
  <si>
    <t>Number of finance lease contracts | lease</t>
  </si>
  <si>
    <t>42 years 2 months 12 days</t>
  </si>
  <si>
    <t>Weighted average discount rate, percent</t>
  </si>
  <si>
    <t>7.34%</t>
  </si>
  <si>
    <t>Operating lease payments</t>
  </si>
  <si>
    <t>Rent expense</t>
  </si>
  <si>
    <t>12 years 9 months 18 days</t>
  </si>
  <si>
    <t>87 years 8 months 12 days</t>
  </si>
  <si>
    <t>Commitments and Contingencies (Schedule of Future Minimum Rental Payments) (Details) - USD ($) $ in Thousands</t>
  </si>
  <si>
    <t>Operating Leases</t>
  </si>
  <si>
    <t>Total minimum lease payments</t>
  </si>
  <si>
    <t>Less: amounts representing interest</t>
  </si>
  <si>
    <t>Direct Financing Leases (1)</t>
  </si>
  <si>
    <t>Total present value of minimum lease payments</t>
  </si>
  <si>
    <t>Quarterly Results (Unaudited) (Details) - USD ($) $ / shares in Units, $ in Thousands</t>
  </si>
  <si>
    <t>Subsequent Events (Narrative) (Details) $ / shares in Units, $ in Millions</t>
  </si>
  <si>
    <t>Feb. 26, 2020USD ($)$ / sharesshares</t>
  </si>
  <si>
    <t>Jan. 09, 2020USD ($)$ / sharesshares</t>
  </si>
  <si>
    <t>Oct. 30, 2019USD ($)$ / sharesshares</t>
  </si>
  <si>
    <t>Apr. 30, 2019USD ($)$ / sharesshares</t>
  </si>
  <si>
    <t>Mar. 13, 2018$ / sharesshares</t>
  </si>
  <si>
    <t>Jul. 31, 2018$ / sharesshares</t>
  </si>
  <si>
    <t>May 31, 2018USD ($)shares</t>
  </si>
  <si>
    <t>Jan. 31, 2018$ / sharesshares</t>
  </si>
  <si>
    <t>Dec. 31, 2019USD ($)property$ / sharesshares</t>
  </si>
  <si>
    <t>Dec. 31, 2018$ / sharesshares</t>
  </si>
  <si>
    <t>Subsequent Event [Line Items]</t>
  </si>
  <si>
    <t>Weighted-average price per share (in usd per share) | $ / shares</t>
  </si>
  <si>
    <t>Number of shares repurchased (in shares) | shares</t>
  </si>
  <si>
    <t>Shares authorized for repurchase (in shares) | shares</t>
  </si>
  <si>
    <t>Tender Offer | Subsequent Event</t>
  </si>
  <si>
    <t>Medical Office Buildings | Subsequent Event</t>
  </si>
  <si>
    <t>Seniors Housing Communities | Subsequent Event</t>
  </si>
  <si>
    <t>Held-for-sale | Medical Office Buildings</t>
  </si>
  <si>
    <t>Held-for-sale | Medical Office Buildings | Subsequent Event</t>
  </si>
  <si>
    <t>Held-for-sale | Seniors Housing Communities</t>
  </si>
  <si>
    <t>Held-for-sale | Seniors Housing Communities | Subsequent Event</t>
  </si>
  <si>
    <t>Real Estate and Accumulated Depreciation - Schedule III (Summary of Real Estate Properties) (Details) $ in Thousands</t>
  </si>
  <si>
    <t>SEC Schedule, 12-28, Real Estate Companies, Investment in Real Estate and Accumulated Depreciation [Line Items]</t>
  </si>
  <si>
    <t>Encumbrances</t>
  </si>
  <si>
    <t>Building and Improvements</t>
  </si>
  <si>
    <t>Costs Capitalized Subsequent to Acquisition, Buildings and Improvements</t>
  </si>
  <si>
    <t>Gross Amount</t>
  </si>
  <si>
    <t>Accumulated Depreciation</t>
  </si>
  <si>
    <t>Acquired intangibles</t>
  </si>
  <si>
    <t>Federal income taxes</t>
  </si>
  <si>
    <t>Fixtures and improvements</t>
  </si>
  <si>
    <t>Fresenius Medical Care - Winfield, AL</t>
  </si>
  <si>
    <t>Adena Health Center - Jackson, OH</t>
  </si>
  <si>
    <t>Ouachita Community Hospital - West Monroe, LA</t>
  </si>
  <si>
    <t>CareMeridian - Littleton, CO</t>
  </si>
  <si>
    <t>Oak Lawn Medical Center - Oak Lawn, IL</t>
  </si>
  <si>
    <t>Surgery Center of Temple - Temple, TX</t>
  </si>
  <si>
    <t>Greenville Health System - Greenville, SC</t>
  </si>
  <si>
    <t>Stockbridge Family Medical - Stockbridge, GA</t>
  </si>
  <si>
    <t>Arrowhead Medical Plaza II - Glendale, AZ</t>
  </si>
  <si>
    <t>Village Center Parkway - Stockbridge, GA</t>
  </si>
  <si>
    <t>Creekside MOB - Douglasville, GA</t>
  </si>
  <si>
    <t>Bowie Gateway Medical Center - Bowie, MD</t>
  </si>
  <si>
    <t>Campus at Crooks &amp; Auburn Building D - Rochester Mills, MI</t>
  </si>
  <si>
    <t>Berwyn Medical Center - Berwyn, IL</t>
  </si>
  <si>
    <t>Countryside Medical Arts - Safety Harbor, FL</t>
  </si>
  <si>
    <t>St. Andrews Medical Park - Venice, FL</t>
  </si>
  <si>
    <t>Campus at Crooks &amp; Auburn Building C - Rochester Mills, MI</t>
  </si>
  <si>
    <t>Laguna Professional Center - Elk Grove, CA</t>
  </si>
  <si>
    <t>UC Davis MOB - Elk Grove, CA</t>
  </si>
  <si>
    <t>Estate at Hyde Park - Tampa, FL</t>
  </si>
  <si>
    <t>Sunnybrook of Burlington - Burlington, IA</t>
  </si>
  <si>
    <t>Sunnybrook of Carroll - Carroll, IA</t>
  </si>
  <si>
    <t>Prairie Hills at Cedar Rapids - Cedar Rapids, IA</t>
  </si>
  <si>
    <t>Prairie Hills at Clinton - Clinton, IA</t>
  </si>
  <si>
    <t>Prairie Hills at Des Moines - Des Moines, IA</t>
  </si>
  <si>
    <t>Sunnybrook of Fairfield - Fairfield, IA</t>
  </si>
  <si>
    <t>Sunnybrook of Ft. Madison - Ft. Madison, IA</t>
  </si>
  <si>
    <t>Prairie Hills at Independence - Independence, IA</t>
  </si>
  <si>
    <t>Sunnybrook of Mt. Pleasant - Mt. Pleasant, IA</t>
  </si>
  <si>
    <t>Sunnybrook of Muscatine - Muscatine, IA</t>
  </si>
  <si>
    <t>Prairie Hills at Ottumwa - Ottumwa, IA</t>
  </si>
  <si>
    <t>Prairie Hills at Tipton - Tipton, IA</t>
  </si>
  <si>
    <t>Liberty Court - Dixon, IL</t>
  </si>
  <si>
    <t>The Atrium - Rockford, IL</t>
  </si>
  <si>
    <t>Arrowhead Medical Plaza I - Glendale, AZ</t>
  </si>
  <si>
    <t>Cardiovascular Consultants of Cape Girardeau MOB - Cape Girardeau, MO</t>
  </si>
  <si>
    <t>Sunnybrook of Burlington - Land - Burlington, IA</t>
  </si>
  <si>
    <t>Community Health MOB - Harrisburg, PA</t>
  </si>
  <si>
    <t>Brady MOB - Harrisburg, PA</t>
  </si>
  <si>
    <t>Landis Memorial - Harrisburg, PA</t>
  </si>
  <si>
    <t>FOC II - Mechanicsburg, PA</t>
  </si>
  <si>
    <t>FOC Clinical - Mechanicsburg, PA</t>
  </si>
  <si>
    <t>FOC I - Mechanicsburg, PA</t>
  </si>
  <si>
    <t>Copper Springs Senior Living - Meridian, ID</t>
  </si>
  <si>
    <t>Addington Place of Brunswick - Brunswick, GA</t>
  </si>
  <si>
    <t>Addington Place of Dublin - Dublin, GA</t>
  </si>
  <si>
    <t>Allegro at Elizabethtown - Elizabethtown, KY</t>
  </si>
  <si>
    <t>Addington Place of Johns Creek - Johns Creek, GA</t>
  </si>
  <si>
    <t>Allegro at Jupiter - Jupiter, FL</t>
  </si>
  <si>
    <t>Addington Place of Lee's Summit - Lee's Summit, MO</t>
  </si>
  <si>
    <t>Addington Place at Mills - Roswell, GA</t>
  </si>
  <si>
    <t>Addington Place of College Harbour - St Petersburg, FL</t>
  </si>
  <si>
    <t>Allegro at Stuart - Stuart, FL</t>
  </si>
  <si>
    <t>Allegro at Tarpon - Tarpon Springs, FL</t>
  </si>
  <si>
    <t>Addington Place of Titusville - Titusville, FL</t>
  </si>
  <si>
    <t>Allegro at St. Petersburg - Land - St. Petersburg, FL</t>
  </si>
  <si>
    <t>Gateway MOB - Clarksville, TN</t>
  </si>
  <si>
    <t>761 Building - Munster, IN</t>
  </si>
  <si>
    <t>Addington at Wellington Green - Wellington, FL</t>
  </si>
  <si>
    <t>Dyer Building - Dyer, IN</t>
  </si>
  <si>
    <t>757 Building - Munster, IN</t>
  </si>
  <si>
    <t>759 Building - Munster, IN</t>
  </si>
  <si>
    <t>Schererville Building - Schererville, IN</t>
  </si>
  <si>
    <t>Meadowbrook Senior Living - Agoura Hills, CA</t>
  </si>
  <si>
    <t>Mount Vernon Medical Office Building - Mount Vernon, WA</t>
  </si>
  <si>
    <t>Wellington at Hershey's Mill - West Chester, PA</t>
  </si>
  <si>
    <t>Careplex West Medical Office Building - Hampton, VA</t>
  </si>
  <si>
    <t>Hampton River Medical Arts Building - Hampton, VA</t>
  </si>
  <si>
    <t>Eye Specialty Group Medical Building - Memphis, TN</t>
  </si>
  <si>
    <t>Addington Place of Alpharetta - Alpharetta, GA</t>
  </si>
  <si>
    <t>Addington Place of Prairie Village - Prairie Village, KS</t>
  </si>
  <si>
    <t>Bloom MOB - Harrisburg, PA</t>
  </si>
  <si>
    <t>Medical Sciences Pavilion - Harrisburg, PA</t>
  </si>
  <si>
    <t>Wood Glen Nursing and Rehab Center - West Chicago, IL</t>
  </si>
  <si>
    <t>Pinnacle Center - Southaven, MS</t>
  </si>
  <si>
    <t>Paradise Valley Medical Plaza - Phoenix, AZ</t>
  </si>
  <si>
    <t>Victory Medical Center at Craig Ranch - McKinney, TX</t>
  </si>
  <si>
    <t>Rivershores Healthcare &amp; Rehab Centre - Marseilles, IL</t>
  </si>
  <si>
    <t>Morton Terrace Healthcare &amp; Rehab Centre - Morton, IL</t>
  </si>
  <si>
    <t>Morton Villa Healthcare &amp; Rehab Centre - Morton, IL</t>
  </si>
  <si>
    <t>The Heights Healthcare &amp; Rehab Centre - Peoria Heights, IL</t>
  </si>
  <si>
    <t>Colonial Healthcare &amp; Rehab Centre - Princeton, IL</t>
  </si>
  <si>
    <t>Capitol Healthcare &amp; Rehab Centre - Springfield, IL</t>
  </si>
  <si>
    <t>Acuity Specialty Hospital - Mesa, AZ</t>
  </si>
  <si>
    <t>Acuity Specialty Hospital - Sun City, AZ</t>
  </si>
  <si>
    <t>Addington Place of Shoal Creek - Kansas City, MO</t>
  </si>
  <si>
    <t>Aurora Healthcare Center - Green Bay, WI</t>
  </si>
  <si>
    <t>Aurora Healthcare Center - Greenville, WI</t>
  </si>
  <si>
    <t>Aurora Healthcare Center - Kiel, WI</t>
  </si>
  <si>
    <t>Aurora Healthcare Center - Plymouth, WI</t>
  </si>
  <si>
    <t>Aurora Healthcare Center - Waterford, WI</t>
  </si>
  <si>
    <t>Aurora Healthcare Center - Wautoma, WI</t>
  </si>
  <si>
    <t>Arbor View Assisted Living and Memory Care - Burlington, WI</t>
  </si>
  <si>
    <t>Advanced Orthopedic Medical Center - Richmond, VA</t>
  </si>
  <si>
    <t>Palm Valley Medical Plaza - Goodyear, AZ</t>
  </si>
  <si>
    <t>Physicians Plaza of Roane County - Harriman, TN</t>
  </si>
  <si>
    <t>Adventist Health Lacey Medical Plaza - Hanford, CA</t>
  </si>
  <si>
    <t>Medical Center I - Peoria, AZ</t>
  </si>
  <si>
    <t>Medical Center II - Peoria, AZ</t>
  </si>
  <si>
    <t>Commercial Center - Peoria, AZ</t>
  </si>
  <si>
    <t>Medical Center III - Peoria, AZ</t>
  </si>
  <si>
    <t>Morrow Medical Center - Morrow, GA</t>
  </si>
  <si>
    <t>Belmar Medical Building -Lakewood, CO</t>
  </si>
  <si>
    <t>Conroe Medical Arts and Surgery Center - Conroe, TX</t>
  </si>
  <si>
    <t>Medical Center V - Peoria, AZ</t>
  </si>
  <si>
    <t>Legacy Medical Village - Plano, TX</t>
  </si>
  <si>
    <t>Scripps Cedar Medical Center - Vista, CA</t>
  </si>
  <si>
    <t>Nuvista Institute for Healthy Living - Jupiter, FL</t>
  </si>
  <si>
    <t>Ramsey Woods Memory Care - Cudahy, WI</t>
  </si>
  <si>
    <t>East Coast Square West - Cedar Point, NC</t>
  </si>
  <si>
    <t>East Coast Square North - Morehead City, NC</t>
  </si>
  <si>
    <t>Eastside Cancer Institute - Greenville, SC</t>
  </si>
  <si>
    <t>Sassafras Medical Building - Erie, PA</t>
  </si>
  <si>
    <t>Sky Lakes Klamath Medical Clinic - Klamath Falls, OR</t>
  </si>
  <si>
    <t>Courtyard Fountains - Gresham, OR</t>
  </si>
  <si>
    <t>Presence Healing Arts Pavilion - New Lenox, IL</t>
  </si>
  <si>
    <t>Mainland Medical Arts Pavilion - Texas City, TX</t>
  </si>
  <si>
    <t>Renaissance on Peachtree - Atlanta, GA</t>
  </si>
  <si>
    <t>Fox Ridge Senior Living at Bryant - Bryant, AR</t>
  </si>
  <si>
    <t>Fox Ridge Senior Living at Chenal - Little Rock, AR</t>
  </si>
  <si>
    <t>Fox Ridge North Little Rock - North Little Rock, AR</t>
  </si>
  <si>
    <t>Autumn Leaves of Cy-Fair - Houston, TX</t>
  </si>
  <si>
    <t>Autumn Leaves of Meyerland - Houston, TX</t>
  </si>
  <si>
    <t>Autumn Leaves of Clear Lake, Houston, TX</t>
  </si>
  <si>
    <t>Autumn Leaves of The Woodlands - The Woodlands, TX</t>
  </si>
  <si>
    <t>High Desert Medical Group Medical Office Building - Lancaster, CA</t>
  </si>
  <si>
    <t>Northside Hospital - Canton, GA</t>
  </si>
  <si>
    <t>West Michigan Surgery Center - Big Rapids, MI</t>
  </si>
  <si>
    <t>Camellia Walk Assisted Living and Memory Care - Evans, GA</t>
  </si>
  <si>
    <t>Cedarhurst of Collinsville - Collinsville, IL</t>
  </si>
  <si>
    <t>Arcadian Cove Assisted Living - Richmond, KY</t>
  </si>
  <si>
    <t>Beaumont Medical Center - Warren, MI</t>
  </si>
  <si>
    <t>DaVita Dialysis - Hudson, FL</t>
  </si>
  <si>
    <t>DaVita Bay Breeze Dialysis Center - Largo, FL</t>
  </si>
  <si>
    <t>Greenfield Medical Plaza - Gilbert, AZ</t>
  </si>
  <si>
    <t>RAI Care Center - Clearwater, FL</t>
  </si>
  <si>
    <t>Illinois CancerCare - Galesburg, IL</t>
  </si>
  <si>
    <t>UnityPoint Clinic - Muscatine, IA</t>
  </si>
  <si>
    <t>Lee Memorial Health System Outpatient Center - Ft. Myers,</t>
  </si>
  <si>
    <t>Decatur Medical Office Building - Decatur, GA</t>
  </si>
  <si>
    <t>Madison Medical Plaza - Joliet, IL</t>
  </si>
  <si>
    <t>Woodlake Office Center - Woodbury, MN</t>
  </si>
  <si>
    <t>Rockwall Medical Plaza - Rockwall, TX</t>
  </si>
  <si>
    <t>MetroHealth Buckeye Health Center - Cleveland, OH</t>
  </si>
  <si>
    <t>UnityPoint Clinic - Moline, IL</t>
  </si>
  <si>
    <t>VA Outpatient Clinic - Galesberg, IL</t>
  </si>
  <si>
    <t>Philip Professional Center - Lawrenceville, GA</t>
  </si>
  <si>
    <t>Texas Children’s Hospital - Houston, TX</t>
  </si>
  <si>
    <t>Florida Medical Heartcare - Tampa, FL</t>
  </si>
  <si>
    <t>Florida Medical Somerset - Tampa, FL</t>
  </si>
  <si>
    <t>Florida Medical Tampa Palms - Tampa, FL</t>
  </si>
  <si>
    <t>Florida Medical Wesley Chapel - Tampa, FL</t>
  </si>
  <si>
    <t>Aurora Health Center - Milwaukee, WI</t>
  </si>
  <si>
    <t>Vascular Surgery Associates - Tallahassee, FL</t>
  </si>
  <si>
    <t>Glendale MOB - Farmington Hills, MI</t>
  </si>
  <si>
    <t>Crittenton Washington MOB - Washington Township, MI</t>
  </si>
  <si>
    <t>Crittenton Sterling Heights MOB - Sterling Heights, MI</t>
  </si>
  <si>
    <t>Advocate Aurora MOB - Elkhorn, WI</t>
  </si>
  <si>
    <t>Pulmonary &amp; Critical Care Med - Lemoyne, PA</t>
  </si>
  <si>
    <t>Dignity Emerus Blue Diamond - Las Vegas, NV</t>
  </si>
  <si>
    <t>Dignity Emerus Craig Rd - North Las Vegas, NV</t>
  </si>
  <si>
    <t>Greenfield MOB - Greenfield, WI</t>
  </si>
  <si>
    <t>Milwaukee MOB - South Milwaukee, WI</t>
  </si>
  <si>
    <t>St. Francis WI MOB - St. Francis, WI</t>
  </si>
  <si>
    <t>Lancaster Medical Arts MOB - Lancaster, PA</t>
  </si>
  <si>
    <t>Women’s Healthcare Group MOB - York, PA</t>
  </si>
  <si>
    <t>Pioneer Spine Sports - Northampton, MA</t>
  </si>
  <si>
    <t>Pioneer Spine Sport - Springfield, MA</t>
  </si>
  <si>
    <t>Pioneer Spine Sports - West Springfield, MA</t>
  </si>
  <si>
    <t>Felicita Vida - Escondido, CA</t>
  </si>
  <si>
    <t>Credit Facilities | Master Credit Facility</t>
  </si>
  <si>
    <t>Revolving Credit Facility | Unencumbered Properties</t>
  </si>
  <si>
    <t>Capital One Facility | Credit Facilities</t>
  </si>
  <si>
    <t>Capital One Facility | Credit Facilities | Master Credit Facility</t>
  </si>
  <si>
    <t>KeyBank Facility | Credit Facilities</t>
  </si>
  <si>
    <t>KeyBank Facility | Credit Facilities | Master Credit Facility</t>
  </si>
  <si>
    <t>Held-for-sale | Unencumbered Properties</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t>
  </si>
  <si>
    <t>Depreciation expense</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0000_);_(&quot;$ &quot;(#,##0.00000)" numFmtId="167"/>
    <numFmt formatCode="#,##0.000000_);(#,##0.000000)" numFmtId="168"/>
    <numFmt formatCode="_(&quot;$ &quot;#,##0.000_);_(&quot;$ &quot;(#,##0.000)" numFmtId="169"/>
    <numFmt formatCode="#,##0.0000_);(#,##0.000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0</v>
      </c>
    </row>
    <row r="28" spans="1:4">
      <c r="A28" s="4" t="s">
        <v>48</v>
      </c>
      <c r="C28" s="6" t="n">
        <v>92012616</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50</v>
      </c>
    </row>
    <row r="4" spans="1:2">
      <c r="A4" s="4" t="s">
        <v>152</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5" t="n">
        <v>207335</v>
      </c>
      <c r="C3" s="5" t="n">
        <v>209284</v>
      </c>
    </row>
    <row r="4" spans="1:3">
      <c r="A4" s="4" t="s">
        <v>64</v>
      </c>
      <c r="B4" s="6" t="n">
        <v>2004116</v>
      </c>
      <c r="C4" s="6" t="n">
        <v>2006745</v>
      </c>
    </row>
    <row r="5" spans="1:3">
      <c r="A5" s="4" t="s">
        <v>65</v>
      </c>
      <c r="B5" s="6" t="n">
        <v>0</v>
      </c>
      <c r="C5" s="6" t="n">
        <v>80598</v>
      </c>
    </row>
    <row r="6" spans="1:3">
      <c r="A6" s="4" t="s">
        <v>66</v>
      </c>
      <c r="B6" s="6" t="n">
        <v>269616</v>
      </c>
      <c r="C6" s="6" t="n">
        <v>256452</v>
      </c>
    </row>
    <row r="7" spans="1:3">
      <c r="A7" s="4" t="s">
        <v>67</v>
      </c>
      <c r="B7" s="6" t="n">
        <v>2481067</v>
      </c>
      <c r="C7" s="6" t="n">
        <v>2553079</v>
      </c>
    </row>
    <row r="8" spans="1:3">
      <c r="A8" s="4" t="s">
        <v>68</v>
      </c>
      <c r="B8" s="6" t="n">
        <v>-427476</v>
      </c>
      <c r="C8" s="6" t="n">
        <v>-381909</v>
      </c>
    </row>
    <row r="9" spans="1:3">
      <c r="A9" s="4" t="s">
        <v>69</v>
      </c>
      <c r="B9" s="6" t="n">
        <v>2053591</v>
      </c>
      <c r="C9" s="6" t="n">
        <v>2171170</v>
      </c>
    </row>
    <row r="10" spans="1:3">
      <c r="A10" s="4" t="s">
        <v>70</v>
      </c>
      <c r="B10" s="6" t="n">
        <v>70839</v>
      </c>
      <c r="C10" s="6" t="n">
        <v>52397</v>
      </c>
    </row>
    <row r="11" spans="1:3">
      <c r="A11" s="4" t="s">
        <v>71</v>
      </c>
      <c r="B11" s="6" t="n">
        <v>95691</v>
      </c>
      <c r="C11" s="6" t="n">
        <v>77264</v>
      </c>
    </row>
    <row r="12" spans="1:3">
      <c r="A12" s="4" t="s">
        <v>72</v>
      </c>
      <c r="B12" s="6" t="n">
        <v>15908</v>
      </c>
      <c r="C12" s="6" t="n">
        <v>14094</v>
      </c>
    </row>
    <row r="13" spans="1:3">
      <c r="A13" s="4" t="s">
        <v>73</v>
      </c>
      <c r="B13" s="6" t="n">
        <v>15908</v>
      </c>
      <c r="C13" s="6" t="n">
        <v>14094</v>
      </c>
    </row>
    <row r="14" spans="1:3">
      <c r="A14" s="4" t="s">
        <v>74</v>
      </c>
      <c r="B14" s="6" t="n">
        <v>392</v>
      </c>
      <c r="C14" s="6" t="n">
        <v>4633</v>
      </c>
    </row>
    <row r="15" spans="1:3">
      <c r="A15" s="4" t="s">
        <v>75</v>
      </c>
      <c r="B15" s="6" t="n">
        <v>21182</v>
      </c>
      <c r="C15" s="6" t="n">
        <v>17351</v>
      </c>
    </row>
    <row r="16" spans="1:3">
      <c r="A16" s="4" t="s">
        <v>76</v>
      </c>
      <c r="B16" s="6" t="n">
        <v>14351</v>
      </c>
    </row>
    <row r="17" spans="1:3">
      <c r="A17" s="4" t="s">
        <v>77</v>
      </c>
      <c r="B17" s="6" t="n">
        <v>39707</v>
      </c>
      <c r="C17" s="6" t="n">
        <v>28785</v>
      </c>
    </row>
    <row r="18" spans="1:3">
      <c r="A18" s="4" t="s">
        <v>78</v>
      </c>
      <c r="B18" s="6" t="n">
        <v>13642</v>
      </c>
      <c r="C18" s="6" t="n">
        <v>11752</v>
      </c>
    </row>
    <row r="19" spans="1:3">
      <c r="A19" s="4" t="s">
        <v>79</v>
      </c>
      <c r="B19" s="6" t="n">
        <v>2325303</v>
      </c>
      <c r="C19" s="6" t="n">
        <v>2377446</v>
      </c>
    </row>
    <row r="20" spans="1:3">
      <c r="A20" s="3" t="s">
        <v>80</v>
      </c>
    </row>
    <row r="21" spans="1:3">
      <c r="A21" s="4" t="s">
        <v>81</v>
      </c>
      <c r="B21" s="6" t="n">
        <v>528284</v>
      </c>
      <c r="C21" s="6" t="n">
        <v>462839</v>
      </c>
    </row>
    <row r="22" spans="1:3">
      <c r="A22" s="4" t="s">
        <v>82</v>
      </c>
      <c r="B22" s="6" t="n">
        <v>605269</v>
      </c>
      <c r="C22" s="6" t="n">
        <v>602622</v>
      </c>
    </row>
    <row r="23" spans="1:3">
      <c r="A23" s="4" t="s">
        <v>83</v>
      </c>
      <c r="B23" s="6" t="n">
        <v>12052</v>
      </c>
      <c r="C23" s="6" t="n">
        <v>17104</v>
      </c>
    </row>
    <row r="24" spans="1:3">
      <c r="A24" s="4" t="s">
        <v>84</v>
      </c>
      <c r="B24" s="6" t="n">
        <v>5305</v>
      </c>
      <c r="C24" s="6" t="n">
        <v>0</v>
      </c>
    </row>
    <row r="25" spans="1:3">
      <c r="A25" s="4" t="s">
        <v>85</v>
      </c>
      <c r="B25" s="6" t="n">
        <v>43094</v>
      </c>
      <c r="C25" s="6" t="n">
        <v>40298</v>
      </c>
    </row>
    <row r="26" spans="1:3">
      <c r="A26" s="4" t="s">
        <v>86</v>
      </c>
      <c r="B26" s="6" t="n">
        <v>9133</v>
      </c>
    </row>
    <row r="27" spans="1:3">
      <c r="A27" s="4" t="s">
        <v>87</v>
      </c>
      <c r="B27" s="6" t="n">
        <v>8521</v>
      </c>
      <c r="C27" s="6" t="n">
        <v>7011</v>
      </c>
    </row>
    <row r="28" spans="1:3">
      <c r="A28" s="4" t="s">
        <v>88</v>
      </c>
      <c r="B28" s="6" t="n">
        <v>6901</v>
      </c>
      <c r="C28" s="6" t="n">
        <v>6638</v>
      </c>
    </row>
    <row r="29" spans="1:3">
      <c r="A29" s="4" t="s">
        <v>89</v>
      </c>
      <c r="B29" s="6" t="n">
        <v>1218559</v>
      </c>
      <c r="C29" s="6" t="n">
        <v>1136512</v>
      </c>
    </row>
    <row r="30" spans="1:3">
      <c r="A30" s="3" t="s">
        <v>90</v>
      </c>
    </row>
    <row r="31" spans="1:3">
      <c r="A31" s="4" t="s">
        <v>91</v>
      </c>
      <c r="B31" s="6" t="n">
        <v>16</v>
      </c>
      <c r="C31" s="6" t="n">
        <v>0</v>
      </c>
    </row>
    <row r="32" spans="1:3">
      <c r="A32" s="4" t="s">
        <v>92</v>
      </c>
      <c r="B32" s="6" t="n">
        <v>923</v>
      </c>
      <c r="C32" s="6" t="n">
        <v>919</v>
      </c>
    </row>
    <row r="33" spans="1:3">
      <c r="A33" s="4" t="s">
        <v>93</v>
      </c>
      <c r="B33" s="6" t="n">
        <v>2078628</v>
      </c>
      <c r="C33" s="6" t="n">
        <v>2031967</v>
      </c>
    </row>
    <row r="34" spans="1:3">
      <c r="A34" s="4" t="s">
        <v>94</v>
      </c>
      <c r="B34" s="6" t="n">
        <v>-7043</v>
      </c>
      <c r="C34" s="6" t="n">
        <v>4582</v>
      </c>
    </row>
    <row r="35" spans="1:3">
      <c r="A35" s="4" t="s">
        <v>95</v>
      </c>
      <c r="B35" s="6" t="n">
        <v>-971190</v>
      </c>
      <c r="C35" s="6" t="n">
        <v>-804331</v>
      </c>
    </row>
    <row r="36" spans="1:3">
      <c r="A36" s="4" t="s">
        <v>96</v>
      </c>
      <c r="B36" s="6" t="n">
        <v>1101334</v>
      </c>
      <c r="C36" s="6" t="n">
        <v>1233137</v>
      </c>
    </row>
    <row r="37" spans="1:3">
      <c r="A37" s="4" t="s">
        <v>97</v>
      </c>
      <c r="B37" s="6" t="n">
        <v>5410</v>
      </c>
      <c r="C37" s="6" t="n">
        <v>7797</v>
      </c>
    </row>
    <row r="38" spans="1:3">
      <c r="A38" s="4" t="s">
        <v>98</v>
      </c>
      <c r="B38" s="6" t="n">
        <v>1106744</v>
      </c>
      <c r="C38" s="6" t="n">
        <v>1240934</v>
      </c>
    </row>
    <row r="39" spans="1:3">
      <c r="A39" s="4" t="s">
        <v>99</v>
      </c>
      <c r="B39" s="5" t="n">
        <v>2325303</v>
      </c>
      <c r="C39" s="5" t="n">
        <v>2377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row r="7" spans="1:2">
      <c r="A7" s="4" t="s">
        <v>291</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154</v>
      </c>
      <c r="B16" s="4" t="s">
        <v>308</v>
      </c>
    </row>
    <row r="17" spans="1:2">
      <c r="A17" s="4" t="s">
        <v>309</v>
      </c>
      <c r="B17" s="4" t="s">
        <v>309</v>
      </c>
    </row>
    <row r="18" spans="1:2">
      <c r="A18" s="4" t="s">
        <v>310</v>
      </c>
      <c r="B18" s="4" t="s">
        <v>311</v>
      </c>
    </row>
    <row r="19" spans="1:2">
      <c r="A19" s="4" t="s">
        <v>258</v>
      </c>
      <c r="B19" s="4" t="s">
        <v>312</v>
      </c>
    </row>
    <row r="20" spans="1:2">
      <c r="A20" s="4" t="s">
        <v>313</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v>
      </c>
      <c r="B1" s="2" t="s">
        <v>1</v>
      </c>
    </row>
    <row r="2" spans="1:3">
      <c r="B2" s="2" t="s">
        <v>2</v>
      </c>
      <c r="C2" s="2" t="s">
        <v>61</v>
      </c>
    </row>
    <row r="3" spans="1:3">
      <c r="A3" s="3" t="s">
        <v>101</v>
      </c>
    </row>
    <row r="4" spans="1:3">
      <c r="A4" s="4" t="s">
        <v>102</v>
      </c>
      <c r="B4" s="5" t="n">
        <v>394</v>
      </c>
      <c r="C4" s="5" t="n">
        <v>154</v>
      </c>
    </row>
    <row r="5" spans="1:3">
      <c r="A5" s="4" t="s">
        <v>103</v>
      </c>
      <c r="B5" s="5" t="n">
        <v>0</v>
      </c>
      <c r="C5" s="5" t="n">
        <v>764</v>
      </c>
    </row>
    <row r="6" spans="1:3">
      <c r="A6" s="4" t="s">
        <v>104</v>
      </c>
      <c r="B6" s="4" t="s">
        <v>105</v>
      </c>
    </row>
    <row r="7" spans="1:3">
      <c r="A7" s="4" t="s">
        <v>106</v>
      </c>
      <c r="B7" s="7" t="n">
        <v>0.01</v>
      </c>
      <c r="C7" s="5" t="n">
        <v>0</v>
      </c>
    </row>
    <row r="8" spans="1:3">
      <c r="A8" s="4" t="s">
        <v>107</v>
      </c>
      <c r="B8" s="6" t="n">
        <v>1610000</v>
      </c>
      <c r="C8" s="6" t="n">
        <v>0</v>
      </c>
    </row>
    <row r="9" spans="1:3">
      <c r="A9" s="4" t="s">
        <v>108</v>
      </c>
      <c r="B9" s="6" t="n">
        <v>1610000</v>
      </c>
      <c r="C9" s="6" t="n">
        <v>0</v>
      </c>
    </row>
    <row r="10" spans="1:3">
      <c r="A10" s="4" t="s">
        <v>109</v>
      </c>
      <c r="B10" s="6" t="n">
        <v>1610000</v>
      </c>
      <c r="C10" s="6" t="n">
        <v>0</v>
      </c>
    </row>
    <row r="11" spans="1:3">
      <c r="A11" s="4" t="s">
        <v>110</v>
      </c>
      <c r="B11" s="7" t="n">
        <v>0.01</v>
      </c>
      <c r="C11" s="7" t="n">
        <v>0.01</v>
      </c>
    </row>
    <row r="12" spans="1:3">
      <c r="A12" s="4" t="s">
        <v>111</v>
      </c>
      <c r="B12" s="6" t="n">
        <v>300000000</v>
      </c>
      <c r="C12" s="6" t="n">
        <v>300000000</v>
      </c>
    </row>
    <row r="13" spans="1:3">
      <c r="A13" s="4" t="s">
        <v>112</v>
      </c>
      <c r="B13" s="6" t="n">
        <v>92356664</v>
      </c>
      <c r="C13" s="6" t="n">
        <v>91963532</v>
      </c>
    </row>
    <row r="14" spans="1:3">
      <c r="A14" s="4" t="s">
        <v>113</v>
      </c>
      <c r="B14" s="6" t="n">
        <v>92356664</v>
      </c>
      <c r="C14" s="6" t="n">
        <v>9196353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4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3" t="s">
        <v>259</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63</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1</v>
      </c>
      <c r="D2" s="2" t="s">
        <v>115</v>
      </c>
    </row>
    <row r="3" spans="1:4">
      <c r="A3" s="3" t="s">
        <v>116</v>
      </c>
    </row>
    <row r="4" spans="1:4">
      <c r="A4" s="4" t="s">
        <v>117</v>
      </c>
      <c r="B4" s="5" t="n">
        <v>374914</v>
      </c>
      <c r="C4" s="5" t="n">
        <v>362406</v>
      </c>
      <c r="D4" s="5" t="n">
        <v>311173</v>
      </c>
    </row>
    <row r="5" spans="1:4">
      <c r="A5" s="3" t="s">
        <v>118</v>
      </c>
    </row>
    <row r="6" spans="1:4">
      <c r="A6" s="4" t="s">
        <v>119</v>
      </c>
      <c r="B6" s="6" t="n">
        <v>234185</v>
      </c>
    </row>
    <row r="7" spans="1:4">
      <c r="A7" s="4" t="s">
        <v>119</v>
      </c>
      <c r="C7" s="6" t="n">
        <v>220997</v>
      </c>
      <c r="D7" s="6" t="n">
        <v>186277</v>
      </c>
    </row>
    <row r="8" spans="1:4">
      <c r="A8" s="4" t="s">
        <v>120</v>
      </c>
      <c r="B8" s="6" t="n">
        <v>55969</v>
      </c>
      <c r="C8" s="6" t="n">
        <v>20655</v>
      </c>
      <c r="D8" s="6" t="n">
        <v>18993</v>
      </c>
    </row>
    <row r="9" spans="1:4">
      <c r="A9" s="4" t="s">
        <v>121</v>
      </c>
      <c r="B9" s="6" t="n">
        <v>23414</v>
      </c>
      <c r="C9" s="6" t="n">
        <v>23071</v>
      </c>
      <c r="D9" s="6" t="n">
        <v>22257</v>
      </c>
    </row>
    <row r="10" spans="1:4">
      <c r="A10" s="4" t="s">
        <v>122</v>
      </c>
      <c r="B10" s="6" t="n">
        <v>362</v>
      </c>
      <c r="C10" s="6" t="n">
        <v>302</v>
      </c>
      <c r="D10" s="6" t="n">
        <v>2986</v>
      </c>
    </row>
    <row r="11" spans="1:4">
      <c r="A11" s="4" t="s">
        <v>123</v>
      </c>
      <c r="B11" s="6" t="n">
        <v>20530</v>
      </c>
      <c r="C11" s="6" t="n">
        <v>17275</v>
      </c>
      <c r="D11" s="6" t="n">
        <v>15673</v>
      </c>
    </row>
    <row r="12" spans="1:4">
      <c r="A12" s="4" t="s">
        <v>124</v>
      </c>
      <c r="B12" s="6" t="n">
        <v>81032</v>
      </c>
      <c r="C12" s="6" t="n">
        <v>83212</v>
      </c>
      <c r="D12" s="6" t="n">
        <v>77641</v>
      </c>
    </row>
    <row r="13" spans="1:4">
      <c r="A13" s="4" t="s">
        <v>125</v>
      </c>
      <c r="B13" s="6" t="n">
        <v>415492</v>
      </c>
      <c r="C13" s="6" t="n">
        <v>365512</v>
      </c>
      <c r="D13" s="6" t="n">
        <v>323827</v>
      </c>
    </row>
    <row r="14" spans="1:4">
      <c r="A14" s="4" t="s">
        <v>126</v>
      </c>
      <c r="B14" s="6" t="n">
        <v>-40578</v>
      </c>
      <c r="C14" s="6" t="n">
        <v>-3106</v>
      </c>
      <c r="D14" s="6" t="n">
        <v>-12654</v>
      </c>
    </row>
    <row r="15" spans="1:4">
      <c r="A15" s="4" t="s">
        <v>127</v>
      </c>
      <c r="B15" s="6" t="n">
        <v>8790</v>
      </c>
      <c r="C15" s="6" t="n">
        <v>-70</v>
      </c>
      <c r="D15" s="6" t="n">
        <v>438</v>
      </c>
    </row>
    <row r="16" spans="1:4">
      <c r="A16" s="4" t="s">
        <v>128</v>
      </c>
      <c r="B16" s="6" t="n">
        <v>-31788</v>
      </c>
      <c r="C16" s="6" t="n">
        <v>-3176</v>
      </c>
      <c r="D16" s="6" t="n">
        <v>-12216</v>
      </c>
    </row>
    <row r="17" spans="1:4">
      <c r="A17" s="3" t="s">
        <v>129</v>
      </c>
    </row>
    <row r="18" spans="1:4">
      <c r="A18" s="4" t="s">
        <v>130</v>
      </c>
      <c r="B18" s="6" t="n">
        <v>-56059</v>
      </c>
      <c r="C18" s="6" t="n">
        <v>-49471</v>
      </c>
      <c r="D18" s="6" t="n">
        <v>-30264</v>
      </c>
    </row>
    <row r="19" spans="1:4">
      <c r="A19" s="4" t="s">
        <v>131</v>
      </c>
      <c r="B19" s="6" t="n">
        <v>7</v>
      </c>
      <c r="C19" s="6" t="n">
        <v>23</v>
      </c>
      <c r="D19" s="6" t="n">
        <v>306</v>
      </c>
    </row>
    <row r="20" spans="1:4">
      <c r="A20" s="4" t="s">
        <v>132</v>
      </c>
      <c r="B20" s="6" t="n">
        <v>-68</v>
      </c>
      <c r="C20" s="6" t="n">
        <v>-157</v>
      </c>
      <c r="D20" s="6" t="n">
        <v>-198</v>
      </c>
    </row>
    <row r="21" spans="1:4">
      <c r="A21" s="4" t="s">
        <v>133</v>
      </c>
      <c r="B21" s="6" t="n">
        <v>0</v>
      </c>
      <c r="C21" s="6" t="n">
        <v>0</v>
      </c>
      <c r="D21" s="6" t="n">
        <v>307</v>
      </c>
    </row>
    <row r="22" spans="1:4">
      <c r="A22" s="4" t="s">
        <v>134</v>
      </c>
      <c r="B22" s="6" t="n">
        <v>-56120</v>
      </c>
      <c r="C22" s="6" t="n">
        <v>-49605</v>
      </c>
      <c r="D22" s="6" t="n">
        <v>-29849</v>
      </c>
    </row>
    <row r="23" spans="1:4">
      <c r="A23" s="4" t="s">
        <v>135</v>
      </c>
      <c r="B23" s="6" t="n">
        <v>-87908</v>
      </c>
      <c r="C23" s="6" t="n">
        <v>-52781</v>
      </c>
      <c r="D23" s="6" t="n">
        <v>-42065</v>
      </c>
    </row>
    <row r="24" spans="1:4">
      <c r="A24" s="4" t="s">
        <v>136</v>
      </c>
      <c r="B24" s="6" t="n">
        <v>-399</v>
      </c>
      <c r="C24" s="6" t="n">
        <v>-197</v>
      </c>
      <c r="D24" s="6" t="n">
        <v>-647</v>
      </c>
    </row>
    <row r="25" spans="1:4">
      <c r="A25" s="4" t="s">
        <v>137</v>
      </c>
      <c r="B25" s="6" t="n">
        <v>-88307</v>
      </c>
      <c r="C25" s="6" t="n">
        <v>-52978</v>
      </c>
      <c r="D25" s="6" t="n">
        <v>-42712</v>
      </c>
    </row>
    <row r="26" spans="1:4">
      <c r="A26" s="4" t="s">
        <v>138</v>
      </c>
      <c r="B26" s="6" t="n">
        <v>393</v>
      </c>
      <c r="C26" s="6" t="n">
        <v>216</v>
      </c>
      <c r="D26" s="6" t="n">
        <v>164</v>
      </c>
    </row>
    <row r="27" spans="1:4">
      <c r="A27" s="4" t="s">
        <v>139</v>
      </c>
      <c r="B27" s="6" t="n">
        <v>-173</v>
      </c>
      <c r="C27" s="6" t="n">
        <v>0</v>
      </c>
      <c r="D27" s="6" t="n">
        <v>0</v>
      </c>
    </row>
    <row r="28" spans="1:4">
      <c r="A28" s="4" t="s">
        <v>140</v>
      </c>
      <c r="B28" s="6" t="n">
        <v>-88087</v>
      </c>
      <c r="C28" s="6" t="n">
        <v>-52762</v>
      </c>
      <c r="D28" s="6" t="n">
        <v>-42548</v>
      </c>
    </row>
    <row r="29" spans="1:4">
      <c r="A29" s="3" t="s">
        <v>141</v>
      </c>
    </row>
    <row r="30" spans="1:4">
      <c r="A30" s="4" t="s">
        <v>142</v>
      </c>
      <c r="B30" s="6" t="n">
        <v>-11625</v>
      </c>
      <c r="C30" s="6" t="n">
        <v>2109</v>
      </c>
      <c r="D30" s="6" t="n">
        <v>2473</v>
      </c>
    </row>
    <row r="31" spans="1:4">
      <c r="A31" s="4" t="s">
        <v>143</v>
      </c>
      <c r="B31" s="5" t="n">
        <v>-99712</v>
      </c>
      <c r="C31" s="5" t="n">
        <v>-50653</v>
      </c>
      <c r="D31" s="5" t="n">
        <v>-40075</v>
      </c>
    </row>
    <row r="32" spans="1:4">
      <c r="A32" s="4" t="s">
        <v>144</v>
      </c>
      <c r="B32" s="6" t="n">
        <v>91936641</v>
      </c>
      <c r="C32" s="6" t="n">
        <v>91118929</v>
      </c>
      <c r="D32" s="6" t="n">
        <v>89802174</v>
      </c>
    </row>
    <row r="33" spans="1:4">
      <c r="A33" s="4" t="s">
        <v>145</v>
      </c>
      <c r="B33" s="7" t="n">
        <v>-0.96</v>
      </c>
      <c r="C33" s="7" t="n">
        <v>-0.58</v>
      </c>
      <c r="D33" s="7" t="n">
        <v>-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69</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72</v>
      </c>
    </row>
    <row r="4" spans="1:2">
      <c r="A4" s="4" t="s">
        <v>385</v>
      </c>
      <c r="B4" s="4" t="s">
        <v>386</v>
      </c>
    </row>
    <row r="5" spans="1:2">
      <c r="A5" s="4" t="s">
        <v>387</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75</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4"/>
    <col customWidth="1" max="5" min="5" width="22"/>
    <col customWidth="1" max="6" min="6" width="19"/>
    <col customWidth="1" max="7" min="7" width="33"/>
    <col customWidth="1" max="8" min="8" width="24"/>
  </cols>
  <sheetData>
    <row r="1" spans="1:8">
      <c r="A1" s="1" t="s">
        <v>391</v>
      </c>
      <c r="B1" s="2" t="s">
        <v>1</v>
      </c>
    </row>
    <row r="2" spans="1:8">
      <c r="B2" s="2" t="s">
        <v>392</v>
      </c>
      <c r="C2" s="2" t="s">
        <v>393</v>
      </c>
      <c r="D2" s="2" t="s">
        <v>178</v>
      </c>
      <c r="E2" s="2" t="s">
        <v>394</v>
      </c>
      <c r="F2" s="2" t="s">
        <v>395</v>
      </c>
      <c r="G2" s="2" t="s">
        <v>396</v>
      </c>
      <c r="H2" s="2" t="s">
        <v>397</v>
      </c>
    </row>
    <row r="3" spans="1:8">
      <c r="A3" s="3" t="s">
        <v>230</v>
      </c>
    </row>
    <row r="4" spans="1:8">
      <c r="A4" s="4" t="s">
        <v>398</v>
      </c>
      <c r="B4" s="6" t="n">
        <v>193</v>
      </c>
      <c r="G4" s="6" t="n">
        <v>102</v>
      </c>
    </row>
    <row r="5" spans="1:8">
      <c r="A5" s="4" t="s">
        <v>399</v>
      </c>
      <c r="F5" s="6" t="n">
        <v>31</v>
      </c>
    </row>
    <row r="6" spans="1:8">
      <c r="A6" s="4" t="s">
        <v>400</v>
      </c>
      <c r="C6" s="8" t="n">
        <v>9.4</v>
      </c>
    </row>
    <row r="7" spans="1:8">
      <c r="A7" s="4" t="s">
        <v>104</v>
      </c>
      <c r="B7" s="4" t="s">
        <v>105</v>
      </c>
    </row>
    <row r="8" spans="1:8">
      <c r="A8" s="4" t="s">
        <v>401</v>
      </c>
      <c r="D8" s="7" t="n">
        <v>0.01</v>
      </c>
      <c r="H8" s="5" t="n">
        <v>0</v>
      </c>
    </row>
    <row r="9" spans="1:8">
      <c r="A9" s="4" t="s">
        <v>402</v>
      </c>
      <c r="E9" s="6" t="n">
        <v>0</v>
      </c>
    </row>
  </sheetData>
  <mergeCells count="2">
    <mergeCell ref="A1:A2"/>
    <mergeCell ref="C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4"/>
    <col customWidth="1" max="3" min="3" width="41"/>
    <col customWidth="1" max="4" min="4" width="28"/>
    <col customWidth="1" max="5" min="5" width="28"/>
    <col customWidth="1" max="6" min="6" width="21"/>
    <col customWidth="1" max="7" min="7" width="21"/>
  </cols>
  <sheetData>
    <row r="1" spans="1:7">
      <c r="A1" s="1" t="s">
        <v>403</v>
      </c>
      <c r="B1" s="2" t="s">
        <v>404</v>
      </c>
      <c r="C1" s="2" t="s">
        <v>405</v>
      </c>
      <c r="D1" s="2" t="s">
        <v>406</v>
      </c>
      <c r="E1" s="2" t="s">
        <v>407</v>
      </c>
      <c r="F1" s="2" t="s">
        <v>408</v>
      </c>
      <c r="G1" s="2" t="s">
        <v>409</v>
      </c>
    </row>
    <row r="2" spans="1:7">
      <c r="A2" s="3" t="s">
        <v>410</v>
      </c>
    </row>
    <row r="3" spans="1:7">
      <c r="A3" s="4" t="s">
        <v>411</v>
      </c>
      <c r="D3" s="5" t="n">
        <v>800000</v>
      </c>
      <c r="E3" s="5" t="n">
        <v>300000</v>
      </c>
      <c r="F3" s="5" t="n">
        <v>200000</v>
      </c>
    </row>
    <row r="4" spans="1:7">
      <c r="A4" s="4" t="s">
        <v>412</v>
      </c>
      <c r="C4" s="4" t="s">
        <v>413</v>
      </c>
    </row>
    <row r="5" spans="1:7">
      <c r="A5" s="4" t="s">
        <v>414</v>
      </c>
      <c r="C5" s="5" t="n">
        <v>6500000</v>
      </c>
    </row>
    <row r="6" spans="1:7">
      <c r="A6" s="4" t="s">
        <v>188</v>
      </c>
      <c r="C6" s="6" t="n">
        <v>6464000</v>
      </c>
      <c r="D6" s="6" t="n">
        <v>14797000</v>
      </c>
      <c r="E6" s="5" t="n">
        <v>12413000</v>
      </c>
    </row>
    <row r="7" spans="1:7">
      <c r="A7" s="4" t="s">
        <v>70</v>
      </c>
      <c r="C7" s="5" t="n">
        <v>70839000</v>
      </c>
      <c r="D7" s="5" t="n">
        <v>52397000</v>
      </c>
    </row>
    <row r="8" spans="1:7">
      <c r="A8" s="4" t="s">
        <v>415</v>
      </c>
      <c r="C8" s="6" t="n">
        <v>3</v>
      </c>
      <c r="D8" s="6" t="n">
        <v>3</v>
      </c>
      <c r="E8" s="6" t="n">
        <v>3</v>
      </c>
    </row>
    <row r="9" spans="1:7">
      <c r="A9" s="4" t="s">
        <v>416</v>
      </c>
      <c r="C9" s="5" t="n">
        <v>0</v>
      </c>
      <c r="D9" s="5" t="n">
        <v>0</v>
      </c>
    </row>
    <row r="10" spans="1:7">
      <c r="A10" s="4" t="s">
        <v>71</v>
      </c>
      <c r="C10" s="6" t="n">
        <v>95691000</v>
      </c>
      <c r="D10" s="6" t="n">
        <v>77264000</v>
      </c>
      <c r="E10" s="5" t="n">
        <v>94177000</v>
      </c>
    </row>
    <row r="11" spans="1:7">
      <c r="A11" s="4" t="s">
        <v>417</v>
      </c>
      <c r="C11" s="5" t="n">
        <v>73200000</v>
      </c>
      <c r="D11" s="6" t="n">
        <v>58900000</v>
      </c>
    </row>
    <row r="12" spans="1:7">
      <c r="A12" s="4" t="s">
        <v>418</v>
      </c>
      <c r="C12" s="6" t="n">
        <v>59</v>
      </c>
    </row>
    <row r="13" spans="1:7">
      <c r="A13" s="4" t="s">
        <v>419</v>
      </c>
      <c r="C13" s="5" t="n">
        <v>3900000</v>
      </c>
      <c r="D13" s="6" t="n">
        <v>4100000</v>
      </c>
    </row>
    <row r="14" spans="1:7">
      <c r="A14" s="4" t="s">
        <v>420</v>
      </c>
      <c r="C14" s="5" t="n">
        <v>0</v>
      </c>
      <c r="D14" s="5" t="n">
        <v>0</v>
      </c>
    </row>
    <row r="15" spans="1:7">
      <c r="A15" s="4" t="s">
        <v>421</v>
      </c>
      <c r="C15" s="4" t="s">
        <v>422</v>
      </c>
      <c r="D15" s="4" t="s">
        <v>423</v>
      </c>
    </row>
    <row r="16" spans="1:7">
      <c r="A16" s="4" t="s">
        <v>424</v>
      </c>
      <c r="B16" s="6" t="n">
        <v>11</v>
      </c>
      <c r="C16" s="6" t="n">
        <v>8</v>
      </c>
    </row>
    <row r="17" spans="1:7">
      <c r="A17" s="4" t="s">
        <v>76</v>
      </c>
      <c r="C17" s="5" t="n">
        <v>14351000</v>
      </c>
    </row>
    <row r="18" spans="1:7">
      <c r="A18" s="4" t="s">
        <v>86</v>
      </c>
      <c r="C18" s="6" t="n">
        <v>9133000</v>
      </c>
      <c r="G18" s="5" t="n">
        <v>9133000</v>
      </c>
    </row>
    <row r="19" spans="1:7">
      <c r="A19" s="4" t="s">
        <v>425</v>
      </c>
      <c r="C19" s="6" t="n">
        <v>1000000</v>
      </c>
    </row>
    <row r="20" spans="1:7">
      <c r="A20" s="4" t="s">
        <v>426</v>
      </c>
      <c r="C20" s="5" t="n">
        <v>4800000</v>
      </c>
    </row>
    <row r="21" spans="1:7">
      <c r="A21" s="4" t="s">
        <v>427</v>
      </c>
    </row>
    <row r="22" spans="1:7">
      <c r="A22" s="3" t="s">
        <v>410</v>
      </c>
    </row>
    <row r="23" spans="1:7">
      <c r="A23" s="4" t="s">
        <v>428</v>
      </c>
      <c r="C23" s="4" t="s">
        <v>429</v>
      </c>
    </row>
    <row r="24" spans="1:7">
      <c r="A24" s="4" t="s">
        <v>430</v>
      </c>
    </row>
    <row r="25" spans="1:7">
      <c r="A25" s="3" t="s">
        <v>410</v>
      </c>
    </row>
    <row r="26" spans="1:7">
      <c r="A26" s="4" t="s">
        <v>428</v>
      </c>
      <c r="C26" s="4" t="s">
        <v>431</v>
      </c>
    </row>
    <row r="27" spans="1:7">
      <c r="A27" s="4" t="s">
        <v>432</v>
      </c>
    </row>
    <row r="28" spans="1:7">
      <c r="A28" s="3" t="s">
        <v>410</v>
      </c>
    </row>
    <row r="29" spans="1:7">
      <c r="A29" s="4" t="s">
        <v>433</v>
      </c>
      <c r="C29" s="4" t="s">
        <v>434</v>
      </c>
    </row>
    <row r="30" spans="1:7">
      <c r="A30" s="4" t="s">
        <v>435</v>
      </c>
    </row>
    <row r="31" spans="1:7">
      <c r="A31" s="3" t="s">
        <v>410</v>
      </c>
    </row>
    <row r="32" spans="1:7">
      <c r="A32" s="4" t="s">
        <v>433</v>
      </c>
      <c r="C32" s="4" t="s">
        <v>436</v>
      </c>
    </row>
    <row r="33" spans="1:7">
      <c r="A33" s="4" t="s">
        <v>437</v>
      </c>
    </row>
    <row r="34" spans="1:7">
      <c r="A34" s="3" t="s">
        <v>410</v>
      </c>
    </row>
    <row r="35" spans="1:7">
      <c r="A35" s="4" t="s">
        <v>433</v>
      </c>
      <c r="C35" s="4" t="s">
        <v>438</v>
      </c>
    </row>
    <row r="36" spans="1:7">
      <c r="A36" s="4" t="s">
        <v>439</v>
      </c>
    </row>
    <row r="37" spans="1:7">
      <c r="A37" s="3" t="s">
        <v>410</v>
      </c>
    </row>
    <row r="38" spans="1:7">
      <c r="A38" s="4" t="s">
        <v>433</v>
      </c>
      <c r="C38" s="4" t="s">
        <v>440</v>
      </c>
    </row>
    <row r="39" spans="1:7">
      <c r="A39" s="4" t="s">
        <v>441</v>
      </c>
    </row>
    <row r="40" spans="1:7">
      <c r="A40" s="3" t="s">
        <v>410</v>
      </c>
    </row>
    <row r="41" spans="1:7">
      <c r="A41" s="4" t="s">
        <v>442</v>
      </c>
      <c r="B41" s="6" t="n">
        <v>17</v>
      </c>
    </row>
    <row r="42" spans="1:7">
      <c r="A42" s="4" t="s">
        <v>443</v>
      </c>
    </row>
    <row r="43" spans="1:7">
      <c r="A43" s="3" t="s">
        <v>410</v>
      </c>
    </row>
    <row r="44" spans="1:7">
      <c r="A44" s="4" t="s">
        <v>444</v>
      </c>
      <c r="B44" s="5" t="n">
        <v>100000</v>
      </c>
    </row>
    <row r="45" spans="1:7">
      <c r="A45" s="4" t="s">
        <v>445</v>
      </c>
      <c r="B45" s="6" t="n">
        <v>100000</v>
      </c>
    </row>
    <row r="46" spans="1:7">
      <c r="A46" s="4" t="s">
        <v>76</v>
      </c>
      <c r="B46" s="6" t="n">
        <v>10200000</v>
      </c>
    </row>
    <row r="47" spans="1:7">
      <c r="A47" s="4" t="s">
        <v>86</v>
      </c>
      <c r="B47" s="6" t="n">
        <v>10200000</v>
      </c>
    </row>
    <row r="48" spans="1:7">
      <c r="A48" s="4" t="s">
        <v>425</v>
      </c>
      <c r="B48" s="5" t="n">
        <v>500000</v>
      </c>
    </row>
    <row r="49" spans="1:7">
      <c r="A49" s="4" t="s">
        <v>446</v>
      </c>
    </row>
    <row r="50" spans="1:7">
      <c r="A50" s="3" t="s">
        <v>410</v>
      </c>
    </row>
    <row r="51" spans="1:7">
      <c r="A51" s="4" t="s">
        <v>447</v>
      </c>
      <c r="C51" s="5" t="n">
        <v>15400000</v>
      </c>
      <c r="D51" s="5" t="n">
        <v>8100000</v>
      </c>
      <c r="E51" s="5"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233</v>
      </c>
    </row>
    <row r="3" spans="1:2">
      <c r="A3" s="4" t="s">
        <v>450</v>
      </c>
      <c r="B3" s="5" t="n">
        <v>102027</v>
      </c>
    </row>
    <row r="4" spans="1:2">
      <c r="A4" s="4" t="s">
        <v>451</v>
      </c>
      <c r="B4" s="6" t="n">
        <v>95838</v>
      </c>
    </row>
    <row r="5" spans="1:2">
      <c r="A5" s="4" t="s">
        <v>452</v>
      </c>
      <c r="B5" s="6" t="n">
        <v>85753</v>
      </c>
    </row>
    <row r="6" spans="1:2">
      <c r="A6" s="4" t="s">
        <v>453</v>
      </c>
      <c r="B6" s="6" t="n">
        <v>79435</v>
      </c>
    </row>
    <row r="7" spans="1:2">
      <c r="A7" s="4" t="s">
        <v>454</v>
      </c>
      <c r="B7" s="6" t="n">
        <v>76243</v>
      </c>
    </row>
    <row r="8" spans="1:2">
      <c r="A8" s="4" t="s">
        <v>455</v>
      </c>
      <c r="B8" s="6" t="n">
        <v>282870</v>
      </c>
    </row>
    <row r="9" spans="1:2">
      <c r="A9" s="4" t="s">
        <v>147</v>
      </c>
      <c r="B9" s="5" t="n">
        <v>722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1</v>
      </c>
      <c r="D2" s="2" t="s">
        <v>115</v>
      </c>
    </row>
    <row r="3" spans="1:4">
      <c r="A3" s="3" t="s">
        <v>233</v>
      </c>
    </row>
    <row r="4" spans="1:4">
      <c r="A4" s="4" t="s">
        <v>457</v>
      </c>
      <c r="B4" s="5" t="n">
        <v>0</v>
      </c>
      <c r="C4" s="5" t="n">
        <v>-272</v>
      </c>
      <c r="D4" s="5" t="n">
        <v>811</v>
      </c>
    </row>
    <row r="5" spans="1:4">
      <c r="A5" s="4" t="s">
        <v>458</v>
      </c>
      <c r="B5" s="6" t="n">
        <v>-176</v>
      </c>
      <c r="C5" s="6" t="n">
        <v>-353</v>
      </c>
      <c r="D5" s="6" t="n">
        <v>-3</v>
      </c>
    </row>
    <row r="6" spans="1:4">
      <c r="A6" s="4" t="s">
        <v>459</v>
      </c>
      <c r="B6" s="6" t="n">
        <v>-176</v>
      </c>
      <c r="C6" s="6" t="n">
        <v>-625</v>
      </c>
      <c r="D6" s="6" t="n">
        <v>808</v>
      </c>
    </row>
    <row r="7" spans="1:4">
      <c r="A7" s="4" t="s">
        <v>460</v>
      </c>
      <c r="B7" s="6" t="n">
        <v>-155</v>
      </c>
      <c r="C7" s="6" t="n">
        <v>399</v>
      </c>
      <c r="D7" s="6" t="n">
        <v>-1597</v>
      </c>
    </row>
    <row r="8" spans="1:4">
      <c r="A8" s="4" t="s">
        <v>461</v>
      </c>
      <c r="B8" s="6" t="n">
        <v>-68</v>
      </c>
      <c r="C8" s="6" t="n">
        <v>29</v>
      </c>
      <c r="D8" s="6" t="n">
        <v>142</v>
      </c>
    </row>
    <row r="9" spans="1:4">
      <c r="A9" s="4" t="s">
        <v>462</v>
      </c>
      <c r="B9" s="5" t="n">
        <v>-223</v>
      </c>
      <c r="C9" s="5" t="n">
        <v>428</v>
      </c>
      <c r="D9" s="5" t="n">
        <v>-14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C1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37"/>
    <col customWidth="1" max="7" min="7" width="22"/>
    <col customWidth="1" max="8" min="8" width="29"/>
    <col customWidth="1" max="9" min="9" width="21"/>
    <col customWidth="1" max="10" min="10" width="21"/>
    <col customWidth="1" max="11" min="11" width="29"/>
    <col customWidth="1" max="12" min="12" width="29"/>
    <col customWidth="1" max="13" min="13" width="21"/>
    <col customWidth="1" max="14" min="14" width="21"/>
    <col customWidth="1" max="15" min="15" width="21"/>
    <col customWidth="1" max="16" min="16" width="21"/>
    <col customWidth="1" max="17" min="17" width="29"/>
    <col customWidth="1" max="18" min="18" width="29"/>
    <col customWidth="1" max="19" min="19" width="29"/>
    <col customWidth="1" max="20" min="20" width="21"/>
    <col customWidth="1" max="21" min="21" width="21"/>
    <col customWidth="1" max="22" min="22" width="33"/>
    <col customWidth="1" max="23" min="23" width="21"/>
    <col customWidth="1" max="24" min="24" width="21"/>
    <col customWidth="1" max="25" min="25" width="21"/>
    <col customWidth="1" max="26" min="26" width="29"/>
    <col customWidth="1" max="27" min="27" width="21"/>
    <col customWidth="1" max="28" min="28" width="21"/>
    <col customWidth="1" max="29" min="29" width="21"/>
  </cols>
  <sheetData>
    <row r="1" spans="1:29">
      <c r="A1" s="1" t="s">
        <v>463</v>
      </c>
      <c r="B1" s="2" t="s">
        <v>464</v>
      </c>
      <c r="C1" s="2" t="s">
        <v>465</v>
      </c>
      <c r="D1" s="2" t="s">
        <v>466</v>
      </c>
      <c r="E1" s="2" t="s">
        <v>467</v>
      </c>
      <c r="F1" s="2" t="s">
        <v>468</v>
      </c>
      <c r="G1" s="2" t="s">
        <v>469</v>
      </c>
      <c r="H1" s="2" t="s">
        <v>470</v>
      </c>
      <c r="I1" s="2" t="s">
        <v>409</v>
      </c>
      <c r="J1" s="2" t="s">
        <v>471</v>
      </c>
      <c r="K1" s="2" t="s">
        <v>472</v>
      </c>
      <c r="L1" s="2" t="s">
        <v>473</v>
      </c>
      <c r="M1" s="2" t="s">
        <v>474</v>
      </c>
      <c r="N1" s="2" t="s">
        <v>475</v>
      </c>
      <c r="O1" s="2" t="s">
        <v>476</v>
      </c>
      <c r="P1" s="2" t="s">
        <v>474</v>
      </c>
      <c r="Q1" s="2" t="s">
        <v>470</v>
      </c>
      <c r="R1" s="2" t="s">
        <v>473</v>
      </c>
      <c r="S1" s="2" t="s">
        <v>477</v>
      </c>
      <c r="T1" s="2" t="s">
        <v>478</v>
      </c>
      <c r="U1" s="2" t="s">
        <v>449</v>
      </c>
      <c r="V1" s="2" t="s">
        <v>396</v>
      </c>
      <c r="W1" s="2" t="s">
        <v>479</v>
      </c>
      <c r="X1" s="2" t="s">
        <v>480</v>
      </c>
      <c r="Y1" s="2" t="s">
        <v>481</v>
      </c>
      <c r="Z1" s="2" t="s">
        <v>482</v>
      </c>
      <c r="AA1" s="2" t="s">
        <v>483</v>
      </c>
      <c r="AB1" s="2" t="s">
        <v>484</v>
      </c>
      <c r="AC1" s="2" t="s">
        <v>485</v>
      </c>
    </row>
    <row r="2" spans="1:29">
      <c r="A2" s="3" t="s">
        <v>486</v>
      </c>
    </row>
    <row r="3" spans="1:29">
      <c r="A3" s="4" t="s">
        <v>487</v>
      </c>
      <c r="AC3" s="5" t="n">
        <v>82000000</v>
      </c>
    </row>
    <row r="4" spans="1:29">
      <c r="A4" s="4" t="s">
        <v>488</v>
      </c>
      <c r="U4" s="5" t="n">
        <v>97800000</v>
      </c>
    </row>
    <row r="5" spans="1:29">
      <c r="A5" s="4" t="s">
        <v>65</v>
      </c>
      <c r="L5" s="5" t="n">
        <v>80598000</v>
      </c>
      <c r="R5" s="5" t="n">
        <v>80598000</v>
      </c>
      <c r="U5" s="6" t="n">
        <v>0</v>
      </c>
    </row>
    <row r="6" spans="1:29">
      <c r="A6" s="4" t="s">
        <v>120</v>
      </c>
      <c r="Q6" s="5" t="n">
        <v>55969000</v>
      </c>
      <c r="R6" s="6" t="n">
        <v>20655000</v>
      </c>
      <c r="S6" s="5" t="n">
        <v>18993000</v>
      </c>
    </row>
    <row r="7" spans="1:29">
      <c r="A7" s="4" t="s">
        <v>127</v>
      </c>
      <c r="Q7" s="5" t="n">
        <v>8790000</v>
      </c>
      <c r="R7" s="6" t="n">
        <v>-70000</v>
      </c>
      <c r="S7" s="6" t="n">
        <v>438000</v>
      </c>
    </row>
    <row r="8" spans="1:29">
      <c r="A8" s="4" t="s">
        <v>398</v>
      </c>
      <c r="H8" s="6" t="n">
        <v>193</v>
      </c>
      <c r="Q8" s="6" t="n">
        <v>193</v>
      </c>
      <c r="V8" s="6" t="n">
        <v>102</v>
      </c>
    </row>
    <row r="9" spans="1:29">
      <c r="A9" s="4" t="s">
        <v>188</v>
      </c>
      <c r="Q9" s="5" t="n">
        <v>6464000</v>
      </c>
      <c r="R9" s="6" t="n">
        <v>14797000</v>
      </c>
      <c r="S9" s="6" t="n">
        <v>12413000</v>
      </c>
    </row>
    <row r="10" spans="1:29">
      <c r="A10" s="4" t="s">
        <v>117</v>
      </c>
      <c r="H10" s="5" t="n">
        <v>94469000</v>
      </c>
      <c r="I10" s="5" t="n">
        <v>95440000</v>
      </c>
      <c r="J10" s="5" t="n">
        <v>96287000</v>
      </c>
      <c r="K10" s="5" t="n">
        <v>88718000</v>
      </c>
      <c r="L10" s="5" t="n">
        <v>91820000</v>
      </c>
      <c r="M10" s="5" t="n">
        <v>90191000</v>
      </c>
      <c r="N10" s="5" t="n">
        <v>90957000</v>
      </c>
      <c r="O10" s="5" t="n">
        <v>89438000</v>
      </c>
      <c r="Q10" s="5" t="n">
        <v>374914000</v>
      </c>
      <c r="R10" s="5" t="n">
        <v>362406000</v>
      </c>
      <c r="S10" s="5" t="n">
        <v>311173000</v>
      </c>
    </row>
    <row r="11" spans="1:29">
      <c r="A11" s="4" t="s">
        <v>489</v>
      </c>
    </row>
    <row r="12" spans="1:29">
      <c r="A12" s="3" t="s">
        <v>486</v>
      </c>
    </row>
    <row r="13" spans="1:29">
      <c r="A13" s="4" t="s">
        <v>490</v>
      </c>
      <c r="Q13" s="6" t="n">
        <v>9</v>
      </c>
      <c r="R13" s="6" t="n">
        <v>14</v>
      </c>
      <c r="S13" s="6" t="n">
        <v>23</v>
      </c>
    </row>
    <row r="14" spans="1:29">
      <c r="A14" s="4" t="s">
        <v>491</v>
      </c>
      <c r="Q14" s="5" t="n">
        <v>5721000</v>
      </c>
      <c r="R14" s="5" t="n">
        <v>8591000</v>
      </c>
      <c r="S14" s="5" t="n">
        <v>11952000</v>
      </c>
    </row>
    <row r="15" spans="1:29">
      <c r="A15" s="4" t="s">
        <v>492</v>
      </c>
    </row>
    <row r="16" spans="1:29">
      <c r="A16" s="3" t="s">
        <v>486</v>
      </c>
    </row>
    <row r="17" spans="1:29">
      <c r="A17" s="4" t="s">
        <v>490</v>
      </c>
      <c r="G17" s="6" t="n">
        <v>12</v>
      </c>
    </row>
    <row r="18" spans="1:29">
      <c r="A18" s="4" t="s">
        <v>493</v>
      </c>
    </row>
    <row r="19" spans="1:29">
      <c r="A19" s="3" t="s">
        <v>486</v>
      </c>
    </row>
    <row r="20" spans="1:29">
      <c r="A20" s="4" t="s">
        <v>120</v>
      </c>
      <c r="Q20" s="6" t="n">
        <v>22634000</v>
      </c>
      <c r="R20" s="6" t="n">
        <v>18255000</v>
      </c>
      <c r="S20" s="6" t="n">
        <v>0</v>
      </c>
    </row>
    <row r="21" spans="1:29">
      <c r="A21" s="4" t="s">
        <v>494</v>
      </c>
    </row>
    <row r="22" spans="1:29">
      <c r="A22" s="3" t="s">
        <v>486</v>
      </c>
    </row>
    <row r="23" spans="1:29">
      <c r="A23" s="4" t="s">
        <v>120</v>
      </c>
      <c r="Q23" s="5" t="n">
        <v>33335000</v>
      </c>
      <c r="R23" s="5" t="n">
        <v>2400000</v>
      </c>
      <c r="S23" s="5" t="n">
        <v>18993000</v>
      </c>
    </row>
    <row r="24" spans="1:29">
      <c r="A24" s="4" t="s">
        <v>495</v>
      </c>
      <c r="L24" s="6" t="n">
        <v>1</v>
      </c>
      <c r="R24" s="6" t="n">
        <v>1</v>
      </c>
      <c r="S24" s="6" t="n">
        <v>6</v>
      </c>
    </row>
    <row r="25" spans="1:29">
      <c r="A25" s="4" t="s">
        <v>496</v>
      </c>
    </row>
    <row r="26" spans="1:29">
      <c r="A26" s="3" t="s">
        <v>486</v>
      </c>
    </row>
    <row r="27" spans="1:29">
      <c r="A27" s="4" t="s">
        <v>490</v>
      </c>
      <c r="Q27" s="6" t="n">
        <v>5</v>
      </c>
    </row>
    <row r="28" spans="1:29">
      <c r="A28" s="4" t="s">
        <v>497</v>
      </c>
    </row>
    <row r="29" spans="1:29">
      <c r="A29" s="3" t="s">
        <v>486</v>
      </c>
    </row>
    <row r="30" spans="1:29">
      <c r="A30" s="4" t="s">
        <v>490</v>
      </c>
      <c r="Q30" s="6" t="n">
        <v>3</v>
      </c>
    </row>
    <row r="31" spans="1:29">
      <c r="A31" s="4" t="s">
        <v>498</v>
      </c>
      <c r="Q31" s="5" t="n">
        <v>86300000</v>
      </c>
    </row>
    <row r="32" spans="1:29">
      <c r="A32" s="4" t="s">
        <v>446</v>
      </c>
    </row>
    <row r="33" spans="1:29">
      <c r="A33" s="3" t="s">
        <v>486</v>
      </c>
    </row>
    <row r="34" spans="1:29">
      <c r="A34" s="4" t="s">
        <v>490</v>
      </c>
      <c r="Q34" s="6" t="n">
        <v>1</v>
      </c>
    </row>
    <row r="35" spans="1:29">
      <c r="A35" s="4" t="s">
        <v>120</v>
      </c>
      <c r="J35" s="5" t="n">
        <v>19000</v>
      </c>
    </row>
    <row r="36" spans="1:29">
      <c r="A36" s="4" t="s">
        <v>499</v>
      </c>
    </row>
    <row r="37" spans="1:29">
      <c r="A37" s="3" t="s">
        <v>486</v>
      </c>
    </row>
    <row r="38" spans="1:29">
      <c r="A38" s="4" t="s">
        <v>500</v>
      </c>
      <c r="I38" s="5" t="n">
        <v>71800000</v>
      </c>
      <c r="U38" s="6" t="n">
        <v>1000000</v>
      </c>
      <c r="W38" s="5" t="n">
        <v>200000</v>
      </c>
      <c r="X38" s="5" t="n">
        <v>3500000</v>
      </c>
      <c r="Y38" s="5" t="n">
        <v>3600000</v>
      </c>
    </row>
    <row r="39" spans="1:29">
      <c r="A39" s="4" t="s">
        <v>501</v>
      </c>
      <c r="H39" s="6" t="n">
        <v>14</v>
      </c>
      <c r="K39" s="6" t="n">
        <v>1</v>
      </c>
      <c r="Q39" s="6" t="n">
        <v>14</v>
      </c>
    </row>
    <row r="40" spans="1:29">
      <c r="A40" s="4" t="s">
        <v>502</v>
      </c>
    </row>
    <row r="41" spans="1:29">
      <c r="A41" s="3" t="s">
        <v>486</v>
      </c>
    </row>
    <row r="42" spans="1:29">
      <c r="A42" s="4" t="s">
        <v>503</v>
      </c>
      <c r="D42" s="6" t="n">
        <v>1</v>
      </c>
      <c r="E42" s="6" t="n">
        <v>5</v>
      </c>
    </row>
    <row r="43" spans="1:29">
      <c r="A43" s="4" t="s">
        <v>500</v>
      </c>
      <c r="D43" s="5" t="n">
        <v>13600000</v>
      </c>
      <c r="E43" s="5" t="n">
        <v>45000000</v>
      </c>
      <c r="AA43" s="5" t="n">
        <v>58800000</v>
      </c>
      <c r="AB43" s="5" t="n">
        <v>68000000</v>
      </c>
    </row>
    <row r="44" spans="1:29">
      <c r="A44" s="4" t="s">
        <v>127</v>
      </c>
      <c r="D44" s="5" t="n">
        <v>2900000</v>
      </c>
      <c r="E44" s="5" t="n">
        <v>6100000</v>
      </c>
    </row>
    <row r="45" spans="1:29">
      <c r="A45" s="4" t="s">
        <v>504</v>
      </c>
    </row>
    <row r="46" spans="1:29">
      <c r="A46" s="3" t="s">
        <v>486</v>
      </c>
    </row>
    <row r="47" spans="1:29">
      <c r="A47" s="4" t="s">
        <v>505</v>
      </c>
      <c r="F47" s="6" t="n">
        <v>7</v>
      </c>
    </row>
    <row r="48" spans="1:29">
      <c r="A48" s="4" t="s">
        <v>506</v>
      </c>
      <c r="F48" s="4" t="s">
        <v>440</v>
      </c>
    </row>
    <row r="49" spans="1:29">
      <c r="A49" s="4" t="s">
        <v>507</v>
      </c>
      <c r="F49" s="5" t="n">
        <v>2500000</v>
      </c>
    </row>
    <row r="50" spans="1:29">
      <c r="A50" s="4" t="s">
        <v>508</v>
      </c>
    </row>
    <row r="51" spans="1:29">
      <c r="A51" s="3" t="s">
        <v>486</v>
      </c>
    </row>
    <row r="52" spans="1:29">
      <c r="A52" s="4" t="s">
        <v>120</v>
      </c>
      <c r="P52" s="5" t="n">
        <v>11900000</v>
      </c>
    </row>
    <row r="53" spans="1:29">
      <c r="A53" s="4" t="s">
        <v>500</v>
      </c>
      <c r="Z53" s="5" t="n">
        <v>27500000</v>
      </c>
    </row>
    <row r="54" spans="1:29">
      <c r="A54" s="4" t="s">
        <v>127</v>
      </c>
      <c r="R54" s="5" t="n">
        <v>-100000</v>
      </c>
    </row>
    <row r="55" spans="1:29">
      <c r="A55" s="4" t="s">
        <v>509</v>
      </c>
      <c r="Z55" s="6" t="n">
        <v>8</v>
      </c>
    </row>
    <row r="56" spans="1:29">
      <c r="A56" s="4" t="s">
        <v>510</v>
      </c>
    </row>
    <row r="57" spans="1:29">
      <c r="A57" s="3" t="s">
        <v>486</v>
      </c>
    </row>
    <row r="58" spans="1:29">
      <c r="A58" s="4" t="s">
        <v>505</v>
      </c>
      <c r="F58" s="6" t="n">
        <v>6</v>
      </c>
    </row>
    <row r="59" spans="1:29">
      <c r="A59" s="4" t="s">
        <v>511</v>
      </c>
    </row>
    <row r="60" spans="1:29">
      <c r="A60" s="3" t="s">
        <v>486</v>
      </c>
    </row>
    <row r="61" spans="1:29">
      <c r="A61" s="4" t="s">
        <v>490</v>
      </c>
      <c r="B61" s="6" t="n">
        <v>7</v>
      </c>
    </row>
    <row r="62" spans="1:29">
      <c r="A62" s="4" t="s">
        <v>498</v>
      </c>
      <c r="B62" s="5" t="n">
        <v>81900000</v>
      </c>
    </row>
    <row r="63" spans="1:29">
      <c r="A63" s="4" t="s">
        <v>512</v>
      </c>
    </row>
    <row r="64" spans="1:29">
      <c r="A64" s="3" t="s">
        <v>486</v>
      </c>
    </row>
    <row r="65" spans="1:29">
      <c r="A65" s="4" t="s">
        <v>490</v>
      </c>
      <c r="B65" s="6" t="n">
        <v>3</v>
      </c>
    </row>
    <row r="66" spans="1:29">
      <c r="A66" s="4" t="s">
        <v>513</v>
      </c>
    </row>
    <row r="67" spans="1:29">
      <c r="A67" s="3" t="s">
        <v>486</v>
      </c>
    </row>
    <row r="68" spans="1:29">
      <c r="A68" s="4" t="s">
        <v>500</v>
      </c>
      <c r="T68" s="5" t="n">
        <v>500000</v>
      </c>
    </row>
    <row r="69" spans="1:29">
      <c r="A69" s="4" t="s">
        <v>514</v>
      </c>
    </row>
    <row r="70" spans="1:29">
      <c r="A70" s="3" t="s">
        <v>486</v>
      </c>
    </row>
    <row r="71" spans="1:29">
      <c r="A71" s="4" t="s">
        <v>490</v>
      </c>
      <c r="B71" s="6" t="n">
        <v>4</v>
      </c>
    </row>
    <row r="72" spans="1:29">
      <c r="A72" s="4" t="s">
        <v>515</v>
      </c>
    </row>
    <row r="73" spans="1:29">
      <c r="A73" s="3" t="s">
        <v>486</v>
      </c>
    </row>
    <row r="74" spans="1:29">
      <c r="A74" s="4" t="s">
        <v>503</v>
      </c>
      <c r="B74" s="6" t="n">
        <v>1</v>
      </c>
    </row>
    <row r="75" spans="1:29">
      <c r="A75" s="4" t="s">
        <v>500</v>
      </c>
      <c r="B75" s="5" t="n">
        <v>8600000</v>
      </c>
    </row>
    <row r="76" spans="1:29">
      <c r="A76" s="4" t="s">
        <v>516</v>
      </c>
    </row>
    <row r="77" spans="1:29">
      <c r="A77" s="3" t="s">
        <v>486</v>
      </c>
    </row>
    <row r="78" spans="1:29">
      <c r="A78" s="4" t="s">
        <v>509</v>
      </c>
      <c r="H78" s="6" t="n">
        <v>4</v>
      </c>
      <c r="Q78" s="6" t="n">
        <v>4</v>
      </c>
    </row>
    <row r="79" spans="1:29">
      <c r="A79" s="4" t="s">
        <v>517</v>
      </c>
      <c r="U79" s="6" t="n">
        <v>8200000</v>
      </c>
    </row>
    <row r="80" spans="1:29">
      <c r="A80" s="4" t="s">
        <v>188</v>
      </c>
      <c r="Q80" s="5" t="n">
        <v>3500000</v>
      </c>
      <c r="R80" s="6" t="n">
        <v>5000000</v>
      </c>
    </row>
    <row r="81" spans="1:29">
      <c r="A81" s="4" t="s">
        <v>518</v>
      </c>
    </row>
    <row r="82" spans="1:29">
      <c r="A82" s="3" t="s">
        <v>486</v>
      </c>
    </row>
    <row r="83" spans="1:29">
      <c r="A83" s="4" t="s">
        <v>509</v>
      </c>
      <c r="H83" s="6" t="n">
        <v>2</v>
      </c>
      <c r="Q83" s="6" t="n">
        <v>2</v>
      </c>
    </row>
    <row r="84" spans="1:29">
      <c r="A84" s="4" t="s">
        <v>517</v>
      </c>
      <c r="U84" s="6" t="n">
        <v>10100000</v>
      </c>
    </row>
    <row r="85" spans="1:29">
      <c r="A85" s="4" t="s">
        <v>188</v>
      </c>
      <c r="Q85" s="5" t="n">
        <v>1100000</v>
      </c>
      <c r="R85" s="5" t="n">
        <v>6000000</v>
      </c>
    </row>
    <row r="86" spans="1:29">
      <c r="A86" s="4" t="s">
        <v>519</v>
      </c>
      <c r="H86" s="6" t="n">
        <v>1</v>
      </c>
      <c r="Q86" s="6" t="n">
        <v>1</v>
      </c>
    </row>
    <row r="87" spans="1:29">
      <c r="A87" s="4" t="s">
        <v>117</v>
      </c>
      <c r="Q87" s="5" t="n">
        <v>1600000</v>
      </c>
    </row>
    <row r="88" spans="1:29">
      <c r="A88" s="4" t="s">
        <v>520</v>
      </c>
      <c r="Q88" s="5" t="n">
        <v>700000</v>
      </c>
    </row>
    <row r="89" spans="1:29">
      <c r="A89" s="4" t="s">
        <v>521</v>
      </c>
    </row>
    <row r="90" spans="1:29">
      <c r="A90" s="3" t="s">
        <v>486</v>
      </c>
    </row>
    <row r="91" spans="1:29">
      <c r="A91" s="4" t="s">
        <v>522</v>
      </c>
      <c r="C91" s="5" t="n">
        <v>7700000</v>
      </c>
    </row>
    <row r="92" spans="1:29">
      <c r="A92" s="4" t="s">
        <v>523</v>
      </c>
    </row>
    <row r="93" spans="1:29">
      <c r="A93" s="3" t="s">
        <v>486</v>
      </c>
    </row>
    <row r="94" spans="1:29">
      <c r="A94" s="4" t="s">
        <v>501</v>
      </c>
      <c r="H94" s="6" t="n">
        <v>8</v>
      </c>
      <c r="Q94" s="6" t="n">
        <v>8</v>
      </c>
    </row>
    <row r="95" spans="1:29">
      <c r="A95" s="4" t="s">
        <v>524</v>
      </c>
    </row>
    <row r="96" spans="1:29">
      <c r="A96" s="3" t="s">
        <v>486</v>
      </c>
    </row>
    <row r="97" spans="1:29">
      <c r="A97" s="4" t="s">
        <v>501</v>
      </c>
      <c r="H97" s="6" t="n">
        <v>1</v>
      </c>
      <c r="Q97" s="6" t="n">
        <v>1</v>
      </c>
    </row>
    <row r="98" spans="1:29">
      <c r="A98" s="4" t="s">
        <v>525</v>
      </c>
    </row>
    <row r="99" spans="1:29">
      <c r="A99" s="3" t="s">
        <v>486</v>
      </c>
    </row>
    <row r="100" spans="1:29">
      <c r="A100" s="4" t="s">
        <v>526</v>
      </c>
      <c r="Q100" s="4" t="s">
        <v>527</v>
      </c>
    </row>
    <row r="101" spans="1:29">
      <c r="A101" s="4" t="s">
        <v>528</v>
      </c>
    </row>
    <row r="102" spans="1:29">
      <c r="A102" s="3" t="s">
        <v>486</v>
      </c>
    </row>
    <row r="103" spans="1:29">
      <c r="A103" s="4" t="s">
        <v>526</v>
      </c>
      <c r="Q103" s="4" t="s">
        <v>527</v>
      </c>
    </row>
    <row r="104" spans="1:29">
      <c r="A104" s="4" t="s">
        <v>529</v>
      </c>
    </row>
    <row r="105" spans="1:29">
      <c r="A105" s="3" t="s">
        <v>486</v>
      </c>
    </row>
    <row r="106" spans="1:29">
      <c r="A106" s="4" t="s">
        <v>526</v>
      </c>
      <c r="Q106" s="4" t="s">
        <v>530</v>
      </c>
    </row>
    <row r="107" spans="1:29">
      <c r="A107" s="4" t="s">
        <v>63</v>
      </c>
    </row>
    <row r="108" spans="1:29">
      <c r="A108" s="3" t="s">
        <v>486</v>
      </c>
    </row>
    <row r="109" spans="1:29">
      <c r="A109" s="4" t="s">
        <v>65</v>
      </c>
      <c r="U109" s="6" t="n">
        <v>10000000</v>
      </c>
    </row>
    <row r="110" spans="1:29">
      <c r="A110" s="4" t="s">
        <v>531</v>
      </c>
    </row>
    <row r="111" spans="1:29">
      <c r="A111" s="3" t="s">
        <v>486</v>
      </c>
    </row>
    <row r="112" spans="1:29">
      <c r="A112" s="4" t="s">
        <v>65</v>
      </c>
      <c r="U112" s="5" t="n">
        <v>87800000</v>
      </c>
    </row>
    <row r="113" spans="1:29">
      <c r="A113" s="4" t="s">
        <v>532</v>
      </c>
    </row>
    <row r="114" spans="1:29">
      <c r="A114" s="3" t="s">
        <v>486</v>
      </c>
    </row>
    <row r="115" spans="1:29">
      <c r="A115" s="4" t="s">
        <v>501</v>
      </c>
      <c r="H115" s="6" t="n">
        <v>7</v>
      </c>
      <c r="Q115" s="6" t="n">
        <v>7</v>
      </c>
    </row>
    <row r="116" spans="1:29">
      <c r="A116" s="4" t="s">
        <v>533</v>
      </c>
    </row>
    <row r="117" spans="1:29">
      <c r="A117" s="3" t="s">
        <v>486</v>
      </c>
    </row>
    <row r="118" spans="1:29">
      <c r="A118" s="4" t="s">
        <v>501</v>
      </c>
      <c r="H118" s="6" t="n">
        <v>4</v>
      </c>
      <c r="Q118" s="6" t="n">
        <v>4</v>
      </c>
    </row>
    <row r="119" spans="1:29">
      <c r="A119" s="4" t="s">
        <v>534</v>
      </c>
    </row>
    <row r="120" spans="1:29">
      <c r="A120" s="3" t="s">
        <v>486</v>
      </c>
    </row>
    <row r="121" spans="1:29">
      <c r="A121" s="4" t="s">
        <v>501</v>
      </c>
      <c r="H121" s="6" t="n">
        <v>3</v>
      </c>
      <c r="Q121" s="6"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535</v>
      </c>
      <c r="B1" s="2" t="s">
        <v>1</v>
      </c>
    </row>
    <row r="2" spans="1:4">
      <c r="B2" s="2" t="s">
        <v>470</v>
      </c>
      <c r="C2" s="2" t="s">
        <v>473</v>
      </c>
      <c r="D2" s="2" t="s">
        <v>477</v>
      </c>
    </row>
    <row r="3" spans="1:4">
      <c r="A3" s="4" t="s">
        <v>536</v>
      </c>
    </row>
    <row r="4" spans="1:4">
      <c r="A4" s="3" t="s">
        <v>62</v>
      </c>
    </row>
    <row r="5" spans="1:4">
      <c r="A5" s="4" t="s">
        <v>537</v>
      </c>
      <c r="B5" s="4" t="s">
        <v>538</v>
      </c>
    </row>
    <row r="6" spans="1:4">
      <c r="A6" s="4" t="s">
        <v>539</v>
      </c>
    </row>
    <row r="7" spans="1:4">
      <c r="A7" s="3" t="s">
        <v>62</v>
      </c>
    </row>
    <row r="8" spans="1:4">
      <c r="A8" s="4" t="s">
        <v>537</v>
      </c>
      <c r="B8" s="4" t="s">
        <v>438</v>
      </c>
    </row>
    <row r="9" spans="1:4">
      <c r="A9" s="4" t="s">
        <v>489</v>
      </c>
    </row>
    <row r="10" spans="1:4">
      <c r="A10" s="3" t="s">
        <v>62</v>
      </c>
    </row>
    <row r="11" spans="1:4">
      <c r="A11" s="4" t="s">
        <v>63</v>
      </c>
      <c r="B11" s="5" t="n">
        <v>6356</v>
      </c>
      <c r="C11" s="5" t="n">
        <v>14417</v>
      </c>
      <c r="D11" s="5" t="n">
        <v>18501</v>
      </c>
    </row>
    <row r="12" spans="1:4">
      <c r="A12" s="4" t="s">
        <v>64</v>
      </c>
      <c r="B12" s="6" t="n">
        <v>68903</v>
      </c>
      <c r="C12" s="6" t="n">
        <v>98236</v>
      </c>
      <c r="D12" s="6" t="n">
        <v>135344</v>
      </c>
    </row>
    <row r="13" spans="1:4">
      <c r="A13" s="4" t="s">
        <v>491</v>
      </c>
      <c r="B13" s="6" t="n">
        <v>5721</v>
      </c>
      <c r="C13" s="6" t="n">
        <v>8591</v>
      </c>
      <c r="D13" s="6" t="n">
        <v>11952</v>
      </c>
    </row>
    <row r="14" spans="1:4">
      <c r="A14" s="4" t="s">
        <v>540</v>
      </c>
      <c r="B14" s="6" t="n">
        <v>80980</v>
      </c>
      <c r="C14" s="6" t="n">
        <v>121244</v>
      </c>
      <c r="D14" s="6" t="n">
        <v>165797</v>
      </c>
    </row>
    <row r="15" spans="1:4">
      <c r="A15" s="4" t="s">
        <v>541</v>
      </c>
      <c r="B15" s="6" t="n">
        <v>-1483</v>
      </c>
      <c r="C15" s="6" t="n">
        <v>-286</v>
      </c>
      <c r="D15" s="6" t="n">
        <v>-888</v>
      </c>
    </row>
    <row r="16" spans="1:4">
      <c r="A16" s="4" t="s">
        <v>542</v>
      </c>
      <c r="B16" s="6" t="n">
        <v>11018</v>
      </c>
      <c r="C16" s="6" t="n">
        <v>6812</v>
      </c>
      <c r="D16" s="6" t="n">
        <v>23130</v>
      </c>
    </row>
    <row r="17" spans="1:4">
      <c r="A17" s="4" t="s">
        <v>81</v>
      </c>
      <c r="B17" s="6" t="n">
        <v>0</v>
      </c>
      <c r="C17" s="6" t="n">
        <v>0</v>
      </c>
      <c r="D17" s="6" t="n">
        <v>-4897</v>
      </c>
    </row>
    <row r="18" spans="1:4">
      <c r="A18" s="4" t="s">
        <v>543</v>
      </c>
      <c r="B18" s="6" t="n">
        <v>0</v>
      </c>
      <c r="C18" s="6" t="n">
        <v>0</v>
      </c>
      <c r="D18" s="6" t="n">
        <v>-1056</v>
      </c>
    </row>
    <row r="19" spans="1:4">
      <c r="A19" s="4" t="s">
        <v>544</v>
      </c>
      <c r="B19" s="5" t="n">
        <v>91998</v>
      </c>
      <c r="C19" s="5" t="n">
        <v>128056</v>
      </c>
      <c r="D19" s="5" t="n">
        <v>182974</v>
      </c>
    </row>
    <row r="20" spans="1:4">
      <c r="A20" s="4" t="s">
        <v>490</v>
      </c>
      <c r="B20" s="6" t="n">
        <v>9</v>
      </c>
      <c r="C20" s="6" t="n">
        <v>14</v>
      </c>
      <c r="D20" s="6" t="n">
        <v>23</v>
      </c>
    </row>
    <row r="21" spans="1:4">
      <c r="A21" s="4" t="s">
        <v>545</v>
      </c>
    </row>
    <row r="22" spans="1:4">
      <c r="A22" s="3" t="s">
        <v>62</v>
      </c>
    </row>
    <row r="23" spans="1:4">
      <c r="A23" s="4" t="s">
        <v>536</v>
      </c>
      <c r="B23" s="5" t="n">
        <v>11777</v>
      </c>
      <c r="C23" s="5" t="n">
        <v>6823</v>
      </c>
      <c r="D23" s="5" t="n">
        <v>21546</v>
      </c>
    </row>
    <row r="24" spans="1:4">
      <c r="A24" s="4" t="s">
        <v>546</v>
      </c>
    </row>
    <row r="25" spans="1:4">
      <c r="A25" s="3" t="s">
        <v>62</v>
      </c>
    </row>
    <row r="26" spans="1:4">
      <c r="A26" s="4" t="s">
        <v>536</v>
      </c>
      <c r="B26" s="5" t="n">
        <v>724</v>
      </c>
      <c r="C26" s="5" t="n">
        <v>275</v>
      </c>
      <c r="D26" s="5" t="n">
        <v>2472</v>
      </c>
    </row>
    <row r="27" spans="1:4">
      <c r="A27" s="4" t="s">
        <v>547</v>
      </c>
    </row>
    <row r="28" spans="1:4">
      <c r="A28" s="3" t="s">
        <v>62</v>
      </c>
    </row>
    <row r="29" spans="1:4">
      <c r="A29" s="4" t="s">
        <v>490</v>
      </c>
      <c r="D29" s="6" t="n">
        <v>19</v>
      </c>
    </row>
    <row r="30" spans="1:4">
      <c r="A30" s="4" t="s">
        <v>548</v>
      </c>
      <c r="D30" s="5" t="n">
        <v>-800</v>
      </c>
    </row>
    <row r="31" spans="1:4">
      <c r="A31" s="4" t="s">
        <v>97</v>
      </c>
      <c r="D31" s="6" t="n">
        <v>500</v>
      </c>
    </row>
    <row r="32" spans="1:4">
      <c r="A32" s="4" t="s">
        <v>87</v>
      </c>
      <c r="D32" s="6" t="n">
        <v>100</v>
      </c>
    </row>
    <row r="33" spans="1:4">
      <c r="A33" s="4" t="s">
        <v>549</v>
      </c>
      <c r="D33" s="6" t="n">
        <v>200</v>
      </c>
    </row>
    <row r="34" spans="1:4">
      <c r="A34" s="4" t="s">
        <v>73</v>
      </c>
      <c r="D34" s="5" t="n">
        <v>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50</v>
      </c>
      <c r="B1" s="2" t="s">
        <v>1</v>
      </c>
    </row>
    <row r="2" spans="1:5">
      <c r="B2" s="2" t="s">
        <v>2</v>
      </c>
      <c r="C2" s="2" t="s">
        <v>61</v>
      </c>
      <c r="D2" s="2" t="s">
        <v>115</v>
      </c>
      <c r="E2" s="2" t="s">
        <v>551</v>
      </c>
    </row>
    <row r="3" spans="1:5">
      <c r="A3" s="4" t="s">
        <v>552</v>
      </c>
    </row>
    <row r="4" spans="1:5">
      <c r="A4" s="3" t="s">
        <v>553</v>
      </c>
    </row>
    <row r="5" spans="1:5">
      <c r="A5" s="4" t="s">
        <v>554</v>
      </c>
      <c r="B5" s="4" t="s">
        <v>555</v>
      </c>
      <c r="C5" s="4" t="s">
        <v>556</v>
      </c>
      <c r="D5" s="4" t="s">
        <v>557</v>
      </c>
    </row>
    <row r="6" spans="1:5">
      <c r="A6" s="4" t="s">
        <v>558</v>
      </c>
    </row>
    <row r="7" spans="1:5">
      <c r="A7" s="3" t="s">
        <v>553</v>
      </c>
    </row>
    <row r="8" spans="1:5">
      <c r="A8" s="4" t="s">
        <v>554</v>
      </c>
      <c r="C8" s="4" t="s">
        <v>559</v>
      </c>
      <c r="D8" s="4" t="s">
        <v>560</v>
      </c>
    </row>
    <row r="9" spans="1:5">
      <c r="A9" s="4" t="s">
        <v>561</v>
      </c>
    </row>
    <row r="10" spans="1:5">
      <c r="A10" s="3" t="s">
        <v>553</v>
      </c>
    </row>
    <row r="11" spans="1:5">
      <c r="A11" s="4" t="s">
        <v>554</v>
      </c>
      <c r="B11" s="4" t="s">
        <v>562</v>
      </c>
      <c r="C11" s="4" t="s">
        <v>563</v>
      </c>
      <c r="D11" s="4" t="s">
        <v>564</v>
      </c>
    </row>
    <row r="12" spans="1:5">
      <c r="A12" s="4" t="s">
        <v>565</v>
      </c>
    </row>
    <row r="13" spans="1:5">
      <c r="A13" s="3" t="s">
        <v>553</v>
      </c>
    </row>
    <row r="14" spans="1:5">
      <c r="A14" s="4" t="s">
        <v>554</v>
      </c>
      <c r="C14" s="4" t="s">
        <v>566</v>
      </c>
      <c r="D14" s="4" t="s">
        <v>567</v>
      </c>
    </row>
    <row r="15" spans="1:5">
      <c r="A15" s="4" t="s">
        <v>568</v>
      </c>
    </row>
    <row r="16" spans="1:5">
      <c r="A16" s="3" t="s">
        <v>553</v>
      </c>
    </row>
    <row r="17" spans="1:5">
      <c r="A17" s="4" t="s">
        <v>569</v>
      </c>
      <c r="B17" s="6" t="n">
        <v>3</v>
      </c>
    </row>
    <row r="18" spans="1:5">
      <c r="A18" s="4" t="s">
        <v>499</v>
      </c>
    </row>
    <row r="19" spans="1:5">
      <c r="A19" s="3" t="s">
        <v>553</v>
      </c>
    </row>
    <row r="20" spans="1:5">
      <c r="A20" s="4" t="s">
        <v>569</v>
      </c>
      <c r="B20" s="6" t="n">
        <v>14</v>
      </c>
      <c r="E20" s="6" t="n">
        <v>1</v>
      </c>
    </row>
    <row r="21" spans="1:5">
      <c r="A21" s="4" t="s">
        <v>570</v>
      </c>
    </row>
    <row r="22" spans="1:5">
      <c r="A22" s="3" t="s">
        <v>553</v>
      </c>
    </row>
    <row r="23" spans="1:5">
      <c r="A23" s="4" t="s">
        <v>569</v>
      </c>
      <c r="B23" s="6" t="n">
        <v>2</v>
      </c>
    </row>
    <row r="24" spans="1:5">
      <c r="A24" s="4" t="s">
        <v>571</v>
      </c>
    </row>
    <row r="25" spans="1:5">
      <c r="A25" s="3" t="s">
        <v>553</v>
      </c>
    </row>
    <row r="26" spans="1:5">
      <c r="A26" s="4" t="s">
        <v>569</v>
      </c>
      <c r="B26" s="6"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6"/>
    <col customWidth="1" max="5" min="5" width="13"/>
    <col customWidth="1" max="6" min="6" width="27"/>
    <col customWidth="1" max="7" min="7" width="39"/>
    <col customWidth="1" max="8" min="8" width="48"/>
    <col customWidth="1" max="9" min="9" width="26"/>
  </cols>
  <sheetData>
    <row r="1" spans="1:9">
      <c r="A1" s="1" t="s">
        <v>146</v>
      </c>
      <c r="B1" s="2" t="s">
        <v>147</v>
      </c>
      <c r="C1" s="2" t="s">
        <v>148</v>
      </c>
      <c r="D1" s="2" t="s">
        <v>149</v>
      </c>
      <c r="E1" s="2" t="s">
        <v>150</v>
      </c>
      <c r="F1" s="2" t="s">
        <v>151</v>
      </c>
      <c r="G1" s="2" t="s">
        <v>152</v>
      </c>
      <c r="H1" s="2" t="s">
        <v>153</v>
      </c>
      <c r="I1" s="2" t="s">
        <v>154</v>
      </c>
    </row>
    <row r="2" spans="1:9">
      <c r="A2" s="4" t="s">
        <v>155</v>
      </c>
      <c r="E2" s="6" t="n">
        <v>89368899</v>
      </c>
    </row>
    <row r="3" spans="1:9">
      <c r="A3" s="4" t="s">
        <v>156</v>
      </c>
      <c r="B3" s="5" t="n">
        <v>1504326</v>
      </c>
      <c r="C3" s="5" t="n">
        <v>1495456</v>
      </c>
      <c r="E3" s="5" t="n">
        <v>894</v>
      </c>
      <c r="F3" s="5" t="n">
        <v>1981136</v>
      </c>
      <c r="G3" s="5" t="n">
        <v>0</v>
      </c>
      <c r="H3" s="5" t="n">
        <v>-486574</v>
      </c>
      <c r="I3" s="5" t="n">
        <v>8870</v>
      </c>
    </row>
    <row r="4" spans="1:9">
      <c r="A4" s="3" t="s">
        <v>157</v>
      </c>
    </row>
    <row r="5" spans="1:9">
      <c r="A5" s="4" t="s">
        <v>158</v>
      </c>
      <c r="E5" s="6" t="n">
        <v>2813635</v>
      </c>
    </row>
    <row r="6" spans="1:9">
      <c r="A6" s="4" t="s">
        <v>159</v>
      </c>
      <c r="B6" s="6" t="n">
        <v>61206</v>
      </c>
      <c r="C6" s="6" t="n">
        <v>61206</v>
      </c>
      <c r="E6" s="5" t="n">
        <v>28</v>
      </c>
      <c r="F6" s="6" t="n">
        <v>61178</v>
      </c>
    </row>
    <row r="7" spans="1:9">
      <c r="A7" s="4" t="s">
        <v>160</v>
      </c>
      <c r="E7" s="6" t="n">
        <v>-1554768</v>
      </c>
    </row>
    <row r="8" spans="1:9">
      <c r="A8" s="4" t="s">
        <v>161</v>
      </c>
      <c r="B8" s="6" t="n">
        <v>-33627</v>
      </c>
      <c r="C8" s="6" t="n">
        <v>-33599</v>
      </c>
      <c r="E8" s="5" t="n">
        <v>-16</v>
      </c>
      <c r="F8" s="6" t="n">
        <v>-33583</v>
      </c>
      <c r="I8" s="6" t="n">
        <v>-28</v>
      </c>
    </row>
    <row r="9" spans="1:9">
      <c r="A9" s="4" t="s">
        <v>162</v>
      </c>
      <c r="E9" s="6" t="n">
        <v>375000</v>
      </c>
    </row>
    <row r="10" spans="1:9">
      <c r="A10" s="4" t="s">
        <v>163</v>
      </c>
      <c r="B10" s="6" t="n">
        <v>470</v>
      </c>
      <c r="C10" s="6" t="n">
        <v>470</v>
      </c>
      <c r="E10" s="5" t="n">
        <v>4</v>
      </c>
      <c r="F10" s="6" t="n">
        <v>466</v>
      </c>
    </row>
    <row r="11" spans="1:9">
      <c r="A11" s="4" t="s">
        <v>164</v>
      </c>
      <c r="B11" s="6" t="n">
        <v>-135904</v>
      </c>
      <c r="C11" s="6" t="n">
        <v>-135904</v>
      </c>
      <c r="H11" s="6" t="n">
        <v>-135904</v>
      </c>
    </row>
    <row r="12" spans="1:9">
      <c r="A12" s="4" t="s">
        <v>139</v>
      </c>
      <c r="B12" s="6" t="n">
        <v>0</v>
      </c>
    </row>
    <row r="13" spans="1:9">
      <c r="A13" s="4" t="s">
        <v>165</v>
      </c>
      <c r="B13" s="6" t="n">
        <v>472</v>
      </c>
      <c r="I13" s="6" t="n">
        <v>472</v>
      </c>
    </row>
    <row r="14" spans="1:9">
      <c r="A14" s="4" t="s">
        <v>166</v>
      </c>
      <c r="B14" s="6" t="n">
        <v>-645</v>
      </c>
      <c r="I14" s="6" t="n">
        <v>-645</v>
      </c>
    </row>
    <row r="15" spans="1:9">
      <c r="A15" s="4" t="s">
        <v>167</v>
      </c>
      <c r="B15" s="6" t="n">
        <v>2473</v>
      </c>
      <c r="C15" s="6" t="n">
        <v>2473</v>
      </c>
      <c r="G15" s="6" t="n">
        <v>2473</v>
      </c>
    </row>
    <row r="16" spans="1:9">
      <c r="A16" s="4" t="s">
        <v>137</v>
      </c>
      <c r="B16" s="6" t="n">
        <v>-42712</v>
      </c>
      <c r="C16" s="6" t="n">
        <v>-42548</v>
      </c>
      <c r="H16" s="6" t="n">
        <v>-42548</v>
      </c>
      <c r="I16" s="6" t="n">
        <v>-164</v>
      </c>
    </row>
    <row r="17" spans="1:9">
      <c r="A17" s="4" t="s">
        <v>168</v>
      </c>
      <c r="E17" s="6" t="n">
        <v>91002766</v>
      </c>
    </row>
    <row r="18" spans="1:9">
      <c r="A18" s="4" t="s">
        <v>169</v>
      </c>
      <c r="B18" s="5" t="n">
        <v>1356059</v>
      </c>
      <c r="C18" s="6" t="n">
        <v>1347554</v>
      </c>
      <c r="E18" s="5" t="n">
        <v>910</v>
      </c>
      <c r="F18" s="6" t="n">
        <v>2009197</v>
      </c>
      <c r="G18" s="6" t="n">
        <v>2473</v>
      </c>
      <c r="H18" s="6" t="n">
        <v>-665026</v>
      </c>
      <c r="I18" s="6" t="n">
        <v>8505</v>
      </c>
    </row>
    <row r="19" spans="1:9">
      <c r="A19" s="3" t="s">
        <v>157</v>
      </c>
    </row>
    <row r="20" spans="1:9">
      <c r="A20" s="4" t="s">
        <v>158</v>
      </c>
      <c r="B20" s="6" t="n">
        <v>1700000</v>
      </c>
      <c r="E20" s="6" t="n">
        <v>1720633</v>
      </c>
    </row>
    <row r="21" spans="1:9">
      <c r="A21" s="4" t="s">
        <v>159</v>
      </c>
      <c r="B21" s="5" t="n">
        <v>35737</v>
      </c>
      <c r="C21" s="6" t="n">
        <v>35737</v>
      </c>
      <c r="E21" s="5" t="n">
        <v>17</v>
      </c>
      <c r="F21" s="6" t="n">
        <v>35720</v>
      </c>
    </row>
    <row r="22" spans="1:9">
      <c r="A22" s="4" t="s">
        <v>160</v>
      </c>
      <c r="E22" s="6" t="n">
        <v>-759867</v>
      </c>
    </row>
    <row r="23" spans="1:9">
      <c r="A23" s="4" t="s">
        <v>161</v>
      </c>
      <c r="B23" s="6" t="n">
        <v>-14202</v>
      </c>
      <c r="C23" s="6" t="n">
        <v>-14202</v>
      </c>
      <c r="E23" s="5" t="n">
        <v>-8</v>
      </c>
      <c r="F23" s="6" t="n">
        <v>-14194</v>
      </c>
    </row>
    <row r="24" spans="1:9">
      <c r="A24" s="4" t="s">
        <v>163</v>
      </c>
      <c r="B24" s="6" t="n">
        <v>1244</v>
      </c>
      <c r="C24" s="6" t="n">
        <v>1244</v>
      </c>
      <c r="F24" s="6" t="n">
        <v>1244</v>
      </c>
    </row>
    <row r="25" spans="1:9">
      <c r="A25" s="4" t="s">
        <v>164</v>
      </c>
      <c r="B25" s="6" t="n">
        <v>-86543</v>
      </c>
      <c r="C25" s="6" t="n">
        <v>-86543</v>
      </c>
      <c r="H25" s="6" t="n">
        <v>-86543</v>
      </c>
    </row>
    <row r="26" spans="1:9">
      <c r="A26" s="4" t="s">
        <v>139</v>
      </c>
      <c r="B26" s="6" t="n">
        <v>0</v>
      </c>
    </row>
    <row r="27" spans="1:9">
      <c r="A27" s="4" t="s">
        <v>166</v>
      </c>
      <c r="B27" s="6" t="n">
        <v>-492</v>
      </c>
      <c r="I27" s="6" t="n">
        <v>-492</v>
      </c>
    </row>
    <row r="28" spans="1:9">
      <c r="A28" s="4" t="s">
        <v>167</v>
      </c>
      <c r="B28" s="6" t="n">
        <v>2109</v>
      </c>
      <c r="C28" s="6" t="n">
        <v>2109</v>
      </c>
      <c r="G28" s="6" t="n">
        <v>2109</v>
      </c>
    </row>
    <row r="29" spans="1:9">
      <c r="A29" s="4" t="s">
        <v>137</v>
      </c>
      <c r="B29" s="6" t="n">
        <v>-52978</v>
      </c>
      <c r="C29" s="6" t="n">
        <v>-52762</v>
      </c>
      <c r="H29" s="6" t="n">
        <v>-52762</v>
      </c>
      <c r="I29" s="6" t="n">
        <v>-216</v>
      </c>
    </row>
    <row r="30" spans="1:9">
      <c r="A30" s="4" t="s">
        <v>170</v>
      </c>
      <c r="E30" s="6" t="n">
        <v>91963532</v>
      </c>
    </row>
    <row r="31" spans="1:9">
      <c r="A31" s="4" t="s">
        <v>171</v>
      </c>
      <c r="B31" s="6" t="n">
        <v>1240934</v>
      </c>
      <c r="C31" s="6" t="n">
        <v>1233137</v>
      </c>
      <c r="E31" s="5" t="n">
        <v>919</v>
      </c>
      <c r="F31" s="6" t="n">
        <v>2031967</v>
      </c>
      <c r="G31" s="6" t="n">
        <v>4582</v>
      </c>
      <c r="H31" s="6" t="n">
        <v>-804331</v>
      </c>
      <c r="I31" s="6" t="n">
        <v>7797</v>
      </c>
    </row>
    <row r="32" spans="1:9">
      <c r="A32" s="3" t="s">
        <v>157</v>
      </c>
    </row>
    <row r="33" spans="1:9">
      <c r="A33" s="4" t="s">
        <v>172</v>
      </c>
      <c r="D33" s="6" t="n">
        <v>1610000</v>
      </c>
    </row>
    <row r="34" spans="1:9">
      <c r="A34" s="4" t="s">
        <v>173</v>
      </c>
      <c r="B34" s="5" t="n">
        <v>37617</v>
      </c>
      <c r="C34" s="6" t="n">
        <v>37617</v>
      </c>
      <c r="D34" s="5" t="n">
        <v>16</v>
      </c>
      <c r="F34" s="6" t="n">
        <v>37601</v>
      </c>
    </row>
    <row r="35" spans="1:9">
      <c r="A35" s="4" t="s">
        <v>158</v>
      </c>
      <c r="B35" s="6" t="n">
        <v>1500000</v>
      </c>
      <c r="E35" s="6" t="n">
        <v>1481395</v>
      </c>
    </row>
    <row r="36" spans="1:9">
      <c r="A36" s="4" t="s">
        <v>159</v>
      </c>
      <c r="B36" s="5" t="n">
        <v>27210</v>
      </c>
      <c r="C36" s="6" t="n">
        <v>27210</v>
      </c>
      <c r="E36" s="5" t="n">
        <v>15</v>
      </c>
      <c r="F36" s="6" t="n">
        <v>27195</v>
      </c>
    </row>
    <row r="37" spans="1:9">
      <c r="A37" s="4" t="s">
        <v>160</v>
      </c>
      <c r="E37" s="6" t="n">
        <v>-1103263</v>
      </c>
    </row>
    <row r="38" spans="1:9">
      <c r="A38" s="4" t="s">
        <v>161</v>
      </c>
      <c r="B38" s="6" t="n">
        <v>-21113</v>
      </c>
      <c r="C38" s="6" t="n">
        <v>-21113</v>
      </c>
      <c r="E38" s="5" t="n">
        <v>-11</v>
      </c>
      <c r="F38" s="6" t="n">
        <v>-21102</v>
      </c>
    </row>
    <row r="39" spans="1:9">
      <c r="A39" s="4" t="s">
        <v>162</v>
      </c>
      <c r="E39" s="6" t="n">
        <v>15000</v>
      </c>
    </row>
    <row r="40" spans="1:9">
      <c r="A40" s="4" t="s">
        <v>163</v>
      </c>
      <c r="B40" s="6" t="n">
        <v>1319</v>
      </c>
      <c r="C40" s="6" t="n">
        <v>1319</v>
      </c>
      <c r="F40" s="6" t="n">
        <v>1319</v>
      </c>
    </row>
    <row r="41" spans="1:9">
      <c r="A41" s="4" t="s">
        <v>164</v>
      </c>
      <c r="B41" s="6" t="n">
        <v>-78685</v>
      </c>
      <c r="C41" s="6" t="n">
        <v>-78685</v>
      </c>
      <c r="H41" s="6" t="n">
        <v>-78685</v>
      </c>
    </row>
    <row r="42" spans="1:9">
      <c r="A42" s="4" t="s">
        <v>139</v>
      </c>
      <c r="B42" s="6" t="n">
        <v>-173</v>
      </c>
      <c r="C42" s="6" t="n">
        <v>-173</v>
      </c>
      <c r="H42" s="6" t="n">
        <v>-173</v>
      </c>
    </row>
    <row r="43" spans="1:9">
      <c r="A43" s="4" t="s">
        <v>166</v>
      </c>
      <c r="B43" s="6" t="n">
        <v>-346</v>
      </c>
      <c r="I43" s="6" t="n">
        <v>-346</v>
      </c>
    </row>
    <row r="44" spans="1:9">
      <c r="A44" s="4" t="s">
        <v>167</v>
      </c>
      <c r="B44" s="6" t="n">
        <v>-11625</v>
      </c>
      <c r="C44" s="6" t="n">
        <v>-11625</v>
      </c>
      <c r="G44" s="6" t="n">
        <v>-11625</v>
      </c>
    </row>
    <row r="45" spans="1:9">
      <c r="A45" s="4" t="s">
        <v>137</v>
      </c>
      <c r="B45" s="6" t="n">
        <v>-88307</v>
      </c>
      <c r="C45" s="6" t="n">
        <v>-87914</v>
      </c>
      <c r="H45" s="6" t="n">
        <v>-87914</v>
      </c>
      <c r="I45" s="6" t="n">
        <v>-393</v>
      </c>
    </row>
    <row r="46" spans="1:9">
      <c r="A46" s="4" t="s">
        <v>174</v>
      </c>
      <c r="B46" s="6" t="n">
        <v>0</v>
      </c>
      <c r="C46" s="6" t="n">
        <v>1648</v>
      </c>
      <c r="F46" s="6" t="n">
        <v>1648</v>
      </c>
      <c r="I46" s="6" t="n">
        <v>-1648</v>
      </c>
    </row>
    <row r="47" spans="1:9">
      <c r="A47" s="4" t="s">
        <v>175</v>
      </c>
      <c r="D47" s="6" t="n">
        <v>1610000</v>
      </c>
      <c r="E47" s="6" t="n">
        <v>92356664</v>
      </c>
    </row>
    <row r="48" spans="1:9">
      <c r="A48" s="4" t="s">
        <v>176</v>
      </c>
      <c r="B48" s="5" t="n">
        <v>1106744</v>
      </c>
      <c r="C48" s="5" t="n">
        <v>1101334</v>
      </c>
      <c r="D48" s="5" t="n">
        <v>16</v>
      </c>
      <c r="E48" s="5" t="n">
        <v>923</v>
      </c>
      <c r="F48" s="5" t="n">
        <v>2078628</v>
      </c>
      <c r="G48" s="5" t="n">
        <v>-7043</v>
      </c>
      <c r="H48" s="5" t="n">
        <v>-971190</v>
      </c>
      <c r="I48" s="5" t="n">
        <v>5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1</v>
      </c>
    </row>
    <row r="2" spans="1:3">
      <c r="A2" s="3" t="s">
        <v>573</v>
      </c>
    </row>
    <row r="3" spans="1:3">
      <c r="A3" s="4" t="s">
        <v>574</v>
      </c>
      <c r="B3" s="5" t="n">
        <v>269616</v>
      </c>
      <c r="C3" s="5" t="n">
        <v>256452</v>
      </c>
    </row>
    <row r="4" spans="1:3">
      <c r="A4" s="4" t="s">
        <v>575</v>
      </c>
      <c r="B4" s="6" t="n">
        <v>167073</v>
      </c>
      <c r="C4" s="6" t="n">
        <v>155742</v>
      </c>
    </row>
    <row r="5" spans="1:3">
      <c r="A5" s="4" t="s">
        <v>576</v>
      </c>
      <c r="B5" s="6" t="n">
        <v>102543</v>
      </c>
      <c r="C5" s="6" t="n">
        <v>100710</v>
      </c>
    </row>
    <row r="6" spans="1:3">
      <c r="A6" s="3" t="s">
        <v>577</v>
      </c>
    </row>
    <row r="7" spans="1:3">
      <c r="A7" s="4" t="s">
        <v>574</v>
      </c>
      <c r="B7" s="6" t="n">
        <v>21777</v>
      </c>
      <c r="C7" s="6" t="n">
        <v>26241</v>
      </c>
    </row>
    <row r="8" spans="1:3">
      <c r="A8" s="4" t="s">
        <v>575</v>
      </c>
      <c r="B8" s="6" t="n">
        <v>9725</v>
      </c>
      <c r="C8" s="6" t="n">
        <v>9137</v>
      </c>
    </row>
    <row r="9" spans="1:3">
      <c r="A9" s="4" t="s">
        <v>576</v>
      </c>
      <c r="B9" s="6" t="n">
        <v>12052</v>
      </c>
      <c r="C9" s="6" t="n">
        <v>17104</v>
      </c>
    </row>
    <row r="10" spans="1:3">
      <c r="A10" s="4" t="s">
        <v>536</v>
      </c>
    </row>
    <row r="11" spans="1:3">
      <c r="A11" s="3" t="s">
        <v>573</v>
      </c>
    </row>
    <row r="12" spans="1:3">
      <c r="A12" s="4" t="s">
        <v>574</v>
      </c>
      <c r="B12" s="6" t="n">
        <v>229300</v>
      </c>
      <c r="C12" s="6" t="n">
        <v>214953</v>
      </c>
    </row>
    <row r="13" spans="1:3">
      <c r="A13" s="4" t="s">
        <v>575</v>
      </c>
      <c r="B13" s="6" t="n">
        <v>156428</v>
      </c>
      <c r="C13" s="6" t="n">
        <v>144669</v>
      </c>
    </row>
    <row r="14" spans="1:3">
      <c r="A14" s="4" t="s">
        <v>576</v>
      </c>
      <c r="B14" s="6" t="n">
        <v>72872</v>
      </c>
      <c r="C14" s="6" t="n">
        <v>70284</v>
      </c>
    </row>
    <row r="15" spans="1:3">
      <c r="A15" s="4" t="s">
        <v>578</v>
      </c>
    </row>
    <row r="16" spans="1:3">
      <c r="A16" s="3" t="s">
        <v>573</v>
      </c>
    </row>
    <row r="17" spans="1:3">
      <c r="A17" s="4" t="s">
        <v>574</v>
      </c>
      <c r="B17" s="6" t="n">
        <v>13616</v>
      </c>
      <c r="C17" s="6" t="n">
        <v>30910</v>
      </c>
    </row>
    <row r="18" spans="1:3">
      <c r="A18" s="4" t="s">
        <v>575</v>
      </c>
      <c r="B18" s="6" t="n">
        <v>9501</v>
      </c>
      <c r="C18" s="6" t="n">
        <v>9970</v>
      </c>
    </row>
    <row r="19" spans="1:3">
      <c r="A19" s="4" t="s">
        <v>576</v>
      </c>
      <c r="B19" s="6" t="n">
        <v>4115</v>
      </c>
      <c r="C19" s="6" t="n">
        <v>20940</v>
      </c>
    </row>
    <row r="20" spans="1:3">
      <c r="A20" s="4" t="s">
        <v>579</v>
      </c>
    </row>
    <row r="21" spans="1:3">
      <c r="A21" s="3" t="s">
        <v>573</v>
      </c>
    </row>
    <row r="22" spans="1:3">
      <c r="A22" s="4" t="s">
        <v>574</v>
      </c>
      <c r="B22" s="6" t="n">
        <v>26700</v>
      </c>
      <c r="C22" s="6" t="n">
        <v>10589</v>
      </c>
    </row>
    <row r="23" spans="1:3">
      <c r="A23" s="4" t="s">
        <v>575</v>
      </c>
      <c r="B23" s="6" t="n">
        <v>1144</v>
      </c>
      <c r="C23" s="6" t="n">
        <v>1103</v>
      </c>
    </row>
    <row r="24" spans="1:3">
      <c r="A24" s="4" t="s">
        <v>576</v>
      </c>
      <c r="B24" s="5" t="n">
        <v>25556</v>
      </c>
      <c r="C24" s="5" t="n">
        <v>9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1</v>
      </c>
      <c r="D2" s="2" t="s">
        <v>115</v>
      </c>
    </row>
    <row r="3" spans="1:4">
      <c r="A3" s="3" t="s">
        <v>581</v>
      </c>
    </row>
    <row r="4" spans="1:4">
      <c r="A4" s="4" t="s">
        <v>582</v>
      </c>
      <c r="B4" s="5" t="n">
        <v>-4</v>
      </c>
      <c r="C4" s="5" t="n">
        <v>255</v>
      </c>
      <c r="D4" s="5" t="n">
        <v>236</v>
      </c>
    </row>
    <row r="5" spans="1:4">
      <c r="A5" s="4" t="s">
        <v>583</v>
      </c>
    </row>
    <row r="6" spans="1:4">
      <c r="A6" s="3" t="s">
        <v>581</v>
      </c>
    </row>
    <row r="7" spans="1:4">
      <c r="A7" s="4" t="s">
        <v>584</v>
      </c>
      <c r="B7" s="6" t="n">
        <v>15559</v>
      </c>
      <c r="C7" s="6" t="n">
        <v>18851</v>
      </c>
      <c r="D7" s="6" t="n">
        <v>17369</v>
      </c>
    </row>
    <row r="8" spans="1:4">
      <c r="A8" s="4" t="s">
        <v>585</v>
      </c>
    </row>
    <row r="9" spans="1:4">
      <c r="A9" s="3" t="s">
        <v>581</v>
      </c>
    </row>
    <row r="10" spans="1:4">
      <c r="A10" s="4" t="s">
        <v>582</v>
      </c>
      <c r="B10" s="6" t="n">
        <v>-247</v>
      </c>
      <c r="C10" s="6" t="n">
        <v>-39</v>
      </c>
      <c r="D10" s="6" t="n">
        <v>-308</v>
      </c>
    </row>
    <row r="11" spans="1:4">
      <c r="A11" s="4" t="s">
        <v>586</v>
      </c>
    </row>
    <row r="12" spans="1:4">
      <c r="A12" s="3" t="s">
        <v>581</v>
      </c>
    </row>
    <row r="13" spans="1:4">
      <c r="A13" s="4" t="s">
        <v>584</v>
      </c>
      <c r="B13" s="5" t="n">
        <v>86</v>
      </c>
      <c r="C13" s="5" t="n">
        <v>147</v>
      </c>
      <c r="D13" s="5" t="n">
        <v>1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49</v>
      </c>
    </row>
    <row r="2" spans="1:2">
      <c r="A2" s="4" t="s">
        <v>588</v>
      </c>
    </row>
    <row r="3" spans="1:2">
      <c r="A3" s="3" t="s">
        <v>581</v>
      </c>
    </row>
    <row r="4" spans="1:2">
      <c r="A4" s="4" t="s">
        <v>589</v>
      </c>
      <c r="B4" s="5" t="n">
        <v>13529</v>
      </c>
    </row>
    <row r="5" spans="1:2">
      <c r="A5" s="4" t="s">
        <v>590</v>
      </c>
      <c r="B5" s="6" t="n">
        <v>11064</v>
      </c>
    </row>
    <row r="6" spans="1:2">
      <c r="A6" s="4" t="s">
        <v>591</v>
      </c>
      <c r="B6" s="6" t="n">
        <v>9058</v>
      </c>
    </row>
    <row r="7" spans="1:2">
      <c r="A7" s="4" t="s">
        <v>592</v>
      </c>
      <c r="B7" s="6" t="n">
        <v>7184</v>
      </c>
    </row>
    <row r="8" spans="1:2">
      <c r="A8" s="4" t="s">
        <v>593</v>
      </c>
      <c r="B8" s="6" t="n">
        <v>6398</v>
      </c>
    </row>
    <row r="9" spans="1:2">
      <c r="A9" s="4" t="s">
        <v>594</v>
      </c>
    </row>
    <row r="10" spans="1:2">
      <c r="A10" s="3" t="s">
        <v>581</v>
      </c>
    </row>
    <row r="11" spans="1:2">
      <c r="A11" s="4" t="s">
        <v>595</v>
      </c>
      <c r="B11" s="6" t="n">
        <v>193</v>
      </c>
    </row>
    <row r="12" spans="1:2">
      <c r="A12" s="4" t="s">
        <v>596</v>
      </c>
      <c r="B12" s="6" t="n">
        <v>336</v>
      </c>
    </row>
    <row r="13" spans="1:2">
      <c r="A13" s="4" t="s">
        <v>597</v>
      </c>
      <c r="B13" s="6" t="n">
        <v>563</v>
      </c>
    </row>
    <row r="14" spans="1:2">
      <c r="A14" s="4" t="s">
        <v>598</v>
      </c>
      <c r="B14" s="6" t="n">
        <v>788</v>
      </c>
    </row>
    <row r="15" spans="1:2">
      <c r="A15" s="4" t="s">
        <v>599</v>
      </c>
      <c r="B15" s="6" t="n">
        <v>695</v>
      </c>
    </row>
    <row r="16" spans="1:2">
      <c r="A16" s="4" t="s">
        <v>600</v>
      </c>
    </row>
    <row r="17" spans="1:2">
      <c r="A17" s="3" t="s">
        <v>581</v>
      </c>
    </row>
    <row r="18" spans="1:2">
      <c r="A18" s="4" t="s">
        <v>589</v>
      </c>
      <c r="B18" s="6" t="n">
        <v>13115</v>
      </c>
    </row>
    <row r="19" spans="1:2">
      <c r="A19" s="4" t="s">
        <v>590</v>
      </c>
      <c r="B19" s="6" t="n">
        <v>10650</v>
      </c>
    </row>
    <row r="20" spans="1:2">
      <c r="A20" s="4" t="s">
        <v>591</v>
      </c>
      <c r="B20" s="6" t="n">
        <v>8644</v>
      </c>
    </row>
    <row r="21" spans="1:2">
      <c r="A21" s="4" t="s">
        <v>592</v>
      </c>
      <c r="B21" s="6" t="n">
        <v>6770</v>
      </c>
    </row>
    <row r="22" spans="1:2">
      <c r="A22" s="4" t="s">
        <v>593</v>
      </c>
      <c r="B22" s="6" t="n">
        <v>6009</v>
      </c>
    </row>
    <row r="23" spans="1:2">
      <c r="A23" s="4" t="s">
        <v>601</v>
      </c>
    </row>
    <row r="24" spans="1:2">
      <c r="A24" s="3" t="s">
        <v>581</v>
      </c>
    </row>
    <row r="25" spans="1:2">
      <c r="A25" s="4" t="s">
        <v>589</v>
      </c>
      <c r="B25" s="6" t="n">
        <v>414</v>
      </c>
    </row>
    <row r="26" spans="1:2">
      <c r="A26" s="4" t="s">
        <v>590</v>
      </c>
      <c r="B26" s="6" t="n">
        <v>414</v>
      </c>
    </row>
    <row r="27" spans="1:2">
      <c r="A27" s="4" t="s">
        <v>591</v>
      </c>
      <c r="B27" s="6" t="n">
        <v>414</v>
      </c>
    </row>
    <row r="28" spans="1:2">
      <c r="A28" s="4" t="s">
        <v>592</v>
      </c>
      <c r="B28" s="6" t="n">
        <v>414</v>
      </c>
    </row>
    <row r="29" spans="1:2">
      <c r="A29" s="4" t="s">
        <v>593</v>
      </c>
      <c r="B29" s="6" t="n">
        <v>389</v>
      </c>
    </row>
    <row r="30" spans="1:2">
      <c r="A30" s="4" t="s">
        <v>602</v>
      </c>
    </row>
    <row r="31" spans="1:2">
      <c r="A31" s="3" t="s">
        <v>581</v>
      </c>
    </row>
    <row r="32" spans="1:2">
      <c r="A32" s="4" t="s">
        <v>589</v>
      </c>
      <c r="B32" s="6" t="n">
        <v>-1295</v>
      </c>
    </row>
    <row r="33" spans="1:2">
      <c r="A33" s="4" t="s">
        <v>590</v>
      </c>
      <c r="B33" s="6" t="n">
        <v>-933</v>
      </c>
    </row>
    <row r="34" spans="1:2">
      <c r="A34" s="4" t="s">
        <v>591</v>
      </c>
      <c r="B34" s="6" t="n">
        <v>-645</v>
      </c>
    </row>
    <row r="35" spans="1:2">
      <c r="A35" s="4" t="s">
        <v>592</v>
      </c>
      <c r="B35" s="6" t="n">
        <v>-307</v>
      </c>
    </row>
    <row r="36" spans="1:2">
      <c r="A36" s="4" t="s">
        <v>593</v>
      </c>
      <c r="B36" s="6" t="n">
        <v>-260</v>
      </c>
    </row>
    <row r="37" spans="1:2">
      <c r="A37" s="4" t="s">
        <v>603</v>
      </c>
    </row>
    <row r="38" spans="1:2">
      <c r="A38" s="3" t="s">
        <v>581</v>
      </c>
    </row>
    <row r="39" spans="1:2">
      <c r="A39" s="4" t="s">
        <v>595</v>
      </c>
      <c r="B39" s="6" t="n">
        <v>1488</v>
      </c>
    </row>
    <row r="40" spans="1:2">
      <c r="A40" s="4" t="s">
        <v>596</v>
      </c>
      <c r="B40" s="6" t="n">
        <v>1269</v>
      </c>
    </row>
    <row r="41" spans="1:2">
      <c r="A41" s="4" t="s">
        <v>597</v>
      </c>
      <c r="B41" s="6" t="n">
        <v>1208</v>
      </c>
    </row>
    <row r="42" spans="1:2">
      <c r="A42" s="4" t="s">
        <v>598</v>
      </c>
      <c r="B42" s="6" t="n">
        <v>1095</v>
      </c>
    </row>
    <row r="43" spans="1:2">
      <c r="A43" s="4" t="s">
        <v>599</v>
      </c>
      <c r="B43" s="5" t="n">
        <v>9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605</v>
      </c>
      <c r="C1" s="2" t="s">
        <v>2</v>
      </c>
      <c r="D1" s="2" t="s">
        <v>61</v>
      </c>
      <c r="E1" s="2" t="s">
        <v>115</v>
      </c>
    </row>
    <row r="2" spans="1:5">
      <c r="A2" s="3" t="s">
        <v>486</v>
      </c>
    </row>
    <row r="3" spans="1:5">
      <c r="A3" s="4" t="s">
        <v>606</v>
      </c>
      <c r="C3" s="5" t="n">
        <v>0</v>
      </c>
      <c r="D3" s="5" t="n">
        <v>0</v>
      </c>
      <c r="E3" s="5" t="n">
        <v>307</v>
      </c>
    </row>
    <row r="4" spans="1:5">
      <c r="A4" s="4" t="s">
        <v>492</v>
      </c>
    </row>
    <row r="5" spans="1:5">
      <c r="A5" s="3" t="s">
        <v>486</v>
      </c>
    </row>
    <row r="6" spans="1:5">
      <c r="A6" s="4" t="s">
        <v>64</v>
      </c>
      <c r="B6" s="5" t="n">
        <v>723</v>
      </c>
    </row>
    <row r="7" spans="1:5">
      <c r="A7" s="4" t="s">
        <v>71</v>
      </c>
      <c r="B7" s="6" t="n">
        <v>865</v>
      </c>
    </row>
    <row r="8" spans="1:5">
      <c r="A8" s="4" t="s">
        <v>195</v>
      </c>
      <c r="B8" s="6" t="n">
        <v>651</v>
      </c>
    </row>
    <row r="9" spans="1:5">
      <c r="A9" s="4" t="s">
        <v>607</v>
      </c>
      <c r="B9" s="6" t="n">
        <v>2239</v>
      </c>
    </row>
    <row r="10" spans="1:5">
      <c r="A10" s="4" t="s">
        <v>548</v>
      </c>
      <c r="B10" s="6" t="n">
        <v>1188</v>
      </c>
    </row>
    <row r="11" spans="1:5">
      <c r="A11" s="4" t="s">
        <v>87</v>
      </c>
      <c r="B11" s="6" t="n">
        <v>744</v>
      </c>
    </row>
    <row r="12" spans="1:5">
      <c r="A12" s="4" t="s">
        <v>608</v>
      </c>
      <c r="B12" s="6" t="n">
        <v>1932</v>
      </c>
    </row>
    <row r="13" spans="1:5">
      <c r="A13" s="4" t="s">
        <v>606</v>
      </c>
      <c r="B13" s="5" t="n">
        <v>3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1</v>
      </c>
      <c r="D2" s="2" t="s">
        <v>115</v>
      </c>
    </row>
    <row r="3" spans="1:4">
      <c r="A3" s="3" t="s">
        <v>610</v>
      </c>
    </row>
    <row r="4" spans="1:4">
      <c r="A4" s="4" t="s">
        <v>611</v>
      </c>
      <c r="B4" s="5" t="n">
        <v>8790</v>
      </c>
      <c r="C4" s="5" t="n">
        <v>-70</v>
      </c>
      <c r="D4" s="5" t="n">
        <v>438</v>
      </c>
    </row>
    <row r="5" spans="1:4">
      <c r="A5" s="4" t="s">
        <v>612</v>
      </c>
    </row>
    <row r="6" spans="1:4">
      <c r="A6" s="3" t="s">
        <v>610</v>
      </c>
    </row>
    <row r="7" spans="1:4">
      <c r="A7" s="4" t="s">
        <v>613</v>
      </c>
      <c r="B7" s="6" t="n">
        <v>62200</v>
      </c>
    </row>
    <row r="8" spans="1:4">
      <c r="A8" s="4" t="s">
        <v>611</v>
      </c>
      <c r="B8" s="6" t="n">
        <v>8790</v>
      </c>
    </row>
    <row r="9" spans="1:4">
      <c r="A9" s="4" t="s">
        <v>614</v>
      </c>
    </row>
    <row r="10" spans="1:4">
      <c r="A10" s="3" t="s">
        <v>610</v>
      </c>
    </row>
    <row r="11" spans="1:4">
      <c r="A11" s="4" t="s">
        <v>613</v>
      </c>
      <c r="B11" s="6" t="n">
        <v>13600</v>
      </c>
    </row>
    <row r="12" spans="1:4">
      <c r="A12" s="4" t="s">
        <v>611</v>
      </c>
      <c r="B12" s="6" t="n">
        <v>2883</v>
      </c>
    </row>
    <row r="13" spans="1:4">
      <c r="A13" s="4" t="s">
        <v>615</v>
      </c>
    </row>
    <row r="14" spans="1:4">
      <c r="A14" s="3" t="s">
        <v>610</v>
      </c>
    </row>
    <row r="15" spans="1:4">
      <c r="A15" s="4" t="s">
        <v>613</v>
      </c>
      <c r="B15" s="6" t="n">
        <v>3600</v>
      </c>
    </row>
    <row r="16" spans="1:4">
      <c r="A16" s="4" t="s">
        <v>611</v>
      </c>
      <c r="B16" s="6" t="n">
        <v>-152</v>
      </c>
    </row>
    <row r="17" spans="1:4">
      <c r="A17" s="4" t="s">
        <v>616</v>
      </c>
    </row>
    <row r="18" spans="1:4">
      <c r="A18" s="3" t="s">
        <v>610</v>
      </c>
    </row>
    <row r="19" spans="1:4">
      <c r="A19" s="4" t="s">
        <v>613</v>
      </c>
      <c r="B19" s="6" t="n">
        <v>45000</v>
      </c>
    </row>
    <row r="20" spans="1:4">
      <c r="A20" s="4" t="s">
        <v>611</v>
      </c>
      <c r="B20" s="6" t="n">
        <v>6059</v>
      </c>
    </row>
    <row r="21" spans="1:4">
      <c r="A21" s="4" t="s">
        <v>617</v>
      </c>
    </row>
    <row r="22" spans="1:4">
      <c r="A22" s="3" t="s">
        <v>610</v>
      </c>
    </row>
    <row r="23" spans="1:4">
      <c r="A23" s="4" t="s">
        <v>613</v>
      </c>
      <c r="B23" s="6" t="n">
        <v>27500</v>
      </c>
    </row>
    <row r="24" spans="1:4">
      <c r="A24" s="4" t="s">
        <v>611</v>
      </c>
      <c r="B24" s="6" t="n">
        <v>-70</v>
      </c>
    </row>
    <row r="25" spans="1:4">
      <c r="A25" s="4" t="s">
        <v>618</v>
      </c>
    </row>
    <row r="26" spans="1:4">
      <c r="A26" s="3" t="s">
        <v>610</v>
      </c>
    </row>
    <row r="27" spans="1:4">
      <c r="A27" s="4" t="s">
        <v>613</v>
      </c>
      <c r="B27" s="6" t="n">
        <v>825</v>
      </c>
    </row>
    <row r="28" spans="1:4">
      <c r="A28" s="4" t="s">
        <v>611</v>
      </c>
      <c r="B28" s="5" t="n">
        <v>4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1</v>
      </c>
      <c r="D2" s="2" t="s">
        <v>115</v>
      </c>
    </row>
    <row r="3" spans="1:4">
      <c r="A3" s="3" t="s">
        <v>610</v>
      </c>
    </row>
    <row r="4" spans="1:4">
      <c r="A4" s="4" t="s">
        <v>120</v>
      </c>
      <c r="B4" s="5" t="n">
        <v>55969000</v>
      </c>
      <c r="C4" s="5" t="n">
        <v>20655000</v>
      </c>
      <c r="D4" s="5" t="n">
        <v>18993000</v>
      </c>
    </row>
    <row r="5" spans="1:4">
      <c r="A5" s="4" t="s">
        <v>493</v>
      </c>
    </row>
    <row r="6" spans="1:4">
      <c r="A6" s="3" t="s">
        <v>610</v>
      </c>
    </row>
    <row r="7" spans="1:4">
      <c r="A7" s="4" t="s">
        <v>120</v>
      </c>
      <c r="B7" s="6" t="n">
        <v>22634000</v>
      </c>
      <c r="C7" s="6" t="n">
        <v>18255000</v>
      </c>
      <c r="D7" s="6" t="n">
        <v>0</v>
      </c>
    </row>
    <row r="8" spans="1:4">
      <c r="A8" s="4" t="s">
        <v>494</v>
      </c>
    </row>
    <row r="9" spans="1:4">
      <c r="A9" s="3" t="s">
        <v>610</v>
      </c>
    </row>
    <row r="10" spans="1:4">
      <c r="A10" s="4" t="s">
        <v>120</v>
      </c>
      <c r="B10" s="5" t="n">
        <v>33335000</v>
      </c>
      <c r="C10" s="5" t="n">
        <v>2400000</v>
      </c>
      <c r="D10" s="5" t="n">
        <v>1899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1</v>
      </c>
    </row>
    <row r="2" spans="1:3">
      <c r="A2" s="3" t="s">
        <v>610</v>
      </c>
    </row>
    <row r="3" spans="1:3">
      <c r="A3" s="4" t="s">
        <v>70</v>
      </c>
      <c r="B3" s="5" t="n">
        <v>70839</v>
      </c>
      <c r="C3" s="5" t="n">
        <v>52397</v>
      </c>
    </row>
    <row r="4" spans="1:3">
      <c r="A4" s="4" t="s">
        <v>493</v>
      </c>
    </row>
    <row r="5" spans="1:3">
      <c r="A5" s="3" t="s">
        <v>610</v>
      </c>
    </row>
    <row r="6" spans="1:3">
      <c r="A6" s="4" t="s">
        <v>64</v>
      </c>
      <c r="B6" s="6" t="n">
        <v>66788</v>
      </c>
      <c r="C6" s="6" t="n">
        <v>47112</v>
      </c>
    </row>
    <row r="7" spans="1:3">
      <c r="A7" s="4" t="s">
        <v>63</v>
      </c>
      <c r="B7" s="6" t="n">
        <v>4051</v>
      </c>
      <c r="C7" s="6" t="n">
        <v>5285</v>
      </c>
    </row>
    <row r="8" spans="1:3">
      <c r="A8" s="4" t="s">
        <v>70</v>
      </c>
      <c r="B8" s="6" t="n">
        <v>70839</v>
      </c>
      <c r="C8" s="5" t="n">
        <v>52397</v>
      </c>
    </row>
    <row r="9" spans="1:3">
      <c r="A9" s="4" t="s">
        <v>621</v>
      </c>
    </row>
    <row r="10" spans="1:3">
      <c r="A10" s="3" t="s">
        <v>610</v>
      </c>
    </row>
    <row r="11" spans="1:3">
      <c r="A11" s="4" t="s">
        <v>548</v>
      </c>
      <c r="B11" s="6" t="n">
        <v>3500</v>
      </c>
    </row>
    <row r="12" spans="1:3">
      <c r="A12" s="4" t="s">
        <v>622</v>
      </c>
    </row>
    <row r="13" spans="1:3">
      <c r="A13" s="3" t="s">
        <v>610</v>
      </c>
    </row>
    <row r="14" spans="1:3">
      <c r="A14" s="4" t="s">
        <v>548</v>
      </c>
      <c r="B14" s="5"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2"/>
    <col customWidth="1" max="6" min="6" width="21"/>
    <col customWidth="1" max="7" min="7" width="21"/>
  </cols>
  <sheetData>
    <row r="1" spans="1:7">
      <c r="A1" s="1" t="s">
        <v>623</v>
      </c>
      <c r="B1" s="2" t="s">
        <v>470</v>
      </c>
      <c r="C1" s="2" t="s">
        <v>624</v>
      </c>
      <c r="D1" s="2" t="s">
        <v>625</v>
      </c>
      <c r="E1" s="2" t="s">
        <v>626</v>
      </c>
      <c r="F1" s="2" t="s">
        <v>627</v>
      </c>
      <c r="G1" s="2" t="s">
        <v>628</v>
      </c>
    </row>
    <row r="2" spans="1:7">
      <c r="A2" s="3" t="s">
        <v>629</v>
      </c>
    </row>
    <row r="3" spans="1:7">
      <c r="A3" s="4" t="s">
        <v>630</v>
      </c>
      <c r="B3" s="5" t="n">
        <v>1147473</v>
      </c>
    </row>
    <row r="4" spans="1:7">
      <c r="A4" s="4" t="s">
        <v>631</v>
      </c>
      <c r="B4" s="4" t="s">
        <v>632</v>
      </c>
      <c r="F4" s="4" t="s">
        <v>633</v>
      </c>
    </row>
    <row r="5" spans="1:7">
      <c r="A5" s="4" t="s">
        <v>634</v>
      </c>
    </row>
    <row r="6" spans="1:7">
      <c r="A6" s="3" t="s">
        <v>629</v>
      </c>
    </row>
    <row r="7" spans="1:7">
      <c r="A7" s="4" t="s">
        <v>635</v>
      </c>
      <c r="B7" s="6" t="n">
        <v>61</v>
      </c>
    </row>
    <row r="8" spans="1:7">
      <c r="A8" s="4" t="s">
        <v>630</v>
      </c>
      <c r="B8" s="5" t="n">
        <v>537533</v>
      </c>
      <c r="F8" s="5" t="n">
        <v>470803</v>
      </c>
    </row>
    <row r="9" spans="1:7">
      <c r="A9" s="4" t="s">
        <v>631</v>
      </c>
      <c r="B9" s="4" t="s">
        <v>636</v>
      </c>
      <c r="F9" s="4" t="s">
        <v>637</v>
      </c>
    </row>
    <row r="10" spans="1:7">
      <c r="A10" s="4" t="s">
        <v>638</v>
      </c>
      <c r="B10" s="5" t="n">
        <v>-7718</v>
      </c>
      <c r="F10" s="5" t="n">
        <v>-6591</v>
      </c>
    </row>
    <row r="11" spans="1:7">
      <c r="A11" s="4" t="s">
        <v>639</v>
      </c>
      <c r="B11" s="6" t="n">
        <v>-1531</v>
      </c>
      <c r="F11" s="6" t="n">
        <v>-1373</v>
      </c>
    </row>
    <row r="12" spans="1:7">
      <c r="A12" s="4" t="s">
        <v>81</v>
      </c>
      <c r="B12" s="5" t="n">
        <v>528284</v>
      </c>
      <c r="F12" s="6" t="n">
        <v>462839</v>
      </c>
    </row>
    <row r="13" spans="1:7">
      <c r="A13" s="4" t="s">
        <v>640</v>
      </c>
    </row>
    <row r="14" spans="1:7">
      <c r="A14" s="3" t="s">
        <v>629</v>
      </c>
    </row>
    <row r="15" spans="1:7">
      <c r="A15" s="4" t="s">
        <v>635</v>
      </c>
      <c r="B15" s="6" t="n">
        <v>0</v>
      </c>
    </row>
    <row r="16" spans="1:7">
      <c r="A16" s="4" t="s">
        <v>630</v>
      </c>
      <c r="B16" s="5" t="n">
        <v>0</v>
      </c>
      <c r="F16" s="5" t="n">
        <v>5690</v>
      </c>
    </row>
    <row r="17" spans="1:7">
      <c r="A17" s="4" t="s">
        <v>631</v>
      </c>
      <c r="B17" s="4" t="s">
        <v>641</v>
      </c>
      <c r="F17" s="4" t="s">
        <v>642</v>
      </c>
    </row>
    <row r="18" spans="1:7">
      <c r="A18" s="4" t="s">
        <v>643</v>
      </c>
    </row>
    <row r="19" spans="1:7">
      <c r="A19" s="3" t="s">
        <v>629</v>
      </c>
    </row>
    <row r="20" spans="1:7">
      <c r="A20" s="4" t="s">
        <v>635</v>
      </c>
      <c r="B20" s="6" t="n">
        <v>0</v>
      </c>
    </row>
    <row r="21" spans="1:7">
      <c r="A21" s="4" t="s">
        <v>630</v>
      </c>
      <c r="B21" s="5" t="n">
        <v>0</v>
      </c>
      <c r="F21" s="5" t="n">
        <v>6289</v>
      </c>
    </row>
    <row r="22" spans="1:7">
      <c r="A22" s="4" t="s">
        <v>631</v>
      </c>
      <c r="B22" s="4" t="s">
        <v>641</v>
      </c>
      <c r="F22" s="4" t="s">
        <v>642</v>
      </c>
    </row>
    <row r="23" spans="1:7">
      <c r="A23" s="4" t="s">
        <v>644</v>
      </c>
    </row>
    <row r="24" spans="1:7">
      <c r="A24" s="3" t="s">
        <v>629</v>
      </c>
    </row>
    <row r="25" spans="1:7">
      <c r="A25" s="4" t="s">
        <v>635</v>
      </c>
      <c r="B25" s="6" t="n">
        <v>1</v>
      </c>
    </row>
    <row r="26" spans="1:7">
      <c r="A26" s="4" t="s">
        <v>630</v>
      </c>
      <c r="B26" s="5" t="n">
        <v>3112</v>
      </c>
      <c r="F26" s="5" t="n">
        <v>3222</v>
      </c>
    </row>
    <row r="27" spans="1:7">
      <c r="A27" s="4" t="s">
        <v>631</v>
      </c>
      <c r="B27" s="4" t="s">
        <v>645</v>
      </c>
      <c r="F27" s="4" t="s">
        <v>645</v>
      </c>
    </row>
    <row r="28" spans="1:7">
      <c r="A28" s="4" t="s">
        <v>646</v>
      </c>
    </row>
    <row r="29" spans="1:7">
      <c r="A29" s="3" t="s">
        <v>629</v>
      </c>
    </row>
    <row r="30" spans="1:7">
      <c r="A30" s="4" t="s">
        <v>635</v>
      </c>
      <c r="B30" s="6" t="n">
        <v>1</v>
      </c>
    </row>
    <row r="31" spans="1:7">
      <c r="A31" s="4" t="s">
        <v>630</v>
      </c>
      <c r="B31" s="5" t="n">
        <v>2884</v>
      </c>
      <c r="F31" s="5" t="n">
        <v>2977</v>
      </c>
    </row>
    <row r="32" spans="1:7">
      <c r="A32" s="4" t="s">
        <v>631</v>
      </c>
      <c r="B32" s="4" t="s">
        <v>647</v>
      </c>
      <c r="F32" s="4" t="s">
        <v>647</v>
      </c>
    </row>
    <row r="33" spans="1:7">
      <c r="A33" s="4" t="s">
        <v>648</v>
      </c>
    </row>
    <row r="34" spans="1:7">
      <c r="A34" s="3" t="s">
        <v>629</v>
      </c>
    </row>
    <row r="35" spans="1:7">
      <c r="A35" s="4" t="s">
        <v>635</v>
      </c>
      <c r="B35" s="6" t="n">
        <v>0</v>
      </c>
    </row>
    <row r="36" spans="1:7">
      <c r="A36" s="4" t="s">
        <v>630</v>
      </c>
      <c r="B36" s="5" t="n">
        <v>0</v>
      </c>
      <c r="F36" s="5" t="n">
        <v>23905</v>
      </c>
    </row>
    <row r="37" spans="1:7">
      <c r="A37" s="4" t="s">
        <v>631</v>
      </c>
      <c r="B37" s="4" t="s">
        <v>641</v>
      </c>
      <c r="F37" s="4" t="s">
        <v>649</v>
      </c>
    </row>
    <row r="38" spans="1:7">
      <c r="A38" s="4" t="s">
        <v>650</v>
      </c>
    </row>
    <row r="39" spans="1:7">
      <c r="A39" s="3" t="s">
        <v>629</v>
      </c>
    </row>
    <row r="40" spans="1:7">
      <c r="A40" s="4" t="s">
        <v>635</v>
      </c>
      <c r="B40" s="6" t="n">
        <v>1</v>
      </c>
    </row>
    <row r="41" spans="1:7">
      <c r="A41" s="4" t="s">
        <v>630</v>
      </c>
      <c r="B41" s="5" t="n">
        <v>7283</v>
      </c>
      <c r="F41" s="5" t="n">
        <v>7427</v>
      </c>
    </row>
    <row r="42" spans="1:7">
      <c r="A42" s="4" t="s">
        <v>631</v>
      </c>
      <c r="B42" s="4" t="s">
        <v>651</v>
      </c>
      <c r="F42" s="4" t="s">
        <v>651</v>
      </c>
    </row>
    <row r="43" spans="1:7">
      <c r="A43" s="4" t="s">
        <v>652</v>
      </c>
    </row>
    <row r="44" spans="1:7">
      <c r="A44" s="3" t="s">
        <v>629</v>
      </c>
    </row>
    <row r="45" spans="1:7">
      <c r="A45" s="4" t="s">
        <v>635</v>
      </c>
      <c r="B45" s="6" t="n">
        <v>1</v>
      </c>
    </row>
    <row r="46" spans="1:7">
      <c r="A46" s="4" t="s">
        <v>630</v>
      </c>
      <c r="B46" s="5" t="n">
        <v>16695</v>
      </c>
      <c r="F46" s="5" t="n">
        <v>16988</v>
      </c>
    </row>
    <row r="47" spans="1:7">
      <c r="A47" s="4" t="s">
        <v>631</v>
      </c>
      <c r="B47" s="4" t="s">
        <v>651</v>
      </c>
      <c r="F47" s="4" t="s">
        <v>651</v>
      </c>
    </row>
    <row r="48" spans="1:7">
      <c r="A48" s="4" t="s">
        <v>653</v>
      </c>
    </row>
    <row r="49" spans="1:7">
      <c r="A49" s="3" t="s">
        <v>629</v>
      </c>
    </row>
    <row r="50" spans="1:7">
      <c r="A50" s="4" t="s">
        <v>635</v>
      </c>
      <c r="B50" s="6" t="n">
        <v>1</v>
      </c>
    </row>
    <row r="51" spans="1:7">
      <c r="A51" s="4" t="s">
        <v>630</v>
      </c>
      <c r="B51" s="5" t="n">
        <v>10359</v>
      </c>
      <c r="F51" s="5" t="n">
        <v>10541</v>
      </c>
    </row>
    <row r="52" spans="1:7">
      <c r="A52" s="4" t="s">
        <v>631</v>
      </c>
      <c r="B52" s="4" t="s">
        <v>651</v>
      </c>
      <c r="F52" s="4" t="s">
        <v>651</v>
      </c>
    </row>
    <row r="53" spans="1:7">
      <c r="A53" s="4" t="s">
        <v>654</v>
      </c>
    </row>
    <row r="54" spans="1:7">
      <c r="A54" s="3" t="s">
        <v>629</v>
      </c>
    </row>
    <row r="55" spans="1:7">
      <c r="A55" s="4" t="s">
        <v>635</v>
      </c>
      <c r="B55" s="6" t="n">
        <v>0</v>
      </c>
    </row>
    <row r="56" spans="1:7">
      <c r="A56" s="4" t="s">
        <v>630</v>
      </c>
      <c r="B56" s="5" t="n">
        <v>0</v>
      </c>
      <c r="F56" s="5" t="n">
        <v>4793</v>
      </c>
    </row>
    <row r="57" spans="1:7">
      <c r="A57" s="4" t="s">
        <v>631</v>
      </c>
      <c r="B57" s="4" t="s">
        <v>641</v>
      </c>
      <c r="F57" s="4" t="s">
        <v>655</v>
      </c>
    </row>
    <row r="58" spans="1:7">
      <c r="A58" s="4" t="s">
        <v>656</v>
      </c>
    </row>
    <row r="59" spans="1:7">
      <c r="A59" s="3" t="s">
        <v>629</v>
      </c>
    </row>
    <row r="60" spans="1:7">
      <c r="A60" s="4" t="s">
        <v>635</v>
      </c>
      <c r="B60" s="6" t="n">
        <v>35</v>
      </c>
      <c r="C60" s="6" t="n">
        <v>41</v>
      </c>
      <c r="D60" s="6" t="n">
        <v>31</v>
      </c>
    </row>
    <row r="61" spans="1:7">
      <c r="A61" s="4" t="s">
        <v>630</v>
      </c>
      <c r="B61" s="5" t="n">
        <v>378500</v>
      </c>
      <c r="C61" s="5" t="n">
        <v>378500</v>
      </c>
      <c r="D61" s="5" t="n">
        <v>242000</v>
      </c>
      <c r="F61" s="5" t="n">
        <v>250000</v>
      </c>
      <c r="G61" s="5" t="n">
        <v>250000</v>
      </c>
    </row>
    <row r="62" spans="1:7">
      <c r="A62" s="4" t="s">
        <v>631</v>
      </c>
      <c r="B62" s="4" t="s">
        <v>657</v>
      </c>
      <c r="F62" s="4" t="s">
        <v>658</v>
      </c>
    </row>
    <row r="63" spans="1:7">
      <c r="A63" s="4" t="s">
        <v>659</v>
      </c>
    </row>
    <row r="64" spans="1:7">
      <c r="A64" s="3" t="s">
        <v>629</v>
      </c>
    </row>
    <row r="65" spans="1:7">
      <c r="A65" s="4" t="s">
        <v>635</v>
      </c>
      <c r="B65" s="6" t="n">
        <v>0</v>
      </c>
      <c r="E65" s="6" t="n">
        <v>9</v>
      </c>
    </row>
    <row r="66" spans="1:7">
      <c r="A66" s="4" t="s">
        <v>630</v>
      </c>
      <c r="B66" s="5" t="n">
        <v>0</v>
      </c>
      <c r="F66" s="5" t="n">
        <v>20271</v>
      </c>
    </row>
    <row r="67" spans="1:7">
      <c r="A67" s="4" t="s">
        <v>631</v>
      </c>
      <c r="B67" s="4" t="s">
        <v>641</v>
      </c>
      <c r="F67" s="4" t="s">
        <v>660</v>
      </c>
    </row>
    <row r="68" spans="1:7">
      <c r="A68" s="4" t="s">
        <v>661</v>
      </c>
      <c r="B68" s="5" t="n">
        <v>8000</v>
      </c>
    </row>
    <row r="69" spans="1:7">
      <c r="A69" s="4" t="s">
        <v>662</v>
      </c>
    </row>
    <row r="70" spans="1:7">
      <c r="A70" s="3" t="s">
        <v>629</v>
      </c>
    </row>
    <row r="71" spans="1:7">
      <c r="A71" s="4" t="s">
        <v>635</v>
      </c>
      <c r="B71" s="6" t="n">
        <v>21</v>
      </c>
    </row>
    <row r="72" spans="1:7">
      <c r="A72" s="4" t="s">
        <v>630</v>
      </c>
      <c r="B72" s="5" t="n">
        <v>118700</v>
      </c>
      <c r="F72" s="5" t="n">
        <v>118700</v>
      </c>
    </row>
    <row r="73" spans="1:7">
      <c r="A73" s="4" t="s">
        <v>631</v>
      </c>
      <c r="B73" s="4" t="s">
        <v>663</v>
      </c>
      <c r="F73" s="4" t="s">
        <v>6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31"/>
    <col customWidth="1" max="7" min="7" width="21"/>
    <col customWidth="1" max="8" min="8" width="21"/>
    <col customWidth="1" max="9" min="9" width="14"/>
    <col customWidth="1" max="10" min="10" width="24"/>
    <col customWidth="1" max="11" min="11" width="33"/>
    <col customWidth="1" max="12" min="12" width="22"/>
    <col customWidth="1" max="13" min="13" width="21"/>
  </cols>
  <sheetData>
    <row r="1" spans="1:13">
      <c r="A1" s="1" t="s">
        <v>664</v>
      </c>
      <c r="B1" s="2" t="s">
        <v>624</v>
      </c>
      <c r="C1" s="2" t="s">
        <v>625</v>
      </c>
      <c r="D1" s="2" t="s">
        <v>665</v>
      </c>
      <c r="E1" s="2" t="s">
        <v>470</v>
      </c>
      <c r="F1" s="2" t="s">
        <v>666</v>
      </c>
      <c r="G1" s="2" t="s">
        <v>667</v>
      </c>
      <c r="H1" s="2" t="s">
        <v>449</v>
      </c>
      <c r="I1" s="2" t="s">
        <v>2</v>
      </c>
      <c r="J1" s="2" t="s">
        <v>668</v>
      </c>
      <c r="K1" s="2" t="s">
        <v>396</v>
      </c>
      <c r="L1" s="2" t="s">
        <v>669</v>
      </c>
      <c r="M1" s="2" t="s">
        <v>628</v>
      </c>
    </row>
    <row r="2" spans="1:13">
      <c r="A2" s="3" t="s">
        <v>629</v>
      </c>
    </row>
    <row r="3" spans="1:13">
      <c r="A3" s="4" t="s">
        <v>670</v>
      </c>
      <c r="H3" s="5" t="n">
        <v>825700000</v>
      </c>
    </row>
    <row r="4" spans="1:13">
      <c r="A4" s="4" t="s">
        <v>630</v>
      </c>
      <c r="H4" s="6" t="n">
        <v>1147473000</v>
      </c>
    </row>
    <row r="5" spans="1:13">
      <c r="A5" s="4" t="s">
        <v>671</v>
      </c>
      <c r="E5" s="5" t="n">
        <v>368300000</v>
      </c>
      <c r="F5" s="5" t="n">
        <v>80000000</v>
      </c>
      <c r="G5" s="5" t="n">
        <v>326800000</v>
      </c>
    </row>
    <row r="6" spans="1:13">
      <c r="A6" s="4" t="s">
        <v>398</v>
      </c>
      <c r="E6" s="6" t="n">
        <v>193</v>
      </c>
      <c r="K6" s="6" t="n">
        <v>102</v>
      </c>
    </row>
    <row r="7" spans="1:13">
      <c r="A7" s="4" t="s">
        <v>634</v>
      </c>
    </row>
    <row r="8" spans="1:13">
      <c r="A8" s="3" t="s">
        <v>629</v>
      </c>
    </row>
    <row r="9" spans="1:13">
      <c r="A9" s="4" t="s">
        <v>630</v>
      </c>
      <c r="F9" s="6" t="n">
        <v>470803000</v>
      </c>
      <c r="H9" s="6" t="n">
        <v>537533000</v>
      </c>
    </row>
    <row r="10" spans="1:13">
      <c r="A10" s="4" t="s">
        <v>635</v>
      </c>
      <c r="E10" s="6" t="n">
        <v>61</v>
      </c>
    </row>
    <row r="11" spans="1:13">
      <c r="A11" s="4" t="s">
        <v>672</v>
      </c>
    </row>
    <row r="12" spans="1:13">
      <c r="A12" s="3" t="s">
        <v>629</v>
      </c>
    </row>
    <row r="13" spans="1:13">
      <c r="A13" s="4" t="s">
        <v>630</v>
      </c>
      <c r="B13" s="5" t="n">
        <v>378500000</v>
      </c>
      <c r="C13" s="5" t="n">
        <v>242000000</v>
      </c>
      <c r="F13" s="6" t="n">
        <v>250000000</v>
      </c>
      <c r="H13" s="6" t="n">
        <v>378500000</v>
      </c>
      <c r="M13" s="5" t="n">
        <v>250000000</v>
      </c>
    </row>
    <row r="14" spans="1:13">
      <c r="A14" s="4" t="s">
        <v>635</v>
      </c>
      <c r="B14" s="6" t="n">
        <v>41</v>
      </c>
      <c r="C14" s="6" t="n">
        <v>31</v>
      </c>
      <c r="E14" s="6" t="n">
        <v>35</v>
      </c>
    </row>
    <row r="15" spans="1:13">
      <c r="A15" s="4" t="s">
        <v>673</v>
      </c>
      <c r="I15" s="4" t="s">
        <v>657</v>
      </c>
    </row>
    <row r="16" spans="1:13">
      <c r="A16" s="4" t="s">
        <v>674</v>
      </c>
      <c r="E16" s="4" t="s">
        <v>675</v>
      </c>
    </row>
    <row r="17" spans="1:13">
      <c r="A17" s="4" t="s">
        <v>676</v>
      </c>
      <c r="E17" s="4" t="s">
        <v>677</v>
      </c>
    </row>
    <row r="18" spans="1:13">
      <c r="A18" s="4" t="s">
        <v>678</v>
      </c>
      <c r="E18" s="4" t="s">
        <v>679</v>
      </c>
    </row>
    <row r="19" spans="1:13">
      <c r="A19" s="4" t="s">
        <v>680</v>
      </c>
      <c r="E19" s="4" t="s">
        <v>681</v>
      </c>
    </row>
    <row r="20" spans="1:13">
      <c r="A20" s="4" t="s">
        <v>682</v>
      </c>
      <c r="C20" s="5" t="n">
        <v>283900000</v>
      </c>
    </row>
    <row r="21" spans="1:13">
      <c r="A21" s="4" t="s">
        <v>683</v>
      </c>
      <c r="H21" s="6" t="n">
        <v>3000000</v>
      </c>
    </row>
    <row r="22" spans="1:13">
      <c r="A22" s="4" t="s">
        <v>684</v>
      </c>
    </row>
    <row r="23" spans="1:13">
      <c r="A23" s="3" t="s">
        <v>629</v>
      </c>
    </row>
    <row r="24" spans="1:13">
      <c r="A24" s="4" t="s">
        <v>685</v>
      </c>
      <c r="B24" s="4" t="s">
        <v>677</v>
      </c>
      <c r="C24" s="4" t="s">
        <v>686</v>
      </c>
    </row>
    <row r="25" spans="1:13">
      <c r="A25" s="4" t="s">
        <v>687</v>
      </c>
    </row>
    <row r="26" spans="1:13">
      <c r="A26" s="3" t="s">
        <v>629</v>
      </c>
    </row>
    <row r="27" spans="1:13">
      <c r="A27" s="4" t="s">
        <v>630</v>
      </c>
      <c r="F27" s="5" t="n">
        <v>118700000</v>
      </c>
      <c r="H27" s="5" t="n">
        <v>118700000</v>
      </c>
    </row>
    <row r="28" spans="1:13">
      <c r="A28" s="4" t="s">
        <v>635</v>
      </c>
      <c r="E28" s="6" t="n">
        <v>21</v>
      </c>
    </row>
    <row r="29" spans="1:13">
      <c r="A29" s="4" t="s">
        <v>688</v>
      </c>
      <c r="D29" s="5" t="n">
        <v>118700000</v>
      </c>
    </row>
    <row r="30" spans="1:13">
      <c r="A30" s="4" t="s">
        <v>689</v>
      </c>
    </row>
    <row r="31" spans="1:13">
      <c r="A31" s="3" t="s">
        <v>629</v>
      </c>
    </row>
    <row r="32" spans="1:13">
      <c r="A32" s="4" t="s">
        <v>509</v>
      </c>
      <c r="L32" s="6" t="n">
        <v>65</v>
      </c>
    </row>
    <row r="33" spans="1:13">
      <c r="A33" s="4" t="s">
        <v>690</v>
      </c>
    </row>
    <row r="34" spans="1:13">
      <c r="A34" s="3" t="s">
        <v>629</v>
      </c>
    </row>
    <row r="35" spans="1:13">
      <c r="A35" s="4" t="s">
        <v>671</v>
      </c>
      <c r="B35" s="5" t="n">
        <v>61500000</v>
      </c>
    </row>
    <row r="36" spans="1:13">
      <c r="A36" s="4" t="s">
        <v>691</v>
      </c>
    </row>
    <row r="37" spans="1:13">
      <c r="A37" s="3" t="s">
        <v>629</v>
      </c>
    </row>
    <row r="38" spans="1:13">
      <c r="A38" s="4" t="s">
        <v>692</v>
      </c>
      <c r="B38" s="6" t="n">
        <v>127700000</v>
      </c>
    </row>
    <row r="39" spans="1:13">
      <c r="A39" s="4" t="s">
        <v>671</v>
      </c>
      <c r="B39" s="5" t="n">
        <v>63500000</v>
      </c>
    </row>
    <row r="40" spans="1:13">
      <c r="A40" s="4" t="s">
        <v>509</v>
      </c>
      <c r="B40" s="6" t="n">
        <v>12</v>
      </c>
    </row>
    <row r="41" spans="1:13">
      <c r="A41" s="4" t="s">
        <v>693</v>
      </c>
      <c r="E41" s="6" t="n">
        <v>25</v>
      </c>
    </row>
    <row r="42" spans="1:13">
      <c r="A42" s="4" t="s">
        <v>694</v>
      </c>
    </row>
    <row r="43" spans="1:13">
      <c r="A43" s="3" t="s">
        <v>629</v>
      </c>
    </row>
    <row r="44" spans="1:13">
      <c r="A44" s="4" t="s">
        <v>692</v>
      </c>
      <c r="D44" s="6" t="n">
        <v>33000000</v>
      </c>
    </row>
    <row r="45" spans="1:13">
      <c r="A45" s="4" t="s">
        <v>671</v>
      </c>
      <c r="D45" s="5" t="n">
        <v>80000000</v>
      </c>
    </row>
    <row r="46" spans="1:13">
      <c r="A46" s="4" t="s">
        <v>509</v>
      </c>
      <c r="D46" s="6" t="n">
        <v>14</v>
      </c>
    </row>
    <row r="47" spans="1:13">
      <c r="A47" s="4" t="s">
        <v>695</v>
      </c>
      <c r="D47" s="5" t="n">
        <v>3800000</v>
      </c>
    </row>
    <row r="48" spans="1:13">
      <c r="A48" s="4" t="s">
        <v>696</v>
      </c>
    </row>
    <row r="49" spans="1:13">
      <c r="A49" s="3" t="s">
        <v>629</v>
      </c>
    </row>
    <row r="50" spans="1:13">
      <c r="A50" s="4" t="s">
        <v>635</v>
      </c>
      <c r="B50" s="6" t="n">
        <v>29</v>
      </c>
    </row>
    <row r="51" spans="1:13">
      <c r="A51" s="4" t="s">
        <v>697</v>
      </c>
      <c r="B51" s="6" t="n">
        <v>10</v>
      </c>
    </row>
    <row r="52" spans="1:13">
      <c r="A52" s="4" t="s">
        <v>698</v>
      </c>
    </row>
    <row r="53" spans="1:13">
      <c r="A53" s="3" t="s">
        <v>629</v>
      </c>
    </row>
    <row r="54" spans="1:13">
      <c r="A54" s="4" t="s">
        <v>635</v>
      </c>
      <c r="B54" s="6" t="n">
        <v>2</v>
      </c>
    </row>
    <row r="55" spans="1:13">
      <c r="A55" s="4" t="s">
        <v>699</v>
      </c>
    </row>
    <row r="56" spans="1:13">
      <c r="A56" s="3" t="s">
        <v>629</v>
      </c>
    </row>
    <row r="57" spans="1:13">
      <c r="A57" s="4" t="s">
        <v>700</v>
      </c>
      <c r="J57" s="6" t="n">
        <v>2</v>
      </c>
    </row>
    <row r="58" spans="1:13">
      <c r="A58" s="4" t="s">
        <v>701</v>
      </c>
      <c r="F58" s="6" t="n">
        <v>2</v>
      </c>
      <c r="J58" s="6" t="n">
        <v>9</v>
      </c>
    </row>
    <row r="59" spans="1:13">
      <c r="A59" s="4" t="s">
        <v>702</v>
      </c>
    </row>
    <row r="60" spans="1:13">
      <c r="A60" s="3" t="s">
        <v>629</v>
      </c>
    </row>
    <row r="61" spans="1:13">
      <c r="A61" s="4" t="s">
        <v>701</v>
      </c>
      <c r="J61"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14"/>
    <col customWidth="1" max="5" min="5" width="33"/>
    <col customWidth="1" max="6" min="6" width="24"/>
    <col customWidth="1" max="7" min="7" width="24"/>
    <col customWidth="1" max="8" min="8" width="22"/>
    <col customWidth="1" max="9" min="9" width="21"/>
    <col customWidth="1" max="10" min="10" width="22"/>
    <col customWidth="1" max="11" min="11" width="21"/>
    <col customWidth="1" max="12" min="12" width="24"/>
  </cols>
  <sheetData>
    <row r="1" spans="1:12">
      <c r="A1" s="1" t="s">
        <v>703</v>
      </c>
      <c r="B1" s="2" t="s">
        <v>392</v>
      </c>
      <c r="C1" s="2" t="s">
        <v>449</v>
      </c>
      <c r="D1" s="2" t="s">
        <v>2</v>
      </c>
      <c r="E1" s="2" t="s">
        <v>396</v>
      </c>
      <c r="F1" s="2" t="s">
        <v>704</v>
      </c>
      <c r="G1" s="2" t="s">
        <v>705</v>
      </c>
      <c r="H1" s="2" t="s">
        <v>669</v>
      </c>
      <c r="I1" s="2" t="s">
        <v>627</v>
      </c>
      <c r="J1" s="2" t="s">
        <v>706</v>
      </c>
      <c r="K1" s="2" t="s">
        <v>667</v>
      </c>
      <c r="L1" s="2" t="s">
        <v>707</v>
      </c>
    </row>
    <row r="2" spans="1:12">
      <c r="A2" s="3" t="s">
        <v>708</v>
      </c>
    </row>
    <row r="3" spans="1:12">
      <c r="A3" s="4" t="s">
        <v>709</v>
      </c>
      <c r="B3" s="6" t="n">
        <v>193</v>
      </c>
      <c r="E3" s="6" t="n">
        <v>102</v>
      </c>
    </row>
    <row r="4" spans="1:12">
      <c r="A4" s="4" t="s">
        <v>710</v>
      </c>
      <c r="C4" s="5" t="n">
        <v>605269</v>
      </c>
      <c r="I4" s="5" t="n">
        <v>602622</v>
      </c>
    </row>
    <row r="5" spans="1:12">
      <c r="A5" s="4" t="s">
        <v>631</v>
      </c>
      <c r="D5" s="4" t="s">
        <v>632</v>
      </c>
      <c r="I5" s="4" t="s">
        <v>633</v>
      </c>
    </row>
    <row r="6" spans="1:12">
      <c r="A6" s="4" t="s">
        <v>241</v>
      </c>
    </row>
    <row r="7" spans="1:12">
      <c r="A7" s="3" t="s">
        <v>708</v>
      </c>
    </row>
    <row r="8" spans="1:12">
      <c r="A8" s="4" t="s">
        <v>710</v>
      </c>
      <c r="C8" s="6" t="n">
        <v>245947</v>
      </c>
      <c r="I8" s="5" t="n">
        <v>0</v>
      </c>
    </row>
    <row r="9" spans="1:12">
      <c r="A9" s="4" t="s">
        <v>689</v>
      </c>
    </row>
    <row r="10" spans="1:12">
      <c r="A10" s="3" t="s">
        <v>708</v>
      </c>
    </row>
    <row r="11" spans="1:12">
      <c r="A11" s="4" t="s">
        <v>711</v>
      </c>
      <c r="H11" s="6" t="n">
        <v>65</v>
      </c>
    </row>
    <row r="12" spans="1:12">
      <c r="A12" s="4" t="s">
        <v>712</v>
      </c>
    </row>
    <row r="13" spans="1:12">
      <c r="A13" s="3" t="s">
        <v>708</v>
      </c>
    </row>
    <row r="14" spans="1:12">
      <c r="A14" s="4" t="s">
        <v>711</v>
      </c>
      <c r="J14" s="6" t="n">
        <v>7</v>
      </c>
    </row>
    <row r="15" spans="1:12">
      <c r="A15" s="4" t="s">
        <v>713</v>
      </c>
    </row>
    <row r="16" spans="1:12">
      <c r="A16" s="3" t="s">
        <v>708</v>
      </c>
    </row>
    <row r="17" spans="1:12">
      <c r="A17" s="4" t="s">
        <v>711</v>
      </c>
      <c r="B17" s="6" t="n">
        <v>0</v>
      </c>
    </row>
    <row r="18" spans="1:12">
      <c r="A18" s="4" t="s">
        <v>710</v>
      </c>
      <c r="C18" s="6" t="n">
        <v>0</v>
      </c>
      <c r="I18" s="5" t="n">
        <v>243300</v>
      </c>
    </row>
    <row r="19" spans="1:12">
      <c r="A19" s="4" t="s">
        <v>631</v>
      </c>
      <c r="D19" s="4" t="s">
        <v>641</v>
      </c>
      <c r="I19" s="4" t="s">
        <v>714</v>
      </c>
    </row>
    <row r="20" spans="1:12">
      <c r="A20" s="4" t="s">
        <v>715</v>
      </c>
    </row>
    <row r="21" spans="1:12">
      <c r="A21" s="3" t="s">
        <v>708</v>
      </c>
    </row>
    <row r="22" spans="1:12">
      <c r="A22" s="4" t="s">
        <v>711</v>
      </c>
      <c r="B22" s="6" t="n">
        <v>22</v>
      </c>
    </row>
    <row r="23" spans="1:12">
      <c r="A23" s="4" t="s">
        <v>710</v>
      </c>
      <c r="C23" s="6" t="n">
        <v>359322</v>
      </c>
      <c r="I23" s="5" t="n">
        <v>359322</v>
      </c>
    </row>
    <row r="24" spans="1:12">
      <c r="A24" s="4" t="s">
        <v>716</v>
      </c>
    </row>
    <row r="25" spans="1:12">
      <c r="A25" s="3" t="s">
        <v>708</v>
      </c>
    </row>
    <row r="26" spans="1:12">
      <c r="A26" s="4" t="s">
        <v>711</v>
      </c>
      <c r="B26" s="6" t="n">
        <v>12</v>
      </c>
    </row>
    <row r="27" spans="1:12">
      <c r="A27" s="4" t="s">
        <v>710</v>
      </c>
      <c r="C27" s="6" t="n">
        <v>216614</v>
      </c>
      <c r="I27" s="5" t="n">
        <v>216614</v>
      </c>
      <c r="K27" s="5" t="n">
        <v>152500</v>
      </c>
    </row>
    <row r="28" spans="1:12">
      <c r="A28" s="4" t="s">
        <v>631</v>
      </c>
      <c r="D28" s="4" t="s">
        <v>717</v>
      </c>
      <c r="I28" s="4" t="s">
        <v>718</v>
      </c>
    </row>
    <row r="29" spans="1:12">
      <c r="A29" s="4" t="s">
        <v>719</v>
      </c>
      <c r="C29" s="6" t="n">
        <v>341700</v>
      </c>
    </row>
    <row r="30" spans="1:12">
      <c r="A30" s="4" t="s">
        <v>720</v>
      </c>
    </row>
    <row r="31" spans="1:12">
      <c r="A31" s="3" t="s">
        <v>708</v>
      </c>
    </row>
    <row r="32" spans="1:12">
      <c r="A32" s="4" t="s">
        <v>711</v>
      </c>
      <c r="B32" s="6" t="n">
        <v>10</v>
      </c>
    </row>
    <row r="33" spans="1:12">
      <c r="A33" s="4" t="s">
        <v>710</v>
      </c>
      <c r="C33" s="6" t="n">
        <v>142708</v>
      </c>
      <c r="I33" s="5" t="n">
        <v>142708</v>
      </c>
      <c r="K33" s="5" t="n">
        <v>142700</v>
      </c>
    </row>
    <row r="34" spans="1:12">
      <c r="A34" s="4" t="s">
        <v>631</v>
      </c>
      <c r="D34" s="4" t="s">
        <v>721</v>
      </c>
      <c r="I34" s="4" t="s">
        <v>722</v>
      </c>
    </row>
    <row r="35" spans="1:12">
      <c r="A35" s="4" t="s">
        <v>719</v>
      </c>
      <c r="C35" s="6" t="n">
        <v>236100</v>
      </c>
    </row>
    <row r="36" spans="1:12">
      <c r="A36" s="4" t="s">
        <v>723</v>
      </c>
    </row>
    <row r="37" spans="1:12">
      <c r="A37" s="3" t="s">
        <v>708</v>
      </c>
    </row>
    <row r="38" spans="1:12">
      <c r="A38" s="4" t="s">
        <v>711</v>
      </c>
      <c r="B38" s="6" t="n">
        <v>80</v>
      </c>
    </row>
    <row r="39" spans="1:12">
      <c r="A39" s="4" t="s">
        <v>710</v>
      </c>
      <c r="C39" s="6" t="n">
        <v>100618</v>
      </c>
      <c r="I39" s="5" t="n">
        <v>0</v>
      </c>
    </row>
    <row r="40" spans="1:12">
      <c r="A40" s="4" t="s">
        <v>631</v>
      </c>
      <c r="D40" s="4" t="s">
        <v>724</v>
      </c>
      <c r="I40" s="4" t="s">
        <v>641</v>
      </c>
    </row>
    <row r="41" spans="1:12">
      <c r="A41" s="4" t="s">
        <v>725</v>
      </c>
    </row>
    <row r="42" spans="1:12">
      <c r="A42" s="3" t="s">
        <v>708</v>
      </c>
    </row>
    <row r="43" spans="1:12">
      <c r="A43" s="4" t="s">
        <v>631</v>
      </c>
      <c r="D43" s="4" t="s">
        <v>726</v>
      </c>
    </row>
    <row r="44" spans="1:12">
      <c r="A44" s="4" t="s">
        <v>727</v>
      </c>
    </row>
    <row r="45" spans="1:12">
      <c r="A45" s="3" t="s">
        <v>708</v>
      </c>
    </row>
    <row r="46" spans="1:12">
      <c r="A46" s="4" t="s">
        <v>710</v>
      </c>
      <c r="C46" s="6" t="n">
        <v>150000</v>
      </c>
      <c r="I46" s="5" t="n">
        <v>0</v>
      </c>
    </row>
    <row r="47" spans="1:12">
      <c r="A47" s="4" t="s">
        <v>728</v>
      </c>
      <c r="C47" s="6" t="n">
        <v>-4671</v>
      </c>
      <c r="I47" s="6" t="n">
        <v>0</v>
      </c>
    </row>
    <row r="48" spans="1:12">
      <c r="A48" s="4" t="s">
        <v>729</v>
      </c>
      <c r="C48" s="5" t="n">
        <v>145329</v>
      </c>
      <c r="I48" s="5" t="n">
        <v>0</v>
      </c>
    </row>
    <row r="49" spans="1:12">
      <c r="A49" s="4" t="s">
        <v>631</v>
      </c>
      <c r="I49" s="4" t="s">
        <v>641</v>
      </c>
    </row>
    <row r="50" spans="1:12">
      <c r="A50" s="4" t="s">
        <v>730</v>
      </c>
    </row>
    <row r="51" spans="1:12">
      <c r="A51" s="3" t="s">
        <v>708</v>
      </c>
    </row>
    <row r="52" spans="1:12">
      <c r="A52" s="4" t="s">
        <v>701</v>
      </c>
      <c r="F52" s="6" t="n">
        <v>2</v>
      </c>
      <c r="G52" s="6" t="n">
        <v>2</v>
      </c>
      <c r="L52"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4"/>
  </cols>
  <sheetData>
    <row r="1" spans="1:2">
      <c r="A1" s="1" t="s">
        <v>177</v>
      </c>
      <c r="B1" s="2" t="s">
        <v>1</v>
      </c>
    </row>
    <row r="2" spans="1:2">
      <c r="B2" s="2" t="s">
        <v>178</v>
      </c>
    </row>
    <row r="3" spans="1:2">
      <c r="A3" s="3" t="s">
        <v>179</v>
      </c>
    </row>
    <row r="4" spans="1:2">
      <c r="A4" s="4" t="s">
        <v>180</v>
      </c>
      <c r="B4" s="7" t="n">
        <v>0.85</v>
      </c>
    </row>
    <row r="5" spans="1:2">
      <c r="A5" s="4" t="s">
        <v>181</v>
      </c>
      <c r="B5" s="7" t="n">
        <v>0.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14"/>
    <col customWidth="1" max="9" min="9" width="33"/>
    <col customWidth="1" max="10" min="10" width="31"/>
    <col customWidth="1" max="11" min="11" width="24"/>
    <col customWidth="1" max="12" min="12" width="14"/>
    <col customWidth="1" max="13" min="13" width="24"/>
  </cols>
  <sheetData>
    <row r="1" spans="1:13">
      <c r="A1" s="1" t="s">
        <v>731</v>
      </c>
      <c r="B1" s="2" t="s">
        <v>732</v>
      </c>
      <c r="C1" s="2" t="s">
        <v>733</v>
      </c>
      <c r="D1" s="2" t="s">
        <v>470</v>
      </c>
      <c r="E1" s="2" t="s">
        <v>627</v>
      </c>
      <c r="F1" s="2" t="s">
        <v>667</v>
      </c>
      <c r="G1" s="2" t="s">
        <v>449</v>
      </c>
      <c r="H1" s="2" t="s">
        <v>2</v>
      </c>
      <c r="I1" s="2" t="s">
        <v>396</v>
      </c>
      <c r="J1" s="2" t="s">
        <v>734</v>
      </c>
      <c r="K1" s="2" t="s">
        <v>705</v>
      </c>
      <c r="L1" s="2" t="s">
        <v>735</v>
      </c>
      <c r="M1" s="2" t="s">
        <v>707</v>
      </c>
    </row>
    <row r="2" spans="1:13">
      <c r="A2" s="3" t="s">
        <v>708</v>
      </c>
    </row>
    <row r="3" spans="1:13">
      <c r="A3" s="4" t="s">
        <v>736</v>
      </c>
      <c r="D3" s="4" t="s">
        <v>737</v>
      </c>
    </row>
    <row r="4" spans="1:13">
      <c r="A4" s="4" t="s">
        <v>709</v>
      </c>
      <c r="D4" s="6" t="n">
        <v>193</v>
      </c>
      <c r="I4" s="6" t="n">
        <v>102</v>
      </c>
    </row>
    <row r="5" spans="1:13">
      <c r="A5" s="4" t="s">
        <v>631</v>
      </c>
      <c r="E5" s="4" t="s">
        <v>633</v>
      </c>
      <c r="H5" s="4" t="s">
        <v>632</v>
      </c>
    </row>
    <row r="6" spans="1:13">
      <c r="A6" s="4" t="s">
        <v>82</v>
      </c>
      <c r="E6" s="5" t="n">
        <v>602622000</v>
      </c>
      <c r="G6" s="5" t="n">
        <v>605269000</v>
      </c>
    </row>
    <row r="7" spans="1:13">
      <c r="A7" s="4" t="s">
        <v>738</v>
      </c>
      <c r="J7" s="5" t="n">
        <v>88700000</v>
      </c>
    </row>
    <row r="8" spans="1:13">
      <c r="A8" s="4" t="s">
        <v>208</v>
      </c>
      <c r="D8" s="5" t="n">
        <v>225618000</v>
      </c>
      <c r="E8" s="6" t="n">
        <v>147753000</v>
      </c>
      <c r="F8" s="5" t="n">
        <v>380170000</v>
      </c>
    </row>
    <row r="9" spans="1:13">
      <c r="A9" s="4" t="s">
        <v>671</v>
      </c>
      <c r="D9" s="5" t="n">
        <v>368300000</v>
      </c>
      <c r="E9" s="5" t="n">
        <v>80000000</v>
      </c>
      <c r="F9" s="6" t="n">
        <v>326800000</v>
      </c>
    </row>
    <row r="10" spans="1:13">
      <c r="A10" s="4" t="s">
        <v>725</v>
      </c>
    </row>
    <row r="11" spans="1:13">
      <c r="A11" s="3" t="s">
        <v>708</v>
      </c>
    </row>
    <row r="12" spans="1:13">
      <c r="A12" s="4" t="s">
        <v>739</v>
      </c>
      <c r="B12" s="5" t="n">
        <v>150000000</v>
      </c>
    </row>
    <row r="13" spans="1:13">
      <c r="A13" s="4" t="s">
        <v>631</v>
      </c>
      <c r="H13" s="4" t="s">
        <v>726</v>
      </c>
    </row>
    <row r="14" spans="1:13">
      <c r="A14" s="4" t="s">
        <v>740</v>
      </c>
      <c r="G14" s="6" t="n">
        <v>150000000</v>
      </c>
    </row>
    <row r="15" spans="1:13">
      <c r="A15" s="4" t="s">
        <v>634</v>
      </c>
    </row>
    <row r="16" spans="1:13">
      <c r="A16" s="3" t="s">
        <v>708</v>
      </c>
    </row>
    <row r="17" spans="1:13">
      <c r="A17" s="4" t="s">
        <v>631</v>
      </c>
      <c r="E17" s="4" t="s">
        <v>637</v>
      </c>
      <c r="H17" s="4" t="s">
        <v>636</v>
      </c>
    </row>
    <row r="18" spans="1:13">
      <c r="A18" s="4" t="s">
        <v>740</v>
      </c>
      <c r="E18" s="5" t="n">
        <v>462839000</v>
      </c>
      <c r="G18" s="6" t="n">
        <v>528284000</v>
      </c>
    </row>
    <row r="19" spans="1:13">
      <c r="A19" s="4" t="s">
        <v>741</v>
      </c>
    </row>
    <row r="20" spans="1:13">
      <c r="A20" s="3" t="s">
        <v>708</v>
      </c>
    </row>
    <row r="21" spans="1:13">
      <c r="A21" s="4" t="s">
        <v>742</v>
      </c>
      <c r="D21" s="4" t="s">
        <v>743</v>
      </c>
    </row>
    <row r="22" spans="1:13">
      <c r="A22" s="4" t="s">
        <v>744</v>
      </c>
    </row>
    <row r="23" spans="1:13">
      <c r="A23" s="3" t="s">
        <v>708</v>
      </c>
    </row>
    <row r="24" spans="1:13">
      <c r="A24" s="4" t="s">
        <v>745</v>
      </c>
      <c r="L24" s="4" t="s">
        <v>746</v>
      </c>
    </row>
    <row r="25" spans="1:13">
      <c r="A25" s="4" t="s">
        <v>747</v>
      </c>
    </row>
    <row r="26" spans="1:13">
      <c r="A26" s="3" t="s">
        <v>708</v>
      </c>
    </row>
    <row r="27" spans="1:13">
      <c r="A27" s="4" t="s">
        <v>701</v>
      </c>
      <c r="J27" s="6" t="n">
        <v>2</v>
      </c>
      <c r="K27" s="6" t="n">
        <v>2</v>
      </c>
      <c r="M27" s="6" t="n">
        <v>2</v>
      </c>
    </row>
    <row r="28" spans="1:13">
      <c r="A28" s="4" t="s">
        <v>748</v>
      </c>
      <c r="M28" s="4" t="s">
        <v>749</v>
      </c>
    </row>
    <row r="29" spans="1:13">
      <c r="A29" s="4" t="s">
        <v>659</v>
      </c>
    </row>
    <row r="30" spans="1:13">
      <c r="A30" s="3" t="s">
        <v>708</v>
      </c>
    </row>
    <row r="31" spans="1:13">
      <c r="A31" s="4" t="s">
        <v>631</v>
      </c>
      <c r="E31" s="4" t="s">
        <v>660</v>
      </c>
      <c r="H31" s="4" t="s">
        <v>641</v>
      </c>
    </row>
    <row r="32" spans="1:13">
      <c r="A32" s="4" t="s">
        <v>208</v>
      </c>
      <c r="C32" s="5" t="n">
        <v>64200000</v>
      </c>
    </row>
    <row r="33" spans="1:13">
      <c r="A33" s="4" t="s">
        <v>750</v>
      </c>
    </row>
    <row r="34" spans="1:13">
      <c r="A34" s="3" t="s">
        <v>708</v>
      </c>
    </row>
    <row r="35" spans="1:13">
      <c r="A35" s="4" t="s">
        <v>751</v>
      </c>
      <c r="G35" s="6" t="n">
        <v>50000000</v>
      </c>
    </row>
    <row r="36" spans="1:13">
      <c r="A36" s="4" t="s">
        <v>752</v>
      </c>
    </row>
    <row r="37" spans="1:13">
      <c r="A37" s="3" t="s">
        <v>708</v>
      </c>
    </row>
    <row r="38" spans="1:13">
      <c r="A38" s="4" t="s">
        <v>685</v>
      </c>
      <c r="B38" s="4" t="s">
        <v>753</v>
      </c>
    </row>
    <row r="39" spans="1:13">
      <c r="A39" s="4" t="s">
        <v>754</v>
      </c>
    </row>
    <row r="40" spans="1:13">
      <c r="A40" s="3" t="s">
        <v>708</v>
      </c>
    </row>
    <row r="41" spans="1:13">
      <c r="A41" s="4" t="s">
        <v>685</v>
      </c>
      <c r="B41" s="4" t="s">
        <v>755</v>
      </c>
    </row>
    <row r="42" spans="1:13">
      <c r="A42" s="4" t="s">
        <v>756</v>
      </c>
    </row>
    <row r="43" spans="1:13">
      <c r="A43" s="3" t="s">
        <v>708</v>
      </c>
    </row>
    <row r="44" spans="1:13">
      <c r="A44" s="4" t="s">
        <v>685</v>
      </c>
      <c r="B44" s="4" t="s">
        <v>757</v>
      </c>
    </row>
    <row r="45" spans="1:13">
      <c r="A45" s="4" t="s">
        <v>758</v>
      </c>
    </row>
    <row r="46" spans="1:13">
      <c r="A46" s="3" t="s">
        <v>708</v>
      </c>
    </row>
    <row r="47" spans="1:13">
      <c r="A47" s="4" t="s">
        <v>685</v>
      </c>
      <c r="B47" s="4" t="s">
        <v>759</v>
      </c>
    </row>
    <row r="48" spans="1:13">
      <c r="A48" s="4" t="s">
        <v>760</v>
      </c>
    </row>
    <row r="49" spans="1:13">
      <c r="A49" s="3" t="s">
        <v>708</v>
      </c>
    </row>
    <row r="50" spans="1:13">
      <c r="A50" s="4" t="s">
        <v>739</v>
      </c>
      <c r="B50" s="5" t="n">
        <v>630000000</v>
      </c>
    </row>
    <row r="51" spans="1:13">
      <c r="A51" s="4" t="s">
        <v>761</v>
      </c>
      <c r="G51" s="6" t="n">
        <v>79500000</v>
      </c>
    </row>
    <row r="52" spans="1:13">
      <c r="A52" s="4" t="s">
        <v>762</v>
      </c>
    </row>
    <row r="53" spans="1:13">
      <c r="A53" s="3" t="s">
        <v>708</v>
      </c>
    </row>
    <row r="54" spans="1:13">
      <c r="A54" s="4" t="s">
        <v>763</v>
      </c>
      <c r="B54" s="6" t="n">
        <v>370000000</v>
      </c>
    </row>
    <row r="55" spans="1:13">
      <c r="A55" s="4" t="s">
        <v>764</v>
      </c>
    </row>
    <row r="56" spans="1:13">
      <c r="A56" s="3" t="s">
        <v>708</v>
      </c>
    </row>
    <row r="57" spans="1:13">
      <c r="A57" s="4" t="s">
        <v>763</v>
      </c>
      <c r="B57" s="5" t="n">
        <v>1000000000</v>
      </c>
    </row>
    <row r="58" spans="1:13">
      <c r="A58" s="4" t="s">
        <v>241</v>
      </c>
    </row>
    <row r="59" spans="1:13">
      <c r="A59" s="3" t="s">
        <v>708</v>
      </c>
    </row>
    <row r="60" spans="1:13">
      <c r="A60" s="4" t="s">
        <v>82</v>
      </c>
      <c r="E60" s="5" t="n">
        <v>0</v>
      </c>
      <c r="G60" s="6" t="n">
        <v>245947000</v>
      </c>
    </row>
    <row r="61" spans="1:13">
      <c r="A61" s="4" t="s">
        <v>765</v>
      </c>
    </row>
    <row r="62" spans="1:13">
      <c r="A62" s="3" t="s">
        <v>708</v>
      </c>
    </row>
    <row r="63" spans="1:13">
      <c r="A63" s="4" t="s">
        <v>631</v>
      </c>
      <c r="E63" s="4" t="s">
        <v>641</v>
      </c>
    </row>
    <row r="64" spans="1:13">
      <c r="A64" s="4" t="s">
        <v>82</v>
      </c>
      <c r="E64" s="5" t="n">
        <v>0</v>
      </c>
      <c r="G64" s="6" t="n">
        <v>150000000</v>
      </c>
    </row>
    <row r="65" spans="1:13">
      <c r="A65" s="4" t="s">
        <v>766</v>
      </c>
    </row>
    <row r="66" spans="1:13">
      <c r="A66" s="3" t="s">
        <v>708</v>
      </c>
    </row>
    <row r="67" spans="1:13">
      <c r="A67" s="4" t="s">
        <v>711</v>
      </c>
      <c r="D67" s="6" t="n">
        <v>22</v>
      </c>
    </row>
    <row r="68" spans="1:13">
      <c r="A68" s="4" t="s">
        <v>82</v>
      </c>
      <c r="E68" s="5" t="n">
        <v>359322000</v>
      </c>
      <c r="G68" s="6" t="n">
        <v>359322000</v>
      </c>
    </row>
    <row r="69" spans="1:13">
      <c r="A69" s="4" t="s">
        <v>689</v>
      </c>
    </row>
    <row r="70" spans="1:13">
      <c r="A70" s="3" t="s">
        <v>708</v>
      </c>
    </row>
    <row r="71" spans="1:13">
      <c r="A71" s="4" t="s">
        <v>711</v>
      </c>
      <c r="B71" s="6" t="n">
        <v>65</v>
      </c>
    </row>
    <row r="72" spans="1:13">
      <c r="A72" s="4" t="s">
        <v>767</v>
      </c>
    </row>
    <row r="73" spans="1:13">
      <c r="A73" s="3" t="s">
        <v>708</v>
      </c>
    </row>
    <row r="74" spans="1:13">
      <c r="A74" s="4" t="s">
        <v>739</v>
      </c>
      <c r="B74" s="5" t="n">
        <v>480000000</v>
      </c>
    </row>
    <row r="75" spans="1:13">
      <c r="A75" s="4" t="s">
        <v>711</v>
      </c>
      <c r="D75" s="6" t="n">
        <v>80</v>
      </c>
    </row>
    <row r="76" spans="1:13">
      <c r="A76" s="4" t="s">
        <v>631</v>
      </c>
      <c r="E76" s="4" t="s">
        <v>641</v>
      </c>
      <c r="H76" s="4" t="s">
        <v>724</v>
      </c>
    </row>
    <row r="77" spans="1:13">
      <c r="A77" s="4" t="s">
        <v>82</v>
      </c>
      <c r="E77" s="5" t="n">
        <v>0</v>
      </c>
      <c r="G77" s="6" t="n">
        <v>100618000</v>
      </c>
    </row>
    <row r="78" spans="1:13">
      <c r="A78" s="4" t="s">
        <v>768</v>
      </c>
    </row>
    <row r="79" spans="1:13">
      <c r="A79" s="3" t="s">
        <v>708</v>
      </c>
    </row>
    <row r="80" spans="1:13">
      <c r="A80" s="4" t="s">
        <v>769</v>
      </c>
      <c r="B80" s="4" t="s">
        <v>679</v>
      </c>
    </row>
    <row r="81" spans="1:13">
      <c r="A81" s="4" t="s">
        <v>770</v>
      </c>
    </row>
    <row r="82" spans="1:13">
      <c r="A82" s="3" t="s">
        <v>708</v>
      </c>
    </row>
    <row r="83" spans="1:13">
      <c r="A83" s="4" t="s">
        <v>685</v>
      </c>
      <c r="B83" s="4" t="s">
        <v>771</v>
      </c>
    </row>
    <row r="84" spans="1:13">
      <c r="A84" s="4" t="s">
        <v>772</v>
      </c>
    </row>
    <row r="85" spans="1:13">
      <c r="A85" s="3" t="s">
        <v>708</v>
      </c>
    </row>
    <row r="86" spans="1:13">
      <c r="A86" s="4" t="s">
        <v>685</v>
      </c>
      <c r="B86" s="4" t="s">
        <v>773</v>
      </c>
    </row>
    <row r="87" spans="1:13">
      <c r="A87" s="4" t="s">
        <v>774</v>
      </c>
    </row>
    <row r="88" spans="1:13">
      <c r="A88" s="3" t="s">
        <v>708</v>
      </c>
    </row>
    <row r="89" spans="1:13">
      <c r="A89" s="4" t="s">
        <v>685</v>
      </c>
      <c r="B89" s="4" t="s">
        <v>775</v>
      </c>
    </row>
    <row r="90" spans="1:13">
      <c r="A90" s="4" t="s">
        <v>776</v>
      </c>
    </row>
    <row r="91" spans="1:13">
      <c r="A91" s="3" t="s">
        <v>708</v>
      </c>
    </row>
    <row r="92" spans="1:13">
      <c r="A92" s="4" t="s">
        <v>685</v>
      </c>
      <c r="B92" s="4" t="s">
        <v>777</v>
      </c>
    </row>
    <row r="93" spans="1:13">
      <c r="A93" s="4" t="s">
        <v>778</v>
      </c>
    </row>
    <row r="94" spans="1:13">
      <c r="A94" s="3" t="s">
        <v>708</v>
      </c>
    </row>
    <row r="95" spans="1:13">
      <c r="A95" s="4" t="s">
        <v>685</v>
      </c>
      <c r="B95" s="4" t="s">
        <v>779</v>
      </c>
    </row>
    <row r="96" spans="1:13">
      <c r="A96" s="4" t="s">
        <v>780</v>
      </c>
    </row>
    <row r="97" spans="1:13">
      <c r="A97" s="3" t="s">
        <v>708</v>
      </c>
    </row>
    <row r="98" spans="1:13">
      <c r="A98" s="4" t="s">
        <v>671</v>
      </c>
      <c r="C98" s="5" t="n">
        <v>61700000</v>
      </c>
    </row>
    <row r="99" spans="1:13">
      <c r="A99" s="4" t="s">
        <v>712</v>
      </c>
    </row>
    <row r="100" spans="1:13">
      <c r="A100" s="3" t="s">
        <v>708</v>
      </c>
    </row>
    <row r="101" spans="1:13">
      <c r="A101" s="4" t="s">
        <v>711</v>
      </c>
      <c r="C101" s="6" t="n">
        <v>7</v>
      </c>
    </row>
    <row r="102" spans="1:13">
      <c r="A102" s="4" t="s">
        <v>781</v>
      </c>
    </row>
    <row r="103" spans="1:13">
      <c r="A103" s="3" t="s">
        <v>708</v>
      </c>
    </row>
    <row r="104" spans="1:13">
      <c r="A104" s="4" t="s">
        <v>711</v>
      </c>
      <c r="D104" s="6" t="n">
        <v>12</v>
      </c>
    </row>
    <row r="105" spans="1:13">
      <c r="A105" s="4" t="s">
        <v>631</v>
      </c>
      <c r="E105" s="4" t="s">
        <v>718</v>
      </c>
      <c r="H105" s="4" t="s">
        <v>717</v>
      </c>
    </row>
    <row r="106" spans="1:13">
      <c r="A106" s="4" t="s">
        <v>82</v>
      </c>
      <c r="E106" s="5" t="n">
        <v>216614000</v>
      </c>
      <c r="F106" s="6" t="n">
        <v>152500000</v>
      </c>
      <c r="G106" s="6" t="n">
        <v>216614000</v>
      </c>
    </row>
    <row r="107" spans="1:13">
      <c r="A107" s="4" t="s">
        <v>782</v>
      </c>
    </row>
    <row r="108" spans="1:13">
      <c r="A108" s="3" t="s">
        <v>708</v>
      </c>
    </row>
    <row r="109" spans="1:13">
      <c r="A109" s="4" t="s">
        <v>711</v>
      </c>
      <c r="D109" s="6" t="n">
        <v>10</v>
      </c>
    </row>
    <row r="110" spans="1:13">
      <c r="A110" s="4" t="s">
        <v>631</v>
      </c>
      <c r="E110" s="4" t="s">
        <v>722</v>
      </c>
      <c r="H110" s="4" t="s">
        <v>721</v>
      </c>
    </row>
    <row r="111" spans="1:13">
      <c r="A111" s="4" t="s">
        <v>82</v>
      </c>
      <c r="E111" s="5" t="n">
        <v>142708000</v>
      </c>
      <c r="F111" s="5" t="n">
        <v>142700000</v>
      </c>
      <c r="G111" s="5" t="n">
        <v>14270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783</v>
      </c>
      <c r="B1" s="2" t="s">
        <v>784</v>
      </c>
      <c r="I1" s="2" t="s">
        <v>1</v>
      </c>
    </row>
    <row r="2" spans="1:9">
      <c r="B2" s="2" t="s">
        <v>785</v>
      </c>
      <c r="C2" s="2" t="s">
        <v>786</v>
      </c>
      <c r="D2" s="2" t="s">
        <v>787</v>
      </c>
      <c r="E2" s="2" t="s">
        <v>788</v>
      </c>
      <c r="F2" s="2" t="s">
        <v>789</v>
      </c>
      <c r="G2" s="2" t="s">
        <v>790</v>
      </c>
      <c r="H2" s="2" t="s">
        <v>791</v>
      </c>
      <c r="I2" s="2" t="s">
        <v>2</v>
      </c>
    </row>
    <row r="3" spans="1:9">
      <c r="A3" s="3" t="s">
        <v>708</v>
      </c>
    </row>
    <row r="4" spans="1:9">
      <c r="A4" s="4" t="s">
        <v>742</v>
      </c>
      <c r="I4" s="4" t="s">
        <v>743</v>
      </c>
    </row>
    <row r="5" spans="1:9">
      <c r="A5" s="4" t="s">
        <v>511</v>
      </c>
    </row>
    <row r="6" spans="1:9">
      <c r="A6" s="3" t="s">
        <v>708</v>
      </c>
    </row>
    <row r="7" spans="1:9">
      <c r="A7" s="4" t="s">
        <v>742</v>
      </c>
      <c r="B7" s="4" t="s">
        <v>792</v>
      </c>
      <c r="C7" s="4" t="s">
        <v>792</v>
      </c>
      <c r="D7" s="4" t="s">
        <v>793</v>
      </c>
      <c r="E7" s="4" t="s">
        <v>793</v>
      </c>
      <c r="F7" s="4" t="s">
        <v>681</v>
      </c>
      <c r="G7" s="4" t="s">
        <v>681</v>
      </c>
      <c r="H7" s="4" t="s">
        <v>794</v>
      </c>
    </row>
  </sheetData>
  <mergeCells count="2">
    <mergeCell ref="A1:A2"/>
    <mergeCell ref="B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1</v>
      </c>
    </row>
    <row r="2" spans="1:3">
      <c r="A2" s="3" t="s">
        <v>629</v>
      </c>
    </row>
    <row r="3" spans="1:3">
      <c r="A3" s="4" t="s">
        <v>450</v>
      </c>
      <c r="B3" s="5" t="n">
        <v>856</v>
      </c>
    </row>
    <row r="4" spans="1:3">
      <c r="A4" s="4" t="s">
        <v>451</v>
      </c>
      <c r="B4" s="6" t="n">
        <v>1022</v>
      </c>
    </row>
    <row r="5" spans="1:3">
      <c r="A5" s="4" t="s">
        <v>452</v>
      </c>
      <c r="B5" s="6" t="n">
        <v>3749</v>
      </c>
    </row>
    <row r="6" spans="1:3">
      <c r="A6" s="4" t="s">
        <v>453</v>
      </c>
      <c r="B6" s="6" t="n">
        <v>111171</v>
      </c>
    </row>
    <row r="7" spans="1:3">
      <c r="A7" s="4" t="s">
        <v>454</v>
      </c>
      <c r="B7" s="6" t="n">
        <v>155252</v>
      </c>
    </row>
    <row r="8" spans="1:3">
      <c r="A8" s="4" t="s">
        <v>455</v>
      </c>
      <c r="B8" s="6" t="n">
        <v>875423</v>
      </c>
    </row>
    <row r="9" spans="1:3">
      <c r="A9" s="4" t="s">
        <v>81</v>
      </c>
      <c r="B9" s="6" t="n">
        <v>1147473</v>
      </c>
    </row>
    <row r="10" spans="1:3">
      <c r="A10" s="4" t="s">
        <v>634</v>
      </c>
    </row>
    <row r="11" spans="1:3">
      <c r="A11" s="3" t="s">
        <v>629</v>
      </c>
    </row>
    <row r="12" spans="1:3">
      <c r="A12" s="4" t="s">
        <v>450</v>
      </c>
      <c r="B12" s="6" t="n">
        <v>856</v>
      </c>
    </row>
    <row r="13" spans="1:3">
      <c r="A13" s="4" t="s">
        <v>451</v>
      </c>
      <c r="B13" s="6" t="n">
        <v>892</v>
      </c>
    </row>
    <row r="14" spans="1:3">
      <c r="A14" s="4" t="s">
        <v>452</v>
      </c>
      <c r="B14" s="6" t="n">
        <v>929</v>
      </c>
    </row>
    <row r="15" spans="1:3">
      <c r="A15" s="4" t="s">
        <v>453</v>
      </c>
      <c r="B15" s="6" t="n">
        <v>6056</v>
      </c>
    </row>
    <row r="16" spans="1:3">
      <c r="A16" s="4" t="s">
        <v>454</v>
      </c>
      <c r="B16" s="6" t="n">
        <v>755</v>
      </c>
    </row>
    <row r="17" spans="1:3">
      <c r="A17" s="4" t="s">
        <v>455</v>
      </c>
      <c r="B17" s="6" t="n">
        <v>528045</v>
      </c>
    </row>
    <row r="18" spans="1:3">
      <c r="A18" s="4" t="s">
        <v>81</v>
      </c>
      <c r="B18" s="6" t="n">
        <v>537533</v>
      </c>
      <c r="C18" s="5" t="n">
        <v>470803</v>
      </c>
    </row>
    <row r="19" spans="1:3">
      <c r="A19" s="4" t="s">
        <v>241</v>
      </c>
    </row>
    <row r="20" spans="1:3">
      <c r="A20" s="3" t="s">
        <v>629</v>
      </c>
    </row>
    <row r="21" spans="1:3">
      <c r="A21" s="4" t="s">
        <v>450</v>
      </c>
      <c r="B21" s="6" t="n">
        <v>0</v>
      </c>
    </row>
    <row r="22" spans="1:3">
      <c r="A22" s="4" t="s">
        <v>451</v>
      </c>
      <c r="B22" s="6" t="n">
        <v>130</v>
      </c>
    </row>
    <row r="23" spans="1:3">
      <c r="A23" s="4" t="s">
        <v>452</v>
      </c>
      <c r="B23" s="6" t="n">
        <v>2820</v>
      </c>
    </row>
    <row r="24" spans="1:3">
      <c r="A24" s="4" t="s">
        <v>453</v>
      </c>
      <c r="B24" s="6" t="n">
        <v>105115</v>
      </c>
    </row>
    <row r="25" spans="1:3">
      <c r="A25" s="4" t="s">
        <v>454</v>
      </c>
      <c r="B25" s="6" t="n">
        <v>154497</v>
      </c>
    </row>
    <row r="26" spans="1:3">
      <c r="A26" s="4" t="s">
        <v>455</v>
      </c>
      <c r="B26" s="6" t="n">
        <v>347378</v>
      </c>
    </row>
    <row r="27" spans="1:3">
      <c r="A27" s="4" t="s">
        <v>81</v>
      </c>
      <c r="B27" s="5" t="n">
        <v>6099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1</v>
      </c>
    </row>
    <row r="2" spans="1:3">
      <c r="A2" s="3" t="s">
        <v>797</v>
      </c>
    </row>
    <row r="3" spans="1:3">
      <c r="A3" s="4" t="s">
        <v>74</v>
      </c>
      <c r="B3" s="5" t="n">
        <v>392</v>
      </c>
      <c r="C3" s="5" t="n">
        <v>4633</v>
      </c>
    </row>
    <row r="4" spans="1:3">
      <c r="A4" s="4" t="s">
        <v>84</v>
      </c>
      <c r="B4" s="6" t="n">
        <v>5305</v>
      </c>
    </row>
    <row r="5" spans="1:3">
      <c r="A5" s="4" t="s">
        <v>147</v>
      </c>
      <c r="B5" s="6" t="n">
        <v>5697</v>
      </c>
    </row>
    <row r="6" spans="1:3">
      <c r="A6" s="4" t="s">
        <v>147</v>
      </c>
      <c r="C6" s="6" t="n">
        <v>4633</v>
      </c>
    </row>
    <row r="7" spans="1:3">
      <c r="A7" s="4" t="s">
        <v>798</v>
      </c>
    </row>
    <row r="8" spans="1:3">
      <c r="A8" s="3" t="s">
        <v>797</v>
      </c>
    </row>
    <row r="9" spans="1:3">
      <c r="A9" s="4" t="s">
        <v>74</v>
      </c>
      <c r="B9" s="6" t="n">
        <v>0</v>
      </c>
      <c r="C9" s="6" t="n">
        <v>0</v>
      </c>
    </row>
    <row r="10" spans="1:3">
      <c r="A10" s="4" t="s">
        <v>84</v>
      </c>
      <c r="B10" s="6" t="n">
        <v>0</v>
      </c>
    </row>
    <row r="11" spans="1:3">
      <c r="A11" s="4" t="s">
        <v>147</v>
      </c>
      <c r="B11" s="6" t="n">
        <v>0</v>
      </c>
    </row>
    <row r="12" spans="1:3">
      <c r="A12" s="4" t="s">
        <v>147</v>
      </c>
      <c r="C12" s="6" t="n">
        <v>0</v>
      </c>
    </row>
    <row r="13" spans="1:3">
      <c r="A13" s="4" t="s">
        <v>799</v>
      </c>
    </row>
    <row r="14" spans="1:3">
      <c r="A14" s="3" t="s">
        <v>797</v>
      </c>
    </row>
    <row r="15" spans="1:3">
      <c r="A15" s="4" t="s">
        <v>74</v>
      </c>
      <c r="B15" s="6" t="n">
        <v>392</v>
      </c>
      <c r="C15" s="6" t="n">
        <v>4633</v>
      </c>
    </row>
    <row r="16" spans="1:3">
      <c r="A16" s="4" t="s">
        <v>84</v>
      </c>
      <c r="B16" s="6" t="n">
        <v>5305</v>
      </c>
    </row>
    <row r="17" spans="1:3">
      <c r="A17" s="4" t="s">
        <v>147</v>
      </c>
      <c r="B17" s="6" t="n">
        <v>5697</v>
      </c>
    </row>
    <row r="18" spans="1:3">
      <c r="A18" s="4" t="s">
        <v>147</v>
      </c>
      <c r="C18" s="6" t="n">
        <v>4633</v>
      </c>
    </row>
    <row r="19" spans="1:3">
      <c r="A19" s="4" t="s">
        <v>800</v>
      </c>
    </row>
    <row r="20" spans="1:3">
      <c r="A20" s="3" t="s">
        <v>797</v>
      </c>
    </row>
    <row r="21" spans="1:3">
      <c r="A21" s="4" t="s">
        <v>74</v>
      </c>
      <c r="B21" s="6" t="n">
        <v>0</v>
      </c>
      <c r="C21" s="6" t="n">
        <v>0</v>
      </c>
    </row>
    <row r="22" spans="1:3">
      <c r="A22" s="4" t="s">
        <v>84</v>
      </c>
      <c r="B22" s="6" t="n">
        <v>0</v>
      </c>
    </row>
    <row r="23" spans="1:3">
      <c r="A23" s="4" t="s">
        <v>147</v>
      </c>
      <c r="B23" s="5" t="n">
        <v>0</v>
      </c>
    </row>
    <row r="24" spans="1:3">
      <c r="A24" s="4" t="s">
        <v>147</v>
      </c>
      <c r="C2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1</v>
      </c>
    </row>
    <row r="2" spans="1:3">
      <c r="A2" s="4" t="s">
        <v>802</v>
      </c>
    </row>
    <row r="3" spans="1:3">
      <c r="A3" s="3" t="s">
        <v>803</v>
      </c>
    </row>
    <row r="4" spans="1:3">
      <c r="A4" s="4" t="s">
        <v>804</v>
      </c>
      <c r="B4" s="5" t="n">
        <v>537533</v>
      </c>
      <c r="C4" s="5" t="n">
        <v>470803</v>
      </c>
    </row>
    <row r="5" spans="1:3">
      <c r="A5" s="4" t="s">
        <v>805</v>
      </c>
    </row>
    <row r="6" spans="1:3">
      <c r="A6" s="3" t="s">
        <v>803</v>
      </c>
    </row>
    <row r="7" spans="1:3">
      <c r="A7" s="4" t="s">
        <v>804</v>
      </c>
      <c r="B7" s="6" t="n">
        <v>545414</v>
      </c>
      <c r="C7" s="6" t="n">
        <v>472585</v>
      </c>
    </row>
    <row r="8" spans="1:3">
      <c r="A8" s="4" t="s">
        <v>806</v>
      </c>
    </row>
    <row r="9" spans="1:3">
      <c r="A9" s="3" t="s">
        <v>803</v>
      </c>
    </row>
    <row r="10" spans="1:3">
      <c r="A10" s="4" t="s">
        <v>804</v>
      </c>
      <c r="B10" s="6" t="n">
        <v>250618</v>
      </c>
      <c r="C10" s="6" t="n">
        <v>243300</v>
      </c>
    </row>
    <row r="11" spans="1:3">
      <c r="A11" s="4" t="s">
        <v>807</v>
      </c>
    </row>
    <row r="12" spans="1:3">
      <c r="A12" s="3" t="s">
        <v>803</v>
      </c>
    </row>
    <row r="13" spans="1:3">
      <c r="A13" s="4" t="s">
        <v>804</v>
      </c>
      <c r="B13" s="6" t="n">
        <v>250618</v>
      </c>
      <c r="C13" s="6" t="n">
        <v>243300</v>
      </c>
    </row>
    <row r="14" spans="1:3">
      <c r="A14" s="4" t="s">
        <v>808</v>
      </c>
    </row>
    <row r="15" spans="1:3">
      <c r="A15" s="3" t="s">
        <v>803</v>
      </c>
    </row>
    <row r="16" spans="1:3">
      <c r="A16" s="4" t="s">
        <v>804</v>
      </c>
      <c r="B16" s="6" t="n">
        <v>359322</v>
      </c>
      <c r="C16" s="6" t="n">
        <v>359322</v>
      </c>
    </row>
    <row r="17" spans="1:3">
      <c r="A17" s="4" t="s">
        <v>809</v>
      </c>
    </row>
    <row r="18" spans="1:3">
      <c r="A18" s="3" t="s">
        <v>803</v>
      </c>
    </row>
    <row r="19" spans="1:3">
      <c r="A19" s="4" t="s">
        <v>804</v>
      </c>
      <c r="B19" s="5" t="n">
        <v>370122</v>
      </c>
      <c r="C19" s="5" t="n">
        <v>3606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s>
  <sheetData>
    <row r="1" spans="1:6">
      <c r="A1" s="1" t="s">
        <v>810</v>
      </c>
      <c r="B1" s="2" t="s">
        <v>784</v>
      </c>
      <c r="C1" s="2" t="s">
        <v>1</v>
      </c>
    </row>
    <row r="2" spans="1:6">
      <c r="B2" s="2" t="s">
        <v>811</v>
      </c>
      <c r="C2" s="2" t="s">
        <v>811</v>
      </c>
      <c r="D2" s="2" t="s">
        <v>666</v>
      </c>
      <c r="E2" s="2" t="s">
        <v>667</v>
      </c>
      <c r="F2" s="2" t="s">
        <v>812</v>
      </c>
    </row>
    <row r="3" spans="1:6">
      <c r="A3" s="3" t="s">
        <v>813</v>
      </c>
    </row>
    <row r="4" spans="1:6">
      <c r="A4" s="4" t="s">
        <v>738</v>
      </c>
      <c r="F4" s="5" t="n">
        <v>88700000</v>
      </c>
    </row>
    <row r="5" spans="1:6">
      <c r="A5" s="4" t="s">
        <v>132</v>
      </c>
      <c r="C5" s="5" t="n">
        <v>-68000</v>
      </c>
      <c r="D5" s="5" t="n">
        <v>-157000</v>
      </c>
      <c r="E5" s="5" t="n">
        <v>-198000</v>
      </c>
    </row>
    <row r="6" spans="1:6">
      <c r="A6" s="4" t="s">
        <v>814</v>
      </c>
      <c r="B6" s="5" t="n">
        <v>5300000</v>
      </c>
      <c r="C6" s="6" t="n">
        <v>5300000</v>
      </c>
    </row>
    <row r="7" spans="1:6">
      <c r="A7" s="4" t="s">
        <v>815</v>
      </c>
      <c r="B7" s="5" t="n">
        <v>5300000</v>
      </c>
      <c r="C7" s="5" t="n">
        <v>5300000</v>
      </c>
    </row>
    <row r="8" spans="1:6">
      <c r="A8" s="4" t="s">
        <v>699</v>
      </c>
    </row>
    <row r="9" spans="1:6">
      <c r="A9" s="3" t="s">
        <v>813</v>
      </c>
    </row>
    <row r="10" spans="1:6">
      <c r="A10" s="4" t="s">
        <v>701</v>
      </c>
      <c r="B10" s="6" t="n">
        <v>9</v>
      </c>
      <c r="C10" s="6" t="n">
        <v>9</v>
      </c>
      <c r="D10" s="6" t="n">
        <v>2</v>
      </c>
    </row>
    <row r="11" spans="1:6">
      <c r="A11" s="4" t="s">
        <v>700</v>
      </c>
      <c r="B11" s="6" t="n">
        <v>2</v>
      </c>
      <c r="C11" s="6" t="n">
        <v>2</v>
      </c>
    </row>
    <row r="12" spans="1:6">
      <c r="A12" s="4" t="s">
        <v>738</v>
      </c>
      <c r="B12" s="5" t="n">
        <v>578500000</v>
      </c>
      <c r="C12" s="5" t="n">
        <v>578500000</v>
      </c>
      <c r="D12" s="5" t="n">
        <v>250000000</v>
      </c>
    </row>
    <row r="13" spans="1:6">
      <c r="A13" s="4" t="s">
        <v>816</v>
      </c>
      <c r="B13" s="6" t="n">
        <v>2200000</v>
      </c>
    </row>
    <row r="14" spans="1:6">
      <c r="A14" s="4" t="s">
        <v>817</v>
      </c>
    </row>
    <row r="15" spans="1:6">
      <c r="A15" s="3" t="s">
        <v>813</v>
      </c>
    </row>
    <row r="16" spans="1:6">
      <c r="A16" s="4" t="s">
        <v>818</v>
      </c>
      <c r="B16" s="6" t="n">
        <v>2100000</v>
      </c>
    </row>
    <row r="17" spans="1:6">
      <c r="A17" s="4" t="s">
        <v>819</v>
      </c>
    </row>
    <row r="18" spans="1:6">
      <c r="A18" s="3" t="s">
        <v>813</v>
      </c>
    </row>
    <row r="19" spans="1:6">
      <c r="A19" s="4" t="s">
        <v>818</v>
      </c>
      <c r="B19" s="6" t="n">
        <v>100000</v>
      </c>
    </row>
    <row r="20" spans="1:6">
      <c r="A20" s="4" t="s">
        <v>820</v>
      </c>
      <c r="B20" s="5" t="n">
        <v>2200000</v>
      </c>
      <c r="C20" s="5" t="n">
        <v>2200000</v>
      </c>
    </row>
    <row r="21" spans="1:6">
      <c r="A21" s="4" t="s">
        <v>821</v>
      </c>
    </row>
    <row r="22" spans="1:6">
      <c r="A22" s="3" t="s">
        <v>813</v>
      </c>
    </row>
    <row r="23" spans="1:6">
      <c r="A23" s="4" t="s">
        <v>701</v>
      </c>
      <c r="B23" s="6" t="n">
        <v>1</v>
      </c>
      <c r="C23" s="6" t="n">
        <v>1</v>
      </c>
    </row>
    <row r="24" spans="1:6">
      <c r="A24" s="4" t="s">
        <v>738</v>
      </c>
      <c r="B24" s="5" t="n">
        <v>250000000</v>
      </c>
      <c r="C24" s="5" t="n">
        <v>250000000</v>
      </c>
    </row>
    <row r="25" spans="1:6">
      <c r="A25" s="4" t="s">
        <v>822</v>
      </c>
    </row>
    <row r="26" spans="1:6">
      <c r="A26" s="3" t="s">
        <v>813</v>
      </c>
    </row>
    <row r="27" spans="1:6">
      <c r="A27" s="4" t="s">
        <v>818</v>
      </c>
      <c r="B27" s="5" t="n">
        <v>22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1</v>
      </c>
    </row>
    <row r="2" spans="1:3">
      <c r="A2" s="3" t="s">
        <v>813</v>
      </c>
    </row>
    <row r="3" spans="1:3">
      <c r="A3" s="4" t="s">
        <v>824</v>
      </c>
      <c r="B3" s="5" t="n">
        <v>392</v>
      </c>
      <c r="C3" s="5" t="n">
        <v>4633</v>
      </c>
    </row>
    <row r="4" spans="1:3">
      <c r="A4" s="4" t="s">
        <v>825</v>
      </c>
      <c r="B4" s="6" t="n">
        <v>0</v>
      </c>
      <c r="C4" s="6" t="n">
        <v>0</v>
      </c>
    </row>
    <row r="5" spans="1:3">
      <c r="A5" s="4" t="s">
        <v>826</v>
      </c>
    </row>
    <row r="6" spans="1:3">
      <c r="A6" s="3" t="s">
        <v>813</v>
      </c>
    </row>
    <row r="7" spans="1:3">
      <c r="A7" s="4" t="s">
        <v>824</v>
      </c>
      <c r="B7" s="6" t="n">
        <v>377</v>
      </c>
      <c r="C7" s="6" t="n">
        <v>4582</v>
      </c>
    </row>
    <row r="8" spans="1:3">
      <c r="A8" s="4" t="s">
        <v>827</v>
      </c>
    </row>
    <row r="9" spans="1:3">
      <c r="A9" s="3" t="s">
        <v>813</v>
      </c>
    </row>
    <row r="10" spans="1:3">
      <c r="A10" s="4" t="s">
        <v>824</v>
      </c>
      <c r="B10" s="6" t="n">
        <v>15</v>
      </c>
      <c r="C10" s="6" t="n">
        <v>51</v>
      </c>
    </row>
    <row r="11" spans="1:3">
      <c r="A11" s="4" t="s">
        <v>828</v>
      </c>
    </row>
    <row r="12" spans="1:3">
      <c r="A12" s="3" t="s">
        <v>813</v>
      </c>
    </row>
    <row r="13" spans="1:3">
      <c r="A13" s="4" t="s">
        <v>825</v>
      </c>
      <c r="B13" s="5" t="n">
        <v>5305</v>
      </c>
      <c r="C13"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829</v>
      </c>
      <c r="B1" s="2" t="s">
        <v>811</v>
      </c>
      <c r="C1" s="2" t="s">
        <v>812</v>
      </c>
      <c r="D1" s="2" t="s">
        <v>666</v>
      </c>
    </row>
    <row r="2" spans="1:4">
      <c r="A2" s="3" t="s">
        <v>813</v>
      </c>
    </row>
    <row r="3" spans="1:4">
      <c r="A3" s="4" t="s">
        <v>738</v>
      </c>
      <c r="C3" s="5" t="n">
        <v>88700000</v>
      </c>
    </row>
    <row r="4" spans="1:4">
      <c r="A4" s="4" t="s">
        <v>699</v>
      </c>
    </row>
    <row r="5" spans="1:4">
      <c r="A5" s="3" t="s">
        <v>813</v>
      </c>
    </row>
    <row r="6" spans="1:4">
      <c r="A6" s="4" t="s">
        <v>701</v>
      </c>
      <c r="B6" s="6" t="n">
        <v>9</v>
      </c>
      <c r="D6" s="6" t="n">
        <v>2</v>
      </c>
    </row>
    <row r="7" spans="1:4">
      <c r="A7" s="4" t="s">
        <v>738</v>
      </c>
      <c r="B7" s="5" t="n">
        <v>578500000</v>
      </c>
      <c r="D7" s="5" t="n">
        <v>250000000</v>
      </c>
    </row>
    <row r="8" spans="1:4">
      <c r="A8" s="4" t="s">
        <v>830</v>
      </c>
    </row>
    <row r="9" spans="1:4">
      <c r="A9" s="3" t="s">
        <v>813</v>
      </c>
    </row>
    <row r="10" spans="1:4">
      <c r="A10" s="4" t="s">
        <v>701</v>
      </c>
      <c r="B10" s="6" t="n">
        <v>6</v>
      </c>
      <c r="D10" s="6" t="n">
        <v>7</v>
      </c>
    </row>
    <row r="11" spans="1:4">
      <c r="A11" s="4" t="s">
        <v>738</v>
      </c>
      <c r="B11" s="5" t="n">
        <v>359322000</v>
      </c>
      <c r="D11" s="5" t="n">
        <v>35932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1</v>
      </c>
      <c r="D2" s="2" t="s">
        <v>115</v>
      </c>
    </row>
    <row r="3" spans="1:4">
      <c r="A3" s="3" t="s">
        <v>813</v>
      </c>
    </row>
    <row r="4" spans="1:4">
      <c r="A4" s="4" t="s">
        <v>832</v>
      </c>
      <c r="B4" s="5" t="n">
        <v>-11625</v>
      </c>
      <c r="C4" s="5" t="n">
        <v>2109</v>
      </c>
      <c r="D4" s="5" t="n">
        <v>2473</v>
      </c>
    </row>
    <row r="5" spans="1:4">
      <c r="A5" s="4" t="s">
        <v>833</v>
      </c>
      <c r="B5" s="6" t="n">
        <v>56059</v>
      </c>
      <c r="C5" s="6" t="n">
        <v>49471</v>
      </c>
      <c r="D5" s="6" t="n">
        <v>30264</v>
      </c>
    </row>
    <row r="6" spans="1:4">
      <c r="A6" s="4" t="s">
        <v>699</v>
      </c>
    </row>
    <row r="7" spans="1:4">
      <c r="A7" s="3" t="s">
        <v>813</v>
      </c>
    </row>
    <row r="8" spans="1:4">
      <c r="A8" s="4" t="s">
        <v>832</v>
      </c>
      <c r="B8" s="6" t="n">
        <v>-10753</v>
      </c>
    </row>
    <row r="9" spans="1:4">
      <c r="A9" s="4" t="s">
        <v>832</v>
      </c>
      <c r="C9" s="6" t="n">
        <v>2367</v>
      </c>
      <c r="D9" s="6" t="n">
        <v>1674</v>
      </c>
    </row>
    <row r="10" spans="1:4">
      <c r="A10" s="4" t="s">
        <v>834</v>
      </c>
      <c r="B10" s="5" t="n">
        <v>872</v>
      </c>
    </row>
    <row r="11" spans="1:4">
      <c r="A11" s="4" t="s">
        <v>834</v>
      </c>
      <c r="C11" s="5" t="n">
        <v>258</v>
      </c>
      <c r="D11" s="5" t="n">
        <v>-7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836</v>
      </c>
      <c r="D1" s="2" t="s">
        <v>61</v>
      </c>
    </row>
    <row r="2" spans="1:4">
      <c r="A2" s="3" t="s">
        <v>247</v>
      </c>
    </row>
    <row r="3" spans="1:4">
      <c r="A3" s="4" t="s">
        <v>824</v>
      </c>
      <c r="B3" s="5" t="n">
        <v>392</v>
      </c>
      <c r="D3" s="5" t="n">
        <v>4633</v>
      </c>
    </row>
    <row r="4" spans="1:4">
      <c r="A4" s="4" t="s">
        <v>837</v>
      </c>
      <c r="B4" s="6" t="n">
        <v>-5305</v>
      </c>
      <c r="D4" s="6" t="n">
        <v>0</v>
      </c>
    </row>
    <row r="5" spans="1:4">
      <c r="A5" s="4" t="s">
        <v>838</v>
      </c>
      <c r="B5" s="6" t="n">
        <v>0</v>
      </c>
      <c r="D5" s="6" t="n">
        <v>0</v>
      </c>
    </row>
    <row r="6" spans="1:4">
      <c r="A6" s="4" t="s">
        <v>839</v>
      </c>
      <c r="B6" s="6" t="n">
        <v>392</v>
      </c>
      <c r="D6" s="6" t="n">
        <v>4633</v>
      </c>
    </row>
    <row r="7" spans="1:4">
      <c r="A7" s="4" t="s">
        <v>839</v>
      </c>
      <c r="B7" s="6" t="n">
        <v>5305</v>
      </c>
      <c r="D7" s="6" t="n">
        <v>0</v>
      </c>
    </row>
    <row r="8" spans="1:4">
      <c r="A8" s="4" t="s">
        <v>840</v>
      </c>
      <c r="B8" s="6" t="n">
        <v>0</v>
      </c>
      <c r="D8" s="6" t="n">
        <v>0</v>
      </c>
    </row>
    <row r="9" spans="1:4">
      <c r="A9" s="4" t="s">
        <v>841</v>
      </c>
      <c r="B9" s="6" t="n">
        <v>0</v>
      </c>
      <c r="D9" s="6" t="n">
        <v>0</v>
      </c>
    </row>
    <row r="10" spans="1:4">
      <c r="A10" s="4" t="s">
        <v>842</v>
      </c>
      <c r="B10" s="5" t="n">
        <v>392</v>
      </c>
      <c r="D10" s="5" t="n">
        <v>4633</v>
      </c>
    </row>
    <row r="11" spans="1:4">
      <c r="A11" s="4" t="s">
        <v>842</v>
      </c>
      <c r="C11" s="5" t="n">
        <v>5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1</v>
      </c>
      <c r="D2" s="2" t="s">
        <v>115</v>
      </c>
    </row>
    <row r="3" spans="1:4">
      <c r="A3" s="3" t="s">
        <v>183</v>
      </c>
    </row>
    <row r="4" spans="1:4">
      <c r="A4" s="4" t="s">
        <v>137</v>
      </c>
      <c r="B4" s="5" t="n">
        <v>-88307</v>
      </c>
      <c r="C4" s="5" t="n">
        <v>-52978</v>
      </c>
      <c r="D4" s="5" t="n">
        <v>-42712</v>
      </c>
    </row>
    <row r="5" spans="1:4">
      <c r="A5" s="3" t="s">
        <v>184</v>
      </c>
    </row>
    <row r="6" spans="1:4">
      <c r="A6" s="4" t="s">
        <v>124</v>
      </c>
      <c r="B6" s="6" t="n">
        <v>81032</v>
      </c>
      <c r="C6" s="6" t="n">
        <v>83212</v>
      </c>
      <c r="D6" s="6" t="n">
        <v>77641</v>
      </c>
    </row>
    <row r="7" spans="1:4">
      <c r="A7" s="4" t="s">
        <v>185</v>
      </c>
      <c r="B7" s="6" t="n">
        <v>9171</v>
      </c>
      <c r="C7" s="6" t="n">
        <v>8633</v>
      </c>
      <c r="D7" s="6" t="n">
        <v>6170</v>
      </c>
    </row>
    <row r="8" spans="1:4">
      <c r="A8" s="4" t="s">
        <v>186</v>
      </c>
      <c r="B8" s="6" t="n">
        <v>-162</v>
      </c>
      <c r="C8" s="6" t="n">
        <v>-263</v>
      </c>
      <c r="D8" s="6" t="n">
        <v>-1576</v>
      </c>
    </row>
    <row r="9" spans="1:4">
      <c r="A9" s="4" t="s">
        <v>187</v>
      </c>
      <c r="B9" s="6" t="n">
        <v>-4</v>
      </c>
      <c r="C9" s="6" t="n">
        <v>255</v>
      </c>
      <c r="D9" s="6" t="n">
        <v>236</v>
      </c>
    </row>
    <row r="10" spans="1:4">
      <c r="A10" s="4" t="s">
        <v>188</v>
      </c>
      <c r="B10" s="6" t="n">
        <v>6464</v>
      </c>
      <c r="C10" s="6" t="n">
        <v>14797</v>
      </c>
      <c r="D10" s="6" t="n">
        <v>12413</v>
      </c>
    </row>
    <row r="11" spans="1:4">
      <c r="A11" s="4" t="s">
        <v>189</v>
      </c>
      <c r="B11" s="6" t="n">
        <v>1319</v>
      </c>
      <c r="C11" s="6" t="n">
        <v>1244</v>
      </c>
      <c r="D11" s="6" t="n">
        <v>470</v>
      </c>
    </row>
    <row r="12" spans="1:4">
      <c r="A12" s="4" t="s">
        <v>190</v>
      </c>
      <c r="B12" s="6" t="n">
        <v>0</v>
      </c>
      <c r="C12" s="6" t="n">
        <v>0</v>
      </c>
      <c r="D12" s="6" t="n">
        <v>0</v>
      </c>
    </row>
    <row r="13" spans="1:4">
      <c r="A13" s="4" t="s">
        <v>191</v>
      </c>
      <c r="B13" s="6" t="n">
        <v>68</v>
      </c>
      <c r="C13" s="6" t="n">
        <v>157</v>
      </c>
      <c r="D13" s="6" t="n">
        <v>198</v>
      </c>
    </row>
    <row r="14" spans="1:4">
      <c r="A14" s="4" t="s">
        <v>192</v>
      </c>
      <c r="B14" s="6" t="n">
        <v>-8790</v>
      </c>
      <c r="C14" s="6" t="n">
        <v>70</v>
      </c>
      <c r="D14" s="6" t="n">
        <v>-438</v>
      </c>
    </row>
    <row r="15" spans="1:4">
      <c r="A15" s="4" t="s">
        <v>120</v>
      </c>
      <c r="B15" s="6" t="n">
        <v>55969</v>
      </c>
      <c r="C15" s="6" t="n">
        <v>20655</v>
      </c>
      <c r="D15" s="6" t="n">
        <v>18993</v>
      </c>
    </row>
    <row r="16" spans="1:4">
      <c r="A16" s="3" t="s">
        <v>193</v>
      </c>
    </row>
    <row r="17" spans="1:4">
      <c r="A17" s="4" t="s">
        <v>194</v>
      </c>
      <c r="B17" s="6" t="n">
        <v>-3831</v>
      </c>
      <c r="C17" s="6" t="n">
        <v>-7744</v>
      </c>
      <c r="D17" s="6" t="n">
        <v>-6242</v>
      </c>
    </row>
    <row r="18" spans="1:4">
      <c r="A18" s="4" t="s">
        <v>195</v>
      </c>
      <c r="B18" s="6" t="n">
        <v>-9667</v>
      </c>
      <c r="C18" s="6" t="n">
        <v>-16888</v>
      </c>
      <c r="D18" s="6" t="n">
        <v>-10345</v>
      </c>
    </row>
    <row r="19" spans="1:4">
      <c r="A19" s="4" t="s">
        <v>196</v>
      </c>
      <c r="B19" s="6" t="n">
        <v>2632</v>
      </c>
      <c r="C19" s="6" t="n">
        <v>2191</v>
      </c>
      <c r="D19" s="6" t="n">
        <v>8688</v>
      </c>
    </row>
    <row r="20" spans="1:4">
      <c r="A20" s="4" t="s">
        <v>87</v>
      </c>
      <c r="B20" s="6" t="n">
        <v>1510</v>
      </c>
      <c r="C20" s="6" t="n">
        <v>810</v>
      </c>
      <c r="D20" s="6" t="n">
        <v>471</v>
      </c>
    </row>
    <row r="21" spans="1:4">
      <c r="A21" s="4" t="s">
        <v>197</v>
      </c>
      <c r="B21" s="6" t="n">
        <v>47404</v>
      </c>
      <c r="C21" s="6" t="n">
        <v>54151</v>
      </c>
      <c r="D21" s="6" t="n">
        <v>63967</v>
      </c>
    </row>
    <row r="22" spans="1:4">
      <c r="A22" s="3" t="s">
        <v>198</v>
      </c>
    </row>
    <row r="23" spans="1:4">
      <c r="A23" s="4" t="s">
        <v>199</v>
      </c>
      <c r="B23" s="6" t="n">
        <v>-91998</v>
      </c>
      <c r="C23" s="6" t="n">
        <v>-128056</v>
      </c>
      <c r="D23" s="6" t="n">
        <v>-188928</v>
      </c>
    </row>
    <row r="24" spans="1:4">
      <c r="A24" s="4" t="s">
        <v>200</v>
      </c>
      <c r="B24" s="6" t="n">
        <v>0</v>
      </c>
      <c r="C24" s="6" t="n">
        <v>0</v>
      </c>
      <c r="D24" s="6" t="n">
        <v>50</v>
      </c>
    </row>
    <row r="25" spans="1:4">
      <c r="A25" s="4" t="s">
        <v>201</v>
      </c>
      <c r="B25" s="6" t="n">
        <v>0</v>
      </c>
      <c r="C25" s="6" t="n">
        <v>0</v>
      </c>
      <c r="D25" s="6" t="n">
        <v>1125</v>
      </c>
    </row>
    <row r="26" spans="1:4">
      <c r="A26" s="4" t="s">
        <v>202</v>
      </c>
      <c r="B26" s="6" t="n">
        <v>-16719</v>
      </c>
      <c r="C26" s="6" t="n">
        <v>-12910</v>
      </c>
      <c r="D26" s="6" t="n">
        <v>-8278</v>
      </c>
    </row>
    <row r="27" spans="1:4">
      <c r="A27" s="4" t="s">
        <v>203</v>
      </c>
      <c r="B27" s="6" t="n">
        <v>62468</v>
      </c>
      <c r="C27" s="6" t="n">
        <v>25903</v>
      </c>
      <c r="D27" s="6" t="n">
        <v>757</v>
      </c>
    </row>
    <row r="28" spans="1:4">
      <c r="A28" s="4" t="s">
        <v>204</v>
      </c>
      <c r="B28" s="6" t="n">
        <v>0</v>
      </c>
      <c r="C28" s="6" t="n">
        <v>0</v>
      </c>
      <c r="D28" s="6" t="n">
        <v>865</v>
      </c>
    </row>
    <row r="29" spans="1:4">
      <c r="A29" s="4" t="s">
        <v>205</v>
      </c>
      <c r="B29" s="6" t="n">
        <v>-46249</v>
      </c>
      <c r="C29" s="6" t="n">
        <v>-115063</v>
      </c>
      <c r="D29" s="6" t="n">
        <v>-194409</v>
      </c>
    </row>
    <row r="30" spans="1:4">
      <c r="A30" s="3" t="s">
        <v>206</v>
      </c>
    </row>
    <row r="31" spans="1:4">
      <c r="A31" s="4" t="s">
        <v>207</v>
      </c>
      <c r="B31" s="6" t="n">
        <v>-368300</v>
      </c>
      <c r="C31" s="6" t="n">
        <v>-80000</v>
      </c>
      <c r="D31" s="6" t="n">
        <v>-326800</v>
      </c>
    </row>
    <row r="32" spans="1:4">
      <c r="A32" s="4" t="s">
        <v>208</v>
      </c>
      <c r="B32" s="6" t="n">
        <v>225618</v>
      </c>
      <c r="C32" s="6" t="n">
        <v>147753</v>
      </c>
      <c r="D32" s="6" t="n">
        <v>380170</v>
      </c>
    </row>
    <row r="33" spans="1:4">
      <c r="A33" s="4" t="s">
        <v>209</v>
      </c>
      <c r="B33" s="6" t="n">
        <v>150000</v>
      </c>
      <c r="C33" s="6" t="n">
        <v>0</v>
      </c>
      <c r="D33" s="6" t="n">
        <v>0</v>
      </c>
    </row>
    <row r="34" spans="1:4">
      <c r="A34" s="4" t="s">
        <v>210</v>
      </c>
      <c r="B34" s="6" t="n">
        <v>136513</v>
      </c>
      <c r="C34" s="6" t="n">
        <v>118700</v>
      </c>
      <c r="D34" s="6" t="n">
        <v>336897</v>
      </c>
    </row>
    <row r="35" spans="1:4">
      <c r="A35" s="4" t="s">
        <v>211</v>
      </c>
      <c r="B35" s="6" t="n">
        <v>-67797</v>
      </c>
      <c r="C35" s="6" t="n">
        <v>-63263</v>
      </c>
      <c r="D35" s="6" t="n">
        <v>-65335</v>
      </c>
    </row>
    <row r="36" spans="1:4">
      <c r="A36" s="4" t="s">
        <v>212</v>
      </c>
      <c r="B36" s="6" t="n">
        <v>-2147</v>
      </c>
      <c r="C36" s="6" t="n">
        <v>-131</v>
      </c>
      <c r="D36" s="6" t="n">
        <v>-214</v>
      </c>
    </row>
    <row r="37" spans="1:4">
      <c r="A37" s="4" t="s">
        <v>213</v>
      </c>
      <c r="B37" s="6" t="n">
        <v>-19532</v>
      </c>
      <c r="C37" s="6" t="n">
        <v>-3354</v>
      </c>
      <c r="D37" s="6" t="n">
        <v>-14388</v>
      </c>
    </row>
    <row r="38" spans="1:4">
      <c r="A38" s="4" t="s">
        <v>214</v>
      </c>
      <c r="B38" s="6" t="n">
        <v>37617</v>
      </c>
      <c r="C38" s="6" t="n">
        <v>0</v>
      </c>
      <c r="D38" s="6" t="n">
        <v>0</v>
      </c>
    </row>
    <row r="39" spans="1:4">
      <c r="A39" s="4" t="s">
        <v>161</v>
      </c>
      <c r="B39" s="6" t="n">
        <v>-21113</v>
      </c>
      <c r="C39" s="6" t="n">
        <v>-14202</v>
      </c>
      <c r="D39" s="6" t="n">
        <v>-33599</v>
      </c>
    </row>
    <row r="40" spans="1:4">
      <c r="A40" s="4" t="s">
        <v>215</v>
      </c>
      <c r="B40" s="6" t="n">
        <v>-51427</v>
      </c>
      <c r="C40" s="6" t="n">
        <v>-55329</v>
      </c>
      <c r="D40" s="6" t="n">
        <v>-76717</v>
      </c>
    </row>
    <row r="41" spans="1:4">
      <c r="A41" s="4" t="s">
        <v>165</v>
      </c>
      <c r="B41" s="6" t="n">
        <v>0</v>
      </c>
      <c r="C41" s="6" t="n">
        <v>0</v>
      </c>
      <c r="D41" s="6" t="n">
        <v>472</v>
      </c>
    </row>
    <row r="42" spans="1:4">
      <c r="A42" s="4" t="s">
        <v>166</v>
      </c>
      <c r="B42" s="6" t="n">
        <v>-346</v>
      </c>
      <c r="C42" s="6" t="n">
        <v>-492</v>
      </c>
      <c r="D42" s="6" t="n">
        <v>-643</v>
      </c>
    </row>
    <row r="43" spans="1:4">
      <c r="A43" s="4" t="s">
        <v>216</v>
      </c>
      <c r="B43" s="6" t="n">
        <v>19086</v>
      </c>
      <c r="C43" s="6" t="n">
        <v>49682</v>
      </c>
      <c r="D43" s="6" t="n">
        <v>199843</v>
      </c>
    </row>
    <row r="44" spans="1:4">
      <c r="A44" s="4" t="s">
        <v>217</v>
      </c>
      <c r="B44" s="6" t="n">
        <v>20241</v>
      </c>
      <c r="C44" s="6" t="n">
        <v>-11230</v>
      </c>
      <c r="D44" s="6" t="n">
        <v>69401</v>
      </c>
    </row>
    <row r="45" spans="1:4">
      <c r="A45" s="4" t="s">
        <v>218</v>
      </c>
      <c r="B45" s="6" t="n">
        <v>91358</v>
      </c>
      <c r="C45" s="6" t="n">
        <v>102588</v>
      </c>
      <c r="D45" s="6" t="n">
        <v>33187</v>
      </c>
    </row>
    <row r="46" spans="1:4">
      <c r="A46" s="4" t="s">
        <v>219</v>
      </c>
      <c r="B46" s="6" t="n">
        <v>111599</v>
      </c>
      <c r="C46" s="6" t="n">
        <v>91358</v>
      </c>
      <c r="D46" s="6" t="n">
        <v>102588</v>
      </c>
    </row>
    <row r="47" spans="1:4">
      <c r="A47" s="4" t="s">
        <v>220</v>
      </c>
      <c r="B47" s="6" t="n">
        <v>91358</v>
      </c>
      <c r="C47" s="6" t="n">
        <v>91358</v>
      </c>
      <c r="D47" s="6" t="n">
        <v>33187</v>
      </c>
    </row>
    <row r="48" spans="1:4">
      <c r="A48" s="3" t="s">
        <v>221</v>
      </c>
    </row>
    <row r="49" spans="1:4">
      <c r="A49" s="4" t="s">
        <v>222</v>
      </c>
      <c r="B49" s="6" t="n">
        <v>47621</v>
      </c>
      <c r="C49" s="6" t="n">
        <v>43266</v>
      </c>
      <c r="D49" s="6" t="n">
        <v>26097</v>
      </c>
    </row>
    <row r="50" spans="1:4">
      <c r="A50" s="4" t="s">
        <v>223</v>
      </c>
      <c r="B50" s="6" t="n">
        <v>447</v>
      </c>
      <c r="C50" s="6" t="n">
        <v>407</v>
      </c>
      <c r="D50" s="6" t="n">
        <v>28</v>
      </c>
    </row>
    <row r="51" spans="1:4">
      <c r="A51" s="3" t="s">
        <v>224</v>
      </c>
    </row>
    <row r="52" spans="1:4">
      <c r="A52" s="4" t="s">
        <v>159</v>
      </c>
      <c r="B52" s="6" t="n">
        <v>27210</v>
      </c>
      <c r="C52" s="6" t="n">
        <v>35737</v>
      </c>
      <c r="D52" s="6" t="n">
        <v>61206</v>
      </c>
    </row>
    <row r="53" spans="1:4">
      <c r="A53" s="4" t="s">
        <v>225</v>
      </c>
      <c r="B53" s="6" t="n">
        <v>0</v>
      </c>
      <c r="C53" s="6" t="n">
        <v>0</v>
      </c>
      <c r="D53" s="6" t="n">
        <v>4897</v>
      </c>
    </row>
    <row r="54" spans="1:4">
      <c r="A54" s="4" t="s">
        <v>226</v>
      </c>
      <c r="B54" s="6" t="n">
        <v>0</v>
      </c>
      <c r="C54" s="6" t="n">
        <v>0</v>
      </c>
      <c r="D54" s="6" t="n">
        <v>1056</v>
      </c>
    </row>
    <row r="55" spans="1:4">
      <c r="A55" s="4" t="s">
        <v>227</v>
      </c>
      <c r="B55" s="6" t="n">
        <v>0</v>
      </c>
      <c r="C55" s="6" t="n">
        <v>0</v>
      </c>
      <c r="D55" s="6" t="n">
        <v>416</v>
      </c>
    </row>
    <row r="56" spans="1:4">
      <c r="A56" s="4" t="s">
        <v>228</v>
      </c>
      <c r="B56" s="6" t="n">
        <v>0</v>
      </c>
      <c r="C56" s="6" t="n">
        <v>0</v>
      </c>
      <c r="D56" s="6" t="n">
        <v>-723</v>
      </c>
    </row>
    <row r="57" spans="1:4">
      <c r="A57" s="4" t="s">
        <v>133</v>
      </c>
      <c r="B57" s="5" t="n">
        <v>0</v>
      </c>
      <c r="C57" s="5" t="n">
        <v>0</v>
      </c>
      <c r="D57" s="5" t="n">
        <v>3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43</v>
      </c>
      <c r="B1" s="2" t="s">
        <v>844</v>
      </c>
      <c r="C1" s="2" t="s">
        <v>845</v>
      </c>
      <c r="D1" s="2" t="s">
        <v>846</v>
      </c>
      <c r="E1" s="2" t="s">
        <v>847</v>
      </c>
      <c r="F1" s="2" t="s">
        <v>848</v>
      </c>
      <c r="G1" s="2" t="s">
        <v>849</v>
      </c>
      <c r="H1" s="2" t="s">
        <v>850</v>
      </c>
      <c r="I1" s="2" t="s">
        <v>2</v>
      </c>
      <c r="J1" s="2" t="s">
        <v>851</v>
      </c>
      <c r="K1" s="2" t="s">
        <v>852</v>
      </c>
      <c r="L1" s="2" t="s">
        <v>853</v>
      </c>
      <c r="M1" s="2" t="s">
        <v>854</v>
      </c>
      <c r="N1" s="2" t="s">
        <v>2</v>
      </c>
      <c r="O1" s="2" t="s">
        <v>61</v>
      </c>
      <c r="P1" s="2" t="s">
        <v>115</v>
      </c>
      <c r="Q1" s="2" t="s">
        <v>61</v>
      </c>
      <c r="R1" s="2" t="s">
        <v>2</v>
      </c>
    </row>
    <row r="2" spans="1:18">
      <c r="A2" s="3" t="s">
        <v>855</v>
      </c>
    </row>
    <row r="3" spans="1:18">
      <c r="A3" s="4" t="s">
        <v>113</v>
      </c>
      <c r="I3" s="6" t="n">
        <v>92356664</v>
      </c>
      <c r="N3" s="6" t="n">
        <v>92356664</v>
      </c>
      <c r="O3" s="6" t="n">
        <v>91963532</v>
      </c>
      <c r="Q3" s="6" t="n">
        <v>91963532</v>
      </c>
      <c r="R3" s="6" t="n">
        <v>92356664</v>
      </c>
    </row>
    <row r="4" spans="1:18">
      <c r="A4" s="4" t="s">
        <v>856</v>
      </c>
      <c r="B4" s="7" t="n">
        <v>17.5</v>
      </c>
      <c r="C4" s="7" t="n">
        <v>20.25</v>
      </c>
      <c r="J4" s="7" t="n">
        <v>20.25</v>
      </c>
      <c r="L4" s="7" t="n">
        <v>21.45</v>
      </c>
      <c r="N4" s="7" t="n">
        <v>19.14</v>
      </c>
      <c r="Q4" s="7" t="n">
        <v>21.56</v>
      </c>
      <c r="R4" s="7" t="n">
        <v>20.95</v>
      </c>
    </row>
    <row r="5" spans="1:18">
      <c r="A5" s="4" t="s">
        <v>857</v>
      </c>
      <c r="B5" s="6" t="n">
        <v>446830</v>
      </c>
      <c r="C5" s="6" t="n">
        <v>656433</v>
      </c>
      <c r="J5" s="6" t="n">
        <v>155904</v>
      </c>
      <c r="L5" s="6" t="n">
        <v>373967</v>
      </c>
      <c r="N5" s="6" t="n">
        <v>1103263</v>
      </c>
      <c r="Q5" s="6" t="n">
        <v>3288256</v>
      </c>
      <c r="R5" s="6" t="n">
        <v>4391519</v>
      </c>
    </row>
    <row r="6" spans="1:18">
      <c r="A6" s="4" t="s">
        <v>858</v>
      </c>
      <c r="B6" s="5" t="n">
        <v>7800</v>
      </c>
      <c r="C6" s="5" t="n">
        <v>13300</v>
      </c>
      <c r="K6" s="5" t="n">
        <v>3000</v>
      </c>
    </row>
    <row r="7" spans="1:18">
      <c r="A7" s="4" t="s">
        <v>161</v>
      </c>
      <c r="B7" s="5" t="n">
        <v>7800</v>
      </c>
      <c r="J7" s="5" t="n">
        <v>3200</v>
      </c>
      <c r="L7" s="5" t="n">
        <v>8000</v>
      </c>
      <c r="N7" s="5" t="n">
        <v>21113</v>
      </c>
      <c r="O7" s="5" t="n">
        <v>14202</v>
      </c>
      <c r="P7" s="5" t="n">
        <v>33599</v>
      </c>
    </row>
    <row r="8" spans="1:18">
      <c r="A8" s="4" t="s">
        <v>859</v>
      </c>
      <c r="H8" s="4" t="s">
        <v>860</v>
      </c>
    </row>
    <row r="9" spans="1:18">
      <c r="A9" s="4" t="s">
        <v>158</v>
      </c>
      <c r="N9" s="6" t="n">
        <v>1500000</v>
      </c>
      <c r="O9" s="6" t="n">
        <v>1700000</v>
      </c>
    </row>
    <row r="10" spans="1:18">
      <c r="A10" s="4" t="s">
        <v>159</v>
      </c>
      <c r="N10" s="5" t="n">
        <v>27210</v>
      </c>
      <c r="O10" s="5" t="n">
        <v>35737</v>
      </c>
      <c r="P10" s="5" t="n">
        <v>61206</v>
      </c>
    </row>
    <row r="11" spans="1:18">
      <c r="A11" s="4" t="s">
        <v>107</v>
      </c>
      <c r="I11" s="6" t="n">
        <v>1610000</v>
      </c>
      <c r="N11" s="6" t="n">
        <v>1610000</v>
      </c>
      <c r="O11" s="6" t="n">
        <v>0</v>
      </c>
      <c r="Q11" s="6" t="n">
        <v>0</v>
      </c>
      <c r="R11" s="6" t="n">
        <v>1610000</v>
      </c>
    </row>
    <row r="12" spans="1:18">
      <c r="A12" s="4" t="s">
        <v>108</v>
      </c>
      <c r="I12" s="6" t="n">
        <v>1610000</v>
      </c>
      <c r="N12" s="6" t="n">
        <v>1610000</v>
      </c>
      <c r="O12" s="6" t="n">
        <v>0</v>
      </c>
      <c r="Q12" s="6" t="n">
        <v>0</v>
      </c>
      <c r="R12" s="6" t="n">
        <v>1610000</v>
      </c>
    </row>
    <row r="13" spans="1:18">
      <c r="A13" s="4" t="s">
        <v>109</v>
      </c>
      <c r="I13" s="6" t="n">
        <v>1610000</v>
      </c>
      <c r="N13" s="6" t="n">
        <v>1610000</v>
      </c>
      <c r="O13" s="6" t="n">
        <v>0</v>
      </c>
      <c r="Q13" s="6" t="n">
        <v>0</v>
      </c>
      <c r="R13" s="6" t="n">
        <v>1610000</v>
      </c>
    </row>
    <row r="14" spans="1:18">
      <c r="A14" s="4" t="s">
        <v>861</v>
      </c>
      <c r="I14" s="5" t="n">
        <v>25</v>
      </c>
      <c r="N14" s="5" t="n">
        <v>25</v>
      </c>
      <c r="R14" s="5" t="n">
        <v>25</v>
      </c>
    </row>
    <row r="15" spans="1:18">
      <c r="A15" s="4" t="s">
        <v>862</v>
      </c>
      <c r="I15" s="5" t="n">
        <v>-1300</v>
      </c>
    </row>
    <row r="16" spans="1:18">
      <c r="A16" s="4" t="s">
        <v>863</v>
      </c>
      <c r="I16" s="5" t="n">
        <v>-1400</v>
      </c>
    </row>
    <row r="17" spans="1:18">
      <c r="A17" s="4" t="s">
        <v>864</v>
      </c>
      <c r="N17" s="9" t="n">
        <v>1.84375</v>
      </c>
    </row>
    <row r="18" spans="1:18">
      <c r="A18" s="4" t="s">
        <v>104</v>
      </c>
      <c r="N18" s="4" t="s">
        <v>105</v>
      </c>
    </row>
    <row r="19" spans="1:18">
      <c r="A19" s="4" t="s">
        <v>110</v>
      </c>
      <c r="I19" s="7" t="n">
        <v>0.01</v>
      </c>
      <c r="N19" s="7" t="n">
        <v>0.01</v>
      </c>
      <c r="O19" s="7" t="n">
        <v>0.01</v>
      </c>
      <c r="Q19" s="7" t="n">
        <v>0.01</v>
      </c>
      <c r="R19" s="7" t="n">
        <v>0.01</v>
      </c>
    </row>
    <row r="20" spans="1:18">
      <c r="A20" s="4" t="s">
        <v>180</v>
      </c>
      <c r="F20" s="7" t="n">
        <v>0.85</v>
      </c>
      <c r="G20" s="7" t="n">
        <v>1.45</v>
      </c>
      <c r="M20" s="7" t="n">
        <v>1.7</v>
      </c>
      <c r="N20" s="7" t="n">
        <v>0.85</v>
      </c>
      <c r="O20" s="7" t="n">
        <v>0.95</v>
      </c>
      <c r="P20" s="7" t="n">
        <v>1.51</v>
      </c>
    </row>
    <row r="21" spans="1:18">
      <c r="A21" s="4" t="s">
        <v>865</v>
      </c>
      <c r="N21" s="10" t="n">
        <v>0.460938</v>
      </c>
    </row>
    <row r="22" spans="1:18">
      <c r="A22" s="4" t="s">
        <v>866</v>
      </c>
    </row>
    <row r="23" spans="1:18">
      <c r="A23" s="3" t="s">
        <v>855</v>
      </c>
    </row>
    <row r="24" spans="1:18">
      <c r="A24" s="4" t="s">
        <v>867</v>
      </c>
      <c r="E24" s="6" t="n">
        <v>2000000</v>
      </c>
    </row>
    <row r="25" spans="1:18">
      <c r="A25" s="4" t="s">
        <v>856</v>
      </c>
      <c r="E25" s="7" t="n">
        <v>13.15</v>
      </c>
    </row>
    <row r="26" spans="1:18">
      <c r="A26" s="4" t="s">
        <v>868</v>
      </c>
      <c r="D26" s="6" t="n">
        <v>230000</v>
      </c>
    </row>
    <row r="27" spans="1:18">
      <c r="A27" s="4" t="s">
        <v>857</v>
      </c>
      <c r="K27" s="6" t="n">
        <v>229999</v>
      </c>
    </row>
    <row r="28" spans="1:18">
      <c r="A28" s="4" t="s">
        <v>869</v>
      </c>
    </row>
    <row r="29" spans="1:18">
      <c r="A29" s="3" t="s">
        <v>855</v>
      </c>
    </row>
    <row r="30" spans="1:18">
      <c r="A30" s="4" t="s">
        <v>107</v>
      </c>
      <c r="I30" s="6" t="n">
        <v>1610000</v>
      </c>
      <c r="N30" s="6" t="n">
        <v>1610000</v>
      </c>
      <c r="R30" s="6" t="n">
        <v>1610000</v>
      </c>
    </row>
    <row r="31" spans="1:18">
      <c r="A31" s="4" t="s">
        <v>870</v>
      </c>
      <c r="I31" s="6" t="n">
        <v>1610000</v>
      </c>
    </row>
    <row r="32" spans="1:18">
      <c r="A32" s="4" t="s">
        <v>861</v>
      </c>
      <c r="I32" s="5" t="n">
        <v>25</v>
      </c>
      <c r="N32" s="5" t="n">
        <v>25</v>
      </c>
      <c r="R32" s="5" t="n">
        <v>25</v>
      </c>
    </row>
    <row r="33" spans="1:18">
      <c r="A33" s="4" t="s">
        <v>871</v>
      </c>
      <c r="I33" s="5" t="n">
        <v>40300</v>
      </c>
    </row>
    <row r="34" spans="1:18">
      <c r="A34" s="4" t="s">
        <v>872</v>
      </c>
      <c r="I34" s="5" t="n">
        <v>37600</v>
      </c>
    </row>
    <row r="35" spans="1:18">
      <c r="A35" s="4" t="s">
        <v>873</v>
      </c>
    </row>
    <row r="36" spans="1:18">
      <c r="A36" s="3" t="s">
        <v>855</v>
      </c>
    </row>
    <row r="37" spans="1:18">
      <c r="A37" s="4" t="s">
        <v>864</v>
      </c>
      <c r="N37" s="9" t="n">
        <v>2.34375</v>
      </c>
    </row>
    <row r="38" spans="1:18">
      <c r="A38" s="4" t="s">
        <v>104</v>
      </c>
      <c r="N38" s="4" t="s">
        <v>874</v>
      </c>
    </row>
    <row r="39" spans="1:18">
      <c r="A39" s="4" t="s">
        <v>875</v>
      </c>
      <c r="N39" s="4" t="s">
        <v>677</v>
      </c>
    </row>
    <row r="40" spans="1:18">
      <c r="A40" s="4" t="s">
        <v>430</v>
      </c>
    </row>
    <row r="41" spans="1:18">
      <c r="A41" s="3" t="s">
        <v>855</v>
      </c>
    </row>
    <row r="42" spans="1:18">
      <c r="A42" s="4" t="s">
        <v>107</v>
      </c>
      <c r="I42" s="6" t="n">
        <v>50000000</v>
      </c>
      <c r="N42" s="6" t="n">
        <v>50000000</v>
      </c>
      <c r="R42" s="6"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876</v>
      </c>
      <c r="B1" s="2" t="s">
        <v>877</v>
      </c>
      <c r="C1" s="2" t="s">
        <v>878</v>
      </c>
      <c r="D1" s="2" t="s">
        <v>844</v>
      </c>
      <c r="E1" s="2" t="s">
        <v>845</v>
      </c>
      <c r="F1" s="2" t="s">
        <v>851</v>
      </c>
      <c r="G1" s="2" t="s">
        <v>852</v>
      </c>
      <c r="H1" s="2" t="s">
        <v>853</v>
      </c>
      <c r="I1" s="2" t="s">
        <v>2</v>
      </c>
      <c r="J1" s="2" t="s">
        <v>61</v>
      </c>
      <c r="K1" s="2" t="s">
        <v>115</v>
      </c>
      <c r="L1" s="2" t="s">
        <v>61</v>
      </c>
      <c r="M1" s="2" t="s">
        <v>2</v>
      </c>
    </row>
    <row r="2" spans="1:13">
      <c r="A2" s="3" t="s">
        <v>855</v>
      </c>
    </row>
    <row r="3" spans="1:13">
      <c r="A3" s="4" t="s">
        <v>879</v>
      </c>
      <c r="D3" s="6" t="n">
        <v>446830</v>
      </c>
      <c r="E3" s="6" t="n">
        <v>656433</v>
      </c>
      <c r="F3" s="6" t="n">
        <v>155904</v>
      </c>
      <c r="H3" s="6" t="n">
        <v>373967</v>
      </c>
      <c r="I3" s="6" t="n">
        <v>1103263</v>
      </c>
      <c r="L3" s="6" t="n">
        <v>3288256</v>
      </c>
      <c r="M3" s="6" t="n">
        <v>4391519</v>
      </c>
    </row>
    <row r="4" spans="1:13">
      <c r="A4" s="4" t="s">
        <v>880</v>
      </c>
      <c r="D4" s="7" t="n">
        <v>17.5</v>
      </c>
      <c r="E4" s="7" t="n">
        <v>20.25</v>
      </c>
      <c r="F4" s="7" t="n">
        <v>20.25</v>
      </c>
      <c r="H4" s="7" t="n">
        <v>21.45</v>
      </c>
      <c r="I4" s="7" t="n">
        <v>19.14</v>
      </c>
      <c r="L4" s="7" t="n">
        <v>21.56</v>
      </c>
      <c r="M4" s="7" t="n">
        <v>20.95</v>
      </c>
    </row>
    <row r="5" spans="1:13">
      <c r="A5" s="4" t="s">
        <v>161</v>
      </c>
      <c r="D5" s="5" t="n">
        <v>7800</v>
      </c>
      <c r="F5" s="5" t="n">
        <v>3200</v>
      </c>
      <c r="H5" s="5" t="n">
        <v>8000</v>
      </c>
      <c r="I5" s="5" t="n">
        <v>21113</v>
      </c>
      <c r="J5" s="5" t="n">
        <v>14202</v>
      </c>
      <c r="K5" s="5" t="n">
        <v>33599</v>
      </c>
    </row>
    <row r="6" spans="1:13">
      <c r="A6" s="4" t="s">
        <v>858</v>
      </c>
      <c r="D6" s="5" t="n">
        <v>7800</v>
      </c>
      <c r="E6" s="5" t="n">
        <v>13300</v>
      </c>
      <c r="G6" s="5" t="n">
        <v>3000</v>
      </c>
    </row>
    <row r="7" spans="1:13">
      <c r="A7" s="4" t="s">
        <v>511</v>
      </c>
    </row>
    <row r="8" spans="1:13">
      <c r="A8" s="3" t="s">
        <v>855</v>
      </c>
    </row>
    <row r="9" spans="1:13">
      <c r="A9" s="4" t="s">
        <v>879</v>
      </c>
      <c r="B9" s="6" t="n">
        <v>505101</v>
      </c>
    </row>
    <row r="10" spans="1:13">
      <c r="A10" s="4" t="s">
        <v>880</v>
      </c>
      <c r="B10" s="7" t="n">
        <v>17.5</v>
      </c>
    </row>
    <row r="11" spans="1:13">
      <c r="A11" s="4" t="s">
        <v>858</v>
      </c>
      <c r="B11" s="5" t="n">
        <v>8800</v>
      </c>
      <c r="C11" s="5" t="n">
        <v>1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1</v>
      </c>
      <c r="B1" s="2" t="s">
        <v>1</v>
      </c>
    </row>
    <row r="2" spans="1:4">
      <c r="B2" s="2" t="s">
        <v>2</v>
      </c>
      <c r="C2" s="2" t="s">
        <v>61</v>
      </c>
      <c r="D2" s="2" t="s">
        <v>115</v>
      </c>
    </row>
    <row r="3" spans="1:4">
      <c r="A3" s="3" t="s">
        <v>882</v>
      </c>
    </row>
    <row r="4" spans="1:4">
      <c r="A4" s="4" t="s">
        <v>883</v>
      </c>
      <c r="B4" s="4" t="s">
        <v>792</v>
      </c>
      <c r="C4" s="4" t="s">
        <v>792</v>
      </c>
      <c r="D4" s="4" t="s">
        <v>792</v>
      </c>
    </row>
    <row r="5" spans="1:4">
      <c r="A5" s="4" t="s">
        <v>884</v>
      </c>
      <c r="B5" s="7" t="n">
        <v>0.85</v>
      </c>
      <c r="C5" s="7" t="n">
        <v>0.95</v>
      </c>
      <c r="D5" s="7" t="n">
        <v>1.51</v>
      </c>
    </row>
    <row r="6" spans="1:4">
      <c r="A6" s="4" t="s">
        <v>885</v>
      </c>
    </row>
    <row r="7" spans="1:4">
      <c r="A7" s="3" t="s">
        <v>882</v>
      </c>
    </row>
    <row r="8" spans="1:4">
      <c r="A8" s="4" t="s">
        <v>883</v>
      </c>
      <c r="B8" s="4" t="s">
        <v>792</v>
      </c>
      <c r="C8" s="4" t="s">
        <v>792</v>
      </c>
      <c r="D8" s="4" t="s">
        <v>886</v>
      </c>
    </row>
    <row r="9" spans="1:4">
      <c r="A9" s="4" t="s">
        <v>884</v>
      </c>
      <c r="B9" s="7" t="n">
        <v>0.85</v>
      </c>
      <c r="C9" s="7" t="n">
        <v>0.95</v>
      </c>
      <c r="D9" s="7" t="n">
        <v>1.5</v>
      </c>
    </row>
    <row r="10" spans="1:4">
      <c r="A10" s="4" t="s">
        <v>887</v>
      </c>
    </row>
    <row r="11" spans="1:4">
      <c r="A11" s="3" t="s">
        <v>882</v>
      </c>
    </row>
    <row r="12" spans="1:4">
      <c r="A12" s="4" t="s">
        <v>883</v>
      </c>
      <c r="B12" s="4" t="s">
        <v>641</v>
      </c>
      <c r="C12" s="4" t="s">
        <v>641</v>
      </c>
      <c r="D12" s="4" t="s">
        <v>757</v>
      </c>
    </row>
    <row r="13" spans="1:4">
      <c r="A13" s="4" t="s">
        <v>884</v>
      </c>
      <c r="B13" s="5" t="n">
        <v>0</v>
      </c>
      <c r="C13" s="5" t="n">
        <v>0</v>
      </c>
      <c r="D13" s="7" t="n">
        <v>0.01</v>
      </c>
    </row>
    <row r="14" spans="1:4">
      <c r="A14" s="4" t="s">
        <v>888</v>
      </c>
    </row>
    <row r="15" spans="1:4">
      <c r="A15" s="3" t="s">
        <v>882</v>
      </c>
    </row>
    <row r="16" spans="1:4">
      <c r="A16" s="4" t="s">
        <v>883</v>
      </c>
      <c r="B16" s="4" t="s">
        <v>641</v>
      </c>
      <c r="C16" s="4" t="s">
        <v>641</v>
      </c>
      <c r="D16" s="4" t="s">
        <v>641</v>
      </c>
    </row>
    <row r="17" spans="1:4">
      <c r="A17" s="4" t="s">
        <v>884</v>
      </c>
      <c r="B17" s="5" t="n">
        <v>0</v>
      </c>
      <c r="C17" s="5" t="n">
        <v>0</v>
      </c>
      <c r="D17"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1</v>
      </c>
    </row>
    <row r="2" spans="1:3">
      <c r="A2" s="3" t="s">
        <v>890</v>
      </c>
    </row>
    <row r="3" spans="1:3">
      <c r="A3" s="4" t="s">
        <v>891</v>
      </c>
      <c r="B3" s="6" t="n">
        <v>92356664</v>
      </c>
      <c r="C3" s="6" t="n">
        <v>91963532</v>
      </c>
    </row>
    <row r="4" spans="1:3">
      <c r="A4" s="4" t="s">
        <v>892</v>
      </c>
      <c r="B4" s="6" t="n">
        <v>90</v>
      </c>
      <c r="C4" s="6" t="n">
        <v>90</v>
      </c>
    </row>
    <row r="5" spans="1:3">
      <c r="A5" s="4" t="s">
        <v>893</v>
      </c>
    </row>
    <row r="6" spans="1:3">
      <c r="A6" s="3" t="s">
        <v>890</v>
      </c>
    </row>
    <row r="7" spans="1:3">
      <c r="A7" s="4" t="s">
        <v>894</v>
      </c>
      <c r="B7" s="5" t="n">
        <v>10</v>
      </c>
    </row>
    <row r="8" spans="1:3">
      <c r="A8" s="4" t="s">
        <v>895</v>
      </c>
    </row>
    <row r="9" spans="1:3">
      <c r="A9" s="3" t="s">
        <v>890</v>
      </c>
    </row>
    <row r="10" spans="1:3">
      <c r="A10" s="4" t="s">
        <v>891</v>
      </c>
      <c r="B10" s="6" t="n">
        <v>8888</v>
      </c>
      <c r="C10" s="6" t="n">
        <v>88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21"/>
  </cols>
  <sheetData>
    <row r="1" spans="1:6">
      <c r="A1" s="1" t="s">
        <v>896</v>
      </c>
      <c r="B1" s="2" t="s">
        <v>897</v>
      </c>
      <c r="C1" s="2" t="s">
        <v>850</v>
      </c>
      <c r="D1" s="2" t="s">
        <v>898</v>
      </c>
      <c r="E1" s="2" t="s">
        <v>627</v>
      </c>
      <c r="F1" s="2" t="s">
        <v>667</v>
      </c>
    </row>
    <row r="2" spans="1:6">
      <c r="A2" s="3" t="s">
        <v>890</v>
      </c>
    </row>
    <row r="3" spans="1:6">
      <c r="A3" s="4" t="s">
        <v>899</v>
      </c>
      <c r="C3" s="4" t="s">
        <v>440</v>
      </c>
    </row>
    <row r="4" spans="1:6">
      <c r="A4" s="4" t="s">
        <v>900</v>
      </c>
      <c r="C4" s="4" t="s">
        <v>440</v>
      </c>
    </row>
    <row r="5" spans="1:6">
      <c r="A5" s="4" t="s">
        <v>901</v>
      </c>
      <c r="C5" s="4" t="s">
        <v>902</v>
      </c>
    </row>
    <row r="6" spans="1:6">
      <c r="A6" s="4" t="s">
        <v>903</v>
      </c>
      <c r="C6" s="4" t="s">
        <v>904</v>
      </c>
    </row>
    <row r="7" spans="1:6">
      <c r="A7" s="4" t="s">
        <v>905</v>
      </c>
      <c r="D7" s="7" t="n">
        <v>22.5</v>
      </c>
    </row>
    <row r="8" spans="1:6">
      <c r="A8" s="4" t="s">
        <v>906</v>
      </c>
      <c r="D8" s="5" t="n">
        <v>100000000</v>
      </c>
    </row>
    <row r="9" spans="1:6">
      <c r="A9" s="4" t="s">
        <v>907</v>
      </c>
    </row>
    <row r="10" spans="1:6">
      <c r="A10" s="3" t="s">
        <v>890</v>
      </c>
    </row>
    <row r="11" spans="1:6">
      <c r="A11" s="4" t="s">
        <v>908</v>
      </c>
      <c r="D11" s="6" t="n">
        <v>359250</v>
      </c>
    </row>
    <row r="12" spans="1:6">
      <c r="A12" s="4" t="s">
        <v>909</v>
      </c>
    </row>
    <row r="13" spans="1:6">
      <c r="A13" s="3" t="s">
        <v>890</v>
      </c>
    </row>
    <row r="14" spans="1:6">
      <c r="A14" s="4" t="s">
        <v>910</v>
      </c>
      <c r="D14" s="5" t="n">
        <v>7200000</v>
      </c>
    </row>
    <row r="15" spans="1:6">
      <c r="A15" s="4" t="s">
        <v>911</v>
      </c>
    </row>
    <row r="16" spans="1:6">
      <c r="A16" s="3" t="s">
        <v>890</v>
      </c>
    </row>
    <row r="17" spans="1:6">
      <c r="A17" s="4" t="s">
        <v>912</v>
      </c>
      <c r="D17" s="4" t="s">
        <v>779</v>
      </c>
    </row>
    <row r="18" spans="1:6">
      <c r="A18" s="4" t="s">
        <v>913</v>
      </c>
      <c r="D18" s="4" t="s">
        <v>914</v>
      </c>
    </row>
    <row r="19" spans="1:6">
      <c r="A19" s="4" t="s">
        <v>915</v>
      </c>
    </row>
    <row r="20" spans="1:6">
      <c r="A20" s="3" t="s">
        <v>890</v>
      </c>
    </row>
    <row r="21" spans="1:6">
      <c r="A21" s="4" t="s">
        <v>916</v>
      </c>
      <c r="D21" s="4" t="s">
        <v>917</v>
      </c>
    </row>
    <row r="22" spans="1:6">
      <c r="A22" s="4" t="s">
        <v>918</v>
      </c>
    </row>
    <row r="23" spans="1:6">
      <c r="A23" s="3" t="s">
        <v>890</v>
      </c>
    </row>
    <row r="24" spans="1:6">
      <c r="A24" s="4" t="s">
        <v>919</v>
      </c>
      <c r="D24" s="4" t="s">
        <v>920</v>
      </c>
    </row>
    <row r="25" spans="1:6">
      <c r="A25" s="4" t="s">
        <v>921</v>
      </c>
    </row>
    <row r="26" spans="1:6">
      <c r="A26" s="3" t="s">
        <v>890</v>
      </c>
    </row>
    <row r="27" spans="1:6">
      <c r="A27" s="4" t="s">
        <v>919</v>
      </c>
      <c r="D27" s="4" t="s">
        <v>686</v>
      </c>
    </row>
    <row r="28" spans="1:6">
      <c r="A28" s="4" t="s">
        <v>922</v>
      </c>
    </row>
    <row r="29" spans="1:6">
      <c r="A29" s="3" t="s">
        <v>890</v>
      </c>
    </row>
    <row r="30" spans="1:6">
      <c r="A30" s="4" t="s">
        <v>903</v>
      </c>
      <c r="C30" s="4" t="s">
        <v>923</v>
      </c>
    </row>
    <row r="31" spans="1:6">
      <c r="A31" s="4" t="s">
        <v>924</v>
      </c>
    </row>
    <row r="32" spans="1:6">
      <c r="A32" s="3" t="s">
        <v>890</v>
      </c>
    </row>
    <row r="33" spans="1:6">
      <c r="A33" s="4" t="s">
        <v>925</v>
      </c>
      <c r="C33" s="4" t="s">
        <v>926</v>
      </c>
    </row>
    <row r="34" spans="1:6">
      <c r="A34" s="4" t="s">
        <v>927</v>
      </c>
    </row>
    <row r="35" spans="1:6">
      <c r="A35" s="3" t="s">
        <v>890</v>
      </c>
    </row>
    <row r="36" spans="1:6">
      <c r="A36" s="4" t="s">
        <v>928</v>
      </c>
      <c r="D36" s="5" t="n">
        <v>1625000</v>
      </c>
    </row>
    <row r="37" spans="1:6">
      <c r="A37" s="4" t="s">
        <v>929</v>
      </c>
      <c r="D37" s="4" t="s">
        <v>930</v>
      </c>
    </row>
    <row r="38" spans="1:6">
      <c r="A38" s="4" t="s">
        <v>931</v>
      </c>
    </row>
    <row r="39" spans="1:6">
      <c r="A39" s="3" t="s">
        <v>890</v>
      </c>
    </row>
    <row r="40" spans="1:6">
      <c r="A40" s="4" t="s">
        <v>932</v>
      </c>
      <c r="D40" s="4" t="s">
        <v>933</v>
      </c>
    </row>
    <row r="41" spans="1:6">
      <c r="A41" s="4" t="s">
        <v>934</v>
      </c>
      <c r="D41" s="11" t="n">
        <v>0.375</v>
      </c>
    </row>
    <row r="42" spans="1:6">
      <c r="A42" s="4" t="s">
        <v>935</v>
      </c>
    </row>
    <row r="43" spans="1:6">
      <c r="A43" s="3" t="s">
        <v>890</v>
      </c>
    </row>
    <row r="44" spans="1:6">
      <c r="A44" s="4" t="s">
        <v>932</v>
      </c>
      <c r="D44" s="4" t="s">
        <v>936</v>
      </c>
    </row>
    <row r="45" spans="1:6">
      <c r="A45" s="4" t="s">
        <v>934</v>
      </c>
      <c r="D45" s="7" t="n">
        <v>0.47</v>
      </c>
    </row>
    <row r="46" spans="1:6">
      <c r="A46" s="4" t="s">
        <v>937</v>
      </c>
    </row>
    <row r="47" spans="1:6">
      <c r="A47" s="3" t="s">
        <v>890</v>
      </c>
    </row>
    <row r="48" spans="1:6">
      <c r="A48" s="4" t="s">
        <v>900</v>
      </c>
      <c r="C48" s="4" t="s">
        <v>938</v>
      </c>
    </row>
    <row r="49" spans="1:6">
      <c r="A49" s="4" t="s">
        <v>925</v>
      </c>
      <c r="C49" s="4" t="s">
        <v>939</v>
      </c>
    </row>
    <row r="50" spans="1:6">
      <c r="A50" s="4" t="s">
        <v>940</v>
      </c>
    </row>
    <row r="51" spans="1:6">
      <c r="A51" s="3" t="s">
        <v>890</v>
      </c>
    </row>
    <row r="52" spans="1:6">
      <c r="A52" s="4" t="s">
        <v>928</v>
      </c>
      <c r="D52" s="5" t="n">
        <v>10600000</v>
      </c>
      <c r="E52" s="5" t="n">
        <v>8900000</v>
      </c>
      <c r="F52" s="5" t="n">
        <v>7600000</v>
      </c>
    </row>
    <row r="53" spans="1:6">
      <c r="A53" s="4" t="s">
        <v>941</v>
      </c>
    </row>
    <row r="54" spans="1:6">
      <c r="A54" s="3" t="s">
        <v>890</v>
      </c>
    </row>
    <row r="55" spans="1:6">
      <c r="A55" s="4" t="s">
        <v>942</v>
      </c>
      <c r="B55" s="4" t="s">
        <v>943</v>
      </c>
    </row>
    <row r="56" spans="1:6">
      <c r="A56" s="4" t="s">
        <v>944</v>
      </c>
    </row>
    <row r="57" spans="1:6">
      <c r="A57" s="3" t="s">
        <v>890</v>
      </c>
    </row>
    <row r="58" spans="1:6">
      <c r="A58" s="4" t="s">
        <v>942</v>
      </c>
      <c r="B58" s="4" t="s">
        <v>939</v>
      </c>
    </row>
    <row r="59" spans="1:6">
      <c r="A59" s="4" t="s">
        <v>945</v>
      </c>
    </row>
    <row r="60" spans="1:6">
      <c r="A60" s="3" t="s">
        <v>890</v>
      </c>
    </row>
    <row r="61" spans="1:6">
      <c r="A61" s="4" t="s">
        <v>910</v>
      </c>
      <c r="B61" s="5" t="n">
        <v>6800000</v>
      </c>
    </row>
    <row r="62" spans="1:6">
      <c r="A62" s="4" t="s">
        <v>946</v>
      </c>
    </row>
    <row r="63" spans="1:6">
      <c r="A63" s="3" t="s">
        <v>890</v>
      </c>
    </row>
    <row r="64" spans="1:6">
      <c r="A64" s="4" t="s">
        <v>947</v>
      </c>
      <c r="B64" s="6" t="n">
        <v>4</v>
      </c>
    </row>
    <row r="65" spans="1:6">
      <c r="A65" s="4" t="s">
        <v>948</v>
      </c>
      <c r="B65" s="12" t="n">
        <v>0.0029</v>
      </c>
    </row>
    <row r="66" spans="1:6">
      <c r="A66" s="4" t="s">
        <v>949</v>
      </c>
      <c r="B66" s="13" t="n">
        <v>0.25</v>
      </c>
    </row>
    <row r="67" spans="1:6">
      <c r="A67" s="4" t="s">
        <v>950</v>
      </c>
    </row>
    <row r="68" spans="1:6">
      <c r="A68" s="3" t="s">
        <v>890</v>
      </c>
    </row>
    <row r="69" spans="1:6">
      <c r="A69" s="4" t="s">
        <v>951</v>
      </c>
      <c r="B69" s="13" t="n">
        <v>0.03</v>
      </c>
    </row>
    <row r="70" spans="1:6">
      <c r="A70" s="4" t="s">
        <v>952</v>
      </c>
      <c r="B70" s="6" t="n">
        <v>100</v>
      </c>
    </row>
    <row r="71" spans="1:6">
      <c r="A71" s="4" t="s">
        <v>953</v>
      </c>
    </row>
    <row r="72" spans="1:6">
      <c r="A72" s="3" t="s">
        <v>890</v>
      </c>
    </row>
    <row r="73" spans="1:6">
      <c r="A73" s="4" t="s">
        <v>954</v>
      </c>
      <c r="D73" s="4" t="s">
        <v>6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1</v>
      </c>
      <c r="D2" s="2" t="s">
        <v>115</v>
      </c>
    </row>
    <row r="3" spans="1:4">
      <c r="A3" s="3" t="s">
        <v>890</v>
      </c>
    </row>
    <row r="4" spans="1:4">
      <c r="A4" s="4" t="s">
        <v>956</v>
      </c>
      <c r="B4" s="5" t="n">
        <v>33831</v>
      </c>
      <c r="C4" s="5" t="n">
        <v>32470</v>
      </c>
      <c r="D4" s="5" t="n">
        <v>30477</v>
      </c>
    </row>
    <row r="5" spans="1:4">
      <c r="A5" s="4" t="s">
        <v>957</v>
      </c>
      <c r="B5" s="6" t="n">
        <v>-394</v>
      </c>
      <c r="C5" s="6" t="n">
        <v>610</v>
      </c>
    </row>
    <row r="6" spans="1:4">
      <c r="A6" s="4" t="s">
        <v>958</v>
      </c>
      <c r="B6" s="6" t="n">
        <v>-20530</v>
      </c>
      <c r="C6" s="6" t="n">
        <v>-17275</v>
      </c>
      <c r="D6" s="6" t="n">
        <v>-15673</v>
      </c>
    </row>
    <row r="7" spans="1:4">
      <c r="A7" s="4" t="s">
        <v>959</v>
      </c>
    </row>
    <row r="8" spans="1:4">
      <c r="A8" s="3" t="s">
        <v>890</v>
      </c>
    </row>
    <row r="9" spans="1:4">
      <c r="A9" s="4" t="s">
        <v>956</v>
      </c>
      <c r="B9" s="6" t="n">
        <v>39</v>
      </c>
      <c r="C9" s="6" t="n">
        <v>176</v>
      </c>
      <c r="D9" s="6" t="n">
        <v>124</v>
      </c>
    </row>
    <row r="10" spans="1:4">
      <c r="A10" s="4" t="s">
        <v>957</v>
      </c>
      <c r="B10" s="6" t="n">
        <v>0</v>
      </c>
      <c r="C10" s="6" t="n">
        <v>32</v>
      </c>
    </row>
    <row r="11" spans="1:4">
      <c r="A11" s="4" t="s">
        <v>960</v>
      </c>
    </row>
    <row r="12" spans="1:4">
      <c r="A12" s="3" t="s">
        <v>890</v>
      </c>
    </row>
    <row r="13" spans="1:4">
      <c r="A13" s="4" t="s">
        <v>956</v>
      </c>
      <c r="B13" s="6" t="n">
        <v>0</v>
      </c>
      <c r="C13" s="6" t="n">
        <v>0</v>
      </c>
      <c r="D13" s="6" t="n">
        <v>0</v>
      </c>
    </row>
    <row r="14" spans="1:4">
      <c r="A14" s="4" t="s">
        <v>957</v>
      </c>
      <c r="B14" s="6" t="n">
        <v>0</v>
      </c>
      <c r="C14" s="6" t="n">
        <v>0</v>
      </c>
    </row>
    <row r="15" spans="1:4">
      <c r="A15" s="4" t="s">
        <v>961</v>
      </c>
    </row>
    <row r="16" spans="1:4">
      <c r="A16" s="3" t="s">
        <v>890</v>
      </c>
    </row>
    <row r="17" spans="1:4">
      <c r="A17" s="4" t="s">
        <v>956</v>
      </c>
      <c r="B17" s="6" t="n">
        <v>0</v>
      </c>
      <c r="C17" s="6" t="n">
        <v>0</v>
      </c>
      <c r="D17" s="6" t="n">
        <v>0</v>
      </c>
    </row>
    <row r="18" spans="1:4">
      <c r="A18" s="4" t="s">
        <v>957</v>
      </c>
      <c r="B18" s="6" t="n">
        <v>0</v>
      </c>
      <c r="C18" s="6" t="n">
        <v>-154</v>
      </c>
    </row>
    <row r="19" spans="1:4">
      <c r="A19" s="4" t="s">
        <v>962</v>
      </c>
    </row>
    <row r="20" spans="1:4">
      <c r="A20" s="3" t="s">
        <v>890</v>
      </c>
    </row>
    <row r="21" spans="1:4">
      <c r="A21" s="4" t="s">
        <v>956</v>
      </c>
      <c r="B21" s="6" t="n">
        <v>19526</v>
      </c>
      <c r="C21" s="6" t="n">
        <v>19500</v>
      </c>
      <c r="D21" s="6" t="n">
        <v>19189</v>
      </c>
    </row>
    <row r="22" spans="1:4">
      <c r="A22" s="4" t="s">
        <v>957</v>
      </c>
      <c r="B22" s="6" t="n">
        <v>27</v>
      </c>
      <c r="C22" s="6" t="n">
        <v>0</v>
      </c>
    </row>
    <row r="23" spans="1:4">
      <c r="A23" s="4" t="s">
        <v>919</v>
      </c>
    </row>
    <row r="24" spans="1:4">
      <c r="A24" s="3" t="s">
        <v>890</v>
      </c>
    </row>
    <row r="25" spans="1:4">
      <c r="A25" s="4" t="s">
        <v>956</v>
      </c>
      <c r="B25" s="6" t="n">
        <v>3888</v>
      </c>
      <c r="C25" s="6" t="n">
        <v>3571</v>
      </c>
      <c r="D25" s="6" t="n">
        <v>3068</v>
      </c>
    </row>
    <row r="26" spans="1:4">
      <c r="A26" s="4" t="s">
        <v>957</v>
      </c>
      <c r="B26" s="6" t="n">
        <v>-44</v>
      </c>
      <c r="C26" s="6" t="n">
        <v>58</v>
      </c>
    </row>
    <row r="27" spans="1:4">
      <c r="A27" s="4" t="s">
        <v>963</v>
      </c>
    </row>
    <row r="28" spans="1:4">
      <c r="A28" s="3" t="s">
        <v>890</v>
      </c>
    </row>
    <row r="29" spans="1:4">
      <c r="A29" s="4" t="s">
        <v>956</v>
      </c>
      <c r="B29" s="6" t="n">
        <v>10073</v>
      </c>
      <c r="C29" s="6" t="n">
        <v>8883</v>
      </c>
      <c r="D29" s="6" t="n">
        <v>7553</v>
      </c>
    </row>
    <row r="30" spans="1:4">
      <c r="A30" s="4" t="s">
        <v>957</v>
      </c>
      <c r="B30" s="6" t="n">
        <v>-377</v>
      </c>
      <c r="C30" s="6" t="n">
        <v>674</v>
      </c>
    </row>
    <row r="31" spans="1:4">
      <c r="A31" s="4" t="s">
        <v>958</v>
      </c>
      <c r="B31" s="6" t="n">
        <v>500</v>
      </c>
    </row>
    <row r="32" spans="1:4">
      <c r="A32" s="4" t="s">
        <v>964</v>
      </c>
    </row>
    <row r="33" spans="1:4">
      <c r="A33" s="3" t="s">
        <v>890</v>
      </c>
    </row>
    <row r="34" spans="1:4">
      <c r="A34" s="4" t="s">
        <v>956</v>
      </c>
      <c r="B34" s="6" t="n">
        <v>305</v>
      </c>
      <c r="C34" s="6" t="n">
        <v>340</v>
      </c>
      <c r="D34" s="5" t="n">
        <v>543</v>
      </c>
    </row>
    <row r="35" spans="1:4">
      <c r="A35" s="4" t="s">
        <v>957</v>
      </c>
      <c r="B35" s="5" t="n">
        <v>0</v>
      </c>
      <c r="C35" s="5" t="n">
        <v>0</v>
      </c>
    </row>
    <row r="36" spans="1:4">
      <c r="A36" s="4" t="s">
        <v>907</v>
      </c>
    </row>
    <row r="37" spans="1:4">
      <c r="A37" s="3" t="s">
        <v>890</v>
      </c>
    </row>
    <row r="38" spans="1:4">
      <c r="A38" s="4" t="s">
        <v>965</v>
      </c>
      <c r="B38" s="6" t="n">
        <v>359250</v>
      </c>
    </row>
    <row r="39" spans="1:4">
      <c r="A39" s="4" t="s">
        <v>966</v>
      </c>
    </row>
    <row r="40" spans="1:4">
      <c r="A40" s="3" t="s">
        <v>890</v>
      </c>
    </row>
    <row r="41" spans="1:4">
      <c r="A41" s="4" t="s">
        <v>967</v>
      </c>
      <c r="B41" s="5" t="n">
        <v>500</v>
      </c>
    </row>
    <row r="42" spans="1:4">
      <c r="A42" s="4" t="s">
        <v>909</v>
      </c>
    </row>
    <row r="43" spans="1:4">
      <c r="A43" s="3" t="s">
        <v>890</v>
      </c>
    </row>
    <row r="44" spans="1:4">
      <c r="A44" s="4" t="s">
        <v>910</v>
      </c>
      <c r="B44" s="5" t="n">
        <v>7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449</v>
      </c>
    </row>
    <row r="3" spans="1:2">
      <c r="A3" s="4" t="s">
        <v>969</v>
      </c>
    </row>
    <row r="4" spans="1:2">
      <c r="A4" s="3" t="s">
        <v>890</v>
      </c>
    </row>
    <row r="5" spans="1:2">
      <c r="A5" s="4" t="s">
        <v>970</v>
      </c>
      <c r="B5" s="4" t="s">
        <v>933</v>
      </c>
    </row>
    <row r="6" spans="1:2">
      <c r="A6" s="4" t="s">
        <v>971</v>
      </c>
    </row>
    <row r="7" spans="1:2">
      <c r="A7" s="3" t="s">
        <v>890</v>
      </c>
    </row>
    <row r="8" spans="1:2">
      <c r="A8" s="4" t="s">
        <v>972</v>
      </c>
      <c r="B8" s="4" t="s">
        <v>933</v>
      </c>
    </row>
    <row r="9" spans="1:2">
      <c r="A9" s="4" t="s">
        <v>973</v>
      </c>
    </row>
    <row r="10" spans="1:2">
      <c r="A10" s="3" t="s">
        <v>890</v>
      </c>
    </row>
    <row r="11" spans="1:2">
      <c r="A11" s="4" t="s">
        <v>974</v>
      </c>
      <c r="B11" s="4" t="s">
        <v>975</v>
      </c>
    </row>
    <row r="12" spans="1:2">
      <c r="A12" s="4" t="s">
        <v>962</v>
      </c>
    </row>
    <row r="13" spans="1:2">
      <c r="A13" s="3" t="s">
        <v>890</v>
      </c>
    </row>
    <row r="14" spans="1:2">
      <c r="A14" s="4" t="s">
        <v>947</v>
      </c>
      <c r="B14" s="6" t="n">
        <v>4</v>
      </c>
    </row>
    <row r="15" spans="1:2">
      <c r="A15" s="4" t="s">
        <v>976</v>
      </c>
    </row>
    <row r="16" spans="1:2">
      <c r="A16" s="3" t="s">
        <v>890</v>
      </c>
    </row>
    <row r="17" spans="1:2">
      <c r="A17" s="4" t="s">
        <v>928</v>
      </c>
      <c r="B17" s="5" t="n">
        <v>15</v>
      </c>
    </row>
    <row r="18" spans="1:2">
      <c r="A18" s="4" t="s">
        <v>977</v>
      </c>
    </row>
    <row r="19" spans="1:2">
      <c r="A19" s="3" t="s">
        <v>890</v>
      </c>
    </row>
    <row r="20" spans="1:2">
      <c r="A20" s="4" t="s">
        <v>947</v>
      </c>
      <c r="B20" s="6" t="n">
        <v>4</v>
      </c>
    </row>
    <row r="21" spans="1:2">
      <c r="A21" s="4" t="s">
        <v>978</v>
      </c>
    </row>
    <row r="22" spans="1:2">
      <c r="A22" s="3" t="s">
        <v>890</v>
      </c>
    </row>
    <row r="23" spans="1:2">
      <c r="A23" s="4" t="s">
        <v>947</v>
      </c>
      <c r="B23" s="8" t="n">
        <v>4.5</v>
      </c>
    </row>
    <row r="24" spans="1:2">
      <c r="A24" s="4" t="s">
        <v>979</v>
      </c>
    </row>
    <row r="25" spans="1:2">
      <c r="A25" s="3" t="s">
        <v>890</v>
      </c>
    </row>
    <row r="26" spans="1:2">
      <c r="A26" s="4" t="s">
        <v>947</v>
      </c>
      <c r="B26" s="6" t="n">
        <v>4</v>
      </c>
    </row>
    <row r="27" spans="1:2">
      <c r="A27" s="4" t="s">
        <v>980</v>
      </c>
    </row>
    <row r="28" spans="1:2">
      <c r="A28" s="3" t="s">
        <v>890</v>
      </c>
    </row>
    <row r="29" spans="1:2">
      <c r="A29" s="4" t="s">
        <v>947</v>
      </c>
      <c r="B29" s="6"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981</v>
      </c>
      <c r="B1" s="2" t="s">
        <v>982</v>
      </c>
      <c r="C1" s="2" t="s">
        <v>449</v>
      </c>
      <c r="D1" s="2" t="s">
        <v>627</v>
      </c>
    </row>
    <row r="2" spans="1:4">
      <c r="A2" s="3" t="s">
        <v>890</v>
      </c>
    </row>
    <row r="3" spans="1:4">
      <c r="A3" s="4" t="s">
        <v>983</v>
      </c>
      <c r="C3" s="5" t="n">
        <v>-394</v>
      </c>
      <c r="D3" s="5" t="n">
        <v>610</v>
      </c>
    </row>
    <row r="4" spans="1:4">
      <c r="A4" s="4" t="s">
        <v>984</v>
      </c>
    </row>
    <row r="5" spans="1:4">
      <c r="A5" s="3" t="s">
        <v>890</v>
      </c>
    </row>
    <row r="6" spans="1:4">
      <c r="A6" s="4" t="s">
        <v>490</v>
      </c>
      <c r="B6" s="6" t="n">
        <v>19</v>
      </c>
    </row>
    <row r="7" spans="1:4">
      <c r="A7" s="4" t="s">
        <v>984</v>
      </c>
    </row>
    <row r="8" spans="1:4">
      <c r="A8" s="3" t="s">
        <v>890</v>
      </c>
    </row>
    <row r="9" spans="1:4">
      <c r="A9" s="4" t="s">
        <v>983</v>
      </c>
      <c r="C9" s="5" t="n">
        <v>0</v>
      </c>
      <c r="D9" s="5" t="n">
        <v>-1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3"/>
    <col customWidth="1" max="5" min="5" width="14"/>
    <col customWidth="1" max="6" min="6" width="14"/>
  </cols>
  <sheetData>
    <row r="1" spans="1:6">
      <c r="A1" s="1" t="s">
        <v>985</v>
      </c>
      <c r="B1" s="2" t="s">
        <v>986</v>
      </c>
      <c r="C1" s="2" t="s">
        <v>987</v>
      </c>
      <c r="D1" s="2" t="s">
        <v>2</v>
      </c>
      <c r="E1" s="2" t="s">
        <v>61</v>
      </c>
      <c r="F1" s="2" t="s">
        <v>115</v>
      </c>
    </row>
    <row r="2" spans="1:6">
      <c r="A2" s="4" t="s">
        <v>988</v>
      </c>
    </row>
    <row r="3" spans="1:6">
      <c r="A3" s="3" t="s">
        <v>989</v>
      </c>
    </row>
    <row r="4" spans="1:6">
      <c r="A4" s="4" t="s">
        <v>990</v>
      </c>
      <c r="D4" s="4" t="s">
        <v>991</v>
      </c>
    </row>
    <row r="5" spans="1:6">
      <c r="A5" s="4" t="s">
        <v>992</v>
      </c>
      <c r="D5" s="6" t="n">
        <v>3400000</v>
      </c>
    </row>
    <row r="6" spans="1:6">
      <c r="A6" s="4" t="s">
        <v>993</v>
      </c>
      <c r="D6" s="6" t="n">
        <v>1333</v>
      </c>
    </row>
    <row r="7" spans="1:6">
      <c r="A7" s="4" t="s">
        <v>994</v>
      </c>
      <c r="D7" s="4" t="s">
        <v>995</v>
      </c>
    </row>
    <row r="8" spans="1:6">
      <c r="A8" s="4" t="s">
        <v>996</v>
      </c>
      <c r="D8" s="6" t="n">
        <v>15000</v>
      </c>
      <c r="E8" s="6" t="n">
        <v>0</v>
      </c>
      <c r="F8" s="6" t="n">
        <v>380592</v>
      </c>
    </row>
    <row r="9" spans="1:6">
      <c r="A9" s="4" t="s">
        <v>997</v>
      </c>
      <c r="D9" s="5" t="n">
        <v>5900000</v>
      </c>
    </row>
    <row r="10" spans="1:6">
      <c r="A10" s="4" t="s">
        <v>998</v>
      </c>
      <c r="D10" s="4" t="s">
        <v>999</v>
      </c>
    </row>
    <row r="11" spans="1:6">
      <c r="A11" s="4" t="s">
        <v>1000</v>
      </c>
      <c r="D11" s="5" t="n">
        <v>1300000</v>
      </c>
      <c r="E11" s="5" t="n">
        <v>1200000</v>
      </c>
      <c r="F11" s="5" t="n">
        <v>500000</v>
      </c>
    </row>
    <row r="12" spans="1:6">
      <c r="A12" s="4" t="s">
        <v>1001</v>
      </c>
    </row>
    <row r="13" spans="1:6">
      <c r="A13" s="3" t="s">
        <v>989</v>
      </c>
    </row>
    <row r="14" spans="1:6">
      <c r="A14" s="4" t="s">
        <v>1002</v>
      </c>
      <c r="C14" s="5" t="n">
        <v>30000</v>
      </c>
    </row>
    <row r="15" spans="1:6">
      <c r="A15" s="4" t="s">
        <v>1003</v>
      </c>
    </row>
    <row r="16" spans="1:6">
      <c r="A16" s="3" t="s">
        <v>989</v>
      </c>
    </row>
    <row r="17" spans="1:6">
      <c r="A17" s="4" t="s">
        <v>994</v>
      </c>
      <c r="C17" s="4" t="s">
        <v>438</v>
      </c>
    </row>
    <row r="18" spans="1:6">
      <c r="A18" s="4" t="s">
        <v>996</v>
      </c>
      <c r="C18" s="6" t="n">
        <v>300000</v>
      </c>
    </row>
    <row r="19" spans="1:6">
      <c r="A19" s="4" t="s">
        <v>1004</v>
      </c>
    </row>
    <row r="20" spans="1:6">
      <c r="A20" s="3" t="s">
        <v>989</v>
      </c>
    </row>
    <row r="21" spans="1:6">
      <c r="A21" s="4" t="s">
        <v>994</v>
      </c>
      <c r="C21" s="4" t="s">
        <v>995</v>
      </c>
    </row>
    <row r="22" spans="1:6">
      <c r="A22" s="4" t="s">
        <v>996</v>
      </c>
      <c r="C22" s="6" t="n">
        <v>25000</v>
      </c>
    </row>
    <row r="23" spans="1:6">
      <c r="A23" s="4" t="s">
        <v>1005</v>
      </c>
    </row>
    <row r="24" spans="1:6">
      <c r="A24" s="3" t="s">
        <v>989</v>
      </c>
    </row>
    <row r="25" spans="1:6">
      <c r="A25" s="4" t="s">
        <v>1006</v>
      </c>
      <c r="D25" s="6" t="n">
        <v>0</v>
      </c>
      <c r="E25" s="6" t="n">
        <v>0</v>
      </c>
      <c r="F25" s="6" t="n">
        <v>0</v>
      </c>
    </row>
    <row r="26" spans="1:6">
      <c r="A26" s="4" t="s">
        <v>1007</v>
      </c>
    </row>
    <row r="27" spans="1:6">
      <c r="A27" s="3" t="s">
        <v>989</v>
      </c>
    </row>
    <row r="28" spans="1:6">
      <c r="A28" s="4" t="s">
        <v>996</v>
      </c>
      <c r="B28" s="6" t="n">
        <v>1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1</v>
      </c>
      <c r="D2" s="2" t="s">
        <v>115</v>
      </c>
    </row>
    <row r="3" spans="1:4">
      <c r="A3" s="3" t="s">
        <v>1009</v>
      </c>
    </row>
    <row r="4" spans="1:4">
      <c r="A4" s="4" t="s">
        <v>1010</v>
      </c>
      <c r="B4" s="6" t="n">
        <v>322242</v>
      </c>
      <c r="C4" s="6" t="n">
        <v>382510</v>
      </c>
      <c r="D4" s="6" t="n">
        <v>9921</v>
      </c>
    </row>
    <row r="5" spans="1:4">
      <c r="A5" s="4" t="s">
        <v>996</v>
      </c>
      <c r="B5" s="6" t="n">
        <v>15000</v>
      </c>
      <c r="C5" s="6" t="n">
        <v>0</v>
      </c>
      <c r="D5" s="6" t="n">
        <v>380592</v>
      </c>
    </row>
    <row r="6" spans="1:4">
      <c r="A6" s="4" t="s">
        <v>1011</v>
      </c>
      <c r="B6" s="6" t="n">
        <v>-60001</v>
      </c>
      <c r="C6" s="6" t="n">
        <v>-60268</v>
      </c>
      <c r="D6" s="6" t="n">
        <v>-2411</v>
      </c>
    </row>
    <row r="7" spans="1:4">
      <c r="A7" s="4" t="s">
        <v>1012</v>
      </c>
      <c r="B7" s="6" t="n">
        <v>0</v>
      </c>
      <c r="C7" s="6" t="n">
        <v>0</v>
      </c>
      <c r="D7" s="6" t="n">
        <v>-5592</v>
      </c>
    </row>
    <row r="8" spans="1:4">
      <c r="A8" s="4" t="s">
        <v>1013</v>
      </c>
      <c r="B8" s="6" t="n">
        <v>277241</v>
      </c>
      <c r="C8" s="6" t="n">
        <v>322242</v>
      </c>
      <c r="D8" s="6" t="n">
        <v>382510</v>
      </c>
    </row>
    <row r="9" spans="1:4">
      <c r="A9" s="3" t="s">
        <v>1014</v>
      </c>
    </row>
    <row r="10" spans="1:4">
      <c r="A10" s="4" t="s">
        <v>1015</v>
      </c>
      <c r="B10" s="7" t="n">
        <v>21.41</v>
      </c>
      <c r="C10" s="7" t="n">
        <v>21.47</v>
      </c>
      <c r="D10" s="7" t="n">
        <v>22.42</v>
      </c>
    </row>
    <row r="11" spans="1:4">
      <c r="A11" s="4" t="s">
        <v>1016</v>
      </c>
      <c r="B11" s="14" t="n">
        <v>17.5</v>
      </c>
      <c r="C11" s="6" t="n">
        <v>0</v>
      </c>
      <c r="D11" s="14" t="n">
        <v>21.45</v>
      </c>
    </row>
    <row r="12" spans="1:4">
      <c r="A12" s="4" t="s">
        <v>1017</v>
      </c>
      <c r="B12" s="14" t="n">
        <v>21.48</v>
      </c>
      <c r="C12" s="14" t="n">
        <v>21.78</v>
      </c>
      <c r="D12" s="14" t="n">
        <v>22.4</v>
      </c>
    </row>
    <row r="13" spans="1:4">
      <c r="A13" s="4" t="s">
        <v>1018</v>
      </c>
      <c r="B13" s="6" t="n">
        <v>0</v>
      </c>
      <c r="C13" s="6" t="n">
        <v>0</v>
      </c>
      <c r="D13" s="14" t="n">
        <v>21.45</v>
      </c>
    </row>
    <row r="14" spans="1:4">
      <c r="A14" s="4" t="s">
        <v>1019</v>
      </c>
      <c r="B14" s="7" t="n">
        <v>21.18</v>
      </c>
      <c r="C14" s="7" t="n">
        <v>21.41</v>
      </c>
      <c r="D14" s="7" t="n">
        <v>21.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1</v>
      </c>
      <c r="D2" s="2" t="s">
        <v>115</v>
      </c>
    </row>
    <row r="3" spans="1:4">
      <c r="A3" s="3" t="s">
        <v>1021</v>
      </c>
    </row>
    <row r="4" spans="1:4">
      <c r="A4" s="4" t="s">
        <v>1022</v>
      </c>
      <c r="B4" s="5" t="n">
        <v>1240934</v>
      </c>
      <c r="C4" s="5" t="n">
        <v>1356059</v>
      </c>
      <c r="D4" s="5" t="n">
        <v>1504326</v>
      </c>
    </row>
    <row r="5" spans="1:4">
      <c r="A5" s="4" t="s">
        <v>1023</v>
      </c>
      <c r="B5" s="6" t="n">
        <v>1106744</v>
      </c>
      <c r="C5" s="6" t="n">
        <v>1240934</v>
      </c>
      <c r="D5" s="6" t="n">
        <v>1356059</v>
      </c>
    </row>
    <row r="6" spans="1:4">
      <c r="A6" s="4" t="s">
        <v>1024</v>
      </c>
    </row>
    <row r="7" spans="1:4">
      <c r="A7" s="3" t="s">
        <v>1021</v>
      </c>
    </row>
    <row r="8" spans="1:4">
      <c r="A8" s="4" t="s">
        <v>1022</v>
      </c>
      <c r="B8" s="6" t="n">
        <v>4582</v>
      </c>
      <c r="C8" s="6" t="n">
        <v>2473</v>
      </c>
      <c r="D8" s="6" t="n">
        <v>0</v>
      </c>
    </row>
    <row r="9" spans="1:4">
      <c r="A9" s="4" t="s">
        <v>1025</v>
      </c>
      <c r="B9" s="6" t="n">
        <v>-10753</v>
      </c>
      <c r="C9" s="6" t="n">
        <v>2367</v>
      </c>
      <c r="D9" s="6" t="n">
        <v>2473</v>
      </c>
    </row>
    <row r="10" spans="1:4">
      <c r="A10" s="4" t="s">
        <v>1026</v>
      </c>
      <c r="B10" s="6" t="n">
        <v>-872</v>
      </c>
      <c r="C10" s="6" t="n">
        <v>-258</v>
      </c>
      <c r="D10" s="6" t="n">
        <v>0</v>
      </c>
    </row>
    <row r="11" spans="1:4">
      <c r="A11" s="4" t="s">
        <v>1023</v>
      </c>
      <c r="B11" s="5" t="n">
        <v>-7043</v>
      </c>
      <c r="C11" s="5" t="n">
        <v>4582</v>
      </c>
      <c r="D11" s="5" t="n">
        <v>24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7</v>
      </c>
      <c r="B1" s="2" t="s">
        <v>1</v>
      </c>
    </row>
    <row r="2" spans="1:5">
      <c r="B2" s="2" t="s">
        <v>2</v>
      </c>
      <c r="C2" s="2" t="s">
        <v>61</v>
      </c>
      <c r="D2" s="2" t="s">
        <v>115</v>
      </c>
      <c r="E2" s="2" t="s">
        <v>1028</v>
      </c>
    </row>
    <row r="3" spans="1:5">
      <c r="A3" s="3" t="s">
        <v>1029</v>
      </c>
    </row>
    <row r="4" spans="1:5">
      <c r="A4" s="4" t="s">
        <v>892</v>
      </c>
      <c r="B4" s="6" t="n">
        <v>90</v>
      </c>
      <c r="C4" s="6" t="n">
        <v>90</v>
      </c>
    </row>
    <row r="5" spans="1:5">
      <c r="A5" s="4" t="s">
        <v>166</v>
      </c>
      <c r="B5" s="5" t="n">
        <v>346</v>
      </c>
      <c r="C5" s="5" t="n">
        <v>492</v>
      </c>
      <c r="D5" s="5" t="n">
        <v>643</v>
      </c>
    </row>
    <row r="6" spans="1:5">
      <c r="A6" s="4" t="s">
        <v>154</v>
      </c>
    </row>
    <row r="7" spans="1:5">
      <c r="A7" s="3" t="s">
        <v>1029</v>
      </c>
    </row>
    <row r="8" spans="1:5">
      <c r="A8" s="4" t="s">
        <v>892</v>
      </c>
      <c r="E8" s="6" t="n">
        <v>405908</v>
      </c>
    </row>
    <row r="9" spans="1:5">
      <c r="A9" s="4" t="s">
        <v>1030</v>
      </c>
      <c r="E9" s="5" t="n">
        <v>10100</v>
      </c>
    </row>
    <row r="10" spans="1:5">
      <c r="A10" s="4" t="s">
        <v>1031</v>
      </c>
      <c r="E10" s="5" t="n">
        <v>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1</v>
      </c>
      <c r="D2" s="2" t="s">
        <v>115</v>
      </c>
    </row>
    <row r="3" spans="1:4">
      <c r="A3" s="3" t="s">
        <v>1029</v>
      </c>
    </row>
    <row r="4" spans="1:4">
      <c r="A4" s="4" t="s">
        <v>1033</v>
      </c>
      <c r="B4" s="5" t="n">
        <v>5410</v>
      </c>
      <c r="C4" s="5" t="n">
        <v>7797</v>
      </c>
    </row>
    <row r="5" spans="1:4">
      <c r="A5" s="4" t="s">
        <v>1034</v>
      </c>
      <c r="B5" s="6" t="n">
        <v>2053591</v>
      </c>
      <c r="C5" s="6" t="n">
        <v>2171170</v>
      </c>
    </row>
    <row r="6" spans="1:4">
      <c r="A6" s="4" t="s">
        <v>1035</v>
      </c>
      <c r="B6" s="6" t="n">
        <v>346</v>
      </c>
      <c r="C6" s="6" t="n">
        <v>492</v>
      </c>
      <c r="D6" s="5" t="n">
        <v>645</v>
      </c>
    </row>
    <row r="7" spans="1:4">
      <c r="A7" s="4" t="s">
        <v>154</v>
      </c>
    </row>
    <row r="8" spans="1:4">
      <c r="A8" s="3" t="s">
        <v>1029</v>
      </c>
    </row>
    <row r="9" spans="1:4">
      <c r="A9" s="4" t="s">
        <v>1035</v>
      </c>
      <c r="B9" s="6" t="n">
        <v>346</v>
      </c>
      <c r="C9" s="6" t="n">
        <v>492</v>
      </c>
      <c r="D9" s="6" t="n">
        <v>645</v>
      </c>
    </row>
    <row r="10" spans="1:4">
      <c r="A10" s="4" t="s">
        <v>1036</v>
      </c>
    </row>
    <row r="11" spans="1:4">
      <c r="A11" s="3" t="s">
        <v>1029</v>
      </c>
    </row>
    <row r="12" spans="1:4">
      <c r="A12" s="4" t="s">
        <v>1033</v>
      </c>
      <c r="B12" s="5" t="n">
        <v>416</v>
      </c>
    </row>
    <row r="13" spans="1:4">
      <c r="A13" s="4" t="s">
        <v>1037</v>
      </c>
      <c r="B13" s="4" t="s">
        <v>1038</v>
      </c>
    </row>
    <row r="14" spans="1:4">
      <c r="A14" s="4" t="s">
        <v>1034</v>
      </c>
      <c r="B14" s="5" t="n">
        <v>14220</v>
      </c>
      <c r="C14" s="6" t="n">
        <v>14747</v>
      </c>
    </row>
    <row r="15" spans="1:4">
      <c r="A15" s="4" t="s">
        <v>1035</v>
      </c>
      <c r="B15" s="6" t="n">
        <v>0</v>
      </c>
      <c r="C15" s="6" t="n">
        <v>87</v>
      </c>
      <c r="D15" s="6" t="n">
        <v>52</v>
      </c>
    </row>
    <row r="16" spans="1:4">
      <c r="A16" s="4" t="s">
        <v>1039</v>
      </c>
    </row>
    <row r="17" spans="1:4">
      <c r="A17" s="3" t="s">
        <v>1029</v>
      </c>
    </row>
    <row r="18" spans="1:4">
      <c r="A18" s="4" t="s">
        <v>1033</v>
      </c>
      <c r="B18" s="5" t="n">
        <v>496</v>
      </c>
    </row>
    <row r="19" spans="1:4">
      <c r="A19" s="4" t="s">
        <v>1037</v>
      </c>
      <c r="B19" s="4" t="s">
        <v>991</v>
      </c>
    </row>
    <row r="20" spans="1:4">
      <c r="A20" s="4" t="s">
        <v>1034</v>
      </c>
      <c r="B20" s="5" t="n">
        <v>8842</v>
      </c>
      <c r="C20" s="6" t="n">
        <v>9241</v>
      </c>
    </row>
    <row r="21" spans="1:4">
      <c r="A21" s="4" t="s">
        <v>1035</v>
      </c>
      <c r="B21" s="5" t="n">
        <v>0</v>
      </c>
      <c r="C21" s="5" t="n">
        <v>0</v>
      </c>
      <c r="D21"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40</v>
      </c>
      <c r="B1" s="2" t="s">
        <v>784</v>
      </c>
      <c r="J1" s="2" t="s">
        <v>1</v>
      </c>
    </row>
    <row r="2" spans="1:13">
      <c r="B2" s="2" t="s">
        <v>2</v>
      </c>
      <c r="C2" s="2" t="s">
        <v>836</v>
      </c>
      <c r="D2" s="2" t="s">
        <v>4</v>
      </c>
      <c r="E2" s="2" t="s">
        <v>551</v>
      </c>
      <c r="F2" s="2" t="s">
        <v>61</v>
      </c>
      <c r="G2" s="2" t="s">
        <v>1041</v>
      </c>
      <c r="H2" s="2" t="s">
        <v>1042</v>
      </c>
      <c r="I2" s="2" t="s">
        <v>1043</v>
      </c>
      <c r="J2" s="2" t="s">
        <v>2</v>
      </c>
      <c r="K2" s="2" t="s">
        <v>61</v>
      </c>
      <c r="L2" s="2" t="s">
        <v>115</v>
      </c>
      <c r="M2" s="2" t="s">
        <v>1044</v>
      </c>
    </row>
    <row r="3" spans="1:13">
      <c r="A3" s="3" t="s">
        <v>266</v>
      </c>
    </row>
    <row r="4" spans="1:13">
      <c r="A4" s="4" t="s">
        <v>1045</v>
      </c>
      <c r="B4" s="5" t="n">
        <v>-48133</v>
      </c>
      <c r="C4" s="5" t="n">
        <v>-28789</v>
      </c>
      <c r="D4" s="5" t="n">
        <v>-6054</v>
      </c>
      <c r="E4" s="5" t="n">
        <v>-5111</v>
      </c>
      <c r="F4" s="5" t="n">
        <v>-10241</v>
      </c>
      <c r="G4" s="5" t="n">
        <v>-29607</v>
      </c>
      <c r="H4" s="5" t="n">
        <v>-6950</v>
      </c>
      <c r="I4" s="5" t="n">
        <v>-5991</v>
      </c>
      <c r="J4" s="5" t="n">
        <v>-88087</v>
      </c>
      <c r="K4" s="5" t="n">
        <v>-52762</v>
      </c>
      <c r="L4" s="5" t="n">
        <v>-42548</v>
      </c>
    </row>
    <row r="5" spans="1:13">
      <c r="A5" s="4" t="s">
        <v>144</v>
      </c>
      <c r="B5" s="6" t="n">
        <v>92091377</v>
      </c>
      <c r="C5" s="6" t="n">
        <v>91922963</v>
      </c>
      <c r="D5" s="6" t="n">
        <v>91783557</v>
      </c>
      <c r="E5" s="6" t="n">
        <v>92894608</v>
      </c>
      <c r="F5" s="6" t="n">
        <v>91520444</v>
      </c>
      <c r="G5" s="6" t="n">
        <v>90203311</v>
      </c>
      <c r="H5" s="6" t="n">
        <v>90978411</v>
      </c>
      <c r="I5" s="6" t="n">
        <v>90783065</v>
      </c>
      <c r="J5" s="6" t="n">
        <v>91936641</v>
      </c>
      <c r="K5" s="6" t="n">
        <v>91118929</v>
      </c>
      <c r="L5" s="6" t="n">
        <v>89802174</v>
      </c>
    </row>
    <row r="6" spans="1:13">
      <c r="A6" s="4" t="s">
        <v>145</v>
      </c>
      <c r="B6" s="7" t="n">
        <v>-0.52</v>
      </c>
      <c r="C6" s="7" t="n">
        <v>-0.31</v>
      </c>
      <c r="D6" s="7" t="n">
        <v>-0.07000000000000001</v>
      </c>
      <c r="E6" s="7" t="n">
        <v>-0.06</v>
      </c>
      <c r="F6" s="7" t="n">
        <v>-0.11</v>
      </c>
      <c r="G6" s="7" t="n">
        <v>-0.33</v>
      </c>
      <c r="H6" s="7" t="n">
        <v>-0.08</v>
      </c>
      <c r="I6" s="7" t="n">
        <v>-0.07000000000000001</v>
      </c>
      <c r="J6" s="7" t="n">
        <v>-0.96</v>
      </c>
      <c r="K6" s="7" t="n">
        <v>-0.58</v>
      </c>
      <c r="L6" s="7" t="n">
        <v>-0.47</v>
      </c>
    </row>
    <row r="7" spans="1:13">
      <c r="A7" s="3" t="s">
        <v>1046</v>
      </c>
    </row>
    <row r="8" spans="1:13">
      <c r="A8" s="4" t="s">
        <v>1047</v>
      </c>
      <c r="J8" s="6" t="n">
        <v>1070664</v>
      </c>
      <c r="K8" s="6" t="n">
        <v>1123319</v>
      </c>
      <c r="L8" s="6" t="n">
        <v>895587</v>
      </c>
    </row>
    <row r="9" spans="1:13">
      <c r="A9" s="4" t="s">
        <v>892</v>
      </c>
      <c r="B9" s="6" t="n">
        <v>90</v>
      </c>
      <c r="F9" s="6" t="n">
        <v>90</v>
      </c>
      <c r="J9" s="6" t="n">
        <v>90</v>
      </c>
      <c r="K9" s="6" t="n">
        <v>90</v>
      </c>
    </row>
    <row r="10" spans="1:13">
      <c r="A10" s="4" t="s">
        <v>1048</v>
      </c>
      <c r="B10" s="6" t="n">
        <v>359250</v>
      </c>
      <c r="F10" s="6" t="n">
        <v>359250</v>
      </c>
      <c r="J10" s="6" t="n">
        <v>359250</v>
      </c>
      <c r="K10" s="6" t="n">
        <v>359250</v>
      </c>
      <c r="L10" s="6" t="n">
        <v>359250</v>
      </c>
    </row>
    <row r="11" spans="1:13">
      <c r="A11" s="4" t="s">
        <v>1049</v>
      </c>
    </row>
    <row r="12" spans="1:13">
      <c r="A12" s="3" t="s">
        <v>1046</v>
      </c>
    </row>
    <row r="13" spans="1:13">
      <c r="A13" s="4" t="s">
        <v>1047</v>
      </c>
      <c r="J13" s="6" t="n">
        <v>305416</v>
      </c>
      <c r="K13" s="6" t="n">
        <v>358071</v>
      </c>
      <c r="L13" s="6" t="n">
        <v>130339</v>
      </c>
    </row>
    <row r="14" spans="1:13">
      <c r="A14" s="4" t="s">
        <v>1050</v>
      </c>
    </row>
    <row r="15" spans="1:13">
      <c r="A15" s="3" t="s">
        <v>1046</v>
      </c>
    </row>
    <row r="16" spans="1:13">
      <c r="A16" s="4" t="s">
        <v>1047</v>
      </c>
      <c r="J16" s="6" t="n">
        <v>405998</v>
      </c>
      <c r="K16" s="6" t="n">
        <v>405998</v>
      </c>
      <c r="L16" s="6" t="n">
        <v>405998</v>
      </c>
    </row>
    <row r="17" spans="1:13">
      <c r="A17" s="4" t="s">
        <v>1051</v>
      </c>
    </row>
    <row r="18" spans="1:13">
      <c r="A18" s="3" t="s">
        <v>1046</v>
      </c>
    </row>
    <row r="19" spans="1:13">
      <c r="A19" s="4" t="s">
        <v>1047</v>
      </c>
      <c r="J19" s="6" t="n">
        <v>359250</v>
      </c>
      <c r="K19" s="6" t="n">
        <v>359250</v>
      </c>
      <c r="L19" s="6" t="n">
        <v>359250</v>
      </c>
    </row>
    <row r="20" spans="1:13">
      <c r="A20" s="4" t="s">
        <v>988</v>
      </c>
    </row>
    <row r="21" spans="1:13">
      <c r="A21" s="3" t="s">
        <v>1046</v>
      </c>
    </row>
    <row r="22" spans="1:13">
      <c r="A22" s="4" t="s">
        <v>1052</v>
      </c>
      <c r="B22" s="6" t="n">
        <v>277241</v>
      </c>
      <c r="F22" s="6" t="n">
        <v>322242</v>
      </c>
      <c r="J22" s="6" t="n">
        <v>277241</v>
      </c>
      <c r="K22" s="6" t="n">
        <v>322242</v>
      </c>
      <c r="L22" s="6" t="n">
        <v>382510</v>
      </c>
      <c r="M22" s="6" t="n">
        <v>9921</v>
      </c>
    </row>
    <row r="23" spans="1:13">
      <c r="A23" s="4" t="s">
        <v>1053</v>
      </c>
    </row>
    <row r="24" spans="1:13">
      <c r="A24" s="3" t="s">
        <v>1046</v>
      </c>
    </row>
    <row r="25" spans="1:13">
      <c r="A25" s="4" t="s">
        <v>892</v>
      </c>
      <c r="B25" s="6" t="n">
        <v>405998</v>
      </c>
      <c r="F25" s="6" t="n">
        <v>405998</v>
      </c>
      <c r="J25" s="6" t="n">
        <v>405998</v>
      </c>
      <c r="K25" s="6" t="n">
        <v>405998</v>
      </c>
      <c r="L25" s="6" t="n">
        <v>40599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29"/>
    <col customWidth="1" max="3" min="3" width="21"/>
    <col customWidth="1" max="4" min="4" width="21"/>
    <col customWidth="1" max="5" min="5" width="33"/>
  </cols>
  <sheetData>
    <row r="1" spans="1:5">
      <c r="A1" s="1" t="s">
        <v>1054</v>
      </c>
      <c r="B1" s="2" t="s">
        <v>1</v>
      </c>
    </row>
    <row r="2" spans="1:5">
      <c r="B2" s="2" t="s">
        <v>1055</v>
      </c>
      <c r="C2" s="2" t="s">
        <v>1056</v>
      </c>
      <c r="D2" s="2" t="s">
        <v>1057</v>
      </c>
      <c r="E2" s="2" t="s">
        <v>396</v>
      </c>
    </row>
    <row r="3" spans="1:5">
      <c r="A3" s="3" t="s">
        <v>269</v>
      </c>
    </row>
    <row r="4" spans="1:5">
      <c r="A4" s="4" t="s">
        <v>415</v>
      </c>
      <c r="B4" s="6" t="n">
        <v>3</v>
      </c>
      <c r="C4" s="6" t="n">
        <v>3</v>
      </c>
      <c r="D4" s="6" t="n">
        <v>3</v>
      </c>
    </row>
    <row r="5" spans="1:5">
      <c r="A5" s="3" t="s">
        <v>1058</v>
      </c>
    </row>
    <row r="6" spans="1:5">
      <c r="A6" s="4" t="s">
        <v>398</v>
      </c>
      <c r="B6" s="6" t="n">
        <v>193</v>
      </c>
      <c r="E6" s="6" t="n">
        <v>102</v>
      </c>
    </row>
    <row r="7" spans="1:5">
      <c r="A7" s="4" t="s">
        <v>518</v>
      </c>
    </row>
    <row r="8" spans="1:5">
      <c r="A8" s="3" t="s">
        <v>1058</v>
      </c>
    </row>
    <row r="9" spans="1:5">
      <c r="A9" s="4" t="s">
        <v>398</v>
      </c>
      <c r="B9" s="6" t="n">
        <v>2</v>
      </c>
    </row>
    <row r="10" spans="1:5">
      <c r="A10" s="4" t="s">
        <v>1059</v>
      </c>
    </row>
    <row r="11" spans="1:5">
      <c r="A11" s="3" t="s">
        <v>1058</v>
      </c>
    </row>
    <row r="12" spans="1:5">
      <c r="A12" s="4" t="s">
        <v>398</v>
      </c>
      <c r="B12" s="6"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784</v>
      </c>
      <c r="J1" s="2" t="s">
        <v>1</v>
      </c>
    </row>
    <row r="2" spans="1:12">
      <c r="B2" s="2" t="s">
        <v>2</v>
      </c>
      <c r="C2" s="2" t="s">
        <v>836</v>
      </c>
      <c r="D2" s="2" t="s">
        <v>4</v>
      </c>
      <c r="E2" s="2" t="s">
        <v>551</v>
      </c>
      <c r="F2" s="2" t="s">
        <v>61</v>
      </c>
      <c r="G2" s="2" t="s">
        <v>1041</v>
      </c>
      <c r="H2" s="2" t="s">
        <v>1042</v>
      </c>
      <c r="I2" s="2" t="s">
        <v>1043</v>
      </c>
      <c r="J2" s="2" t="s">
        <v>2</v>
      </c>
      <c r="K2" s="2" t="s">
        <v>61</v>
      </c>
      <c r="L2" s="2" t="s">
        <v>115</v>
      </c>
    </row>
    <row r="3" spans="1:12">
      <c r="A3" s="3" t="s">
        <v>1058</v>
      </c>
    </row>
    <row r="4" spans="1:12">
      <c r="A4" s="4" t="s">
        <v>117</v>
      </c>
      <c r="B4" s="5" t="n">
        <v>94469</v>
      </c>
      <c r="C4" s="5" t="n">
        <v>95440</v>
      </c>
      <c r="D4" s="5" t="n">
        <v>96287</v>
      </c>
      <c r="E4" s="5" t="n">
        <v>88718</v>
      </c>
      <c r="F4" s="5" t="n">
        <v>91820</v>
      </c>
      <c r="G4" s="5" t="n">
        <v>90191</v>
      </c>
      <c r="H4" s="5" t="n">
        <v>90957</v>
      </c>
      <c r="I4" s="5" t="n">
        <v>89438</v>
      </c>
      <c r="J4" s="5" t="n">
        <v>374914</v>
      </c>
      <c r="K4" s="5" t="n">
        <v>362406</v>
      </c>
      <c r="L4" s="5" t="n">
        <v>311173</v>
      </c>
    </row>
    <row r="5" spans="1:12">
      <c r="A5" s="4" t="s">
        <v>119</v>
      </c>
      <c r="J5" s="6" t="n">
        <v>234185</v>
      </c>
    </row>
    <row r="6" spans="1:12">
      <c r="A6" s="4" t="s">
        <v>119</v>
      </c>
      <c r="K6" s="6" t="n">
        <v>220997</v>
      </c>
      <c r="L6" s="6" t="n">
        <v>186277</v>
      </c>
    </row>
    <row r="7" spans="1:12">
      <c r="A7" s="4" t="s">
        <v>1061</v>
      </c>
      <c r="J7" s="6" t="n">
        <v>140729</v>
      </c>
      <c r="K7" s="6" t="n">
        <v>141409</v>
      </c>
      <c r="L7" s="6" t="n">
        <v>124896</v>
      </c>
    </row>
    <row r="8" spans="1:12">
      <c r="A8" s="4" t="s">
        <v>120</v>
      </c>
      <c r="J8" s="6" t="n">
        <v>-55969</v>
      </c>
      <c r="K8" s="6" t="n">
        <v>-20655</v>
      </c>
      <c r="L8" s="6" t="n">
        <v>-18993</v>
      </c>
    </row>
    <row r="9" spans="1:12">
      <c r="A9" s="4" t="s">
        <v>121</v>
      </c>
      <c r="J9" s="6" t="n">
        <v>-23414</v>
      </c>
      <c r="K9" s="6" t="n">
        <v>-23071</v>
      </c>
      <c r="L9" s="6" t="n">
        <v>-22257</v>
      </c>
    </row>
    <row r="10" spans="1:12">
      <c r="A10" s="4" t="s">
        <v>122</v>
      </c>
      <c r="J10" s="6" t="n">
        <v>-362</v>
      </c>
      <c r="K10" s="6" t="n">
        <v>-302</v>
      </c>
      <c r="L10" s="6" t="n">
        <v>-2986</v>
      </c>
    </row>
    <row r="11" spans="1:12">
      <c r="A11" s="4" t="s">
        <v>123</v>
      </c>
      <c r="J11" s="6" t="n">
        <v>-20530</v>
      </c>
      <c r="K11" s="6" t="n">
        <v>-17275</v>
      </c>
      <c r="L11" s="6" t="n">
        <v>-15673</v>
      </c>
    </row>
    <row r="12" spans="1:12">
      <c r="A12" s="4" t="s">
        <v>124</v>
      </c>
      <c r="J12" s="6" t="n">
        <v>-81032</v>
      </c>
      <c r="K12" s="6" t="n">
        <v>-83212</v>
      </c>
      <c r="L12" s="6" t="n">
        <v>-77641</v>
      </c>
    </row>
    <row r="13" spans="1:12">
      <c r="A13" s="4" t="s">
        <v>127</v>
      </c>
      <c r="J13" s="6" t="n">
        <v>8790</v>
      </c>
      <c r="K13" s="6" t="n">
        <v>-70</v>
      </c>
      <c r="L13" s="6" t="n">
        <v>438</v>
      </c>
    </row>
    <row r="14" spans="1:12">
      <c r="A14" s="4" t="s">
        <v>130</v>
      </c>
      <c r="J14" s="6" t="n">
        <v>-56059</v>
      </c>
      <c r="K14" s="6" t="n">
        <v>-49471</v>
      </c>
      <c r="L14" s="6" t="n">
        <v>-30264</v>
      </c>
    </row>
    <row r="15" spans="1:12">
      <c r="A15" s="4" t="s">
        <v>131</v>
      </c>
      <c r="J15" s="6" t="n">
        <v>7</v>
      </c>
      <c r="K15" s="6" t="n">
        <v>23</v>
      </c>
      <c r="L15" s="6" t="n">
        <v>306</v>
      </c>
    </row>
    <row r="16" spans="1:12">
      <c r="A16" s="4" t="s">
        <v>132</v>
      </c>
      <c r="J16" s="6" t="n">
        <v>-68</v>
      </c>
      <c r="K16" s="6" t="n">
        <v>-157</v>
      </c>
      <c r="L16" s="6" t="n">
        <v>-198</v>
      </c>
    </row>
    <row r="17" spans="1:12">
      <c r="A17" s="4" t="s">
        <v>606</v>
      </c>
      <c r="J17" s="6" t="n">
        <v>0</v>
      </c>
      <c r="K17" s="6" t="n">
        <v>0</v>
      </c>
      <c r="L17" s="6" t="n">
        <v>307</v>
      </c>
    </row>
    <row r="18" spans="1:12">
      <c r="A18" s="4" t="s">
        <v>136</v>
      </c>
      <c r="J18" s="6" t="n">
        <v>-399</v>
      </c>
      <c r="K18" s="6" t="n">
        <v>-197</v>
      </c>
      <c r="L18" s="6" t="n">
        <v>-647</v>
      </c>
    </row>
    <row r="19" spans="1:12">
      <c r="A19" s="4" t="s">
        <v>138</v>
      </c>
      <c r="J19" s="6" t="n">
        <v>393</v>
      </c>
      <c r="K19" s="6" t="n">
        <v>216</v>
      </c>
      <c r="L19" s="6" t="n">
        <v>164</v>
      </c>
    </row>
    <row r="20" spans="1:12">
      <c r="A20" s="4" t="s">
        <v>139</v>
      </c>
      <c r="J20" s="6" t="n">
        <v>-173</v>
      </c>
      <c r="K20" s="6" t="n">
        <v>0</v>
      </c>
      <c r="L20" s="6" t="n">
        <v>0</v>
      </c>
    </row>
    <row r="21" spans="1:12">
      <c r="A21" s="4" t="s">
        <v>140</v>
      </c>
      <c r="B21" s="5" t="n">
        <v>-48133</v>
      </c>
      <c r="C21" s="5" t="n">
        <v>-28789</v>
      </c>
      <c r="D21" s="5" t="n">
        <v>-6054</v>
      </c>
      <c r="E21" s="5" t="n">
        <v>-5111</v>
      </c>
      <c r="F21" s="5" t="n">
        <v>-10241</v>
      </c>
      <c r="G21" s="5" t="n">
        <v>-29607</v>
      </c>
      <c r="H21" s="5" t="n">
        <v>-6950</v>
      </c>
      <c r="I21" s="5" t="n">
        <v>-5991</v>
      </c>
      <c r="J21" s="6" t="n">
        <v>-88087</v>
      </c>
      <c r="K21" s="6" t="n">
        <v>-52762</v>
      </c>
      <c r="L21" s="6" t="n">
        <v>-42548</v>
      </c>
    </row>
    <row r="22" spans="1:12">
      <c r="A22" s="4" t="s">
        <v>1062</v>
      </c>
    </row>
    <row r="23" spans="1:12">
      <c r="A23" s="3" t="s">
        <v>1058</v>
      </c>
    </row>
    <row r="24" spans="1:12">
      <c r="A24" s="4" t="s">
        <v>117</v>
      </c>
      <c r="J24" s="6" t="n">
        <v>100379</v>
      </c>
      <c r="K24" s="6" t="n">
        <v>99103</v>
      </c>
      <c r="L24" s="6" t="n">
        <v>82850</v>
      </c>
    </row>
    <row r="25" spans="1:12">
      <c r="A25" s="4" t="s">
        <v>119</v>
      </c>
      <c r="J25" s="6" t="n">
        <v>31813</v>
      </c>
    </row>
    <row r="26" spans="1:12">
      <c r="A26" s="4" t="s">
        <v>119</v>
      </c>
      <c r="K26" s="6" t="n">
        <v>30295</v>
      </c>
      <c r="L26" s="6" t="n">
        <v>24137</v>
      </c>
    </row>
    <row r="27" spans="1:12">
      <c r="A27" s="4" t="s">
        <v>1061</v>
      </c>
      <c r="J27" s="6" t="n">
        <v>68566</v>
      </c>
      <c r="K27" s="6" t="n">
        <v>68808</v>
      </c>
      <c r="L27" s="6" t="n">
        <v>58713</v>
      </c>
    </row>
    <row r="28" spans="1:12">
      <c r="A28" s="4" t="s">
        <v>1063</v>
      </c>
    </row>
    <row r="29" spans="1:12">
      <c r="A29" s="3" t="s">
        <v>1058</v>
      </c>
    </row>
    <row r="30" spans="1:12">
      <c r="A30" s="4" t="s">
        <v>117</v>
      </c>
      <c r="J30" s="6" t="n">
        <v>14564</v>
      </c>
      <c r="K30" s="6" t="n">
        <v>19617</v>
      </c>
      <c r="L30" s="6" t="n">
        <v>22169</v>
      </c>
    </row>
    <row r="31" spans="1:12">
      <c r="A31" s="4" t="s">
        <v>119</v>
      </c>
      <c r="J31" s="6" t="n">
        <v>2800</v>
      </c>
    </row>
    <row r="32" spans="1:12">
      <c r="A32" s="4" t="s">
        <v>119</v>
      </c>
      <c r="K32" s="6" t="n">
        <v>7197</v>
      </c>
      <c r="L32" s="6" t="n">
        <v>12789</v>
      </c>
    </row>
    <row r="33" spans="1:12">
      <c r="A33" s="4" t="s">
        <v>1061</v>
      </c>
      <c r="J33" s="6" t="n">
        <v>11764</v>
      </c>
      <c r="K33" s="6" t="n">
        <v>12420</v>
      </c>
      <c r="L33" s="6" t="n">
        <v>9380</v>
      </c>
    </row>
    <row r="34" spans="1:12">
      <c r="A34" s="4" t="s">
        <v>446</v>
      </c>
    </row>
    <row r="35" spans="1:12">
      <c r="A35" s="3" t="s">
        <v>1058</v>
      </c>
    </row>
    <row r="36" spans="1:12">
      <c r="A36" s="4" t="s">
        <v>117</v>
      </c>
      <c r="J36" s="6" t="n">
        <v>259971</v>
      </c>
      <c r="K36" s="6" t="n">
        <v>243686</v>
      </c>
      <c r="L36" s="6" t="n">
        <v>206154</v>
      </c>
    </row>
    <row r="37" spans="1:12">
      <c r="A37" s="4" t="s">
        <v>119</v>
      </c>
      <c r="J37" s="6" t="n">
        <v>199572</v>
      </c>
    </row>
    <row r="38" spans="1:12">
      <c r="A38" s="4" t="s">
        <v>119</v>
      </c>
      <c r="K38" s="6" t="n">
        <v>183505</v>
      </c>
      <c r="L38" s="6" t="n">
        <v>149351</v>
      </c>
    </row>
    <row r="39" spans="1:12">
      <c r="A39" s="4" t="s">
        <v>1061</v>
      </c>
      <c r="J39" s="5" t="n">
        <v>60399</v>
      </c>
      <c r="K39" s="5" t="n">
        <v>60181</v>
      </c>
      <c r="L39" s="5" t="n">
        <v>5680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61</v>
      </c>
      <c r="D1" s="2" t="s">
        <v>115</v>
      </c>
    </row>
    <row r="2" spans="1:4">
      <c r="A2" s="3" t="s">
        <v>62</v>
      </c>
    </row>
    <row r="3" spans="1:4">
      <c r="A3" s="4" t="s">
        <v>1065</v>
      </c>
      <c r="B3" s="5" t="n">
        <v>2053591</v>
      </c>
      <c r="C3" s="5" t="n">
        <v>2171170</v>
      </c>
    </row>
    <row r="4" spans="1:4">
      <c r="A4" s="4" t="s">
        <v>1066</v>
      </c>
      <c r="B4" s="6" t="n">
        <v>0</v>
      </c>
      <c r="C4" s="6" t="n">
        <v>90829</v>
      </c>
    </row>
    <row r="5" spans="1:4">
      <c r="A5" s="4" t="s">
        <v>71</v>
      </c>
      <c r="B5" s="6" t="n">
        <v>95691</v>
      </c>
      <c r="C5" s="6" t="n">
        <v>77264</v>
      </c>
      <c r="D5" s="5" t="n">
        <v>94177</v>
      </c>
    </row>
    <row r="6" spans="1:4">
      <c r="A6" s="4" t="s">
        <v>73</v>
      </c>
      <c r="B6" s="6" t="n">
        <v>15908</v>
      </c>
      <c r="C6" s="6" t="n">
        <v>14094</v>
      </c>
    </row>
    <row r="7" spans="1:4">
      <c r="A7" s="4" t="s">
        <v>70</v>
      </c>
      <c r="B7" s="6" t="n">
        <v>70839</v>
      </c>
      <c r="C7" s="6" t="n">
        <v>52397</v>
      </c>
    </row>
    <row r="8" spans="1:4">
      <c r="A8" s="4" t="s">
        <v>74</v>
      </c>
      <c r="B8" s="6" t="n">
        <v>392</v>
      </c>
      <c r="C8" s="6" t="n">
        <v>4633</v>
      </c>
    </row>
    <row r="9" spans="1:4">
      <c r="A9" s="4" t="s">
        <v>75</v>
      </c>
      <c r="B9" s="6" t="n">
        <v>21182</v>
      </c>
      <c r="C9" s="6" t="n">
        <v>17351</v>
      </c>
    </row>
    <row r="10" spans="1:4">
      <c r="A10" s="4" t="s">
        <v>76</v>
      </c>
      <c r="B10" s="6" t="n">
        <v>14351</v>
      </c>
    </row>
    <row r="11" spans="1:4">
      <c r="A11" s="4" t="s">
        <v>195</v>
      </c>
      <c r="B11" s="6" t="n">
        <v>39707</v>
      </c>
      <c r="C11" s="6" t="n">
        <v>28785</v>
      </c>
    </row>
    <row r="12" spans="1:4">
      <c r="A12" s="4" t="s">
        <v>78</v>
      </c>
      <c r="B12" s="6" t="n">
        <v>13642</v>
      </c>
      <c r="C12" s="6" t="n">
        <v>11752</v>
      </c>
    </row>
    <row r="13" spans="1:4">
      <c r="A13" s="4" t="s">
        <v>79</v>
      </c>
      <c r="B13" s="6" t="n">
        <v>2325303</v>
      </c>
      <c r="C13" s="6" t="n">
        <v>2377446</v>
      </c>
    </row>
    <row r="14" spans="1:4">
      <c r="A14" s="4" t="s">
        <v>1062</v>
      </c>
    </row>
    <row r="15" spans="1:4">
      <c r="A15" s="3" t="s">
        <v>62</v>
      </c>
    </row>
    <row r="16" spans="1:4">
      <c r="A16" s="4" t="s">
        <v>1065</v>
      </c>
      <c r="B16" s="6" t="n">
        <v>891477</v>
      </c>
      <c r="C16" s="6" t="n">
        <v>878703</v>
      </c>
    </row>
    <row r="17" spans="1:4">
      <c r="A17" s="4" t="s">
        <v>1063</v>
      </c>
    </row>
    <row r="18" spans="1:4">
      <c r="A18" s="3" t="s">
        <v>62</v>
      </c>
    </row>
    <row r="19" spans="1:4">
      <c r="A19" s="4" t="s">
        <v>1065</v>
      </c>
      <c r="B19" s="6" t="n">
        <v>305250</v>
      </c>
      <c r="C19" s="6" t="n">
        <v>289686</v>
      </c>
    </row>
    <row r="20" spans="1:4">
      <c r="A20" s="4" t="s">
        <v>446</v>
      </c>
    </row>
    <row r="21" spans="1:4">
      <c r="A21" s="3" t="s">
        <v>62</v>
      </c>
    </row>
    <row r="22" spans="1:4">
      <c r="A22" s="4" t="s">
        <v>1065</v>
      </c>
      <c r="B22" s="5" t="n">
        <v>856864</v>
      </c>
      <c r="C22" s="5" t="n">
        <v>9119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1</v>
      </c>
      <c r="D2" s="2" t="s">
        <v>115</v>
      </c>
    </row>
    <row r="3" spans="1:4">
      <c r="A3" s="3" t="s">
        <v>1058</v>
      </c>
    </row>
    <row r="4" spans="1:4">
      <c r="A4" s="4" t="s">
        <v>202</v>
      </c>
      <c r="B4" s="5" t="n">
        <v>16719</v>
      </c>
      <c r="C4" s="5" t="n">
        <v>12910</v>
      </c>
      <c r="D4" s="5" t="n">
        <v>8278</v>
      </c>
    </row>
    <row r="5" spans="1:4">
      <c r="A5" s="4" t="s">
        <v>1068</v>
      </c>
    </row>
    <row r="6" spans="1:4">
      <c r="A6" s="3" t="s">
        <v>1058</v>
      </c>
    </row>
    <row r="7" spans="1:4">
      <c r="A7" s="4" t="s">
        <v>202</v>
      </c>
      <c r="B7" s="6" t="n">
        <v>16719</v>
      </c>
      <c r="C7" s="6" t="n">
        <v>12910</v>
      </c>
      <c r="D7" s="6" t="n">
        <v>9001</v>
      </c>
    </row>
    <row r="8" spans="1:4">
      <c r="A8" s="4" t="s">
        <v>1069</v>
      </c>
    </row>
    <row r="9" spans="1:4">
      <c r="A9" s="3" t="s">
        <v>1058</v>
      </c>
    </row>
    <row r="10" spans="1:4">
      <c r="A10" s="4" t="s">
        <v>202</v>
      </c>
      <c r="B10" s="6" t="n">
        <v>5309</v>
      </c>
      <c r="C10" s="6" t="n">
        <v>7582</v>
      </c>
      <c r="D10" s="6" t="n">
        <v>4037</v>
      </c>
    </row>
    <row r="11" spans="1:4">
      <c r="A11" s="4" t="s">
        <v>1070</v>
      </c>
    </row>
    <row r="12" spans="1:4">
      <c r="A12" s="3" t="s">
        <v>1058</v>
      </c>
    </row>
    <row r="13" spans="1:4">
      <c r="A13" s="4" t="s">
        <v>202</v>
      </c>
      <c r="B13" s="6" t="n">
        <v>396</v>
      </c>
      <c r="C13" s="6" t="n">
        <v>1152</v>
      </c>
      <c r="D13" s="6" t="n">
        <v>154</v>
      </c>
    </row>
    <row r="14" spans="1:4">
      <c r="A14" s="4" t="s">
        <v>1071</v>
      </c>
    </row>
    <row r="15" spans="1:4">
      <c r="A15" s="3" t="s">
        <v>1058</v>
      </c>
    </row>
    <row r="16" spans="1:4">
      <c r="A16" s="4" t="s">
        <v>202</v>
      </c>
      <c r="B16" s="5" t="n">
        <v>11014</v>
      </c>
      <c r="C16" s="5" t="n">
        <v>4176</v>
      </c>
      <c r="D16" s="5" t="n">
        <v>48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9"/>
    <col customWidth="1" max="3" min="3" width="26"/>
    <col customWidth="1" max="4" min="4" width="21"/>
    <col customWidth="1" max="5" min="5" width="21"/>
    <col customWidth="1" max="6" min="6" width="21"/>
  </cols>
  <sheetData>
    <row r="1" spans="1:6">
      <c r="A1" s="1" t="s">
        <v>1072</v>
      </c>
      <c r="B1" s="2" t="s">
        <v>1073</v>
      </c>
      <c r="C1" s="2" t="s">
        <v>1074</v>
      </c>
      <c r="D1" s="2" t="s">
        <v>627</v>
      </c>
      <c r="E1" s="2" t="s">
        <v>667</v>
      </c>
      <c r="F1" s="2" t="s">
        <v>409</v>
      </c>
    </row>
    <row r="2" spans="1:6">
      <c r="A2" s="3" t="s">
        <v>1075</v>
      </c>
    </row>
    <row r="3" spans="1:6">
      <c r="A3" s="4" t="s">
        <v>424</v>
      </c>
      <c r="B3" s="6" t="n">
        <v>11</v>
      </c>
      <c r="C3" s="6" t="n">
        <v>8</v>
      </c>
    </row>
    <row r="4" spans="1:6">
      <c r="A4" s="4" t="s">
        <v>1076</v>
      </c>
      <c r="C4" s="6" t="n">
        <v>6</v>
      </c>
    </row>
    <row r="5" spans="1:6">
      <c r="A5" s="4" t="s">
        <v>76</v>
      </c>
      <c r="C5" s="5" t="n">
        <v>14351</v>
      </c>
    </row>
    <row r="6" spans="1:6">
      <c r="A6" s="4" t="s">
        <v>86</v>
      </c>
      <c r="C6" s="5" t="n">
        <v>9133</v>
      </c>
      <c r="F6" s="5" t="n">
        <v>9133</v>
      </c>
    </row>
    <row r="7" spans="1:6">
      <c r="A7" s="4" t="s">
        <v>412</v>
      </c>
      <c r="C7" s="4" t="s">
        <v>1077</v>
      </c>
    </row>
    <row r="8" spans="1:6">
      <c r="A8" s="4" t="s">
        <v>1078</v>
      </c>
      <c r="C8" s="4" t="s">
        <v>1079</v>
      </c>
    </row>
    <row r="9" spans="1:6">
      <c r="A9" s="4" t="s">
        <v>1080</v>
      </c>
      <c r="C9" s="5" t="n">
        <v>800</v>
      </c>
    </row>
    <row r="10" spans="1:6">
      <c r="A10" s="4" t="s">
        <v>425</v>
      </c>
      <c r="C10" s="5" t="n">
        <v>1000</v>
      </c>
    </row>
    <row r="11" spans="1:6">
      <c r="A11" s="4" t="s">
        <v>1081</v>
      </c>
      <c r="D11" s="5" t="n">
        <v>900</v>
      </c>
      <c r="E11" s="5" t="n">
        <v>800</v>
      </c>
    </row>
    <row r="12" spans="1:6">
      <c r="A12" s="4" t="s">
        <v>427</v>
      </c>
    </row>
    <row r="13" spans="1:6">
      <c r="A13" s="3" t="s">
        <v>1075</v>
      </c>
    </row>
    <row r="14" spans="1:6">
      <c r="A14" s="4" t="s">
        <v>900</v>
      </c>
      <c r="C14" s="4" t="s">
        <v>1082</v>
      </c>
    </row>
    <row r="15" spans="1:6">
      <c r="A15" s="4" t="s">
        <v>430</v>
      </c>
    </row>
    <row r="16" spans="1:6">
      <c r="A16" s="3" t="s">
        <v>1075</v>
      </c>
    </row>
    <row r="17" spans="1:6">
      <c r="A17" s="4" t="s">
        <v>900</v>
      </c>
      <c r="C17" s="4" t="s">
        <v>1083</v>
      </c>
    </row>
    <row r="18" spans="1:6">
      <c r="A18" s="4" t="s">
        <v>1062</v>
      </c>
    </row>
    <row r="19" spans="1:6">
      <c r="A19" s="3" t="s">
        <v>1075</v>
      </c>
    </row>
    <row r="20" spans="1:6">
      <c r="A20" s="4" t="s">
        <v>424</v>
      </c>
      <c r="B20" s="6"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836</v>
      </c>
    </row>
    <row r="2" spans="1:3">
      <c r="A2" s="3" t="s">
        <v>1085</v>
      </c>
    </row>
    <row r="3" spans="1:3">
      <c r="A3" s="4" t="s">
        <v>450</v>
      </c>
      <c r="C3" s="5" t="n">
        <v>651</v>
      </c>
    </row>
    <row r="4" spans="1:3">
      <c r="A4" s="4" t="s">
        <v>451</v>
      </c>
      <c r="C4" s="6" t="n">
        <v>663</v>
      </c>
    </row>
    <row r="5" spans="1:3">
      <c r="A5" s="4" t="s">
        <v>452</v>
      </c>
      <c r="C5" s="6" t="n">
        <v>682</v>
      </c>
    </row>
    <row r="6" spans="1:3">
      <c r="A6" s="4" t="s">
        <v>453</v>
      </c>
      <c r="C6" s="6" t="n">
        <v>684</v>
      </c>
    </row>
    <row r="7" spans="1:3">
      <c r="A7" s="4" t="s">
        <v>454</v>
      </c>
      <c r="C7" s="6" t="n">
        <v>687</v>
      </c>
    </row>
    <row r="8" spans="1:3">
      <c r="A8" s="4" t="s">
        <v>455</v>
      </c>
      <c r="C8" s="6" t="n">
        <v>29374</v>
      </c>
    </row>
    <row r="9" spans="1:3">
      <c r="A9" s="4" t="s">
        <v>1086</v>
      </c>
      <c r="C9" s="6" t="n">
        <v>32741</v>
      </c>
    </row>
    <row r="10" spans="1:3">
      <c r="A10" s="4" t="s">
        <v>1087</v>
      </c>
      <c r="C10" s="6" t="n">
        <v>-23608</v>
      </c>
    </row>
    <row r="11" spans="1:3">
      <c r="A11" s="4" t="s">
        <v>86</v>
      </c>
      <c r="B11" s="5" t="n">
        <v>9133</v>
      </c>
      <c r="C11" s="6" t="n">
        <v>9133</v>
      </c>
    </row>
    <row r="12" spans="1:3">
      <c r="A12" s="3" t="s">
        <v>1088</v>
      </c>
    </row>
    <row r="13" spans="1:3">
      <c r="A13" s="4" t="s">
        <v>450</v>
      </c>
      <c r="C13" s="6" t="n">
        <v>82</v>
      </c>
    </row>
    <row r="14" spans="1:3">
      <c r="A14" s="4" t="s">
        <v>451</v>
      </c>
      <c r="C14" s="6" t="n">
        <v>84</v>
      </c>
    </row>
    <row r="15" spans="1:3">
      <c r="A15" s="4" t="s">
        <v>452</v>
      </c>
      <c r="C15" s="6" t="n">
        <v>86</v>
      </c>
    </row>
    <row r="16" spans="1:3">
      <c r="A16" s="4" t="s">
        <v>453</v>
      </c>
      <c r="C16" s="6" t="n">
        <v>88</v>
      </c>
    </row>
    <row r="17" spans="1:3">
      <c r="A17" s="4" t="s">
        <v>454</v>
      </c>
      <c r="C17" s="6" t="n">
        <v>90</v>
      </c>
    </row>
    <row r="18" spans="1:3">
      <c r="A18" s="4" t="s">
        <v>455</v>
      </c>
      <c r="C18" s="6" t="n">
        <v>7500</v>
      </c>
    </row>
    <row r="19" spans="1:3">
      <c r="A19" s="4" t="s">
        <v>1086</v>
      </c>
      <c r="C19" s="6" t="n">
        <v>7930</v>
      </c>
    </row>
    <row r="20" spans="1:3">
      <c r="A20" s="4" t="s">
        <v>1087</v>
      </c>
      <c r="C20" s="6" t="n">
        <v>-3117</v>
      </c>
    </row>
    <row r="21" spans="1:3">
      <c r="A21" s="4" t="s">
        <v>1089</v>
      </c>
      <c r="C21" s="5" t="n">
        <v>48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784</v>
      </c>
      <c r="J1" s="2" t="s">
        <v>1</v>
      </c>
    </row>
    <row r="2" spans="1:12">
      <c r="B2" s="2" t="s">
        <v>2</v>
      </c>
      <c r="C2" s="2" t="s">
        <v>836</v>
      </c>
      <c r="D2" s="2" t="s">
        <v>4</v>
      </c>
      <c r="E2" s="2" t="s">
        <v>551</v>
      </c>
      <c r="F2" s="2" t="s">
        <v>61</v>
      </c>
      <c r="G2" s="2" t="s">
        <v>1041</v>
      </c>
      <c r="H2" s="2" t="s">
        <v>1042</v>
      </c>
      <c r="I2" s="2" t="s">
        <v>1043</v>
      </c>
      <c r="J2" s="2" t="s">
        <v>2</v>
      </c>
      <c r="K2" s="2" t="s">
        <v>61</v>
      </c>
      <c r="L2" s="2" t="s">
        <v>115</v>
      </c>
    </row>
    <row r="3" spans="1:12">
      <c r="A3" s="3" t="s">
        <v>275</v>
      </c>
    </row>
    <row r="4" spans="1:12">
      <c r="A4" s="4" t="s">
        <v>117</v>
      </c>
      <c r="B4" s="5" t="n">
        <v>94469</v>
      </c>
      <c r="C4" s="5" t="n">
        <v>95440</v>
      </c>
      <c r="D4" s="5" t="n">
        <v>96287</v>
      </c>
      <c r="E4" s="5" t="n">
        <v>88718</v>
      </c>
      <c r="F4" s="5" t="n">
        <v>91820</v>
      </c>
      <c r="G4" s="5" t="n">
        <v>90191</v>
      </c>
      <c r="H4" s="5" t="n">
        <v>90957</v>
      </c>
      <c r="I4" s="5" t="n">
        <v>89438</v>
      </c>
      <c r="J4" s="5" t="n">
        <v>374914</v>
      </c>
      <c r="K4" s="5" t="n">
        <v>362406</v>
      </c>
      <c r="L4" s="5" t="n">
        <v>311173</v>
      </c>
    </row>
    <row r="5" spans="1:12">
      <c r="A5" s="4" t="s">
        <v>1045</v>
      </c>
      <c r="B5" s="5" t="n">
        <v>-48133</v>
      </c>
      <c r="C5" s="5" t="n">
        <v>-28789</v>
      </c>
      <c r="D5" s="5" t="n">
        <v>-6054</v>
      </c>
      <c r="E5" s="5" t="n">
        <v>-5111</v>
      </c>
      <c r="F5" s="5" t="n">
        <v>-10241</v>
      </c>
      <c r="G5" s="5" t="n">
        <v>-29607</v>
      </c>
      <c r="H5" s="5" t="n">
        <v>-6950</v>
      </c>
      <c r="I5" s="5" t="n">
        <v>-5991</v>
      </c>
      <c r="J5" s="5" t="n">
        <v>-88087</v>
      </c>
      <c r="K5" s="5" t="n">
        <v>-52762</v>
      </c>
      <c r="L5" s="5" t="n">
        <v>-42548</v>
      </c>
    </row>
    <row r="6" spans="1:12">
      <c r="A6" s="4" t="s">
        <v>144</v>
      </c>
      <c r="B6" s="6" t="n">
        <v>92091377</v>
      </c>
      <c r="C6" s="6" t="n">
        <v>91922963</v>
      </c>
      <c r="D6" s="6" t="n">
        <v>91783557</v>
      </c>
      <c r="E6" s="6" t="n">
        <v>92894608</v>
      </c>
      <c r="F6" s="6" t="n">
        <v>91520444</v>
      </c>
      <c r="G6" s="6" t="n">
        <v>90203311</v>
      </c>
      <c r="H6" s="6" t="n">
        <v>90978411</v>
      </c>
      <c r="I6" s="6" t="n">
        <v>90783065</v>
      </c>
      <c r="J6" s="6" t="n">
        <v>91936641</v>
      </c>
      <c r="K6" s="6" t="n">
        <v>91118929</v>
      </c>
      <c r="L6" s="6" t="n">
        <v>89802174</v>
      </c>
    </row>
    <row r="7" spans="1:12">
      <c r="A7" s="4" t="s">
        <v>145</v>
      </c>
      <c r="B7" s="7" t="n">
        <v>-0.52</v>
      </c>
      <c r="C7" s="7" t="n">
        <v>-0.31</v>
      </c>
      <c r="D7" s="7" t="n">
        <v>-0.07000000000000001</v>
      </c>
      <c r="E7" s="7" t="n">
        <v>-0.06</v>
      </c>
      <c r="F7" s="7" t="n">
        <v>-0.11</v>
      </c>
      <c r="G7" s="7" t="n">
        <v>-0.33</v>
      </c>
      <c r="H7" s="7" t="n">
        <v>-0.08</v>
      </c>
      <c r="I7" s="7" t="n">
        <v>-0.07000000000000001</v>
      </c>
      <c r="J7" s="7" t="n">
        <v>-0.96</v>
      </c>
      <c r="K7" s="7" t="n">
        <v>-0.58</v>
      </c>
      <c r="L7" s="7" t="n">
        <v>-0.47</v>
      </c>
    </row>
    <row r="8" spans="1:12">
      <c r="A8" s="3" t="s">
        <v>486</v>
      </c>
    </row>
    <row r="9" spans="1:12">
      <c r="A9" s="4" t="s">
        <v>120</v>
      </c>
      <c r="J9" s="5" t="n">
        <v>55969</v>
      </c>
      <c r="K9" s="5" t="n">
        <v>20655</v>
      </c>
      <c r="L9" s="5" t="n">
        <v>18993</v>
      </c>
    </row>
    <row r="10" spans="1:12">
      <c r="A10" s="4" t="s">
        <v>494</v>
      </c>
    </row>
    <row r="11" spans="1:12">
      <c r="A11" s="3" t="s">
        <v>486</v>
      </c>
    </row>
    <row r="12" spans="1:12">
      <c r="A12" s="4" t="s">
        <v>120</v>
      </c>
      <c r="J12" s="5" t="n">
        <v>33335</v>
      </c>
      <c r="K12" s="5" t="n">
        <v>2400</v>
      </c>
      <c r="L12" s="5" t="n">
        <v>1899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75"/>
    <col customWidth="1" max="2" min="2" width="29"/>
    <col customWidth="1" max="3" min="3" width="37"/>
    <col customWidth="1" max="4" min="4" width="37"/>
    <col customWidth="1" max="5" min="5" width="37"/>
    <col customWidth="1" max="6" min="6" width="29"/>
    <col customWidth="1" max="7" min="7" width="37"/>
    <col customWidth="1" max="8" min="8" width="29"/>
    <col customWidth="1" max="9" min="9" width="30"/>
    <col customWidth="1" max="10" min="10" width="30"/>
    <col customWidth="1" max="11" min="11" width="26"/>
    <col customWidth="1" max="12" min="12" width="30"/>
    <col customWidth="1" max="13" min="13" width="45"/>
    <col customWidth="1" max="14" min="14" width="30"/>
    <col customWidth="1" max="15" min="15" width="37"/>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1091</v>
      </c>
      <c r="B1" s="2" t="s">
        <v>464</v>
      </c>
      <c r="C1" s="2" t="s">
        <v>1092</v>
      </c>
      <c r="D1" s="2" t="s">
        <v>1093</v>
      </c>
      <c r="E1" s="2" t="s">
        <v>1094</v>
      </c>
      <c r="F1" s="2" t="s">
        <v>466</v>
      </c>
      <c r="G1" s="2" t="s">
        <v>1095</v>
      </c>
      <c r="H1" s="2" t="s">
        <v>467</v>
      </c>
      <c r="I1" s="2" t="s">
        <v>1096</v>
      </c>
      <c r="J1" s="2" t="s">
        <v>1097</v>
      </c>
      <c r="K1" s="2" t="s">
        <v>1098</v>
      </c>
      <c r="L1" s="2" t="s">
        <v>1099</v>
      </c>
      <c r="M1" s="2" t="s">
        <v>1100</v>
      </c>
      <c r="N1" s="2" t="s">
        <v>1101</v>
      </c>
      <c r="O1" s="2" t="s">
        <v>898</v>
      </c>
      <c r="P1" s="2" t="s">
        <v>478</v>
      </c>
      <c r="Q1" s="2" t="s">
        <v>409</v>
      </c>
      <c r="R1" s="2" t="s">
        <v>479</v>
      </c>
      <c r="S1" s="2" t="s">
        <v>480</v>
      </c>
      <c r="T1" s="2" t="s">
        <v>481</v>
      </c>
      <c r="U1" s="2" t="s">
        <v>483</v>
      </c>
      <c r="V1" s="2" t="s">
        <v>484</v>
      </c>
    </row>
    <row r="2" spans="1:22">
      <c r="A2" s="3" t="s">
        <v>1102</v>
      </c>
    </row>
    <row r="3" spans="1:22">
      <c r="A3" s="4" t="s">
        <v>1103</v>
      </c>
      <c r="E3" s="7" t="n">
        <v>17.5</v>
      </c>
      <c r="G3" s="7" t="n">
        <v>20.25</v>
      </c>
      <c r="J3" s="7" t="n">
        <v>20.25</v>
      </c>
      <c r="L3" s="7" t="n">
        <v>21.45</v>
      </c>
      <c r="M3" s="7" t="n">
        <v>19.14</v>
      </c>
      <c r="N3" s="7" t="n">
        <v>21.56</v>
      </c>
      <c r="O3" s="7" t="n">
        <v>20.95</v>
      </c>
    </row>
    <row r="4" spans="1:22">
      <c r="A4" s="4" t="s">
        <v>1104</v>
      </c>
      <c r="E4" s="6" t="n">
        <v>446830</v>
      </c>
      <c r="G4" s="6" t="n">
        <v>656433</v>
      </c>
      <c r="J4" s="6" t="n">
        <v>155904</v>
      </c>
      <c r="L4" s="6" t="n">
        <v>373967</v>
      </c>
      <c r="M4" s="6" t="n">
        <v>1103263</v>
      </c>
      <c r="N4" s="6" t="n">
        <v>3288256</v>
      </c>
      <c r="O4" s="6" t="n">
        <v>4391519</v>
      </c>
    </row>
    <row r="5" spans="1:22">
      <c r="A5" s="4" t="s">
        <v>858</v>
      </c>
      <c r="E5" s="15" t="n">
        <v>7.8</v>
      </c>
      <c r="G5" s="15" t="n">
        <v>13.3</v>
      </c>
      <c r="K5" s="5" t="n">
        <v>3</v>
      </c>
    </row>
    <row r="6" spans="1:22">
      <c r="A6" s="4" t="s">
        <v>511</v>
      </c>
    </row>
    <row r="7" spans="1:22">
      <c r="A7" s="3" t="s">
        <v>1102</v>
      </c>
    </row>
    <row r="8" spans="1:22">
      <c r="A8" s="4" t="s">
        <v>1103</v>
      </c>
      <c r="C8" s="7" t="n">
        <v>17.5</v>
      </c>
    </row>
    <row r="9" spans="1:22">
      <c r="A9" s="4" t="s">
        <v>1104</v>
      </c>
      <c r="C9" s="6" t="n">
        <v>505101</v>
      </c>
    </row>
    <row r="10" spans="1:22">
      <c r="A10" s="4" t="s">
        <v>858</v>
      </c>
      <c r="C10" s="15" t="n">
        <v>8.800000000000001</v>
      </c>
      <c r="D10" s="15" t="n">
        <v>1.7</v>
      </c>
    </row>
    <row r="11" spans="1:22">
      <c r="A11" s="4" t="s">
        <v>490</v>
      </c>
      <c r="B11" s="6" t="n">
        <v>7</v>
      </c>
    </row>
    <row r="12" spans="1:22">
      <c r="A12" s="4" t="s">
        <v>498</v>
      </c>
      <c r="B12" s="15" t="n">
        <v>81.90000000000001</v>
      </c>
    </row>
    <row r="13" spans="1:22">
      <c r="A13" s="4" t="s">
        <v>866</v>
      </c>
    </row>
    <row r="14" spans="1:22">
      <c r="A14" s="3" t="s">
        <v>1102</v>
      </c>
    </row>
    <row r="15" spans="1:22">
      <c r="A15" s="4" t="s">
        <v>1105</v>
      </c>
      <c r="I15" s="6" t="n">
        <v>2000000</v>
      </c>
    </row>
    <row r="16" spans="1:22">
      <c r="A16" s="4" t="s">
        <v>1103</v>
      </c>
      <c r="I16" s="7" t="n">
        <v>13.15</v>
      </c>
    </row>
    <row r="17" spans="1:22">
      <c r="A17" s="4" t="s">
        <v>1104</v>
      </c>
      <c r="K17" s="6" t="n">
        <v>229999</v>
      </c>
    </row>
    <row r="18" spans="1:22">
      <c r="A18" s="4" t="s">
        <v>1106</v>
      </c>
    </row>
    <row r="19" spans="1:22">
      <c r="A19" s="3" t="s">
        <v>1102</v>
      </c>
    </row>
    <row r="20" spans="1:22">
      <c r="A20" s="4" t="s">
        <v>1105</v>
      </c>
      <c r="D20" s="6" t="n">
        <v>200000</v>
      </c>
    </row>
    <row r="21" spans="1:22">
      <c r="A21" s="4" t="s">
        <v>1103</v>
      </c>
      <c r="D21" s="7" t="n">
        <v>8.5</v>
      </c>
    </row>
    <row r="22" spans="1:22">
      <c r="A22" s="4" t="s">
        <v>1104</v>
      </c>
      <c r="D22" s="6" t="n">
        <v>200000</v>
      </c>
    </row>
    <row r="23" spans="1:22">
      <c r="A23" s="4" t="s">
        <v>1107</v>
      </c>
    </row>
    <row r="24" spans="1:22">
      <c r="A24" s="3" t="s">
        <v>1102</v>
      </c>
    </row>
    <row r="25" spans="1:22">
      <c r="A25" s="4" t="s">
        <v>490</v>
      </c>
      <c r="B25" s="6" t="n">
        <v>4</v>
      </c>
    </row>
    <row r="26" spans="1:22">
      <c r="A26" s="4" t="s">
        <v>446</v>
      </c>
    </row>
    <row r="27" spans="1:22">
      <c r="A27" s="3" t="s">
        <v>1102</v>
      </c>
    </row>
    <row r="28" spans="1:22">
      <c r="A28" s="4" t="s">
        <v>490</v>
      </c>
      <c r="M28" s="6" t="n">
        <v>1</v>
      </c>
    </row>
    <row r="29" spans="1:22">
      <c r="A29" s="4" t="s">
        <v>1108</v>
      </c>
    </row>
    <row r="30" spans="1:22">
      <c r="A30" s="3" t="s">
        <v>1102</v>
      </c>
    </row>
    <row r="31" spans="1:22">
      <c r="A31" s="4" t="s">
        <v>490</v>
      </c>
      <c r="B31" s="6" t="n">
        <v>3</v>
      </c>
    </row>
    <row r="32" spans="1:22">
      <c r="A32" s="4" t="s">
        <v>1109</v>
      </c>
    </row>
    <row r="33" spans="1:22">
      <c r="A33" s="3" t="s">
        <v>1102</v>
      </c>
    </row>
    <row r="34" spans="1:22">
      <c r="A34" s="4" t="s">
        <v>503</v>
      </c>
      <c r="F34" s="6" t="n">
        <v>1</v>
      </c>
      <c r="H34" s="6" t="n">
        <v>5</v>
      </c>
    </row>
    <row r="35" spans="1:22">
      <c r="A35" s="4" t="s">
        <v>500</v>
      </c>
      <c r="F35" s="15" t="n">
        <v>13.6</v>
      </c>
      <c r="H35" s="5" t="n">
        <v>45</v>
      </c>
      <c r="U35" s="15" t="n">
        <v>58.8</v>
      </c>
      <c r="V35" s="5" t="n">
        <v>68</v>
      </c>
    </row>
    <row r="36" spans="1:22">
      <c r="A36" s="4" t="s">
        <v>1110</v>
      </c>
    </row>
    <row r="37" spans="1:22">
      <c r="A37" s="3" t="s">
        <v>1102</v>
      </c>
    </row>
    <row r="38" spans="1:22">
      <c r="A38" s="4" t="s">
        <v>503</v>
      </c>
      <c r="B38" s="6" t="n">
        <v>1</v>
      </c>
    </row>
    <row r="39" spans="1:22">
      <c r="A39" s="4" t="s">
        <v>500</v>
      </c>
      <c r="B39" s="15" t="n">
        <v>8.6</v>
      </c>
    </row>
    <row r="40" spans="1:22">
      <c r="A40" s="4" t="s">
        <v>1111</v>
      </c>
    </row>
    <row r="41" spans="1:22">
      <c r="A41" s="3" t="s">
        <v>1102</v>
      </c>
    </row>
    <row r="42" spans="1:22">
      <c r="A42" s="4" t="s">
        <v>500</v>
      </c>
      <c r="M42" s="5" t="n">
        <v>1</v>
      </c>
      <c r="O42" s="5" t="n">
        <v>1</v>
      </c>
      <c r="Q42" s="15" t="n">
        <v>71.8</v>
      </c>
      <c r="R42" s="15" t="n">
        <v>0.2</v>
      </c>
      <c r="S42" s="15" t="n">
        <v>3.5</v>
      </c>
      <c r="T42" s="15" t="n">
        <v>3.6</v>
      </c>
    </row>
    <row r="43" spans="1:22">
      <c r="A43" s="4" t="s">
        <v>1112</v>
      </c>
    </row>
    <row r="44" spans="1:22">
      <c r="A44" s="3" t="s">
        <v>1102</v>
      </c>
    </row>
    <row r="45" spans="1:22">
      <c r="A45" s="4" t="s">
        <v>500</v>
      </c>
      <c r="P45" s="15" t="n">
        <v>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4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3"/>
    <col customWidth="1" max="5" min="5" width="22"/>
    <col customWidth="1" max="6" min="6" width="21"/>
    <col customWidth="1" max="7" min="7" width="22"/>
    <col customWidth="1" max="8" min="8" width="21"/>
    <col customWidth="1" max="9" min="9" width="21"/>
  </cols>
  <sheetData>
    <row r="1" spans="1:9">
      <c r="A1" s="1" t="s">
        <v>1113</v>
      </c>
      <c r="B1" s="2" t="s">
        <v>1</v>
      </c>
    </row>
    <row r="2" spans="1:9">
      <c r="B2" s="2" t="s">
        <v>392</v>
      </c>
      <c r="C2" s="2" t="s">
        <v>449</v>
      </c>
      <c r="D2" s="2" t="s">
        <v>396</v>
      </c>
      <c r="E2" s="2" t="s">
        <v>669</v>
      </c>
      <c r="F2" s="2" t="s">
        <v>627</v>
      </c>
      <c r="G2" s="2" t="s">
        <v>706</v>
      </c>
      <c r="H2" s="2" t="s">
        <v>667</v>
      </c>
      <c r="I2" s="2" t="s">
        <v>408</v>
      </c>
    </row>
    <row r="3" spans="1:9">
      <c r="A3" s="3" t="s">
        <v>1114</v>
      </c>
    </row>
    <row r="4" spans="1:9">
      <c r="A4" s="4" t="s">
        <v>1115</v>
      </c>
      <c r="C4" s="5" t="n">
        <v>896855</v>
      </c>
    </row>
    <row r="5" spans="1:9">
      <c r="A5" s="4" t="s">
        <v>63</v>
      </c>
      <c r="C5" s="6" t="n">
        <v>207335</v>
      </c>
    </row>
    <row r="6" spans="1:9">
      <c r="A6" s="4" t="s">
        <v>1116</v>
      </c>
      <c r="C6" s="6" t="n">
        <v>1974133</v>
      </c>
    </row>
    <row r="7" spans="1:9">
      <c r="A7" s="4" t="s">
        <v>1117</v>
      </c>
      <c r="C7" s="6" t="n">
        <v>29984</v>
      </c>
    </row>
    <row r="8" spans="1:9">
      <c r="A8" s="4" t="s">
        <v>1118</v>
      </c>
      <c r="C8" s="6" t="n">
        <v>2211451</v>
      </c>
      <c r="F8" s="5" t="n">
        <v>2296627</v>
      </c>
      <c r="H8" s="5" t="n">
        <v>2229374</v>
      </c>
      <c r="I8" s="5" t="n">
        <v>2060458</v>
      </c>
    </row>
    <row r="9" spans="1:9">
      <c r="A9" s="4" t="s">
        <v>1119</v>
      </c>
      <c r="C9" s="6" t="n">
        <v>260399</v>
      </c>
      <c r="F9" s="6" t="n">
        <v>226167</v>
      </c>
      <c r="H9" s="5" t="n">
        <v>170271</v>
      </c>
      <c r="I9" s="5" t="n">
        <v>119014</v>
      </c>
    </row>
    <row r="10" spans="1:9">
      <c r="A10" s="4" t="s">
        <v>1120</v>
      </c>
      <c r="C10" s="6" t="n">
        <v>269600</v>
      </c>
    </row>
    <row r="11" spans="1:9">
      <c r="A11" s="4" t="s">
        <v>1121</v>
      </c>
      <c r="C11" s="6" t="n">
        <v>2200000</v>
      </c>
    </row>
    <row r="12" spans="1:9">
      <c r="A12" s="4" t="s">
        <v>575</v>
      </c>
      <c r="C12" s="6" t="n">
        <v>167100</v>
      </c>
    </row>
    <row r="13" spans="1:9">
      <c r="A13" s="4" t="s">
        <v>398</v>
      </c>
      <c r="B13" s="6" t="n">
        <v>193</v>
      </c>
      <c r="D13" s="6" t="n">
        <v>102</v>
      </c>
    </row>
    <row r="14" spans="1:9">
      <c r="A14" s="4" t="s">
        <v>760</v>
      </c>
      <c r="C14" s="6" t="n">
        <v>528284</v>
      </c>
      <c r="F14" s="5" t="n">
        <v>462839</v>
      </c>
    </row>
    <row r="15" spans="1:9">
      <c r="A15" s="4" t="s">
        <v>432</v>
      </c>
    </row>
    <row r="16" spans="1:9">
      <c r="A16" s="3" t="s">
        <v>1114</v>
      </c>
    </row>
    <row r="17" spans="1:9">
      <c r="A17" s="4" t="s">
        <v>433</v>
      </c>
      <c r="B17" s="4" t="s">
        <v>434</v>
      </c>
    </row>
    <row r="18" spans="1:9">
      <c r="A18" s="4" t="s">
        <v>435</v>
      </c>
    </row>
    <row r="19" spans="1:9">
      <c r="A19" s="3" t="s">
        <v>1114</v>
      </c>
    </row>
    <row r="20" spans="1:9">
      <c r="A20" s="4" t="s">
        <v>433</v>
      </c>
      <c r="B20" s="4" t="s">
        <v>436</v>
      </c>
    </row>
    <row r="21" spans="1:9">
      <c r="A21" s="4" t="s">
        <v>1122</v>
      </c>
    </row>
    <row r="22" spans="1:9">
      <c r="A22" s="3" t="s">
        <v>1114</v>
      </c>
    </row>
    <row r="23" spans="1:9">
      <c r="A23" s="4" t="s">
        <v>433</v>
      </c>
      <c r="B23" s="4" t="s">
        <v>995</v>
      </c>
    </row>
    <row r="24" spans="1:9">
      <c r="A24" s="4" t="s">
        <v>1123</v>
      </c>
    </row>
    <row r="25" spans="1:9">
      <c r="A25" s="3" t="s">
        <v>1114</v>
      </c>
    </row>
    <row r="26" spans="1:9">
      <c r="A26" s="4" t="s">
        <v>1115</v>
      </c>
      <c r="C26" s="6" t="n">
        <v>0</v>
      </c>
    </row>
    <row r="27" spans="1:9">
      <c r="A27" s="4" t="s">
        <v>63</v>
      </c>
      <c r="C27" s="6" t="n">
        <v>152</v>
      </c>
    </row>
    <row r="28" spans="1:9">
      <c r="A28" s="4" t="s">
        <v>1116</v>
      </c>
      <c r="C28" s="6" t="n">
        <v>1568</v>
      </c>
    </row>
    <row r="29" spans="1:9">
      <c r="A29" s="4" t="s">
        <v>1117</v>
      </c>
      <c r="C29" s="6" t="n">
        <v>0</v>
      </c>
    </row>
    <row r="30" spans="1:9">
      <c r="A30" s="4" t="s">
        <v>1118</v>
      </c>
      <c r="C30" s="6" t="n">
        <v>1720</v>
      </c>
    </row>
    <row r="31" spans="1:9">
      <c r="A31" s="4" t="s">
        <v>1119</v>
      </c>
      <c r="C31" s="6" t="n">
        <v>307</v>
      </c>
    </row>
    <row r="32" spans="1:9">
      <c r="A32" s="4" t="s">
        <v>1124</v>
      </c>
    </row>
    <row r="33" spans="1:9">
      <c r="A33" s="3" t="s">
        <v>1114</v>
      </c>
    </row>
    <row r="34" spans="1:9">
      <c r="A34" s="4" t="s">
        <v>1115</v>
      </c>
      <c r="C34" s="6" t="n">
        <v>0</v>
      </c>
    </row>
    <row r="35" spans="1:9">
      <c r="A35" s="4" t="s">
        <v>63</v>
      </c>
      <c r="C35" s="6" t="n">
        <v>242</v>
      </c>
    </row>
    <row r="36" spans="1:9">
      <c r="A36" s="4" t="s">
        <v>1116</v>
      </c>
      <c r="C36" s="6" t="n">
        <v>4494</v>
      </c>
    </row>
    <row r="37" spans="1:9">
      <c r="A37" s="4" t="s">
        <v>1117</v>
      </c>
      <c r="C37" s="6" t="n">
        <v>0</v>
      </c>
    </row>
    <row r="38" spans="1:9">
      <c r="A38" s="4" t="s">
        <v>1118</v>
      </c>
      <c r="C38" s="6" t="n">
        <v>4736</v>
      </c>
    </row>
    <row r="39" spans="1:9">
      <c r="A39" s="4" t="s">
        <v>1119</v>
      </c>
      <c r="C39" s="6" t="n">
        <v>757</v>
      </c>
    </row>
    <row r="40" spans="1:9">
      <c r="A40" s="4" t="s">
        <v>1125</v>
      </c>
    </row>
    <row r="41" spans="1:9">
      <c r="A41" s="3" t="s">
        <v>1114</v>
      </c>
    </row>
    <row r="42" spans="1:9">
      <c r="A42" s="4" t="s">
        <v>1115</v>
      </c>
      <c r="C42" s="6" t="n">
        <v>0</v>
      </c>
    </row>
    <row r="43" spans="1:9">
      <c r="A43" s="4" t="s">
        <v>63</v>
      </c>
      <c r="C43" s="6" t="n">
        <v>633</v>
      </c>
    </row>
    <row r="44" spans="1:9">
      <c r="A44" s="4" t="s">
        <v>1116</v>
      </c>
      <c r="C44" s="6" t="n">
        <v>5304</v>
      </c>
    </row>
    <row r="45" spans="1:9">
      <c r="A45" s="4" t="s">
        <v>1117</v>
      </c>
      <c r="C45" s="6" t="n">
        <v>0</v>
      </c>
    </row>
    <row r="46" spans="1:9">
      <c r="A46" s="4" t="s">
        <v>1118</v>
      </c>
      <c r="C46" s="6" t="n">
        <v>5937</v>
      </c>
    </row>
    <row r="47" spans="1:9">
      <c r="A47" s="4" t="s">
        <v>1119</v>
      </c>
      <c r="C47" s="6" t="n">
        <v>909</v>
      </c>
    </row>
    <row r="48" spans="1:9">
      <c r="A48" s="4" t="s">
        <v>1126</v>
      </c>
    </row>
    <row r="49" spans="1:9">
      <c r="A49" s="3" t="s">
        <v>1114</v>
      </c>
    </row>
    <row r="50" spans="1:9">
      <c r="A50" s="4" t="s">
        <v>1115</v>
      </c>
      <c r="C50" s="6" t="n">
        <v>0</v>
      </c>
    </row>
    <row r="51" spans="1:9">
      <c r="A51" s="4" t="s">
        <v>63</v>
      </c>
      <c r="C51" s="6" t="n">
        <v>976</v>
      </c>
    </row>
    <row r="52" spans="1:9">
      <c r="A52" s="4" t="s">
        <v>1116</v>
      </c>
      <c r="C52" s="6" t="n">
        <v>8900</v>
      </c>
    </row>
    <row r="53" spans="1:9">
      <c r="A53" s="4" t="s">
        <v>1117</v>
      </c>
      <c r="C53" s="6" t="n">
        <v>103</v>
      </c>
    </row>
    <row r="54" spans="1:9">
      <c r="A54" s="4" t="s">
        <v>1118</v>
      </c>
      <c r="C54" s="6" t="n">
        <v>9979</v>
      </c>
    </row>
    <row r="55" spans="1:9">
      <c r="A55" s="4" t="s">
        <v>1119</v>
      </c>
      <c r="C55" s="6" t="n">
        <v>2322</v>
      </c>
    </row>
    <row r="56" spans="1:9">
      <c r="A56" s="4" t="s">
        <v>1127</v>
      </c>
    </row>
    <row r="57" spans="1:9">
      <c r="A57" s="3" t="s">
        <v>1114</v>
      </c>
    </row>
    <row r="58" spans="1:9">
      <c r="A58" s="4" t="s">
        <v>1115</v>
      </c>
      <c r="C58" s="6" t="n">
        <v>5343</v>
      </c>
    </row>
    <row r="59" spans="1:9">
      <c r="A59" s="4" t="s">
        <v>63</v>
      </c>
      <c r="C59" s="6" t="n">
        <v>835</v>
      </c>
    </row>
    <row r="60" spans="1:9">
      <c r="A60" s="4" t="s">
        <v>1116</v>
      </c>
      <c r="C60" s="6" t="n">
        <v>7217</v>
      </c>
    </row>
    <row r="61" spans="1:9">
      <c r="A61" s="4" t="s">
        <v>1117</v>
      </c>
      <c r="C61" s="6" t="n">
        <v>0</v>
      </c>
    </row>
    <row r="62" spans="1:9">
      <c r="A62" s="4" t="s">
        <v>1118</v>
      </c>
      <c r="C62" s="6" t="n">
        <v>8052</v>
      </c>
    </row>
    <row r="63" spans="1:9">
      <c r="A63" s="4" t="s">
        <v>1119</v>
      </c>
      <c r="C63" s="6" t="n">
        <v>1435</v>
      </c>
    </row>
    <row r="64" spans="1:9">
      <c r="A64" s="4" t="s">
        <v>1128</v>
      </c>
    </row>
    <row r="65" spans="1:9">
      <c r="A65" s="3" t="s">
        <v>1114</v>
      </c>
    </row>
    <row r="66" spans="1:9">
      <c r="A66" s="4" t="s">
        <v>1115</v>
      </c>
      <c r="C66" s="6" t="n">
        <v>0</v>
      </c>
    </row>
    <row r="67" spans="1:9">
      <c r="A67" s="4" t="s">
        <v>63</v>
      </c>
      <c r="C67" s="6" t="n">
        <v>225</v>
      </c>
    </row>
    <row r="68" spans="1:9">
      <c r="A68" s="4" t="s">
        <v>1116</v>
      </c>
      <c r="C68" s="6" t="n">
        <v>5208</v>
      </c>
    </row>
    <row r="69" spans="1:9">
      <c r="A69" s="4" t="s">
        <v>1117</v>
      </c>
      <c r="C69" s="6" t="n">
        <v>0</v>
      </c>
    </row>
    <row r="70" spans="1:9">
      <c r="A70" s="4" t="s">
        <v>1118</v>
      </c>
      <c r="C70" s="6" t="n">
        <v>5433</v>
      </c>
    </row>
    <row r="71" spans="1:9">
      <c r="A71" s="4" t="s">
        <v>1119</v>
      </c>
      <c r="C71" s="6" t="n">
        <v>856</v>
      </c>
    </row>
    <row r="72" spans="1:9">
      <c r="A72" s="4" t="s">
        <v>1129</v>
      </c>
    </row>
    <row r="73" spans="1:9">
      <c r="A73" s="3" t="s">
        <v>1114</v>
      </c>
    </row>
    <row r="74" spans="1:9">
      <c r="A74" s="4" t="s">
        <v>1115</v>
      </c>
      <c r="C74" s="6" t="n">
        <v>0</v>
      </c>
    </row>
    <row r="75" spans="1:9">
      <c r="A75" s="4" t="s">
        <v>63</v>
      </c>
      <c r="C75" s="6" t="n">
        <v>720</v>
      </c>
    </row>
    <row r="76" spans="1:9">
      <c r="A76" s="4" t="s">
        <v>1116</v>
      </c>
      <c r="C76" s="6" t="n">
        <v>3045</v>
      </c>
    </row>
    <row r="77" spans="1:9">
      <c r="A77" s="4" t="s">
        <v>1117</v>
      </c>
      <c r="C77" s="6" t="n">
        <v>0</v>
      </c>
    </row>
    <row r="78" spans="1:9">
      <c r="A78" s="4" t="s">
        <v>1118</v>
      </c>
      <c r="C78" s="6" t="n">
        <v>3765</v>
      </c>
    </row>
    <row r="79" spans="1:9">
      <c r="A79" s="4" t="s">
        <v>1119</v>
      </c>
      <c r="C79" s="6" t="n">
        <v>490</v>
      </c>
    </row>
    <row r="80" spans="1:9">
      <c r="A80" s="4" t="s">
        <v>1130</v>
      </c>
    </row>
    <row r="81" spans="1:9">
      <c r="A81" s="3" t="s">
        <v>1114</v>
      </c>
    </row>
    <row r="82" spans="1:9">
      <c r="A82" s="4" t="s">
        <v>1115</v>
      </c>
      <c r="C82" s="6" t="n">
        <v>1781</v>
      </c>
    </row>
    <row r="83" spans="1:9">
      <c r="A83" s="4" t="s">
        <v>63</v>
      </c>
      <c r="C83" s="6" t="n">
        <v>823</v>
      </c>
    </row>
    <row r="84" spans="1:9">
      <c r="A84" s="4" t="s">
        <v>1116</v>
      </c>
      <c r="C84" s="6" t="n">
        <v>1799</v>
      </c>
    </row>
    <row r="85" spans="1:9">
      <c r="A85" s="4" t="s">
        <v>1117</v>
      </c>
      <c r="C85" s="6" t="n">
        <v>26</v>
      </c>
    </row>
    <row r="86" spans="1:9">
      <c r="A86" s="4" t="s">
        <v>1118</v>
      </c>
      <c r="C86" s="6" t="n">
        <v>2648</v>
      </c>
    </row>
    <row r="87" spans="1:9">
      <c r="A87" s="4" t="s">
        <v>1119</v>
      </c>
      <c r="C87" s="6" t="n">
        <v>319</v>
      </c>
    </row>
    <row r="88" spans="1:9">
      <c r="A88" s="4" t="s">
        <v>1131</v>
      </c>
    </row>
    <row r="89" spans="1:9">
      <c r="A89" s="3" t="s">
        <v>1114</v>
      </c>
    </row>
    <row r="90" spans="1:9">
      <c r="A90" s="4" t="s">
        <v>1115</v>
      </c>
      <c r="C90" s="6" t="n">
        <v>7540</v>
      </c>
    </row>
    <row r="91" spans="1:9">
      <c r="A91" s="4" t="s">
        <v>63</v>
      </c>
      <c r="C91" s="6" t="n">
        <v>0</v>
      </c>
    </row>
    <row r="92" spans="1:9">
      <c r="A92" s="4" t="s">
        <v>1116</v>
      </c>
      <c r="C92" s="6" t="n">
        <v>9758</v>
      </c>
    </row>
    <row r="93" spans="1:9">
      <c r="A93" s="4" t="s">
        <v>1117</v>
      </c>
      <c r="C93" s="6" t="n">
        <v>1850</v>
      </c>
    </row>
    <row r="94" spans="1:9">
      <c r="A94" s="4" t="s">
        <v>1118</v>
      </c>
      <c r="C94" s="6" t="n">
        <v>11608</v>
      </c>
    </row>
    <row r="95" spans="1:9">
      <c r="A95" s="4" t="s">
        <v>1119</v>
      </c>
      <c r="C95" s="6" t="n">
        <v>2014</v>
      </c>
    </row>
    <row r="96" spans="1:9">
      <c r="A96" s="4" t="s">
        <v>1132</v>
      </c>
    </row>
    <row r="97" spans="1:9">
      <c r="A97" s="3" t="s">
        <v>1114</v>
      </c>
    </row>
    <row r="98" spans="1:9">
      <c r="A98" s="4" t="s">
        <v>1115</v>
      </c>
      <c r="C98" s="6" t="n">
        <v>2434</v>
      </c>
    </row>
    <row r="99" spans="1:9">
      <c r="A99" s="4" t="s">
        <v>63</v>
      </c>
      <c r="C99" s="6" t="n">
        <v>1135</v>
      </c>
    </row>
    <row r="100" spans="1:9">
      <c r="A100" s="4" t="s">
        <v>1116</v>
      </c>
      <c r="C100" s="6" t="n">
        <v>2299</v>
      </c>
    </row>
    <row r="101" spans="1:9">
      <c r="A101" s="4" t="s">
        <v>1117</v>
      </c>
      <c r="C101" s="6" t="n">
        <v>138</v>
      </c>
    </row>
    <row r="102" spans="1:9">
      <c r="A102" s="4" t="s">
        <v>1118</v>
      </c>
      <c r="C102" s="6" t="n">
        <v>3572</v>
      </c>
    </row>
    <row r="103" spans="1:9">
      <c r="A103" s="4" t="s">
        <v>1119</v>
      </c>
      <c r="C103" s="6" t="n">
        <v>544</v>
      </c>
    </row>
    <row r="104" spans="1:9">
      <c r="A104" s="4" t="s">
        <v>1133</v>
      </c>
    </row>
    <row r="105" spans="1:9">
      <c r="A105" s="3" t="s">
        <v>1114</v>
      </c>
    </row>
    <row r="106" spans="1:9">
      <c r="A106" s="4" t="s">
        <v>1115</v>
      </c>
      <c r="C106" s="6" t="n">
        <v>8814</v>
      </c>
    </row>
    <row r="107" spans="1:9">
      <c r="A107" s="4" t="s">
        <v>63</v>
      </c>
      <c r="C107" s="6" t="n">
        <v>2709</v>
      </c>
    </row>
    <row r="108" spans="1:9">
      <c r="A108" s="4" t="s">
        <v>1116</v>
      </c>
      <c r="C108" s="6" t="n">
        <v>5320</v>
      </c>
    </row>
    <row r="109" spans="1:9">
      <c r="A109" s="4" t="s">
        <v>1117</v>
      </c>
      <c r="C109" s="6" t="n">
        <v>603</v>
      </c>
    </row>
    <row r="110" spans="1:9">
      <c r="A110" s="4" t="s">
        <v>1118</v>
      </c>
      <c r="C110" s="6" t="n">
        <v>8632</v>
      </c>
    </row>
    <row r="111" spans="1:9">
      <c r="A111" s="4" t="s">
        <v>1119</v>
      </c>
      <c r="C111" s="6" t="n">
        <v>1281</v>
      </c>
    </row>
    <row r="112" spans="1:9">
      <c r="A112" s="4" t="s">
        <v>1134</v>
      </c>
    </row>
    <row r="113" spans="1:9">
      <c r="A113" s="3" t="s">
        <v>1114</v>
      </c>
    </row>
    <row r="114" spans="1:9">
      <c r="A114" s="4" t="s">
        <v>1115</v>
      </c>
      <c r="C114" s="6" t="n">
        <v>9153</v>
      </c>
    </row>
    <row r="115" spans="1:9">
      <c r="A115" s="4" t="s">
        <v>63</v>
      </c>
      <c r="C115" s="6" t="n">
        <v>983</v>
      </c>
    </row>
    <row r="116" spans="1:9">
      <c r="A116" s="4" t="s">
        <v>1116</v>
      </c>
      <c r="C116" s="6" t="n">
        <v>10321</v>
      </c>
    </row>
    <row r="117" spans="1:9">
      <c r="A117" s="4" t="s">
        <v>1117</v>
      </c>
      <c r="C117" s="6" t="n">
        <v>81</v>
      </c>
    </row>
    <row r="118" spans="1:9">
      <c r="A118" s="4" t="s">
        <v>1118</v>
      </c>
      <c r="C118" s="6" t="n">
        <v>11385</v>
      </c>
    </row>
    <row r="119" spans="1:9">
      <c r="A119" s="4" t="s">
        <v>1119</v>
      </c>
      <c r="C119" s="6" t="n">
        <v>1591</v>
      </c>
    </row>
    <row r="120" spans="1:9">
      <c r="A120" s="4" t="s">
        <v>1135</v>
      </c>
    </row>
    <row r="121" spans="1:9">
      <c r="A121" s="3" t="s">
        <v>1114</v>
      </c>
    </row>
    <row r="122" spans="1:9">
      <c r="A122" s="4" t="s">
        <v>1115</v>
      </c>
      <c r="C122" s="6" t="n">
        <v>3627</v>
      </c>
    </row>
    <row r="123" spans="1:9">
      <c r="A123" s="4" t="s">
        <v>63</v>
      </c>
      <c r="C123" s="6" t="n">
        <v>640</v>
      </c>
    </row>
    <row r="124" spans="1:9">
      <c r="A124" s="4" t="s">
        <v>1116</v>
      </c>
      <c r="C124" s="6" t="n">
        <v>4166</v>
      </c>
    </row>
    <row r="125" spans="1:9">
      <c r="A125" s="4" t="s">
        <v>1117</v>
      </c>
      <c r="C125" s="6" t="n">
        <v>118</v>
      </c>
    </row>
    <row r="126" spans="1:9">
      <c r="A126" s="4" t="s">
        <v>1118</v>
      </c>
      <c r="C126" s="6" t="n">
        <v>4924</v>
      </c>
    </row>
    <row r="127" spans="1:9">
      <c r="A127" s="4" t="s">
        <v>1119</v>
      </c>
      <c r="C127" s="6" t="n">
        <v>688</v>
      </c>
    </row>
    <row r="128" spans="1:9">
      <c r="A128" s="4" t="s">
        <v>1136</v>
      </c>
    </row>
    <row r="129" spans="1:9">
      <c r="A129" s="3" t="s">
        <v>1114</v>
      </c>
    </row>
    <row r="130" spans="1:9">
      <c r="A130" s="4" t="s">
        <v>1115</v>
      </c>
      <c r="C130" s="6" t="n">
        <v>0</v>
      </c>
    </row>
    <row r="131" spans="1:9">
      <c r="A131" s="4" t="s">
        <v>63</v>
      </c>
      <c r="C131" s="6" t="n">
        <v>1305</v>
      </c>
    </row>
    <row r="132" spans="1:9">
      <c r="A132" s="4" t="s">
        <v>1116</v>
      </c>
      <c r="C132" s="6" t="n">
        <v>7559</v>
      </c>
    </row>
    <row r="133" spans="1:9">
      <c r="A133" s="4" t="s">
        <v>1117</v>
      </c>
      <c r="C133" s="6" t="n">
        <v>0</v>
      </c>
    </row>
    <row r="134" spans="1:9">
      <c r="A134" s="4" t="s">
        <v>1118</v>
      </c>
      <c r="C134" s="6" t="n">
        <v>8864</v>
      </c>
    </row>
    <row r="135" spans="1:9">
      <c r="A135" s="4" t="s">
        <v>1119</v>
      </c>
      <c r="C135" s="6" t="n">
        <v>1101</v>
      </c>
    </row>
    <row r="136" spans="1:9">
      <c r="A136" s="4" t="s">
        <v>1137</v>
      </c>
    </row>
    <row r="137" spans="1:9">
      <c r="A137" s="3" t="s">
        <v>1114</v>
      </c>
    </row>
    <row r="138" spans="1:9">
      <c r="A138" s="4" t="s">
        <v>1115</v>
      </c>
      <c r="C138" s="6" t="n">
        <v>6983</v>
      </c>
    </row>
    <row r="139" spans="1:9">
      <c r="A139" s="4" t="s">
        <v>63</v>
      </c>
      <c r="C139" s="6" t="n">
        <v>915</v>
      </c>
    </row>
    <row r="140" spans="1:9">
      <c r="A140" s="4" t="s">
        <v>1116</v>
      </c>
      <c r="C140" s="6" t="n">
        <v>7663</v>
      </c>
    </row>
    <row r="141" spans="1:9">
      <c r="A141" s="4" t="s">
        <v>1117</v>
      </c>
      <c r="C141" s="6" t="n">
        <v>60</v>
      </c>
    </row>
    <row r="142" spans="1:9">
      <c r="A142" s="4" t="s">
        <v>1118</v>
      </c>
      <c r="C142" s="6" t="n">
        <v>8638</v>
      </c>
    </row>
    <row r="143" spans="1:9">
      <c r="A143" s="4" t="s">
        <v>1119</v>
      </c>
      <c r="C143" s="6" t="n">
        <v>1211</v>
      </c>
    </row>
    <row r="144" spans="1:9">
      <c r="A144" s="4" t="s">
        <v>1138</v>
      </c>
    </row>
    <row r="145" spans="1:9">
      <c r="A145" s="3" t="s">
        <v>1114</v>
      </c>
    </row>
    <row r="146" spans="1:9">
      <c r="A146" s="4" t="s">
        <v>1115</v>
      </c>
      <c r="C146" s="6" t="n">
        <v>11119</v>
      </c>
    </row>
    <row r="147" spans="1:9">
      <c r="A147" s="4" t="s">
        <v>63</v>
      </c>
      <c r="C147" s="6" t="n">
        <v>1666</v>
      </c>
    </row>
    <row r="148" spans="1:9">
      <c r="A148" s="4" t="s">
        <v>1116</v>
      </c>
      <c r="C148" s="6" t="n">
        <v>10005</v>
      </c>
    </row>
    <row r="149" spans="1:9">
      <c r="A149" s="4" t="s">
        <v>1117</v>
      </c>
      <c r="C149" s="6" t="n">
        <v>509</v>
      </c>
    </row>
    <row r="150" spans="1:9">
      <c r="A150" s="4" t="s">
        <v>1118</v>
      </c>
      <c r="C150" s="6" t="n">
        <v>12180</v>
      </c>
    </row>
    <row r="151" spans="1:9">
      <c r="A151" s="4" t="s">
        <v>1119</v>
      </c>
      <c r="C151" s="6" t="n">
        <v>1726</v>
      </c>
    </row>
    <row r="152" spans="1:9">
      <c r="A152" s="4" t="s">
        <v>1139</v>
      </c>
    </row>
    <row r="153" spans="1:9">
      <c r="A153" s="3" t="s">
        <v>1114</v>
      </c>
    </row>
    <row r="154" spans="1:9">
      <c r="A154" s="4" t="s">
        <v>1115</v>
      </c>
      <c r="C154" s="6" t="n">
        <v>3831</v>
      </c>
    </row>
    <row r="155" spans="1:9">
      <c r="A155" s="4" t="s">
        <v>63</v>
      </c>
      <c r="C155" s="6" t="n">
        <v>609</v>
      </c>
    </row>
    <row r="156" spans="1:9">
      <c r="A156" s="4" t="s">
        <v>1116</v>
      </c>
      <c r="C156" s="6" t="n">
        <v>3893</v>
      </c>
    </row>
    <row r="157" spans="1:9">
      <c r="A157" s="4" t="s">
        <v>1117</v>
      </c>
      <c r="C157" s="6" t="n">
        <v>130</v>
      </c>
    </row>
    <row r="158" spans="1:9">
      <c r="A158" s="4" t="s">
        <v>1118</v>
      </c>
      <c r="C158" s="6" t="n">
        <v>4632</v>
      </c>
    </row>
    <row r="159" spans="1:9">
      <c r="A159" s="4" t="s">
        <v>1119</v>
      </c>
      <c r="C159" s="6" t="n">
        <v>681</v>
      </c>
    </row>
    <row r="160" spans="1:9">
      <c r="A160" s="4" t="s">
        <v>1140</v>
      </c>
    </row>
    <row r="161" spans="1:9">
      <c r="A161" s="3" t="s">
        <v>1114</v>
      </c>
    </row>
    <row r="162" spans="1:9">
      <c r="A162" s="4" t="s">
        <v>1115</v>
      </c>
      <c r="C162" s="6" t="n">
        <v>8887</v>
      </c>
    </row>
    <row r="163" spans="1:9">
      <c r="A163" s="4" t="s">
        <v>63</v>
      </c>
      <c r="C163" s="6" t="n">
        <v>1811</v>
      </c>
    </row>
    <row r="164" spans="1:9">
      <c r="A164" s="4" t="s">
        <v>1116</v>
      </c>
      <c r="C164" s="6" t="n">
        <v>14598</v>
      </c>
    </row>
    <row r="165" spans="1:9">
      <c r="A165" s="4" t="s">
        <v>1117</v>
      </c>
      <c r="C165" s="6" t="n">
        <v>239</v>
      </c>
    </row>
    <row r="166" spans="1:9">
      <c r="A166" s="4" t="s">
        <v>1118</v>
      </c>
      <c r="C166" s="6" t="n">
        <v>16648</v>
      </c>
    </row>
    <row r="167" spans="1:9">
      <c r="A167" s="4" t="s">
        <v>1119</v>
      </c>
      <c r="C167" s="6" t="n">
        <v>2304</v>
      </c>
    </row>
    <row r="168" spans="1:9">
      <c r="A168" s="4" t="s">
        <v>1141</v>
      </c>
    </row>
    <row r="169" spans="1:9">
      <c r="A169" s="3" t="s">
        <v>1114</v>
      </c>
    </row>
    <row r="170" spans="1:9">
      <c r="A170" s="4" t="s">
        <v>1115</v>
      </c>
      <c r="C170" s="6" t="n">
        <v>8136</v>
      </c>
    </row>
    <row r="171" spans="1:9">
      <c r="A171" s="4" t="s">
        <v>63</v>
      </c>
      <c r="C171" s="6" t="n">
        <v>1138</v>
      </c>
    </row>
    <row r="172" spans="1:9">
      <c r="A172" s="4" t="s">
        <v>1116</v>
      </c>
      <c r="C172" s="6" t="n">
        <v>7242</v>
      </c>
    </row>
    <row r="173" spans="1:9">
      <c r="A173" s="4" t="s">
        <v>1117</v>
      </c>
      <c r="C173" s="6" t="n">
        <v>257</v>
      </c>
    </row>
    <row r="174" spans="1:9">
      <c r="A174" s="4" t="s">
        <v>1118</v>
      </c>
      <c r="C174" s="6" t="n">
        <v>8637</v>
      </c>
    </row>
    <row r="175" spans="1:9">
      <c r="A175" s="4" t="s">
        <v>1119</v>
      </c>
      <c r="C175" s="6" t="n">
        <v>1207</v>
      </c>
    </row>
    <row r="176" spans="1:9">
      <c r="A176" s="4" t="s">
        <v>1142</v>
      </c>
    </row>
    <row r="177" spans="1:9">
      <c r="A177" s="3" t="s">
        <v>1114</v>
      </c>
    </row>
    <row r="178" spans="1:9">
      <c r="A178" s="4" t="s">
        <v>1115</v>
      </c>
      <c r="C178" s="6" t="n">
        <v>20116</v>
      </c>
    </row>
    <row r="179" spans="1:9">
      <c r="A179" s="4" t="s">
        <v>63</v>
      </c>
      <c r="C179" s="6" t="n">
        <v>1777</v>
      </c>
    </row>
    <row r="180" spans="1:9">
      <c r="A180" s="4" t="s">
        <v>1116</v>
      </c>
      <c r="C180" s="6" t="n">
        <v>20308</v>
      </c>
    </row>
    <row r="181" spans="1:9">
      <c r="A181" s="4" t="s">
        <v>1117</v>
      </c>
      <c r="C181" s="6" t="n">
        <v>325</v>
      </c>
    </row>
    <row r="182" spans="1:9">
      <c r="A182" s="4" t="s">
        <v>1118</v>
      </c>
      <c r="C182" s="6" t="n">
        <v>22410</v>
      </c>
    </row>
    <row r="183" spans="1:9">
      <c r="A183" s="4" t="s">
        <v>1119</v>
      </c>
      <c r="C183" s="6" t="n">
        <v>3409</v>
      </c>
    </row>
    <row r="184" spans="1:9">
      <c r="A184" s="4" t="s">
        <v>1143</v>
      </c>
    </row>
    <row r="185" spans="1:9">
      <c r="A185" s="3" t="s">
        <v>1114</v>
      </c>
    </row>
    <row r="186" spans="1:9">
      <c r="A186" s="4" t="s">
        <v>1115</v>
      </c>
      <c r="C186" s="6" t="n">
        <v>12783</v>
      </c>
    </row>
    <row r="187" spans="1:9">
      <c r="A187" s="4" t="s">
        <v>63</v>
      </c>
      <c r="C187" s="6" t="n">
        <v>518</v>
      </c>
    </row>
    <row r="188" spans="1:9">
      <c r="A188" s="4" t="s">
        <v>1116</v>
      </c>
      <c r="C188" s="6" t="n">
        <v>16739</v>
      </c>
    </row>
    <row r="189" spans="1:9">
      <c r="A189" s="4" t="s">
        <v>1117</v>
      </c>
      <c r="C189" s="6" t="n">
        <v>67</v>
      </c>
    </row>
    <row r="190" spans="1:9">
      <c r="A190" s="4" t="s">
        <v>1118</v>
      </c>
      <c r="C190" s="6" t="n">
        <v>17324</v>
      </c>
    </row>
    <row r="191" spans="1:9">
      <c r="A191" s="4" t="s">
        <v>1119</v>
      </c>
      <c r="C191" s="6" t="n">
        <v>2910</v>
      </c>
    </row>
    <row r="192" spans="1:9">
      <c r="A192" s="4" t="s">
        <v>1144</v>
      </c>
    </row>
    <row r="193" spans="1:9">
      <c r="A193" s="3" t="s">
        <v>1114</v>
      </c>
    </row>
    <row r="194" spans="1:9">
      <c r="A194" s="4" t="s">
        <v>1115</v>
      </c>
      <c r="C194" s="6" t="n">
        <v>6144</v>
      </c>
    </row>
    <row r="195" spans="1:9">
      <c r="A195" s="4" t="s">
        <v>63</v>
      </c>
      <c r="C195" s="6" t="n">
        <v>473</v>
      </c>
    </row>
    <row r="196" spans="1:9">
      <c r="A196" s="4" t="s">
        <v>1116</v>
      </c>
      <c r="C196" s="6" t="n">
        <v>11263</v>
      </c>
    </row>
    <row r="197" spans="1:9">
      <c r="A197" s="4" t="s">
        <v>1117</v>
      </c>
      <c r="C197" s="6" t="n">
        <v>28</v>
      </c>
    </row>
    <row r="198" spans="1:9">
      <c r="A198" s="4" t="s">
        <v>1118</v>
      </c>
      <c r="C198" s="6" t="n">
        <v>11764</v>
      </c>
    </row>
    <row r="199" spans="1:9">
      <c r="A199" s="4" t="s">
        <v>1119</v>
      </c>
      <c r="C199" s="6" t="n">
        <v>1787</v>
      </c>
    </row>
    <row r="200" spans="1:9">
      <c r="A200" s="4" t="s">
        <v>1145</v>
      </c>
    </row>
    <row r="201" spans="1:9">
      <c r="A201" s="3" t="s">
        <v>1114</v>
      </c>
    </row>
    <row r="202" spans="1:9">
      <c r="A202" s="4" t="s">
        <v>1115</v>
      </c>
      <c r="C202" s="6" t="n">
        <v>8014</v>
      </c>
    </row>
    <row r="203" spans="1:9">
      <c r="A203" s="4" t="s">
        <v>63</v>
      </c>
      <c r="C203" s="6" t="n">
        <v>195</v>
      </c>
    </row>
    <row r="204" spans="1:9">
      <c r="A204" s="4" t="s">
        <v>1116</v>
      </c>
      <c r="C204" s="6" t="n">
        <v>8595</v>
      </c>
    </row>
    <row r="205" spans="1:9">
      <c r="A205" s="4" t="s">
        <v>1117</v>
      </c>
      <c r="C205" s="6" t="n">
        <v>40</v>
      </c>
    </row>
    <row r="206" spans="1:9">
      <c r="A206" s="4" t="s">
        <v>1118</v>
      </c>
      <c r="C206" s="6" t="n">
        <v>8830</v>
      </c>
    </row>
    <row r="207" spans="1:9">
      <c r="A207" s="4" t="s">
        <v>1119</v>
      </c>
      <c r="C207" s="6" t="n">
        <v>1388</v>
      </c>
    </row>
    <row r="208" spans="1:9">
      <c r="A208" s="4" t="s">
        <v>1146</v>
      </c>
    </row>
    <row r="209" spans="1:9">
      <c r="A209" s="3" t="s">
        <v>1114</v>
      </c>
    </row>
    <row r="210" spans="1:9">
      <c r="A210" s="4" t="s">
        <v>1115</v>
      </c>
      <c r="C210" s="6" t="n">
        <v>10759</v>
      </c>
    </row>
    <row r="211" spans="1:9">
      <c r="A211" s="4" t="s">
        <v>63</v>
      </c>
      <c r="C211" s="6" t="n">
        <v>890</v>
      </c>
    </row>
    <row r="212" spans="1:9">
      <c r="A212" s="4" t="s">
        <v>1116</v>
      </c>
      <c r="C212" s="6" t="n">
        <v>18882</v>
      </c>
    </row>
    <row r="213" spans="1:9">
      <c r="A213" s="4" t="s">
        <v>1117</v>
      </c>
      <c r="C213" s="6" t="n">
        <v>47</v>
      </c>
    </row>
    <row r="214" spans="1:9">
      <c r="A214" s="4" t="s">
        <v>1118</v>
      </c>
      <c r="C214" s="6" t="n">
        <v>19819</v>
      </c>
    </row>
    <row r="215" spans="1:9">
      <c r="A215" s="4" t="s">
        <v>1119</v>
      </c>
      <c r="C215" s="6" t="n">
        <v>3101</v>
      </c>
    </row>
    <row r="216" spans="1:9">
      <c r="A216" s="4" t="s">
        <v>1147</v>
      </c>
    </row>
    <row r="217" spans="1:9">
      <c r="A217" s="3" t="s">
        <v>1114</v>
      </c>
    </row>
    <row r="218" spans="1:9">
      <c r="A218" s="4" t="s">
        <v>1115</v>
      </c>
      <c r="C218" s="6" t="n">
        <v>5418</v>
      </c>
    </row>
    <row r="219" spans="1:9">
      <c r="A219" s="4" t="s">
        <v>63</v>
      </c>
      <c r="C219" s="6" t="n">
        <v>647</v>
      </c>
    </row>
    <row r="220" spans="1:9">
      <c r="A220" s="4" t="s">
        <v>1116</v>
      </c>
      <c r="C220" s="6" t="n">
        <v>13745</v>
      </c>
    </row>
    <row r="221" spans="1:9">
      <c r="A221" s="4" t="s">
        <v>1117</v>
      </c>
      <c r="C221" s="6" t="n">
        <v>37</v>
      </c>
    </row>
    <row r="222" spans="1:9">
      <c r="A222" s="4" t="s">
        <v>1118</v>
      </c>
      <c r="C222" s="6" t="n">
        <v>14429</v>
      </c>
    </row>
    <row r="223" spans="1:9">
      <c r="A223" s="4" t="s">
        <v>1119</v>
      </c>
      <c r="C223" s="6" t="n">
        <v>2444</v>
      </c>
    </row>
    <row r="224" spans="1:9">
      <c r="A224" s="4" t="s">
        <v>1148</v>
      </c>
    </row>
    <row r="225" spans="1:9">
      <c r="A225" s="3" t="s">
        <v>1114</v>
      </c>
    </row>
    <row r="226" spans="1:9">
      <c r="A226" s="4" t="s">
        <v>1115</v>
      </c>
      <c r="C226" s="6" t="n">
        <v>0</v>
      </c>
    </row>
    <row r="227" spans="1:9">
      <c r="A227" s="4" t="s">
        <v>63</v>
      </c>
      <c r="C227" s="6" t="n">
        <v>340</v>
      </c>
    </row>
    <row r="228" spans="1:9">
      <c r="A228" s="4" t="s">
        <v>1116</v>
      </c>
      <c r="C228" s="6" t="n">
        <v>14115</v>
      </c>
    </row>
    <row r="229" spans="1:9">
      <c r="A229" s="4" t="s">
        <v>1117</v>
      </c>
      <c r="C229" s="6" t="n">
        <v>42</v>
      </c>
    </row>
    <row r="230" spans="1:9">
      <c r="A230" s="4" t="s">
        <v>1118</v>
      </c>
      <c r="C230" s="6" t="n">
        <v>14497</v>
      </c>
    </row>
    <row r="231" spans="1:9">
      <c r="A231" s="4" t="s">
        <v>1119</v>
      </c>
      <c r="C231" s="6" t="n">
        <v>2503</v>
      </c>
    </row>
    <row r="232" spans="1:9">
      <c r="A232" s="4" t="s">
        <v>1149</v>
      </c>
    </row>
    <row r="233" spans="1:9">
      <c r="A233" s="3" t="s">
        <v>1114</v>
      </c>
    </row>
    <row r="234" spans="1:9">
      <c r="A234" s="4" t="s">
        <v>1115</v>
      </c>
      <c r="C234" s="6" t="n">
        <v>0</v>
      </c>
    </row>
    <row r="235" spans="1:9">
      <c r="A235" s="4" t="s">
        <v>63</v>
      </c>
      <c r="C235" s="6" t="n">
        <v>263</v>
      </c>
    </row>
    <row r="236" spans="1:9">
      <c r="A236" s="4" t="s">
        <v>1116</v>
      </c>
      <c r="C236" s="6" t="n">
        <v>3931</v>
      </c>
    </row>
    <row r="237" spans="1:9">
      <c r="A237" s="4" t="s">
        <v>1117</v>
      </c>
      <c r="C237" s="6" t="n">
        <v>46</v>
      </c>
    </row>
    <row r="238" spans="1:9">
      <c r="A238" s="4" t="s">
        <v>1118</v>
      </c>
      <c r="C238" s="6" t="n">
        <v>4240</v>
      </c>
    </row>
    <row r="239" spans="1:9">
      <c r="A239" s="4" t="s">
        <v>1119</v>
      </c>
      <c r="C239" s="6" t="n">
        <v>336</v>
      </c>
    </row>
    <row r="240" spans="1:9">
      <c r="A240" s="4" t="s">
        <v>1150</v>
      </c>
    </row>
    <row r="241" spans="1:9">
      <c r="A241" s="3" t="s">
        <v>1114</v>
      </c>
    </row>
    <row r="242" spans="1:9">
      <c r="A242" s="4" t="s">
        <v>1115</v>
      </c>
      <c r="C242" s="6" t="n">
        <v>0</v>
      </c>
    </row>
    <row r="243" spans="1:9">
      <c r="A243" s="4" t="s">
        <v>63</v>
      </c>
      <c r="C243" s="6" t="n">
        <v>473</v>
      </c>
    </row>
    <row r="244" spans="1:9">
      <c r="A244" s="4" t="s">
        <v>1116</v>
      </c>
      <c r="C244" s="6" t="n">
        <v>10600</v>
      </c>
    </row>
    <row r="245" spans="1:9">
      <c r="A245" s="4" t="s">
        <v>1117</v>
      </c>
      <c r="C245" s="6" t="n">
        <v>14</v>
      </c>
    </row>
    <row r="246" spans="1:9">
      <c r="A246" s="4" t="s">
        <v>1118</v>
      </c>
      <c r="C246" s="6" t="n">
        <v>11087</v>
      </c>
    </row>
    <row r="247" spans="1:9">
      <c r="A247" s="4" t="s">
        <v>1119</v>
      </c>
      <c r="C247" s="6" t="n">
        <v>1661</v>
      </c>
    </row>
    <row r="248" spans="1:9">
      <c r="A248" s="4" t="s">
        <v>1151</v>
      </c>
    </row>
    <row r="249" spans="1:9">
      <c r="A249" s="3" t="s">
        <v>1114</v>
      </c>
    </row>
    <row r="250" spans="1:9">
      <c r="A250" s="4" t="s">
        <v>1115</v>
      </c>
      <c r="C250" s="6" t="n">
        <v>0</v>
      </c>
    </row>
    <row r="251" spans="1:9">
      <c r="A251" s="4" t="s">
        <v>63</v>
      </c>
      <c r="C251" s="6" t="n">
        <v>205</v>
      </c>
    </row>
    <row r="252" spans="1:9">
      <c r="A252" s="4" t="s">
        <v>1116</v>
      </c>
      <c r="C252" s="6" t="n">
        <v>10935</v>
      </c>
    </row>
    <row r="253" spans="1:9">
      <c r="A253" s="4" t="s">
        <v>1117</v>
      </c>
      <c r="C253" s="6" t="n">
        <v>114</v>
      </c>
    </row>
    <row r="254" spans="1:9">
      <c r="A254" s="4" t="s">
        <v>1118</v>
      </c>
      <c r="C254" s="6" t="n">
        <v>11254</v>
      </c>
    </row>
    <row r="255" spans="1:9">
      <c r="A255" s="4" t="s">
        <v>1119</v>
      </c>
      <c r="C255" s="6" t="n">
        <v>1646</v>
      </c>
    </row>
    <row r="256" spans="1:9">
      <c r="A256" s="4" t="s">
        <v>1152</v>
      </c>
    </row>
    <row r="257" spans="1:9">
      <c r="A257" s="3" t="s">
        <v>1114</v>
      </c>
    </row>
    <row r="258" spans="1:9">
      <c r="A258" s="4" t="s">
        <v>1115</v>
      </c>
      <c r="C258" s="6" t="n">
        <v>11989</v>
      </c>
    </row>
    <row r="259" spans="1:9">
      <c r="A259" s="4" t="s">
        <v>63</v>
      </c>
      <c r="C259" s="6" t="n">
        <v>302</v>
      </c>
    </row>
    <row r="260" spans="1:9">
      <c r="A260" s="4" t="s">
        <v>1116</v>
      </c>
      <c r="C260" s="6" t="n">
        <v>13840</v>
      </c>
    </row>
    <row r="261" spans="1:9">
      <c r="A261" s="4" t="s">
        <v>1117</v>
      </c>
      <c r="C261" s="6" t="n">
        <v>49</v>
      </c>
    </row>
    <row r="262" spans="1:9">
      <c r="A262" s="4" t="s">
        <v>1118</v>
      </c>
      <c r="C262" s="6" t="n">
        <v>14191</v>
      </c>
    </row>
    <row r="263" spans="1:9">
      <c r="A263" s="4" t="s">
        <v>1119</v>
      </c>
      <c r="C263" s="6" t="n">
        <v>2242</v>
      </c>
    </row>
    <row r="264" spans="1:9">
      <c r="A264" s="4" t="s">
        <v>1153</v>
      </c>
    </row>
    <row r="265" spans="1:9">
      <c r="A265" s="3" t="s">
        <v>1114</v>
      </c>
    </row>
    <row r="266" spans="1:9">
      <c r="A266" s="4" t="s">
        <v>1115</v>
      </c>
      <c r="C266" s="6" t="n">
        <v>0</v>
      </c>
    </row>
    <row r="267" spans="1:9">
      <c r="A267" s="4" t="s">
        <v>63</v>
      </c>
      <c r="C267" s="6" t="n">
        <v>538</v>
      </c>
    </row>
    <row r="268" spans="1:9">
      <c r="A268" s="4" t="s">
        <v>1116</v>
      </c>
      <c r="C268" s="6" t="n">
        <v>9186</v>
      </c>
    </row>
    <row r="269" spans="1:9">
      <c r="A269" s="4" t="s">
        <v>1117</v>
      </c>
      <c r="C269" s="6" t="n">
        <v>62</v>
      </c>
    </row>
    <row r="270" spans="1:9">
      <c r="A270" s="4" t="s">
        <v>1118</v>
      </c>
      <c r="C270" s="6" t="n">
        <v>9786</v>
      </c>
    </row>
    <row r="271" spans="1:9">
      <c r="A271" s="4" t="s">
        <v>1119</v>
      </c>
      <c r="C271" s="6" t="n">
        <v>1576</v>
      </c>
    </row>
    <row r="272" spans="1:9">
      <c r="A272" s="4" t="s">
        <v>1154</v>
      </c>
    </row>
    <row r="273" spans="1:9">
      <c r="A273" s="3" t="s">
        <v>1114</v>
      </c>
    </row>
    <row r="274" spans="1:9">
      <c r="A274" s="4" t="s">
        <v>1115</v>
      </c>
      <c r="C274" s="6" t="n">
        <v>0</v>
      </c>
    </row>
    <row r="275" spans="1:9">
      <c r="A275" s="4" t="s">
        <v>63</v>
      </c>
      <c r="C275" s="6" t="n">
        <v>306</v>
      </c>
    </row>
    <row r="276" spans="1:9">
      <c r="A276" s="4" t="s">
        <v>1116</v>
      </c>
      <c r="C276" s="6" t="n">
        <v>10409</v>
      </c>
    </row>
    <row r="277" spans="1:9">
      <c r="A277" s="4" t="s">
        <v>1117</v>
      </c>
      <c r="C277" s="6" t="n">
        <v>31</v>
      </c>
    </row>
    <row r="278" spans="1:9">
      <c r="A278" s="4" t="s">
        <v>1118</v>
      </c>
      <c r="C278" s="6" t="n">
        <v>10746</v>
      </c>
    </row>
    <row r="279" spans="1:9">
      <c r="A279" s="4" t="s">
        <v>1119</v>
      </c>
      <c r="C279" s="6" t="n">
        <v>1528</v>
      </c>
    </row>
    <row r="280" spans="1:9">
      <c r="A280" s="4" t="s">
        <v>1155</v>
      </c>
    </row>
    <row r="281" spans="1:9">
      <c r="A281" s="3" t="s">
        <v>1114</v>
      </c>
    </row>
    <row r="282" spans="1:9">
      <c r="A282" s="4" t="s">
        <v>1115</v>
      </c>
      <c r="C282" s="6" t="n">
        <v>0</v>
      </c>
    </row>
    <row r="283" spans="1:9">
      <c r="A283" s="4" t="s">
        <v>63</v>
      </c>
      <c r="C283" s="6" t="n">
        <v>119</v>
      </c>
    </row>
    <row r="284" spans="1:9">
      <c r="A284" s="4" t="s">
        <v>1116</v>
      </c>
      <c r="C284" s="6" t="n">
        <v>1998</v>
      </c>
    </row>
    <row r="285" spans="1:9">
      <c r="A285" s="4" t="s">
        <v>1117</v>
      </c>
      <c r="C285" s="6" t="n">
        <v>25</v>
      </c>
    </row>
    <row r="286" spans="1:9">
      <c r="A286" s="4" t="s">
        <v>1118</v>
      </c>
      <c r="C286" s="6" t="n">
        <v>2142</v>
      </c>
    </row>
    <row r="287" spans="1:9">
      <c r="A287" s="4" t="s">
        <v>1119</v>
      </c>
      <c r="C287" s="6" t="n">
        <v>367</v>
      </c>
    </row>
    <row r="288" spans="1:9">
      <c r="A288" s="4" t="s">
        <v>1156</v>
      </c>
    </row>
    <row r="289" spans="1:9">
      <c r="A289" s="3" t="s">
        <v>1114</v>
      </c>
    </row>
    <row r="290" spans="1:9">
      <c r="A290" s="4" t="s">
        <v>1115</v>
      </c>
      <c r="C290" s="6" t="n">
        <v>0</v>
      </c>
    </row>
    <row r="291" spans="1:9">
      <c r="A291" s="4" t="s">
        <v>63</v>
      </c>
      <c r="C291" s="6" t="n">
        <v>164</v>
      </c>
    </row>
    <row r="292" spans="1:9">
      <c r="A292" s="4" t="s">
        <v>1116</v>
      </c>
      <c r="C292" s="6" t="n">
        <v>1746</v>
      </c>
    </row>
    <row r="293" spans="1:9">
      <c r="A293" s="4" t="s">
        <v>1117</v>
      </c>
      <c r="C293" s="6" t="n">
        <v>190</v>
      </c>
    </row>
    <row r="294" spans="1:9">
      <c r="A294" s="4" t="s">
        <v>1118</v>
      </c>
      <c r="C294" s="6" t="n">
        <v>2100</v>
      </c>
    </row>
    <row r="295" spans="1:9">
      <c r="A295" s="4" t="s">
        <v>1119</v>
      </c>
      <c r="C295" s="6" t="n">
        <v>153</v>
      </c>
    </row>
    <row r="296" spans="1:9">
      <c r="A296" s="4" t="s">
        <v>1157</v>
      </c>
    </row>
    <row r="297" spans="1:9">
      <c r="A297" s="3" t="s">
        <v>1114</v>
      </c>
    </row>
    <row r="298" spans="1:9">
      <c r="A298" s="4" t="s">
        <v>1115</v>
      </c>
      <c r="C298" s="6" t="n">
        <v>4571</v>
      </c>
    </row>
    <row r="299" spans="1:9">
      <c r="A299" s="4" t="s">
        <v>63</v>
      </c>
      <c r="C299" s="6" t="n">
        <v>0</v>
      </c>
    </row>
    <row r="300" spans="1:9">
      <c r="A300" s="4" t="s">
        <v>1116</v>
      </c>
      <c r="C300" s="6" t="n">
        <v>6447</v>
      </c>
    </row>
    <row r="301" spans="1:9">
      <c r="A301" s="4" t="s">
        <v>1117</v>
      </c>
      <c r="C301" s="6" t="n">
        <v>1104</v>
      </c>
    </row>
    <row r="302" spans="1:9">
      <c r="A302" s="4" t="s">
        <v>1118</v>
      </c>
      <c r="C302" s="6" t="n">
        <v>7551</v>
      </c>
    </row>
    <row r="303" spans="1:9">
      <c r="A303" s="4" t="s">
        <v>1119</v>
      </c>
      <c r="C303" s="6" t="n">
        <v>1065</v>
      </c>
    </row>
    <row r="304" spans="1:9">
      <c r="A304" s="4" t="s">
        <v>1158</v>
      </c>
    </row>
    <row r="305" spans="1:9">
      <c r="A305" s="3" t="s">
        <v>1114</v>
      </c>
    </row>
    <row r="306" spans="1:9">
      <c r="A306" s="4" t="s">
        <v>1115</v>
      </c>
      <c r="C306" s="6" t="n">
        <v>0</v>
      </c>
    </row>
    <row r="307" spans="1:9">
      <c r="A307" s="4" t="s">
        <v>63</v>
      </c>
      <c r="C307" s="6" t="n">
        <v>1624</v>
      </c>
    </row>
    <row r="308" spans="1:9">
      <c r="A308" s="4" t="s">
        <v>1116</v>
      </c>
      <c r="C308" s="6" t="n">
        <v>5303</v>
      </c>
    </row>
    <row r="309" spans="1:9">
      <c r="A309" s="4" t="s">
        <v>1117</v>
      </c>
      <c r="C309" s="6" t="n">
        <v>0</v>
      </c>
    </row>
    <row r="310" spans="1:9">
      <c r="A310" s="4" t="s">
        <v>1118</v>
      </c>
      <c r="C310" s="6" t="n">
        <v>6927</v>
      </c>
    </row>
    <row r="311" spans="1:9">
      <c r="A311" s="4" t="s">
        <v>1119</v>
      </c>
      <c r="C311" s="6" t="n">
        <v>1036</v>
      </c>
    </row>
    <row r="312" spans="1:9">
      <c r="A312" s="4" t="s">
        <v>1159</v>
      </c>
    </row>
    <row r="313" spans="1:9">
      <c r="A313" s="3" t="s">
        <v>1114</v>
      </c>
    </row>
    <row r="314" spans="1:9">
      <c r="A314" s="4" t="s">
        <v>1115</v>
      </c>
      <c r="C314" s="6" t="n">
        <v>0</v>
      </c>
    </row>
    <row r="315" spans="1:9">
      <c r="A315" s="4" t="s">
        <v>63</v>
      </c>
      <c r="C315" s="6" t="n">
        <v>620</v>
      </c>
    </row>
    <row r="316" spans="1:9">
      <c r="A316" s="4" t="s">
        <v>1116</v>
      </c>
      <c r="C316" s="6" t="n">
        <v>0</v>
      </c>
    </row>
    <row r="317" spans="1:9">
      <c r="A317" s="4" t="s">
        <v>1117</v>
      </c>
      <c r="C317" s="6" t="n">
        <v>0</v>
      </c>
    </row>
    <row r="318" spans="1:9">
      <c r="A318" s="4" t="s">
        <v>1118</v>
      </c>
      <c r="C318" s="6" t="n">
        <v>620</v>
      </c>
    </row>
    <row r="319" spans="1:9">
      <c r="A319" s="4" t="s">
        <v>1119</v>
      </c>
      <c r="C319" s="6" t="n">
        <v>0</v>
      </c>
    </row>
    <row r="320" spans="1:9">
      <c r="A320" s="4" t="s">
        <v>1160</v>
      </c>
    </row>
    <row r="321" spans="1:9">
      <c r="A321" s="3" t="s">
        <v>1114</v>
      </c>
    </row>
    <row r="322" spans="1:9">
      <c r="A322" s="4" t="s">
        <v>1115</v>
      </c>
      <c r="C322" s="6" t="n">
        <v>5424</v>
      </c>
    </row>
    <row r="323" spans="1:9">
      <c r="A323" s="4" t="s">
        <v>63</v>
      </c>
      <c r="C323" s="6" t="n">
        <v>0</v>
      </c>
    </row>
    <row r="324" spans="1:9">
      <c r="A324" s="4" t="s">
        <v>1116</v>
      </c>
      <c r="C324" s="6" t="n">
        <v>6170</v>
      </c>
    </row>
    <row r="325" spans="1:9">
      <c r="A325" s="4" t="s">
        <v>1117</v>
      </c>
      <c r="C325" s="6" t="n">
        <v>0</v>
      </c>
    </row>
    <row r="326" spans="1:9">
      <c r="A326" s="4" t="s">
        <v>1118</v>
      </c>
      <c r="C326" s="6" t="n">
        <v>6170</v>
      </c>
    </row>
    <row r="327" spans="1:9">
      <c r="A327" s="4" t="s">
        <v>1119</v>
      </c>
      <c r="C327" s="6" t="n">
        <v>837</v>
      </c>
    </row>
    <row r="328" spans="1:9">
      <c r="A328" s="4" t="s">
        <v>1161</v>
      </c>
    </row>
    <row r="329" spans="1:9">
      <c r="A329" s="3" t="s">
        <v>1114</v>
      </c>
    </row>
    <row r="330" spans="1:9">
      <c r="A330" s="4" t="s">
        <v>1115</v>
      </c>
      <c r="C330" s="6" t="n">
        <v>19661</v>
      </c>
    </row>
    <row r="331" spans="1:9">
      <c r="A331" s="4" t="s">
        <v>63</v>
      </c>
      <c r="C331" s="6" t="n">
        <v>0</v>
      </c>
    </row>
    <row r="332" spans="1:9">
      <c r="A332" s="4" t="s">
        <v>1116</v>
      </c>
      <c r="C332" s="6" t="n">
        <v>22485</v>
      </c>
    </row>
    <row r="333" spans="1:9">
      <c r="A333" s="4" t="s">
        <v>1117</v>
      </c>
      <c r="C333" s="6" t="n">
        <v>0</v>
      </c>
    </row>
    <row r="334" spans="1:9">
      <c r="A334" s="4" t="s">
        <v>1118</v>
      </c>
      <c r="C334" s="6" t="n">
        <v>22485</v>
      </c>
    </row>
    <row r="335" spans="1:9">
      <c r="A335" s="4" t="s">
        <v>1119</v>
      </c>
      <c r="C335" s="6" t="n">
        <v>2978</v>
      </c>
    </row>
    <row r="336" spans="1:9">
      <c r="A336" s="4" t="s">
        <v>1162</v>
      </c>
    </row>
    <row r="337" spans="1:9">
      <c r="A337" s="3" t="s">
        <v>1114</v>
      </c>
    </row>
    <row r="338" spans="1:9">
      <c r="A338" s="4" t="s">
        <v>1115</v>
      </c>
      <c r="C338" s="6" t="n">
        <v>0</v>
      </c>
    </row>
    <row r="339" spans="1:9">
      <c r="A339" s="4" t="s">
        <v>63</v>
      </c>
      <c r="C339" s="6" t="n">
        <v>0</v>
      </c>
    </row>
    <row r="340" spans="1:9">
      <c r="A340" s="4" t="s">
        <v>1116</v>
      </c>
      <c r="C340" s="6" t="n">
        <v>32484</v>
      </c>
    </row>
    <row r="341" spans="1:9">
      <c r="A341" s="4" t="s">
        <v>1117</v>
      </c>
      <c r="C341" s="6" t="n">
        <v>0</v>
      </c>
    </row>
    <row r="342" spans="1:9">
      <c r="A342" s="4" t="s">
        <v>1118</v>
      </c>
      <c r="C342" s="6" t="n">
        <v>32484</v>
      </c>
    </row>
    <row r="343" spans="1:9">
      <c r="A343" s="4" t="s">
        <v>1119</v>
      </c>
      <c r="C343" s="6" t="n">
        <v>4316</v>
      </c>
    </row>
    <row r="344" spans="1:9">
      <c r="A344" s="4" t="s">
        <v>1163</v>
      </c>
    </row>
    <row r="345" spans="1:9">
      <c r="A345" s="3" t="s">
        <v>1114</v>
      </c>
    </row>
    <row r="346" spans="1:9">
      <c r="A346" s="4" t="s">
        <v>1115</v>
      </c>
      <c r="C346" s="6" t="n">
        <v>16136</v>
      </c>
    </row>
    <row r="347" spans="1:9">
      <c r="A347" s="4" t="s">
        <v>63</v>
      </c>
      <c r="C347" s="6" t="n">
        <v>0</v>
      </c>
    </row>
    <row r="348" spans="1:9">
      <c r="A348" s="4" t="s">
        <v>1116</v>
      </c>
      <c r="C348" s="6" t="n">
        <v>16473</v>
      </c>
    </row>
    <row r="349" spans="1:9">
      <c r="A349" s="4" t="s">
        <v>1117</v>
      </c>
      <c r="C349" s="6" t="n">
        <v>132</v>
      </c>
    </row>
    <row r="350" spans="1:9">
      <c r="A350" s="4" t="s">
        <v>1118</v>
      </c>
      <c r="C350" s="6" t="n">
        <v>16605</v>
      </c>
    </row>
    <row r="351" spans="1:9">
      <c r="A351" s="4" t="s">
        <v>1119</v>
      </c>
      <c r="C351" s="6" t="n">
        <v>2497</v>
      </c>
    </row>
    <row r="352" spans="1:9">
      <c r="A352" s="4" t="s">
        <v>1164</v>
      </c>
    </row>
    <row r="353" spans="1:9">
      <c r="A353" s="3" t="s">
        <v>1114</v>
      </c>
    </row>
    <row r="354" spans="1:9">
      <c r="A354" s="4" t="s">
        <v>1115</v>
      </c>
      <c r="C354" s="6" t="n">
        <v>17695</v>
      </c>
    </row>
    <row r="355" spans="1:9">
      <c r="A355" s="4" t="s">
        <v>63</v>
      </c>
      <c r="C355" s="6" t="n">
        <v>0</v>
      </c>
    </row>
    <row r="356" spans="1:9">
      <c r="A356" s="4" t="s">
        <v>1116</v>
      </c>
      <c r="C356" s="6" t="n">
        <v>19634</v>
      </c>
    </row>
    <row r="357" spans="1:9">
      <c r="A357" s="4" t="s">
        <v>1117</v>
      </c>
      <c r="C357" s="6" t="n">
        <v>0</v>
      </c>
    </row>
    <row r="358" spans="1:9">
      <c r="A358" s="4" t="s">
        <v>1118</v>
      </c>
      <c r="C358" s="6" t="n">
        <v>19634</v>
      </c>
    </row>
    <row r="359" spans="1:9">
      <c r="A359" s="4" t="s">
        <v>1119</v>
      </c>
      <c r="C359" s="6" t="n">
        <v>2938</v>
      </c>
    </row>
    <row r="360" spans="1:9">
      <c r="A360" s="4" t="s">
        <v>1165</v>
      </c>
    </row>
    <row r="361" spans="1:9">
      <c r="A361" s="3" t="s">
        <v>1114</v>
      </c>
    </row>
    <row r="362" spans="1:9">
      <c r="A362" s="4" t="s">
        <v>1115</v>
      </c>
      <c r="C362" s="6" t="n">
        <v>8204</v>
      </c>
    </row>
    <row r="363" spans="1:9">
      <c r="A363" s="4" t="s">
        <v>63</v>
      </c>
      <c r="C363" s="6" t="n">
        <v>0</v>
      </c>
    </row>
    <row r="364" spans="1:9">
      <c r="A364" s="4" t="s">
        <v>1116</v>
      </c>
      <c r="C364" s="6" t="n">
        <v>8923</v>
      </c>
    </row>
    <row r="365" spans="1:9">
      <c r="A365" s="4" t="s">
        <v>1117</v>
      </c>
      <c r="C365" s="6" t="n">
        <v>155</v>
      </c>
    </row>
    <row r="366" spans="1:9">
      <c r="A366" s="4" t="s">
        <v>1118</v>
      </c>
      <c r="C366" s="6" t="n">
        <v>9078</v>
      </c>
    </row>
    <row r="367" spans="1:9">
      <c r="A367" s="4" t="s">
        <v>1119</v>
      </c>
      <c r="C367" s="6" t="n">
        <v>1429</v>
      </c>
    </row>
    <row r="368" spans="1:9">
      <c r="A368" s="4" t="s">
        <v>1166</v>
      </c>
    </row>
    <row r="369" spans="1:9">
      <c r="A369" s="3" t="s">
        <v>1114</v>
      </c>
    </row>
    <row r="370" spans="1:9">
      <c r="A370" s="4" t="s">
        <v>1115</v>
      </c>
      <c r="C370" s="6" t="n">
        <v>0</v>
      </c>
    </row>
    <row r="371" spans="1:9">
      <c r="A371" s="4" t="s">
        <v>63</v>
      </c>
      <c r="C371" s="6" t="n">
        <v>498</v>
      </c>
    </row>
    <row r="372" spans="1:9">
      <c r="A372" s="4" t="s">
        <v>1116</v>
      </c>
      <c r="C372" s="6" t="n">
        <v>7130</v>
      </c>
    </row>
    <row r="373" spans="1:9">
      <c r="A373" s="4" t="s">
        <v>1117</v>
      </c>
      <c r="C373" s="6" t="n">
        <v>69</v>
      </c>
    </row>
    <row r="374" spans="1:9">
      <c r="A374" s="4" t="s">
        <v>1118</v>
      </c>
      <c r="C374" s="6" t="n">
        <v>7697</v>
      </c>
    </row>
    <row r="375" spans="1:9">
      <c r="A375" s="4" t="s">
        <v>1119</v>
      </c>
      <c r="C375" s="6" t="n">
        <v>1580</v>
      </c>
    </row>
    <row r="376" spans="1:9">
      <c r="A376" s="4" t="s">
        <v>1167</v>
      </c>
    </row>
    <row r="377" spans="1:9">
      <c r="A377" s="3" t="s">
        <v>1114</v>
      </c>
    </row>
    <row r="378" spans="1:9">
      <c r="A378" s="4" t="s">
        <v>1115</v>
      </c>
      <c r="C378" s="6" t="n">
        <v>0</v>
      </c>
    </row>
    <row r="379" spans="1:9">
      <c r="A379" s="4" t="s">
        <v>63</v>
      </c>
      <c r="C379" s="6" t="n">
        <v>1509</v>
      </c>
    </row>
    <row r="380" spans="1:9">
      <c r="A380" s="4" t="s">
        <v>1116</v>
      </c>
      <c r="C380" s="6" t="n">
        <v>14402</v>
      </c>
    </row>
    <row r="381" spans="1:9">
      <c r="A381" s="4" t="s">
        <v>1117</v>
      </c>
      <c r="C381" s="6" t="n">
        <v>21</v>
      </c>
    </row>
    <row r="382" spans="1:9">
      <c r="A382" s="4" t="s">
        <v>1118</v>
      </c>
      <c r="C382" s="6" t="n">
        <v>15932</v>
      </c>
    </row>
    <row r="383" spans="1:9">
      <c r="A383" s="4" t="s">
        <v>1119</v>
      </c>
      <c r="C383" s="6" t="n">
        <v>2540</v>
      </c>
    </row>
    <row r="384" spans="1:9">
      <c r="A384" s="4" t="s">
        <v>1168</v>
      </c>
    </row>
    <row r="385" spans="1:9">
      <c r="A385" s="3" t="s">
        <v>1114</v>
      </c>
    </row>
    <row r="386" spans="1:9">
      <c r="A386" s="4" t="s">
        <v>1115</v>
      </c>
      <c r="C386" s="6" t="n">
        <v>0</v>
      </c>
    </row>
    <row r="387" spans="1:9">
      <c r="A387" s="4" t="s">
        <v>63</v>
      </c>
      <c r="C387" s="6" t="n">
        <v>403</v>
      </c>
    </row>
    <row r="388" spans="1:9">
      <c r="A388" s="4" t="s">
        <v>1116</v>
      </c>
      <c r="C388" s="6" t="n">
        <v>9281</v>
      </c>
    </row>
    <row r="389" spans="1:9">
      <c r="A389" s="4" t="s">
        <v>1117</v>
      </c>
      <c r="C389" s="6" t="n">
        <v>99</v>
      </c>
    </row>
    <row r="390" spans="1:9">
      <c r="A390" s="4" t="s">
        <v>1118</v>
      </c>
      <c r="C390" s="6" t="n">
        <v>9783</v>
      </c>
    </row>
    <row r="391" spans="1:9">
      <c r="A391" s="4" t="s">
        <v>1119</v>
      </c>
      <c r="C391" s="6" t="n">
        <v>1788</v>
      </c>
    </row>
    <row r="392" spans="1:9">
      <c r="A392" s="4" t="s">
        <v>1169</v>
      </c>
    </row>
    <row r="393" spans="1:9">
      <c r="A393" s="3" t="s">
        <v>1114</v>
      </c>
    </row>
    <row r="394" spans="1:9">
      <c r="A394" s="4" t="s">
        <v>1115</v>
      </c>
      <c r="C394" s="6" t="n">
        <v>0</v>
      </c>
    </row>
    <row r="395" spans="1:9">
      <c r="A395" s="4" t="s">
        <v>63</v>
      </c>
      <c r="C395" s="6" t="n">
        <v>317</v>
      </c>
    </row>
    <row r="396" spans="1:9">
      <c r="A396" s="4" t="s">
        <v>1116</v>
      </c>
      <c r="C396" s="6" t="n">
        <v>7290</v>
      </c>
    </row>
    <row r="397" spans="1:9">
      <c r="A397" s="4" t="s">
        <v>1117</v>
      </c>
      <c r="C397" s="6" t="n">
        <v>188</v>
      </c>
    </row>
    <row r="398" spans="1:9">
      <c r="A398" s="4" t="s">
        <v>1118</v>
      </c>
      <c r="C398" s="6" t="n">
        <v>7795</v>
      </c>
    </row>
    <row r="399" spans="1:9">
      <c r="A399" s="4" t="s">
        <v>1119</v>
      </c>
      <c r="C399" s="6" t="n">
        <v>1511</v>
      </c>
    </row>
    <row r="400" spans="1:9">
      <c r="A400" s="4" t="s">
        <v>1170</v>
      </c>
    </row>
    <row r="401" spans="1:9">
      <c r="A401" s="3" t="s">
        <v>1114</v>
      </c>
    </row>
    <row r="402" spans="1:9">
      <c r="A402" s="4" t="s">
        <v>1115</v>
      </c>
      <c r="C402" s="6" t="n">
        <v>10139</v>
      </c>
    </row>
    <row r="403" spans="1:9">
      <c r="A403" s="4" t="s">
        <v>63</v>
      </c>
      <c r="C403" s="6" t="n">
        <v>997</v>
      </c>
    </row>
    <row r="404" spans="1:9">
      <c r="A404" s="4" t="s">
        <v>1116</v>
      </c>
      <c r="C404" s="6" t="n">
        <v>11943</v>
      </c>
    </row>
    <row r="405" spans="1:9">
      <c r="A405" s="4" t="s">
        <v>1117</v>
      </c>
      <c r="C405" s="6" t="n">
        <v>39</v>
      </c>
    </row>
    <row r="406" spans="1:9">
      <c r="A406" s="4" t="s">
        <v>1118</v>
      </c>
      <c r="C406" s="6" t="n">
        <v>12979</v>
      </c>
    </row>
    <row r="407" spans="1:9">
      <c r="A407" s="4" t="s">
        <v>1119</v>
      </c>
      <c r="C407" s="6" t="n">
        <v>2171</v>
      </c>
    </row>
    <row r="408" spans="1:9">
      <c r="A408" s="4" t="s">
        <v>1171</v>
      </c>
    </row>
    <row r="409" spans="1:9">
      <c r="A409" s="3" t="s">
        <v>1114</v>
      </c>
    </row>
    <row r="410" spans="1:9">
      <c r="A410" s="4" t="s">
        <v>1115</v>
      </c>
      <c r="C410" s="6" t="n">
        <v>34370</v>
      </c>
    </row>
    <row r="411" spans="1:9">
      <c r="A411" s="4" t="s">
        <v>63</v>
      </c>
      <c r="C411" s="6" t="n">
        <v>3741</v>
      </c>
    </row>
    <row r="412" spans="1:9">
      <c r="A412" s="4" t="s">
        <v>1116</v>
      </c>
      <c r="C412" s="6" t="n">
        <v>49534</v>
      </c>
    </row>
    <row r="413" spans="1:9">
      <c r="A413" s="4" t="s">
        <v>1117</v>
      </c>
      <c r="C413" s="6" t="n">
        <v>151</v>
      </c>
    </row>
    <row r="414" spans="1:9">
      <c r="A414" s="4" t="s">
        <v>1118</v>
      </c>
      <c r="C414" s="6" t="n">
        <v>53426</v>
      </c>
    </row>
    <row r="415" spans="1:9">
      <c r="A415" s="4" t="s">
        <v>1119</v>
      </c>
      <c r="C415" s="6" t="n">
        <v>8145</v>
      </c>
    </row>
    <row r="416" spans="1:9">
      <c r="A416" s="4" t="s">
        <v>1172</v>
      </c>
    </row>
    <row r="417" spans="1:9">
      <c r="A417" s="3" t="s">
        <v>1114</v>
      </c>
    </row>
    <row r="418" spans="1:9">
      <c r="A418" s="4" t="s">
        <v>1115</v>
      </c>
      <c r="C418" s="6" t="n">
        <v>17187</v>
      </c>
    </row>
    <row r="419" spans="1:9">
      <c r="A419" s="4" t="s">
        <v>63</v>
      </c>
      <c r="C419" s="6" t="n">
        <v>2734</v>
      </c>
    </row>
    <row r="420" spans="1:9">
      <c r="A420" s="4" t="s">
        <v>1116</v>
      </c>
      <c r="C420" s="6" t="n">
        <v>25008</v>
      </c>
    </row>
    <row r="421" spans="1:9">
      <c r="A421" s="4" t="s">
        <v>1117</v>
      </c>
      <c r="C421" s="6" t="n">
        <v>209</v>
      </c>
    </row>
    <row r="422" spans="1:9">
      <c r="A422" s="4" t="s">
        <v>1118</v>
      </c>
      <c r="C422" s="6" t="n">
        <v>27951</v>
      </c>
    </row>
    <row r="423" spans="1:9">
      <c r="A423" s="4" t="s">
        <v>1119</v>
      </c>
      <c r="C423" s="6" t="n">
        <v>4088</v>
      </c>
    </row>
    <row r="424" spans="1:9">
      <c r="A424" s="4" t="s">
        <v>1173</v>
      </c>
    </row>
    <row r="425" spans="1:9">
      <c r="A425" s="3" t="s">
        <v>1114</v>
      </c>
    </row>
    <row r="426" spans="1:9">
      <c r="A426" s="4" t="s">
        <v>1115</v>
      </c>
      <c r="C426" s="6" t="n">
        <v>0</v>
      </c>
    </row>
    <row r="427" spans="1:9">
      <c r="A427" s="4" t="s">
        <v>63</v>
      </c>
      <c r="C427" s="6" t="n">
        <v>1000</v>
      </c>
    </row>
    <row r="428" spans="1:9">
      <c r="A428" s="4" t="s">
        <v>1116</v>
      </c>
      <c r="C428" s="6" t="n">
        <v>8611</v>
      </c>
    </row>
    <row r="429" spans="1:9">
      <c r="A429" s="4" t="s">
        <v>1117</v>
      </c>
      <c r="C429" s="6" t="n">
        <v>123</v>
      </c>
    </row>
    <row r="430" spans="1:9">
      <c r="A430" s="4" t="s">
        <v>1118</v>
      </c>
      <c r="C430" s="6" t="n">
        <v>9734</v>
      </c>
    </row>
    <row r="431" spans="1:9">
      <c r="A431" s="4" t="s">
        <v>1119</v>
      </c>
      <c r="C431" s="6" t="n">
        <v>1792</v>
      </c>
    </row>
    <row r="432" spans="1:9">
      <c r="A432" s="4" t="s">
        <v>1174</v>
      </c>
    </row>
    <row r="433" spans="1:9">
      <c r="A433" s="3" t="s">
        <v>1114</v>
      </c>
    </row>
    <row r="434" spans="1:9">
      <c r="A434" s="4" t="s">
        <v>1115</v>
      </c>
      <c r="C434" s="6" t="n">
        <v>0</v>
      </c>
    </row>
    <row r="435" spans="1:9">
      <c r="A435" s="4" t="s">
        <v>63</v>
      </c>
      <c r="C435" s="6" t="n">
        <v>3791</v>
      </c>
    </row>
    <row r="436" spans="1:9">
      <c r="A436" s="4" t="s">
        <v>1116</v>
      </c>
      <c r="C436" s="6" t="n">
        <v>8684</v>
      </c>
    </row>
    <row r="437" spans="1:9">
      <c r="A437" s="4" t="s">
        <v>1117</v>
      </c>
      <c r="C437" s="6" t="n">
        <v>992</v>
      </c>
    </row>
    <row r="438" spans="1:9">
      <c r="A438" s="4" t="s">
        <v>1118</v>
      </c>
      <c r="C438" s="6" t="n">
        <v>13467</v>
      </c>
    </row>
    <row r="439" spans="1:9">
      <c r="A439" s="4" t="s">
        <v>1119</v>
      </c>
      <c r="C439" s="6" t="n">
        <v>2309</v>
      </c>
    </row>
    <row r="440" spans="1:9">
      <c r="A440" s="4" t="s">
        <v>1175</v>
      </c>
    </row>
    <row r="441" spans="1:9">
      <c r="A441" s="3" t="s">
        <v>1114</v>
      </c>
    </row>
    <row r="442" spans="1:9">
      <c r="A442" s="4" t="s">
        <v>1115</v>
      </c>
      <c r="C442" s="6" t="n">
        <v>49069</v>
      </c>
    </row>
    <row r="443" spans="1:9">
      <c r="A443" s="4" t="s">
        <v>63</v>
      </c>
      <c r="C443" s="6" t="n">
        <v>5018</v>
      </c>
    </row>
    <row r="444" spans="1:9">
      <c r="A444" s="4" t="s">
        <v>1116</v>
      </c>
      <c r="C444" s="6" t="n">
        <v>60575</v>
      </c>
    </row>
    <row r="445" spans="1:9">
      <c r="A445" s="4" t="s">
        <v>1117</v>
      </c>
      <c r="C445" s="6" t="n">
        <v>425</v>
      </c>
    </row>
    <row r="446" spans="1:9">
      <c r="A446" s="4" t="s">
        <v>1118</v>
      </c>
      <c r="C446" s="6" t="n">
        <v>66018</v>
      </c>
    </row>
    <row r="447" spans="1:9">
      <c r="A447" s="4" t="s">
        <v>1119</v>
      </c>
      <c r="C447" s="6" t="n">
        <v>10207</v>
      </c>
    </row>
    <row r="448" spans="1:9">
      <c r="A448" s="4" t="s">
        <v>1176</v>
      </c>
    </row>
    <row r="449" spans="1:9">
      <c r="A449" s="3" t="s">
        <v>1114</v>
      </c>
    </row>
    <row r="450" spans="1:9">
      <c r="A450" s="4" t="s">
        <v>1115</v>
      </c>
      <c r="C450" s="6" t="n">
        <v>7350</v>
      </c>
    </row>
    <row r="451" spans="1:9">
      <c r="A451" s="4" t="s">
        <v>63</v>
      </c>
      <c r="C451" s="6" t="n">
        <v>2360</v>
      </c>
    </row>
    <row r="452" spans="1:9">
      <c r="A452" s="4" t="s">
        <v>1116</v>
      </c>
      <c r="C452" s="6" t="n">
        <v>13728</v>
      </c>
    </row>
    <row r="453" spans="1:9">
      <c r="A453" s="4" t="s">
        <v>1117</v>
      </c>
      <c r="C453" s="6" t="n">
        <v>398</v>
      </c>
    </row>
    <row r="454" spans="1:9">
      <c r="A454" s="4" t="s">
        <v>1118</v>
      </c>
      <c r="C454" s="6" t="n">
        <v>16486</v>
      </c>
    </row>
    <row r="455" spans="1:9">
      <c r="A455" s="4" t="s">
        <v>1119</v>
      </c>
      <c r="C455" s="6" t="n">
        <v>2907</v>
      </c>
    </row>
    <row r="456" spans="1:9">
      <c r="A456" s="4" t="s">
        <v>1177</v>
      </c>
    </row>
    <row r="457" spans="1:9">
      <c r="A457" s="3" t="s">
        <v>1114</v>
      </c>
    </row>
    <row r="458" spans="1:9">
      <c r="A458" s="4" t="s">
        <v>1115</v>
      </c>
      <c r="C458" s="6" t="n">
        <v>12423</v>
      </c>
    </row>
    <row r="459" spans="1:9">
      <c r="A459" s="4" t="s">
        <v>63</v>
      </c>
      <c r="C459" s="6" t="n">
        <v>1379</v>
      </c>
    </row>
    <row r="460" spans="1:9">
      <c r="A460" s="4" t="s">
        <v>1116</v>
      </c>
      <c r="C460" s="6" t="n">
        <v>13976</v>
      </c>
    </row>
    <row r="461" spans="1:9">
      <c r="A461" s="4" t="s">
        <v>1117</v>
      </c>
      <c r="C461" s="6" t="n">
        <v>146</v>
      </c>
    </row>
    <row r="462" spans="1:9">
      <c r="A462" s="4" t="s">
        <v>1118</v>
      </c>
      <c r="C462" s="6" t="n">
        <v>15501</v>
      </c>
    </row>
    <row r="463" spans="1:9">
      <c r="A463" s="4" t="s">
        <v>1119</v>
      </c>
      <c r="C463" s="6" t="n">
        <v>2682</v>
      </c>
    </row>
    <row r="464" spans="1:9">
      <c r="A464" s="4" t="s">
        <v>1178</v>
      </c>
    </row>
    <row r="465" spans="1:9">
      <c r="A465" s="3" t="s">
        <v>1114</v>
      </c>
    </row>
    <row r="466" spans="1:9">
      <c r="A466" s="4" t="s">
        <v>1115</v>
      </c>
      <c r="C466" s="6" t="n">
        <v>0</v>
      </c>
    </row>
    <row r="467" spans="1:9">
      <c r="A467" s="4" t="s">
        <v>63</v>
      </c>
      <c r="C467" s="6" t="n">
        <v>3045</v>
      </c>
    </row>
    <row r="468" spans="1:9">
      <c r="A468" s="4" t="s">
        <v>1116</v>
      </c>
      <c r="C468" s="6" t="n">
        <v>0</v>
      </c>
    </row>
    <row r="469" spans="1:9">
      <c r="A469" s="4" t="s">
        <v>1117</v>
      </c>
      <c r="C469" s="6" t="n">
        <v>0</v>
      </c>
    </row>
    <row r="470" spans="1:9">
      <c r="A470" s="4" t="s">
        <v>1118</v>
      </c>
      <c r="C470" s="6" t="n">
        <v>3045</v>
      </c>
    </row>
    <row r="471" spans="1:9">
      <c r="A471" s="4" t="s">
        <v>1119</v>
      </c>
      <c r="C471" s="6" t="n">
        <v>0</v>
      </c>
    </row>
    <row r="472" spans="1:9">
      <c r="A472" s="4" t="s">
        <v>1179</v>
      </c>
    </row>
    <row r="473" spans="1:9">
      <c r="A473" s="3" t="s">
        <v>1114</v>
      </c>
    </row>
    <row r="474" spans="1:9">
      <c r="A474" s="4" t="s">
        <v>1115</v>
      </c>
      <c r="C474" s="6" t="n">
        <v>17560</v>
      </c>
    </row>
    <row r="475" spans="1:9">
      <c r="A475" s="4" t="s">
        <v>63</v>
      </c>
      <c r="C475" s="6" t="n">
        <v>0</v>
      </c>
    </row>
    <row r="476" spans="1:9">
      <c r="A476" s="4" t="s">
        <v>1116</v>
      </c>
      <c r="C476" s="6" t="n">
        <v>16367</v>
      </c>
    </row>
    <row r="477" spans="1:9">
      <c r="A477" s="4" t="s">
        <v>1117</v>
      </c>
      <c r="C477" s="6" t="n">
        <v>763</v>
      </c>
    </row>
    <row r="478" spans="1:9">
      <c r="A478" s="4" t="s">
        <v>1118</v>
      </c>
      <c r="C478" s="6" t="n">
        <v>17130</v>
      </c>
    </row>
    <row r="479" spans="1:9">
      <c r="A479" s="4" t="s">
        <v>1119</v>
      </c>
      <c r="C479" s="6" t="n">
        <v>2437</v>
      </c>
    </row>
    <row r="480" spans="1:9">
      <c r="A480" s="4" t="s">
        <v>1180</v>
      </c>
    </row>
    <row r="481" spans="1:9">
      <c r="A481" s="3" t="s">
        <v>1114</v>
      </c>
    </row>
    <row r="482" spans="1:9">
      <c r="A482" s="4" t="s">
        <v>1115</v>
      </c>
      <c r="C482" s="6" t="n">
        <v>0</v>
      </c>
    </row>
    <row r="483" spans="1:9">
      <c r="A483" s="4" t="s">
        <v>63</v>
      </c>
      <c r="C483" s="6" t="n">
        <v>690</v>
      </c>
    </row>
    <row r="484" spans="1:9">
      <c r="A484" s="4" t="s">
        <v>1116</v>
      </c>
      <c r="C484" s="6" t="n">
        <v>10084</v>
      </c>
    </row>
    <row r="485" spans="1:9">
      <c r="A485" s="4" t="s">
        <v>1117</v>
      </c>
      <c r="C485" s="6" t="n">
        <v>173</v>
      </c>
    </row>
    <row r="486" spans="1:9">
      <c r="A486" s="4" t="s">
        <v>1118</v>
      </c>
      <c r="C486" s="6" t="n">
        <v>10947</v>
      </c>
    </row>
    <row r="487" spans="1:9">
      <c r="A487" s="4" t="s">
        <v>1119</v>
      </c>
      <c r="C487" s="6" t="n">
        <v>0</v>
      </c>
    </row>
    <row r="488" spans="1:9">
      <c r="A488" s="4" t="s">
        <v>1181</v>
      </c>
    </row>
    <row r="489" spans="1:9">
      <c r="A489" s="3" t="s">
        <v>1114</v>
      </c>
    </row>
    <row r="490" spans="1:9">
      <c r="A490" s="4" t="s">
        <v>1115</v>
      </c>
      <c r="C490" s="6" t="n">
        <v>0</v>
      </c>
    </row>
    <row r="491" spans="1:9">
      <c r="A491" s="4" t="s">
        <v>63</v>
      </c>
      <c r="C491" s="6" t="n">
        <v>3182</v>
      </c>
    </row>
    <row r="492" spans="1:9">
      <c r="A492" s="4" t="s">
        <v>1116</v>
      </c>
      <c r="C492" s="6" t="n">
        <v>25364</v>
      </c>
    </row>
    <row r="493" spans="1:9">
      <c r="A493" s="4" t="s">
        <v>1117</v>
      </c>
      <c r="C493" s="6" t="n">
        <v>65</v>
      </c>
    </row>
    <row r="494" spans="1:9">
      <c r="A494" s="4" t="s">
        <v>1118</v>
      </c>
      <c r="C494" s="6" t="n">
        <v>28611</v>
      </c>
    </row>
    <row r="495" spans="1:9">
      <c r="A495" s="4" t="s">
        <v>1119</v>
      </c>
      <c r="C495" s="6" t="n">
        <v>0</v>
      </c>
    </row>
    <row r="496" spans="1:9">
      <c r="A496" s="4" t="s">
        <v>1182</v>
      </c>
    </row>
    <row r="497" spans="1:9">
      <c r="A497" s="3" t="s">
        <v>1114</v>
      </c>
    </row>
    <row r="498" spans="1:9">
      <c r="A498" s="4" t="s">
        <v>1115</v>
      </c>
      <c r="C498" s="6" t="n">
        <v>0</v>
      </c>
    </row>
    <row r="499" spans="1:9">
      <c r="A499" s="4" t="s">
        <v>63</v>
      </c>
      <c r="C499" s="6" t="n">
        <v>601</v>
      </c>
    </row>
    <row r="500" spans="1:9">
      <c r="A500" s="4" t="s">
        <v>1116</v>
      </c>
      <c r="C500" s="6" t="n">
        <v>8992</v>
      </c>
    </row>
    <row r="501" spans="1:9">
      <c r="A501" s="4" t="s">
        <v>1117</v>
      </c>
      <c r="C501" s="6" t="n">
        <v>64</v>
      </c>
    </row>
    <row r="502" spans="1:9">
      <c r="A502" s="4" t="s">
        <v>1118</v>
      </c>
      <c r="C502" s="6" t="n">
        <v>9657</v>
      </c>
    </row>
    <row r="503" spans="1:9">
      <c r="A503" s="4" t="s">
        <v>1119</v>
      </c>
      <c r="C503" s="6" t="n">
        <v>1225</v>
      </c>
    </row>
    <row r="504" spans="1:9">
      <c r="A504" s="4" t="s">
        <v>1183</v>
      </c>
    </row>
    <row r="505" spans="1:9">
      <c r="A505" s="3" t="s">
        <v>1114</v>
      </c>
    </row>
    <row r="506" spans="1:9">
      <c r="A506" s="4" t="s">
        <v>1115</v>
      </c>
      <c r="C506" s="6" t="n">
        <v>0</v>
      </c>
    </row>
    <row r="507" spans="1:9">
      <c r="A507" s="4" t="s">
        <v>63</v>
      </c>
      <c r="C507" s="6" t="n">
        <v>645</v>
      </c>
    </row>
    <row r="508" spans="1:9">
      <c r="A508" s="4" t="s">
        <v>1116</v>
      </c>
      <c r="C508" s="6" t="n">
        <v>7885</v>
      </c>
    </row>
    <row r="509" spans="1:9">
      <c r="A509" s="4" t="s">
        <v>1117</v>
      </c>
      <c r="C509" s="6" t="n">
        <v>0</v>
      </c>
    </row>
    <row r="510" spans="1:9">
      <c r="A510" s="4" t="s">
        <v>1118</v>
      </c>
      <c r="C510" s="6" t="n">
        <v>8530</v>
      </c>
    </row>
    <row r="511" spans="1:9">
      <c r="A511" s="4" t="s">
        <v>1119</v>
      </c>
      <c r="C511" s="6" t="n">
        <v>1065</v>
      </c>
    </row>
    <row r="512" spans="1:9">
      <c r="A512" s="4" t="s">
        <v>1180</v>
      </c>
    </row>
    <row r="513" spans="1:9">
      <c r="A513" s="3" t="s">
        <v>1114</v>
      </c>
    </row>
    <row r="514" spans="1:9">
      <c r="A514" s="4" t="s">
        <v>1115</v>
      </c>
      <c r="C514" s="6" t="n">
        <v>6797</v>
      </c>
    </row>
    <row r="515" spans="1:9">
      <c r="A515" s="4" t="s">
        <v>63</v>
      </c>
      <c r="C515" s="6" t="n">
        <v>1436</v>
      </c>
    </row>
    <row r="516" spans="1:9">
      <c r="A516" s="4" t="s">
        <v>1116</v>
      </c>
      <c r="C516" s="6" t="n">
        <v>8616</v>
      </c>
    </row>
    <row r="517" spans="1:9">
      <c r="A517" s="4" t="s">
        <v>1117</v>
      </c>
      <c r="C517" s="6" t="n">
        <v>59</v>
      </c>
    </row>
    <row r="518" spans="1:9">
      <c r="A518" s="4" t="s">
        <v>1118</v>
      </c>
      <c r="C518" s="6" t="n">
        <v>10111</v>
      </c>
    </row>
    <row r="519" spans="1:9">
      <c r="A519" s="4" t="s">
        <v>1119</v>
      </c>
      <c r="C519" s="6" t="n">
        <v>1245</v>
      </c>
    </row>
    <row r="520" spans="1:9">
      <c r="A520" s="4" t="s">
        <v>1184</v>
      </c>
    </row>
    <row r="521" spans="1:9">
      <c r="A521" s="3" t="s">
        <v>1114</v>
      </c>
    </row>
    <row r="522" spans="1:9">
      <c r="A522" s="4" t="s">
        <v>1115</v>
      </c>
      <c r="C522" s="6" t="n">
        <v>8271</v>
      </c>
    </row>
    <row r="523" spans="1:9">
      <c r="A523" s="4" t="s">
        <v>63</v>
      </c>
      <c r="C523" s="6" t="n">
        <v>1101</v>
      </c>
    </row>
    <row r="524" spans="1:9">
      <c r="A524" s="4" t="s">
        <v>1116</v>
      </c>
      <c r="C524" s="6" t="n">
        <v>8899</v>
      </c>
    </row>
    <row r="525" spans="1:9">
      <c r="A525" s="4" t="s">
        <v>1117</v>
      </c>
      <c r="C525" s="6" t="n">
        <v>0</v>
      </c>
    </row>
    <row r="526" spans="1:9">
      <c r="A526" s="4" t="s">
        <v>1118</v>
      </c>
      <c r="C526" s="6" t="n">
        <v>10000</v>
      </c>
    </row>
    <row r="527" spans="1:9">
      <c r="A527" s="4" t="s">
        <v>1119</v>
      </c>
      <c r="C527" s="6" t="n">
        <v>1236</v>
      </c>
    </row>
    <row r="528" spans="1:9">
      <c r="A528" s="4" t="s">
        <v>1185</v>
      </c>
    </row>
    <row r="529" spans="1:9">
      <c r="A529" s="3" t="s">
        <v>1114</v>
      </c>
    </row>
    <row r="530" spans="1:9">
      <c r="A530" s="4" t="s">
        <v>1115</v>
      </c>
      <c r="C530" s="6" t="n">
        <v>0</v>
      </c>
    </row>
    <row r="531" spans="1:9">
      <c r="A531" s="4" t="s">
        <v>63</v>
      </c>
      <c r="C531" s="6" t="n">
        <v>1260</v>
      </c>
    </row>
    <row r="532" spans="1:9">
      <c r="A532" s="4" t="s">
        <v>1116</v>
      </c>
      <c r="C532" s="6" t="n">
        <v>935</v>
      </c>
    </row>
    <row r="533" spans="1:9">
      <c r="A533" s="4" t="s">
        <v>1117</v>
      </c>
      <c r="C533" s="6" t="n">
        <v>29</v>
      </c>
    </row>
    <row r="534" spans="1:9">
      <c r="A534" s="4" t="s">
        <v>1118</v>
      </c>
      <c r="C534" s="6" t="n">
        <v>2224</v>
      </c>
    </row>
    <row r="535" spans="1:9">
      <c r="A535" s="4" t="s">
        <v>1119</v>
      </c>
      <c r="C535" s="6" t="n">
        <v>230</v>
      </c>
    </row>
    <row r="536" spans="1:9">
      <c r="A536" s="4" t="s">
        <v>1186</v>
      </c>
    </row>
    <row r="537" spans="1:9">
      <c r="A537" s="3" t="s">
        <v>1114</v>
      </c>
    </row>
    <row r="538" spans="1:9">
      <c r="A538" s="4" t="s">
        <v>1115</v>
      </c>
      <c r="C538" s="6" t="n">
        <v>19167</v>
      </c>
    </row>
    <row r="539" spans="1:9">
      <c r="A539" s="4" t="s">
        <v>63</v>
      </c>
      <c r="C539" s="6" t="n">
        <v>8821</v>
      </c>
    </row>
    <row r="540" spans="1:9">
      <c r="A540" s="4" t="s">
        <v>1116</v>
      </c>
      <c r="C540" s="6" t="n">
        <v>48682</v>
      </c>
    </row>
    <row r="541" spans="1:9">
      <c r="A541" s="4" t="s">
        <v>1117</v>
      </c>
      <c r="C541" s="6" t="n">
        <v>680</v>
      </c>
    </row>
    <row r="542" spans="1:9">
      <c r="A542" s="4" t="s">
        <v>1118</v>
      </c>
      <c r="C542" s="6" t="n">
        <v>58183</v>
      </c>
    </row>
    <row r="543" spans="1:9">
      <c r="A543" s="4" t="s">
        <v>1119</v>
      </c>
      <c r="C543" s="6" t="n">
        <v>7342</v>
      </c>
    </row>
    <row r="544" spans="1:9">
      <c r="A544" s="4" t="s">
        <v>1187</v>
      </c>
    </row>
    <row r="545" spans="1:9">
      <c r="A545" s="3" t="s">
        <v>1114</v>
      </c>
    </row>
    <row r="546" spans="1:9">
      <c r="A546" s="4" t="s">
        <v>1115</v>
      </c>
      <c r="C546" s="6" t="n">
        <v>15797</v>
      </c>
    </row>
    <row r="547" spans="1:9">
      <c r="A547" s="4" t="s">
        <v>63</v>
      </c>
      <c r="C547" s="6" t="n">
        <v>0</v>
      </c>
    </row>
    <row r="548" spans="1:9">
      <c r="A548" s="4" t="s">
        <v>1116</v>
      </c>
      <c r="C548" s="6" t="n">
        <v>18519</v>
      </c>
    </row>
    <row r="549" spans="1:9">
      <c r="A549" s="4" t="s">
        <v>1117</v>
      </c>
      <c r="C549" s="6" t="n">
        <v>3</v>
      </c>
    </row>
    <row r="550" spans="1:9">
      <c r="A550" s="4" t="s">
        <v>1118</v>
      </c>
      <c r="C550" s="6" t="n">
        <v>18522</v>
      </c>
    </row>
    <row r="551" spans="1:9">
      <c r="A551" s="4" t="s">
        <v>1119</v>
      </c>
      <c r="C551" s="6" t="n">
        <v>2552</v>
      </c>
    </row>
    <row r="552" spans="1:9">
      <c r="A552" s="4" t="s">
        <v>1188</v>
      </c>
    </row>
    <row r="553" spans="1:9">
      <c r="A553" s="3" t="s">
        <v>1114</v>
      </c>
    </row>
    <row r="554" spans="1:9">
      <c r="A554" s="4" t="s">
        <v>1115</v>
      </c>
      <c r="C554" s="6" t="n">
        <v>0</v>
      </c>
    </row>
    <row r="555" spans="1:9">
      <c r="A555" s="4" t="s">
        <v>63</v>
      </c>
      <c r="C555" s="6" t="n">
        <v>8531</v>
      </c>
    </row>
    <row r="556" spans="1:9">
      <c r="A556" s="4" t="s">
        <v>1116</v>
      </c>
      <c r="C556" s="6" t="n">
        <v>80734</v>
      </c>
    </row>
    <row r="557" spans="1:9">
      <c r="A557" s="4" t="s">
        <v>1117</v>
      </c>
      <c r="C557" s="6" t="n">
        <v>1044</v>
      </c>
    </row>
    <row r="558" spans="1:9">
      <c r="A558" s="4" t="s">
        <v>1118</v>
      </c>
      <c r="C558" s="6" t="n">
        <v>90309</v>
      </c>
    </row>
    <row r="559" spans="1:9">
      <c r="A559" s="4" t="s">
        <v>1119</v>
      </c>
      <c r="C559" s="6" t="n">
        <v>11940</v>
      </c>
    </row>
    <row r="560" spans="1:9">
      <c r="A560" s="4" t="s">
        <v>1189</v>
      </c>
    </row>
    <row r="561" spans="1:9">
      <c r="A561" s="3" t="s">
        <v>1114</v>
      </c>
    </row>
    <row r="562" spans="1:9">
      <c r="A562" s="4" t="s">
        <v>1115</v>
      </c>
      <c r="C562" s="6" t="n">
        <v>7187</v>
      </c>
    </row>
    <row r="563" spans="1:9">
      <c r="A563" s="4" t="s">
        <v>63</v>
      </c>
      <c r="C563" s="6" t="n">
        <v>2628</v>
      </c>
    </row>
    <row r="564" spans="1:9">
      <c r="A564" s="4" t="s">
        <v>1116</v>
      </c>
      <c r="C564" s="6" t="n">
        <v>16098</v>
      </c>
    </row>
    <row r="565" spans="1:9">
      <c r="A565" s="4" t="s">
        <v>1117</v>
      </c>
      <c r="C565" s="6" t="n">
        <v>0</v>
      </c>
    </row>
    <row r="566" spans="1:9">
      <c r="A566" s="4" t="s">
        <v>1118</v>
      </c>
      <c r="C566" s="6" t="n">
        <v>18726</v>
      </c>
    </row>
    <row r="567" spans="1:9">
      <c r="A567" s="4" t="s">
        <v>1119</v>
      </c>
      <c r="C567" s="6" t="n">
        <v>2181</v>
      </c>
    </row>
    <row r="568" spans="1:9">
      <c r="A568" s="4" t="s">
        <v>1190</v>
      </c>
    </row>
    <row r="569" spans="1:9">
      <c r="A569" s="3" t="s">
        <v>1114</v>
      </c>
    </row>
    <row r="570" spans="1:9">
      <c r="A570" s="4" t="s">
        <v>1115</v>
      </c>
      <c r="C570" s="6" t="n">
        <v>0</v>
      </c>
    </row>
    <row r="571" spans="1:9">
      <c r="A571" s="4" t="s">
        <v>63</v>
      </c>
      <c r="C571" s="6" t="n">
        <v>0</v>
      </c>
    </row>
    <row r="572" spans="1:9">
      <c r="A572" s="4" t="s">
        <v>1116</v>
      </c>
      <c r="C572" s="6" t="n">
        <v>18083</v>
      </c>
    </row>
    <row r="573" spans="1:9">
      <c r="A573" s="4" t="s">
        <v>1117</v>
      </c>
      <c r="C573" s="6" t="n">
        <v>146</v>
      </c>
    </row>
    <row r="574" spans="1:9">
      <c r="A574" s="4" t="s">
        <v>1118</v>
      </c>
      <c r="C574" s="6" t="n">
        <v>18229</v>
      </c>
    </row>
    <row r="575" spans="1:9">
      <c r="A575" s="4" t="s">
        <v>1119</v>
      </c>
      <c r="C575" s="6" t="n">
        <v>2617</v>
      </c>
    </row>
    <row r="576" spans="1:9">
      <c r="A576" s="4" t="s">
        <v>1191</v>
      </c>
    </row>
    <row r="577" spans="1:9">
      <c r="A577" s="3" t="s">
        <v>1114</v>
      </c>
    </row>
    <row r="578" spans="1:9">
      <c r="A578" s="4" t="s">
        <v>1115</v>
      </c>
      <c r="C578" s="6" t="n">
        <v>8475</v>
      </c>
    </row>
    <row r="579" spans="1:9">
      <c r="A579" s="4" t="s">
        <v>63</v>
      </c>
      <c r="C579" s="6" t="n">
        <v>775</v>
      </c>
    </row>
    <row r="580" spans="1:9">
      <c r="A580" s="4" t="s">
        <v>1116</v>
      </c>
      <c r="C580" s="6" t="n">
        <v>7223</v>
      </c>
    </row>
    <row r="581" spans="1:9">
      <c r="A581" s="4" t="s">
        <v>1117</v>
      </c>
      <c r="C581" s="6" t="n">
        <v>0</v>
      </c>
    </row>
    <row r="582" spans="1:9">
      <c r="A582" s="4" t="s">
        <v>1118</v>
      </c>
      <c r="C582" s="6" t="n">
        <v>7998</v>
      </c>
    </row>
    <row r="583" spans="1:9">
      <c r="A583" s="4" t="s">
        <v>1119</v>
      </c>
      <c r="C583" s="6" t="n">
        <v>964</v>
      </c>
    </row>
    <row r="584" spans="1:9">
      <c r="A584" s="4" t="s">
        <v>1192</v>
      </c>
    </row>
    <row r="585" spans="1:9">
      <c r="A585" s="3" t="s">
        <v>1114</v>
      </c>
    </row>
    <row r="586" spans="1:9">
      <c r="A586" s="4" t="s">
        <v>1115</v>
      </c>
      <c r="C586" s="6" t="n">
        <v>0</v>
      </c>
    </row>
    <row r="587" spans="1:9">
      <c r="A587" s="4" t="s">
        <v>63</v>
      </c>
      <c r="C587" s="6" t="n">
        <v>1604</v>
      </c>
    </row>
    <row r="588" spans="1:9">
      <c r="A588" s="4" t="s">
        <v>1116</v>
      </c>
      <c r="C588" s="6" t="n">
        <v>26069</v>
      </c>
    </row>
    <row r="589" spans="1:9">
      <c r="A589" s="4" t="s">
        <v>1117</v>
      </c>
      <c r="C589" s="6" t="n">
        <v>20</v>
      </c>
    </row>
    <row r="590" spans="1:9">
      <c r="A590" s="4" t="s">
        <v>1118</v>
      </c>
      <c r="C590" s="6" t="n">
        <v>27693</v>
      </c>
    </row>
    <row r="591" spans="1:9">
      <c r="A591" s="4" t="s">
        <v>1119</v>
      </c>
      <c r="C591" s="6" t="n">
        <v>4172</v>
      </c>
    </row>
    <row r="592" spans="1:9">
      <c r="A592" s="4" t="s">
        <v>1193</v>
      </c>
    </row>
    <row r="593" spans="1:9">
      <c r="A593" s="3" t="s">
        <v>1114</v>
      </c>
    </row>
    <row r="594" spans="1:9">
      <c r="A594" s="4" t="s">
        <v>1115</v>
      </c>
      <c r="C594" s="6" t="n">
        <v>14812</v>
      </c>
    </row>
    <row r="595" spans="1:9">
      <c r="A595" s="4" t="s">
        <v>63</v>
      </c>
      <c r="C595" s="6" t="n">
        <v>1782</v>
      </c>
    </row>
    <row r="596" spans="1:9">
      <c r="A596" s="4" t="s">
        <v>1116</v>
      </c>
      <c r="C596" s="6" t="n">
        <v>21869</v>
      </c>
    </row>
    <row r="597" spans="1:9">
      <c r="A597" s="4" t="s">
        <v>1117</v>
      </c>
      <c r="C597" s="6" t="n">
        <v>327</v>
      </c>
    </row>
    <row r="598" spans="1:9">
      <c r="A598" s="4" t="s">
        <v>1118</v>
      </c>
      <c r="C598" s="6" t="n">
        <v>23978</v>
      </c>
    </row>
    <row r="599" spans="1:9">
      <c r="A599" s="4" t="s">
        <v>1119</v>
      </c>
      <c r="C599" s="6" t="n">
        <v>3626</v>
      </c>
    </row>
    <row r="600" spans="1:9">
      <c r="A600" s="4" t="s">
        <v>1194</v>
      </c>
    </row>
    <row r="601" spans="1:9">
      <c r="A601" s="3" t="s">
        <v>1114</v>
      </c>
    </row>
    <row r="602" spans="1:9">
      <c r="A602" s="4" t="s">
        <v>1115</v>
      </c>
      <c r="C602" s="6" t="n">
        <v>15322</v>
      </c>
    </row>
    <row r="603" spans="1:9">
      <c r="A603" s="4" t="s">
        <v>63</v>
      </c>
      <c r="C603" s="6" t="n">
        <v>0</v>
      </c>
    </row>
    <row r="604" spans="1:9">
      <c r="A604" s="4" t="s">
        <v>1116</v>
      </c>
      <c r="C604" s="6" t="n">
        <v>15928</v>
      </c>
    </row>
    <row r="605" spans="1:9">
      <c r="A605" s="4" t="s">
        <v>1117</v>
      </c>
      <c r="C605" s="6" t="n">
        <v>167</v>
      </c>
    </row>
    <row r="606" spans="1:9">
      <c r="A606" s="4" t="s">
        <v>1118</v>
      </c>
      <c r="C606" s="6" t="n">
        <v>16095</v>
      </c>
    </row>
    <row r="607" spans="1:9">
      <c r="A607" s="4" t="s">
        <v>1119</v>
      </c>
      <c r="C607" s="6" t="n">
        <v>2169</v>
      </c>
    </row>
    <row r="608" spans="1:9">
      <c r="A608" s="4" t="s">
        <v>1195</v>
      </c>
    </row>
    <row r="609" spans="1:9">
      <c r="A609" s="3" t="s">
        <v>1114</v>
      </c>
    </row>
    <row r="610" spans="1:9">
      <c r="A610" s="4" t="s">
        <v>1115</v>
      </c>
      <c r="C610" s="6" t="n">
        <v>18272</v>
      </c>
    </row>
    <row r="611" spans="1:9">
      <c r="A611" s="4" t="s">
        <v>63</v>
      </c>
      <c r="C611" s="6" t="n">
        <v>0</v>
      </c>
    </row>
    <row r="612" spans="1:9">
      <c r="A612" s="4" t="s">
        <v>1116</v>
      </c>
      <c r="C612" s="6" t="n">
        <v>22309</v>
      </c>
    </row>
    <row r="613" spans="1:9">
      <c r="A613" s="4" t="s">
        <v>1117</v>
      </c>
      <c r="C613" s="6" t="n">
        <v>0</v>
      </c>
    </row>
    <row r="614" spans="1:9">
      <c r="A614" s="4" t="s">
        <v>1118</v>
      </c>
      <c r="C614" s="6" t="n">
        <v>22309</v>
      </c>
    </row>
    <row r="615" spans="1:9">
      <c r="A615" s="4" t="s">
        <v>1119</v>
      </c>
      <c r="C615" s="6" t="n">
        <v>2873</v>
      </c>
    </row>
    <row r="616" spans="1:9">
      <c r="A616" s="4" t="s">
        <v>1196</v>
      </c>
    </row>
    <row r="617" spans="1:9">
      <c r="A617" s="3" t="s">
        <v>1114</v>
      </c>
    </row>
    <row r="618" spans="1:9">
      <c r="A618" s="4" t="s">
        <v>1115</v>
      </c>
      <c r="C618" s="6" t="n">
        <v>0</v>
      </c>
    </row>
    <row r="619" spans="1:9">
      <c r="A619" s="4" t="s">
        <v>63</v>
      </c>
      <c r="C619" s="6" t="n">
        <v>1896</v>
      </c>
    </row>
    <row r="620" spans="1:9">
      <c r="A620" s="4" t="s">
        <v>1116</v>
      </c>
      <c r="C620" s="6" t="n">
        <v>16107</v>
      </c>
    </row>
    <row r="621" spans="1:9">
      <c r="A621" s="4" t="s">
        <v>1117</v>
      </c>
      <c r="C621" s="6" t="n">
        <v>0</v>
      </c>
    </row>
    <row r="622" spans="1:9">
      <c r="A622" s="4" t="s">
        <v>1118</v>
      </c>
      <c r="C622" s="6" t="n">
        <v>18003</v>
      </c>
    </row>
    <row r="623" spans="1:9">
      <c r="A623" s="4" t="s">
        <v>1119</v>
      </c>
      <c r="C623" s="6" t="n">
        <v>3270</v>
      </c>
    </row>
    <row r="624" spans="1:9">
      <c r="A624" s="4" t="s">
        <v>1197</v>
      </c>
    </row>
    <row r="625" spans="1:9">
      <c r="A625" s="3" t="s">
        <v>1114</v>
      </c>
    </row>
    <row r="626" spans="1:9">
      <c r="A626" s="4" t="s">
        <v>1115</v>
      </c>
      <c r="C626" s="6" t="n">
        <v>7085</v>
      </c>
    </row>
    <row r="627" spans="1:9">
      <c r="A627" s="4" t="s">
        <v>63</v>
      </c>
      <c r="C627" s="6" t="n">
        <v>1378</v>
      </c>
    </row>
    <row r="628" spans="1:9">
      <c r="A628" s="4" t="s">
        <v>1116</v>
      </c>
      <c r="C628" s="6" t="n">
        <v>6547</v>
      </c>
    </row>
    <row r="629" spans="1:9">
      <c r="A629" s="4" t="s">
        <v>1117</v>
      </c>
      <c r="C629" s="6" t="n">
        <v>310</v>
      </c>
    </row>
    <row r="630" spans="1:9">
      <c r="A630" s="4" t="s">
        <v>1118</v>
      </c>
      <c r="C630" s="6" t="n">
        <v>8235</v>
      </c>
    </row>
    <row r="631" spans="1:9">
      <c r="A631" s="4" t="s">
        <v>1119</v>
      </c>
      <c r="C631" s="6" t="n">
        <v>1078</v>
      </c>
    </row>
    <row r="632" spans="1:9">
      <c r="A632" s="4" t="s">
        <v>1198</v>
      </c>
    </row>
    <row r="633" spans="1:9">
      <c r="A633" s="3" t="s">
        <v>1114</v>
      </c>
    </row>
    <row r="634" spans="1:9">
      <c r="A634" s="4" t="s">
        <v>1115</v>
      </c>
      <c r="C634" s="6" t="n">
        <v>13085</v>
      </c>
    </row>
    <row r="635" spans="1:9">
      <c r="A635" s="4" t="s">
        <v>63</v>
      </c>
      <c r="C635" s="6" t="n">
        <v>0</v>
      </c>
    </row>
    <row r="636" spans="1:9">
      <c r="A636" s="4" t="s">
        <v>1116</v>
      </c>
      <c r="C636" s="6" t="n">
        <v>25194</v>
      </c>
    </row>
    <row r="637" spans="1:9">
      <c r="A637" s="4" t="s">
        <v>1117</v>
      </c>
      <c r="C637" s="6" t="n">
        <v>857</v>
      </c>
    </row>
    <row r="638" spans="1:9">
      <c r="A638" s="4" t="s">
        <v>1118</v>
      </c>
      <c r="C638" s="6" t="n">
        <v>26051</v>
      </c>
    </row>
    <row r="639" spans="1:9">
      <c r="A639" s="4" t="s">
        <v>1119</v>
      </c>
      <c r="C639" s="6" t="n">
        <v>3575</v>
      </c>
    </row>
    <row r="640" spans="1:9">
      <c r="A640" s="4" t="s">
        <v>1199</v>
      </c>
    </row>
    <row r="641" spans="1:9">
      <c r="A641" s="3" t="s">
        <v>1114</v>
      </c>
    </row>
    <row r="642" spans="1:9">
      <c r="A642" s="4" t="s">
        <v>1115</v>
      </c>
      <c r="C642" s="6" t="n">
        <v>0</v>
      </c>
    </row>
    <row r="643" spans="1:9">
      <c r="A643" s="4" t="s">
        <v>63</v>
      </c>
      <c r="C643" s="6" t="n">
        <v>1596</v>
      </c>
    </row>
    <row r="644" spans="1:9">
      <c r="A644" s="4" t="s">
        <v>1116</v>
      </c>
      <c r="C644" s="6" t="n">
        <v>40475</v>
      </c>
    </row>
    <row r="645" spans="1:9">
      <c r="A645" s="4" t="s">
        <v>1117</v>
      </c>
      <c r="C645" s="6" t="n">
        <v>1226</v>
      </c>
    </row>
    <row r="646" spans="1:9">
      <c r="A646" s="4" t="s">
        <v>1118</v>
      </c>
      <c r="C646" s="6" t="n">
        <v>43297</v>
      </c>
    </row>
    <row r="647" spans="1:9">
      <c r="A647" s="4" t="s">
        <v>1119</v>
      </c>
      <c r="C647" s="6" t="n">
        <v>5334</v>
      </c>
    </row>
    <row r="648" spans="1:9">
      <c r="A648" s="4" t="s">
        <v>1200</v>
      </c>
    </row>
    <row r="649" spans="1:9">
      <c r="A649" s="3" t="s">
        <v>1114</v>
      </c>
    </row>
    <row r="650" spans="1:9">
      <c r="A650" s="4" t="s">
        <v>1115</v>
      </c>
      <c r="C650" s="6" t="n">
        <v>0</v>
      </c>
    </row>
    <row r="651" spans="1:9">
      <c r="A651" s="4" t="s">
        <v>63</v>
      </c>
      <c r="C651" s="6" t="n">
        <v>1276</v>
      </c>
    </row>
    <row r="652" spans="1:9">
      <c r="A652" s="4" t="s">
        <v>1116</v>
      </c>
      <c r="C652" s="6" t="n">
        <v>6868</v>
      </c>
    </row>
    <row r="653" spans="1:9">
      <c r="A653" s="4" t="s">
        <v>1117</v>
      </c>
      <c r="C653" s="6" t="n">
        <v>0</v>
      </c>
    </row>
    <row r="654" spans="1:9">
      <c r="A654" s="4" t="s">
        <v>1118</v>
      </c>
      <c r="C654" s="6" t="n">
        <v>8144</v>
      </c>
    </row>
    <row r="655" spans="1:9">
      <c r="A655" s="4" t="s">
        <v>1119</v>
      </c>
      <c r="C655" s="6" t="n">
        <v>1480</v>
      </c>
    </row>
    <row r="656" spans="1:9">
      <c r="A656" s="4" t="s">
        <v>1201</v>
      </c>
    </row>
    <row r="657" spans="1:9">
      <c r="A657" s="3" t="s">
        <v>1114</v>
      </c>
    </row>
    <row r="658" spans="1:9">
      <c r="A658" s="4" t="s">
        <v>1115</v>
      </c>
      <c r="C658" s="6" t="n">
        <v>0</v>
      </c>
    </row>
    <row r="659" spans="1:9">
      <c r="A659" s="4" t="s">
        <v>63</v>
      </c>
      <c r="C659" s="6" t="n">
        <v>709</v>
      </c>
    </row>
    <row r="660" spans="1:9">
      <c r="A660" s="4" t="s">
        <v>1116</v>
      </c>
      <c r="C660" s="6" t="n">
        <v>5649</v>
      </c>
    </row>
    <row r="661" spans="1:9">
      <c r="A661" s="4" t="s">
        <v>1117</v>
      </c>
      <c r="C661" s="6" t="n">
        <v>0</v>
      </c>
    </row>
    <row r="662" spans="1:9">
      <c r="A662" s="4" t="s">
        <v>1118</v>
      </c>
      <c r="C662" s="6" t="n">
        <v>6358</v>
      </c>
    </row>
    <row r="663" spans="1:9">
      <c r="A663" s="4" t="s">
        <v>1119</v>
      </c>
      <c r="C663" s="6" t="n">
        <v>1482</v>
      </c>
    </row>
    <row r="664" spans="1:9">
      <c r="A664" s="4" t="s">
        <v>1202</v>
      </c>
    </row>
    <row r="665" spans="1:9">
      <c r="A665" s="3" t="s">
        <v>1114</v>
      </c>
    </row>
    <row r="666" spans="1:9">
      <c r="A666" s="4" t="s">
        <v>1115</v>
      </c>
      <c r="C666" s="6" t="n">
        <v>0</v>
      </c>
    </row>
    <row r="667" spans="1:9">
      <c r="A667" s="4" t="s">
        <v>63</v>
      </c>
      <c r="C667" s="6" t="n">
        <v>645</v>
      </c>
    </row>
    <row r="668" spans="1:9">
      <c r="A668" s="4" t="s">
        <v>1116</v>
      </c>
      <c r="C668" s="6" t="n">
        <v>3687</v>
      </c>
    </row>
    <row r="669" spans="1:9">
      <c r="A669" s="4" t="s">
        <v>1117</v>
      </c>
      <c r="C669" s="6" t="n">
        <v>87</v>
      </c>
    </row>
    <row r="670" spans="1:9">
      <c r="A670" s="4" t="s">
        <v>1118</v>
      </c>
      <c r="C670" s="6" t="n">
        <v>4419</v>
      </c>
    </row>
    <row r="671" spans="1:9">
      <c r="A671" s="4" t="s">
        <v>1119</v>
      </c>
      <c r="C671" s="6" t="n">
        <v>905</v>
      </c>
    </row>
    <row r="672" spans="1:9">
      <c r="A672" s="4" t="s">
        <v>1203</v>
      </c>
    </row>
    <row r="673" spans="1:9">
      <c r="A673" s="3" t="s">
        <v>1114</v>
      </c>
    </row>
    <row r="674" spans="1:9">
      <c r="A674" s="4" t="s">
        <v>1115</v>
      </c>
      <c r="C674" s="6" t="n">
        <v>0</v>
      </c>
    </row>
    <row r="675" spans="1:9">
      <c r="A675" s="4" t="s">
        <v>63</v>
      </c>
      <c r="C675" s="6" t="n">
        <v>214</v>
      </c>
    </row>
    <row r="676" spans="1:9">
      <c r="A676" s="4" t="s">
        <v>1116</v>
      </c>
      <c r="C676" s="6" t="n">
        <v>7952</v>
      </c>
    </row>
    <row r="677" spans="1:9">
      <c r="A677" s="4" t="s">
        <v>1117</v>
      </c>
      <c r="C677" s="6" t="n">
        <v>0</v>
      </c>
    </row>
    <row r="678" spans="1:9">
      <c r="A678" s="4" t="s">
        <v>1118</v>
      </c>
      <c r="C678" s="6" t="n">
        <v>8166</v>
      </c>
    </row>
    <row r="679" spans="1:9">
      <c r="A679" s="4" t="s">
        <v>1119</v>
      </c>
      <c r="C679" s="6" t="n">
        <v>1797</v>
      </c>
    </row>
    <row r="680" spans="1:9">
      <c r="A680" s="4" t="s">
        <v>1204</v>
      </c>
    </row>
    <row r="681" spans="1:9">
      <c r="A681" s="3" t="s">
        <v>1114</v>
      </c>
    </row>
    <row r="682" spans="1:9">
      <c r="A682" s="4" t="s">
        <v>1115</v>
      </c>
      <c r="C682" s="6" t="n">
        <v>0</v>
      </c>
    </row>
    <row r="683" spans="1:9">
      <c r="A683" s="4" t="s">
        <v>63</v>
      </c>
      <c r="C683" s="6" t="n">
        <v>173</v>
      </c>
    </row>
    <row r="684" spans="1:9">
      <c r="A684" s="4" t="s">
        <v>1116</v>
      </c>
      <c r="C684" s="6" t="n">
        <v>5871</v>
      </c>
    </row>
    <row r="685" spans="1:9">
      <c r="A685" s="4" t="s">
        <v>1117</v>
      </c>
      <c r="C685" s="6" t="n">
        <v>0</v>
      </c>
    </row>
    <row r="686" spans="1:9">
      <c r="A686" s="4" t="s">
        <v>1118</v>
      </c>
      <c r="C686" s="6" t="n">
        <v>6044</v>
      </c>
    </row>
    <row r="687" spans="1:9">
      <c r="A687" s="4" t="s">
        <v>1119</v>
      </c>
      <c r="C687" s="6" t="n">
        <v>1506</v>
      </c>
    </row>
    <row r="688" spans="1:9">
      <c r="A688" s="4" t="s">
        <v>1205</v>
      </c>
    </row>
    <row r="689" spans="1:9">
      <c r="A689" s="3" t="s">
        <v>1114</v>
      </c>
    </row>
    <row r="690" spans="1:9">
      <c r="A690" s="4" t="s">
        <v>1115</v>
      </c>
      <c r="C690" s="6" t="n">
        <v>0</v>
      </c>
    </row>
    <row r="691" spans="1:9">
      <c r="A691" s="4" t="s">
        <v>63</v>
      </c>
      <c r="C691" s="6" t="n">
        <v>603</v>
      </c>
    </row>
    <row r="692" spans="1:9">
      <c r="A692" s="4" t="s">
        <v>1116</v>
      </c>
      <c r="C692" s="6" t="n">
        <v>21699</v>
      </c>
    </row>
    <row r="693" spans="1:9">
      <c r="A693" s="4" t="s">
        <v>1117</v>
      </c>
      <c r="C693" s="6" t="n">
        <v>26</v>
      </c>
    </row>
    <row r="694" spans="1:9">
      <c r="A694" s="4" t="s">
        <v>1118</v>
      </c>
      <c r="C694" s="6" t="n">
        <v>22328</v>
      </c>
    </row>
    <row r="695" spans="1:9">
      <c r="A695" s="4" t="s">
        <v>1119</v>
      </c>
      <c r="C695" s="6" t="n">
        <v>4276</v>
      </c>
    </row>
    <row r="696" spans="1:9">
      <c r="A696" s="4" t="s">
        <v>1206</v>
      </c>
    </row>
    <row r="697" spans="1:9">
      <c r="A697" s="3" t="s">
        <v>1114</v>
      </c>
    </row>
    <row r="698" spans="1:9">
      <c r="A698" s="4" t="s">
        <v>1115</v>
      </c>
      <c r="C698" s="6" t="n">
        <v>0</v>
      </c>
    </row>
    <row r="699" spans="1:9">
      <c r="A699" s="4" t="s">
        <v>63</v>
      </c>
      <c r="C699" s="6" t="n">
        <v>1977</v>
      </c>
    </row>
    <row r="700" spans="1:9">
      <c r="A700" s="4" t="s">
        <v>1116</v>
      </c>
      <c r="C700" s="6" t="n">
        <v>16203</v>
      </c>
    </row>
    <row r="701" spans="1:9">
      <c r="A701" s="4" t="s">
        <v>1117</v>
      </c>
      <c r="C701" s="6" t="n">
        <v>543</v>
      </c>
    </row>
    <row r="702" spans="1:9">
      <c r="A702" s="4" t="s">
        <v>1118</v>
      </c>
      <c r="C702" s="6" t="n">
        <v>18723</v>
      </c>
    </row>
    <row r="703" spans="1:9">
      <c r="A703" s="4" t="s">
        <v>1119</v>
      </c>
      <c r="C703" s="6" t="n">
        <v>2240</v>
      </c>
    </row>
    <row r="704" spans="1:9">
      <c r="A704" s="4" t="s">
        <v>1207</v>
      </c>
    </row>
    <row r="705" spans="1:9">
      <c r="A705" s="3" t="s">
        <v>1114</v>
      </c>
    </row>
    <row r="706" spans="1:9">
      <c r="A706" s="4" t="s">
        <v>1115</v>
      </c>
      <c r="C706" s="6" t="n">
        <v>0</v>
      </c>
    </row>
    <row r="707" spans="1:9">
      <c r="A707" s="4" t="s">
        <v>63</v>
      </c>
      <c r="C707" s="6" t="n">
        <v>2329</v>
      </c>
    </row>
    <row r="708" spans="1:9">
      <c r="A708" s="4" t="s">
        <v>1116</v>
      </c>
      <c r="C708" s="6" t="n">
        <v>15795</v>
      </c>
    </row>
    <row r="709" spans="1:9">
      <c r="A709" s="4" t="s">
        <v>1117</v>
      </c>
      <c r="C709" s="6" t="n">
        <v>274</v>
      </c>
    </row>
    <row r="710" spans="1:9">
      <c r="A710" s="4" t="s">
        <v>1118</v>
      </c>
      <c r="C710" s="6" t="n">
        <v>18398</v>
      </c>
    </row>
    <row r="711" spans="1:9">
      <c r="A711" s="4" t="s">
        <v>1119</v>
      </c>
      <c r="C711" s="6" t="n">
        <v>2163</v>
      </c>
    </row>
    <row r="712" spans="1:9">
      <c r="A712" s="4" t="s">
        <v>1208</v>
      </c>
    </row>
    <row r="713" spans="1:9">
      <c r="A713" s="3" t="s">
        <v>1114</v>
      </c>
    </row>
    <row r="714" spans="1:9">
      <c r="A714" s="4" t="s">
        <v>1115</v>
      </c>
      <c r="C714" s="6" t="n">
        <v>13391</v>
      </c>
    </row>
    <row r="715" spans="1:9">
      <c r="A715" s="4" t="s">
        <v>63</v>
      </c>
      <c r="C715" s="6" t="n">
        <v>3723</v>
      </c>
    </row>
    <row r="716" spans="1:9">
      <c r="A716" s="4" t="s">
        <v>1116</v>
      </c>
      <c r="C716" s="6" t="n">
        <v>22259</v>
      </c>
    </row>
    <row r="717" spans="1:9">
      <c r="A717" s="4" t="s">
        <v>1117</v>
      </c>
      <c r="C717" s="6" t="n">
        <v>362</v>
      </c>
    </row>
    <row r="718" spans="1:9">
      <c r="A718" s="4" t="s">
        <v>1118</v>
      </c>
      <c r="C718" s="6" t="n">
        <v>26344</v>
      </c>
    </row>
    <row r="719" spans="1:9">
      <c r="A719" s="4" t="s">
        <v>1119</v>
      </c>
      <c r="C719" s="6" t="n">
        <v>3558</v>
      </c>
    </row>
    <row r="720" spans="1:9">
      <c r="A720" s="4" t="s">
        <v>1209</v>
      </c>
    </row>
    <row r="721" spans="1:9">
      <c r="A721" s="3" t="s">
        <v>1114</v>
      </c>
    </row>
    <row r="722" spans="1:9">
      <c r="A722" s="4" t="s">
        <v>1115</v>
      </c>
      <c r="C722" s="6" t="n">
        <v>0</v>
      </c>
    </row>
    <row r="723" spans="1:9">
      <c r="A723" s="4" t="s">
        <v>63</v>
      </c>
      <c r="C723" s="6" t="n">
        <v>1130</v>
      </c>
    </row>
    <row r="724" spans="1:9">
      <c r="A724" s="4" t="s">
        <v>1116</v>
      </c>
      <c r="C724" s="6" t="n">
        <v>1678</v>
      </c>
    </row>
    <row r="725" spans="1:9">
      <c r="A725" s="4" t="s">
        <v>1117</v>
      </c>
      <c r="C725" s="6" t="n">
        <v>0</v>
      </c>
    </row>
    <row r="726" spans="1:9">
      <c r="A726" s="4" t="s">
        <v>1118</v>
      </c>
      <c r="C726" s="6" t="n">
        <v>2808</v>
      </c>
    </row>
    <row r="727" spans="1:9">
      <c r="A727" s="4" t="s">
        <v>1119</v>
      </c>
      <c r="C727" s="6" t="n">
        <v>257</v>
      </c>
    </row>
    <row r="728" spans="1:9">
      <c r="A728" s="4" t="s">
        <v>1210</v>
      </c>
    </row>
    <row r="729" spans="1:9">
      <c r="A729" s="3" t="s">
        <v>1114</v>
      </c>
    </row>
    <row r="730" spans="1:9">
      <c r="A730" s="4" t="s">
        <v>1115</v>
      </c>
      <c r="C730" s="6" t="n">
        <v>0</v>
      </c>
    </row>
    <row r="731" spans="1:9">
      <c r="A731" s="4" t="s">
        <v>63</v>
      </c>
      <c r="C731" s="6" t="n">
        <v>259</v>
      </c>
    </row>
    <row r="732" spans="1:9">
      <c r="A732" s="4" t="s">
        <v>1116</v>
      </c>
      <c r="C732" s="6" t="n">
        <v>958</v>
      </c>
    </row>
    <row r="733" spans="1:9">
      <c r="A733" s="4" t="s">
        <v>1117</v>
      </c>
      <c r="C733" s="6" t="n">
        <v>0</v>
      </c>
    </row>
    <row r="734" spans="1:9">
      <c r="A734" s="4" t="s">
        <v>1118</v>
      </c>
      <c r="C734" s="6" t="n">
        <v>1217</v>
      </c>
    </row>
    <row r="735" spans="1:9">
      <c r="A735" s="4" t="s">
        <v>1119</v>
      </c>
      <c r="C735" s="6" t="n">
        <v>155</v>
      </c>
    </row>
    <row r="736" spans="1:9">
      <c r="A736" s="4" t="s">
        <v>1211</v>
      </c>
    </row>
    <row r="737" spans="1:9">
      <c r="A737" s="3" t="s">
        <v>1114</v>
      </c>
    </row>
    <row r="738" spans="1:9">
      <c r="A738" s="4" t="s">
        <v>1115</v>
      </c>
      <c r="C738" s="6" t="n">
        <v>0</v>
      </c>
    </row>
    <row r="739" spans="1:9">
      <c r="A739" s="4" t="s">
        <v>63</v>
      </c>
      <c r="C739" s="6" t="n">
        <v>676</v>
      </c>
    </row>
    <row r="740" spans="1:9">
      <c r="A740" s="4" t="s">
        <v>1116</v>
      </c>
      <c r="C740" s="6" t="n">
        <v>2214</v>
      </c>
    </row>
    <row r="741" spans="1:9">
      <c r="A741" s="4" t="s">
        <v>1117</v>
      </c>
      <c r="C741" s="6" t="n">
        <v>0</v>
      </c>
    </row>
    <row r="742" spans="1:9">
      <c r="A742" s="4" t="s">
        <v>1118</v>
      </c>
      <c r="C742" s="6" t="n">
        <v>2890</v>
      </c>
    </row>
    <row r="743" spans="1:9">
      <c r="A743" s="4" t="s">
        <v>1119</v>
      </c>
      <c r="C743" s="6" t="n">
        <v>303</v>
      </c>
    </row>
    <row r="744" spans="1:9">
      <c r="A744" s="4" t="s">
        <v>1212</v>
      </c>
    </row>
    <row r="745" spans="1:9">
      <c r="A745" s="3" t="s">
        <v>1114</v>
      </c>
    </row>
    <row r="746" spans="1:9">
      <c r="A746" s="4" t="s">
        <v>1115</v>
      </c>
      <c r="C746" s="6" t="n">
        <v>17038</v>
      </c>
    </row>
    <row r="747" spans="1:9">
      <c r="A747" s="4" t="s">
        <v>63</v>
      </c>
      <c r="C747" s="6" t="n">
        <v>2891</v>
      </c>
    </row>
    <row r="748" spans="1:9">
      <c r="A748" s="4" t="s">
        <v>1116</v>
      </c>
      <c r="C748" s="6" t="n">
        <v>24224</v>
      </c>
    </row>
    <row r="749" spans="1:9">
      <c r="A749" s="4" t="s">
        <v>1117</v>
      </c>
      <c r="C749" s="6" t="n">
        <v>0</v>
      </c>
    </row>
    <row r="750" spans="1:9">
      <c r="A750" s="4" t="s">
        <v>1118</v>
      </c>
      <c r="C750" s="6" t="n">
        <v>27115</v>
      </c>
    </row>
    <row r="751" spans="1:9">
      <c r="A751" s="4" t="s">
        <v>1119</v>
      </c>
      <c r="C751" s="6" t="n">
        <v>3328</v>
      </c>
    </row>
    <row r="752" spans="1:9">
      <c r="A752" s="4" t="s">
        <v>1213</v>
      </c>
    </row>
    <row r="753" spans="1:9">
      <c r="A753" s="3" t="s">
        <v>1114</v>
      </c>
    </row>
    <row r="754" spans="1:9">
      <c r="A754" s="4" t="s">
        <v>1115</v>
      </c>
      <c r="C754" s="6" t="n">
        <v>0</v>
      </c>
    </row>
    <row r="755" spans="1:9">
      <c r="A755" s="4" t="s">
        <v>63</v>
      </c>
      <c r="C755" s="6" t="n">
        <v>590</v>
      </c>
    </row>
    <row r="756" spans="1:9">
      <c r="A756" s="4" t="s">
        <v>1116</v>
      </c>
      <c r="C756" s="6" t="n">
        <v>6452</v>
      </c>
    </row>
    <row r="757" spans="1:9">
      <c r="A757" s="4" t="s">
        <v>1117</v>
      </c>
      <c r="C757" s="6" t="n">
        <v>0</v>
      </c>
    </row>
    <row r="758" spans="1:9">
      <c r="A758" s="4" t="s">
        <v>1118</v>
      </c>
      <c r="C758" s="6" t="n">
        <v>7042</v>
      </c>
    </row>
    <row r="759" spans="1:9">
      <c r="A759" s="4" t="s">
        <v>1119</v>
      </c>
      <c r="C759" s="6" t="n">
        <v>855</v>
      </c>
    </row>
    <row r="760" spans="1:9">
      <c r="A760" s="4" t="s">
        <v>1214</v>
      </c>
    </row>
    <row r="761" spans="1:9">
      <c r="A761" s="3" t="s">
        <v>1114</v>
      </c>
    </row>
    <row r="762" spans="1:9">
      <c r="A762" s="4" t="s">
        <v>1115</v>
      </c>
      <c r="C762" s="6" t="n">
        <v>0</v>
      </c>
    </row>
    <row r="763" spans="1:9">
      <c r="A763" s="4" t="s">
        <v>63</v>
      </c>
      <c r="C763" s="6" t="n">
        <v>1955</v>
      </c>
    </row>
    <row r="764" spans="1:9">
      <c r="A764" s="4" t="s">
        <v>1116</v>
      </c>
      <c r="C764" s="6" t="n">
        <v>4361</v>
      </c>
    </row>
    <row r="765" spans="1:9">
      <c r="A765" s="4" t="s">
        <v>1117</v>
      </c>
      <c r="C765" s="6" t="n">
        <v>0</v>
      </c>
    </row>
    <row r="766" spans="1:9">
      <c r="A766" s="4" t="s">
        <v>1118</v>
      </c>
      <c r="C766" s="6" t="n">
        <v>6316</v>
      </c>
    </row>
    <row r="767" spans="1:9">
      <c r="A767" s="4" t="s">
        <v>1119</v>
      </c>
      <c r="C767" s="6" t="n">
        <v>602</v>
      </c>
    </row>
    <row r="768" spans="1:9">
      <c r="A768" s="4" t="s">
        <v>1215</v>
      </c>
    </row>
    <row r="769" spans="1:9">
      <c r="A769" s="3" t="s">
        <v>1114</v>
      </c>
    </row>
    <row r="770" spans="1:9">
      <c r="A770" s="4" t="s">
        <v>1115</v>
      </c>
      <c r="C770" s="6" t="n">
        <v>0</v>
      </c>
    </row>
    <row r="771" spans="1:9">
      <c r="A771" s="4" t="s">
        <v>63</v>
      </c>
      <c r="C771" s="6" t="n">
        <v>367</v>
      </c>
    </row>
    <row r="772" spans="1:9">
      <c r="A772" s="4" t="s">
        <v>1116</v>
      </c>
      <c r="C772" s="6" t="n">
        <v>7815</v>
      </c>
    </row>
    <row r="773" spans="1:9">
      <c r="A773" s="4" t="s">
        <v>1117</v>
      </c>
      <c r="C773" s="6" t="n">
        <v>38</v>
      </c>
    </row>
    <row r="774" spans="1:9">
      <c r="A774" s="4" t="s">
        <v>1118</v>
      </c>
      <c r="C774" s="6" t="n">
        <v>8220</v>
      </c>
    </row>
    <row r="775" spans="1:9">
      <c r="A775" s="4" t="s">
        <v>1119</v>
      </c>
      <c r="C775" s="6" t="n">
        <v>1439</v>
      </c>
    </row>
    <row r="776" spans="1:9">
      <c r="A776" s="4" t="s">
        <v>1216</v>
      </c>
    </row>
    <row r="777" spans="1:9">
      <c r="A777" s="3" t="s">
        <v>1114</v>
      </c>
    </row>
    <row r="778" spans="1:9">
      <c r="A778" s="4" t="s">
        <v>1115</v>
      </c>
      <c r="C778" s="6" t="n">
        <v>15390</v>
      </c>
    </row>
    <row r="779" spans="1:9">
      <c r="A779" s="4" t="s">
        <v>63</v>
      </c>
      <c r="C779" s="6" t="n">
        <v>1523</v>
      </c>
    </row>
    <row r="780" spans="1:9">
      <c r="A780" s="4" t="s">
        <v>1116</v>
      </c>
      <c r="C780" s="6" t="n">
        <v>19229</v>
      </c>
    </row>
    <row r="781" spans="1:9">
      <c r="A781" s="4" t="s">
        <v>1117</v>
      </c>
      <c r="C781" s="6" t="n">
        <v>0</v>
      </c>
    </row>
    <row r="782" spans="1:9">
      <c r="A782" s="4" t="s">
        <v>1118</v>
      </c>
      <c r="C782" s="6" t="n">
        <v>20752</v>
      </c>
    </row>
    <row r="783" spans="1:9">
      <c r="A783" s="4" t="s">
        <v>1119</v>
      </c>
      <c r="C783" s="6" t="n">
        <v>2424</v>
      </c>
    </row>
    <row r="784" spans="1:9">
      <c r="A784" s="4" t="s">
        <v>1217</v>
      </c>
    </row>
    <row r="785" spans="1:9">
      <c r="A785" s="3" t="s">
        <v>1114</v>
      </c>
    </row>
    <row r="786" spans="1:9">
      <c r="A786" s="4" t="s">
        <v>1115</v>
      </c>
      <c r="C786" s="6" t="n">
        <v>3112</v>
      </c>
    </row>
    <row r="787" spans="1:9">
      <c r="A787" s="4" t="s">
        <v>63</v>
      </c>
      <c r="C787" s="6" t="n">
        <v>1890</v>
      </c>
    </row>
    <row r="788" spans="1:9">
      <c r="A788" s="4" t="s">
        <v>1116</v>
      </c>
      <c r="C788" s="6" t="n">
        <v>4940</v>
      </c>
    </row>
    <row r="789" spans="1:9">
      <c r="A789" s="4" t="s">
        <v>1117</v>
      </c>
      <c r="C789" s="6" t="n">
        <v>201</v>
      </c>
    </row>
    <row r="790" spans="1:9">
      <c r="A790" s="4" t="s">
        <v>1118</v>
      </c>
      <c r="C790" s="6" t="n">
        <v>7031</v>
      </c>
    </row>
    <row r="791" spans="1:9">
      <c r="A791" s="4" t="s">
        <v>1119</v>
      </c>
      <c r="C791" s="6" t="n">
        <v>733</v>
      </c>
    </row>
    <row r="792" spans="1:9">
      <c r="A792" s="4" t="s">
        <v>1218</v>
      </c>
    </row>
    <row r="793" spans="1:9">
      <c r="A793" s="3" t="s">
        <v>1114</v>
      </c>
    </row>
    <row r="794" spans="1:9">
      <c r="A794" s="4" t="s">
        <v>1115</v>
      </c>
      <c r="C794" s="6" t="n">
        <v>6293</v>
      </c>
    </row>
    <row r="795" spans="1:9">
      <c r="A795" s="4" t="s">
        <v>63</v>
      </c>
      <c r="C795" s="6" t="n">
        <v>1746</v>
      </c>
    </row>
    <row r="796" spans="1:9">
      <c r="A796" s="4" t="s">
        <v>1116</v>
      </c>
      <c r="C796" s="6" t="n">
        <v>7842</v>
      </c>
    </row>
    <row r="797" spans="1:9">
      <c r="A797" s="4" t="s">
        <v>1117</v>
      </c>
      <c r="C797" s="6" t="n">
        <v>32</v>
      </c>
    </row>
    <row r="798" spans="1:9">
      <c r="A798" s="4" t="s">
        <v>1118</v>
      </c>
      <c r="C798" s="6" t="n">
        <v>9620</v>
      </c>
    </row>
    <row r="799" spans="1:9">
      <c r="A799" s="4" t="s">
        <v>1119</v>
      </c>
      <c r="C799" s="6" t="n">
        <v>1049</v>
      </c>
    </row>
    <row r="800" spans="1:9">
      <c r="A800" s="4" t="s">
        <v>1219</v>
      </c>
    </row>
    <row r="801" spans="1:9">
      <c r="A801" s="3" t="s">
        <v>1114</v>
      </c>
    </row>
    <row r="802" spans="1:9">
      <c r="A802" s="4" t="s">
        <v>1115</v>
      </c>
      <c r="C802" s="6" t="n">
        <v>11526</v>
      </c>
    </row>
    <row r="803" spans="1:9">
      <c r="A803" s="4" t="s">
        <v>63</v>
      </c>
      <c r="C803" s="6" t="n">
        <v>328</v>
      </c>
    </row>
    <row r="804" spans="1:9">
      <c r="A804" s="4" t="s">
        <v>1116</v>
      </c>
      <c r="C804" s="6" t="n">
        <v>13302</v>
      </c>
    </row>
    <row r="805" spans="1:9">
      <c r="A805" s="4" t="s">
        <v>1117</v>
      </c>
      <c r="C805" s="6" t="n">
        <v>17</v>
      </c>
    </row>
    <row r="806" spans="1:9">
      <c r="A806" s="4" t="s">
        <v>1118</v>
      </c>
      <c r="C806" s="6" t="n">
        <v>13647</v>
      </c>
    </row>
    <row r="807" spans="1:9">
      <c r="A807" s="4" t="s">
        <v>1119</v>
      </c>
      <c r="C807" s="6" t="n">
        <v>1589</v>
      </c>
    </row>
    <row r="808" spans="1:9">
      <c r="A808" s="4" t="s">
        <v>1220</v>
      </c>
    </row>
    <row r="809" spans="1:9">
      <c r="A809" s="3" t="s">
        <v>1114</v>
      </c>
    </row>
    <row r="810" spans="1:9">
      <c r="A810" s="4" t="s">
        <v>1115</v>
      </c>
      <c r="C810" s="6" t="n">
        <v>3085</v>
      </c>
    </row>
    <row r="811" spans="1:9">
      <c r="A811" s="4" t="s">
        <v>63</v>
      </c>
      <c r="C811" s="6" t="n">
        <v>807</v>
      </c>
    </row>
    <row r="812" spans="1:9">
      <c r="A812" s="4" t="s">
        <v>1116</v>
      </c>
      <c r="C812" s="6" t="n">
        <v>1115</v>
      </c>
    </row>
    <row r="813" spans="1:9">
      <c r="A813" s="4" t="s">
        <v>1117</v>
      </c>
      <c r="C813" s="6" t="n">
        <v>1410</v>
      </c>
    </row>
    <row r="814" spans="1:9">
      <c r="A814" s="4" t="s">
        <v>1118</v>
      </c>
      <c r="C814" s="6" t="n">
        <v>3332</v>
      </c>
    </row>
    <row r="815" spans="1:9">
      <c r="A815" s="4" t="s">
        <v>1119</v>
      </c>
      <c r="C815" s="6" t="n">
        <v>542</v>
      </c>
    </row>
    <row r="816" spans="1:9">
      <c r="A816" s="4" t="s">
        <v>1221</v>
      </c>
    </row>
    <row r="817" spans="1:9">
      <c r="A817" s="3" t="s">
        <v>1114</v>
      </c>
    </row>
    <row r="818" spans="1:9">
      <c r="A818" s="4" t="s">
        <v>1115</v>
      </c>
      <c r="C818" s="6" t="n">
        <v>0</v>
      </c>
    </row>
    <row r="819" spans="1:9">
      <c r="A819" s="4" t="s">
        <v>63</v>
      </c>
      <c r="C819" s="6" t="n">
        <v>945</v>
      </c>
    </row>
    <row r="820" spans="1:9">
      <c r="A820" s="4" t="s">
        <v>1116</v>
      </c>
      <c r="C820" s="6" t="n">
        <v>1330</v>
      </c>
    </row>
    <row r="821" spans="1:9">
      <c r="A821" s="4" t="s">
        <v>1117</v>
      </c>
      <c r="C821" s="6" t="n">
        <v>4774</v>
      </c>
    </row>
    <row r="822" spans="1:9">
      <c r="A822" s="4" t="s">
        <v>1118</v>
      </c>
      <c r="C822" s="6" t="n">
        <v>7049</v>
      </c>
    </row>
    <row r="823" spans="1:9">
      <c r="A823" s="4" t="s">
        <v>1119</v>
      </c>
      <c r="C823" s="6" t="n">
        <v>749</v>
      </c>
    </row>
    <row r="824" spans="1:9">
      <c r="A824" s="4" t="s">
        <v>1222</v>
      </c>
    </row>
    <row r="825" spans="1:9">
      <c r="A825" s="3" t="s">
        <v>1114</v>
      </c>
    </row>
    <row r="826" spans="1:9">
      <c r="A826" s="4" t="s">
        <v>1115</v>
      </c>
      <c r="C826" s="6" t="n">
        <v>3254</v>
      </c>
    </row>
    <row r="827" spans="1:9">
      <c r="A827" s="4" t="s">
        <v>63</v>
      </c>
      <c r="C827" s="6" t="n">
        <v>959</v>
      </c>
    </row>
    <row r="828" spans="1:9">
      <c r="A828" s="4" t="s">
        <v>1116</v>
      </c>
      <c r="C828" s="6" t="n">
        <v>1110</v>
      </c>
    </row>
    <row r="829" spans="1:9">
      <c r="A829" s="4" t="s">
        <v>1117</v>
      </c>
      <c r="C829" s="6" t="n">
        <v>608</v>
      </c>
    </row>
    <row r="830" spans="1:9">
      <c r="A830" s="4" t="s">
        <v>1118</v>
      </c>
      <c r="C830" s="6" t="n">
        <v>2677</v>
      </c>
    </row>
    <row r="831" spans="1:9">
      <c r="A831" s="4" t="s">
        <v>1119</v>
      </c>
      <c r="C831" s="6" t="n">
        <v>281</v>
      </c>
    </row>
    <row r="832" spans="1:9">
      <c r="A832" s="4" t="s">
        <v>1223</v>
      </c>
    </row>
    <row r="833" spans="1:9">
      <c r="A833" s="3" t="s">
        <v>1114</v>
      </c>
    </row>
    <row r="834" spans="1:9">
      <c r="A834" s="4" t="s">
        <v>1115</v>
      </c>
      <c r="C834" s="6" t="n">
        <v>2137</v>
      </c>
    </row>
    <row r="835" spans="1:9">
      <c r="A835" s="4" t="s">
        <v>63</v>
      </c>
      <c r="C835" s="6" t="n">
        <v>673</v>
      </c>
    </row>
    <row r="836" spans="1:9">
      <c r="A836" s="4" t="s">
        <v>1116</v>
      </c>
      <c r="C836" s="6" t="n">
        <v>1651</v>
      </c>
    </row>
    <row r="837" spans="1:9">
      <c r="A837" s="4" t="s">
        <v>1117</v>
      </c>
      <c r="C837" s="6" t="n">
        <v>716</v>
      </c>
    </row>
    <row r="838" spans="1:9">
      <c r="A838" s="4" t="s">
        <v>1118</v>
      </c>
      <c r="C838" s="6" t="n">
        <v>3040</v>
      </c>
    </row>
    <row r="839" spans="1:9">
      <c r="A839" s="4" t="s">
        <v>1119</v>
      </c>
      <c r="C839" s="6" t="n">
        <v>490</v>
      </c>
    </row>
    <row r="840" spans="1:9">
      <c r="A840" s="4" t="s">
        <v>1224</v>
      </c>
    </row>
    <row r="841" spans="1:9">
      <c r="A841" s="3" t="s">
        <v>1114</v>
      </c>
    </row>
    <row r="842" spans="1:9">
      <c r="A842" s="4" t="s">
        <v>1115</v>
      </c>
      <c r="C842" s="6" t="n">
        <v>4334</v>
      </c>
    </row>
    <row r="843" spans="1:9">
      <c r="A843" s="4" t="s">
        <v>63</v>
      </c>
      <c r="C843" s="6" t="n">
        <v>1155</v>
      </c>
    </row>
    <row r="844" spans="1:9">
      <c r="A844" s="4" t="s">
        <v>1116</v>
      </c>
      <c r="C844" s="6" t="n">
        <v>5674</v>
      </c>
    </row>
    <row r="845" spans="1:9">
      <c r="A845" s="4" t="s">
        <v>1117</v>
      </c>
      <c r="C845" s="6" t="n">
        <v>178</v>
      </c>
    </row>
    <row r="846" spans="1:9">
      <c r="A846" s="4" t="s">
        <v>1118</v>
      </c>
      <c r="C846" s="6" t="n">
        <v>7007</v>
      </c>
    </row>
    <row r="847" spans="1:9">
      <c r="A847" s="4" t="s">
        <v>1119</v>
      </c>
      <c r="C847" s="6" t="n">
        <v>728</v>
      </c>
    </row>
    <row r="848" spans="1:9">
      <c r="A848" s="4" t="s">
        <v>1225</v>
      </c>
    </row>
    <row r="849" spans="1:9">
      <c r="A849" s="3" t="s">
        <v>1114</v>
      </c>
    </row>
    <row r="850" spans="1:9">
      <c r="A850" s="4" t="s">
        <v>1115</v>
      </c>
      <c r="C850" s="6" t="n">
        <v>3770</v>
      </c>
    </row>
    <row r="851" spans="1:9">
      <c r="A851" s="4" t="s">
        <v>63</v>
      </c>
      <c r="C851" s="6" t="n">
        <v>819</v>
      </c>
    </row>
    <row r="852" spans="1:9">
      <c r="A852" s="4" t="s">
        <v>1116</v>
      </c>
      <c r="C852" s="6" t="n">
        <v>4287</v>
      </c>
    </row>
    <row r="853" spans="1:9">
      <c r="A853" s="4" t="s">
        <v>1117</v>
      </c>
      <c r="C853" s="6" t="n">
        <v>137</v>
      </c>
    </row>
    <row r="854" spans="1:9">
      <c r="A854" s="4" t="s">
        <v>1118</v>
      </c>
      <c r="C854" s="6" t="n">
        <v>5243</v>
      </c>
    </row>
    <row r="855" spans="1:9">
      <c r="A855" s="4" t="s">
        <v>1119</v>
      </c>
      <c r="C855" s="6" t="n">
        <v>566</v>
      </c>
    </row>
    <row r="856" spans="1:9">
      <c r="A856" s="4" t="s">
        <v>1226</v>
      </c>
    </row>
    <row r="857" spans="1:9">
      <c r="A857" s="3" t="s">
        <v>1114</v>
      </c>
    </row>
    <row r="858" spans="1:9">
      <c r="A858" s="4" t="s">
        <v>1115</v>
      </c>
      <c r="C858" s="6" t="n">
        <v>13221</v>
      </c>
    </row>
    <row r="859" spans="1:9">
      <c r="A859" s="4" t="s">
        <v>63</v>
      </c>
      <c r="C859" s="6" t="n">
        <v>1965</v>
      </c>
    </row>
    <row r="860" spans="1:9">
      <c r="A860" s="4" t="s">
        <v>1116</v>
      </c>
      <c r="C860" s="6" t="n">
        <v>12198</v>
      </c>
    </row>
    <row r="861" spans="1:9">
      <c r="A861" s="4" t="s">
        <v>1117</v>
      </c>
      <c r="C861" s="6" t="n">
        <v>525</v>
      </c>
    </row>
    <row r="862" spans="1:9">
      <c r="A862" s="4" t="s">
        <v>1118</v>
      </c>
      <c r="C862" s="6" t="n">
        <v>14688</v>
      </c>
    </row>
    <row r="863" spans="1:9">
      <c r="A863" s="4" t="s">
        <v>1119</v>
      </c>
      <c r="C863" s="6" t="n">
        <v>1672</v>
      </c>
    </row>
    <row r="864" spans="1:9">
      <c r="A864" s="4" t="s">
        <v>1227</v>
      </c>
    </row>
    <row r="865" spans="1:9">
      <c r="A865" s="3" t="s">
        <v>1114</v>
      </c>
    </row>
    <row r="866" spans="1:9">
      <c r="A866" s="4" t="s">
        <v>1115</v>
      </c>
      <c r="C866" s="6" t="n">
        <v>2884</v>
      </c>
    </row>
    <row r="867" spans="1:9">
      <c r="A867" s="4" t="s">
        <v>63</v>
      </c>
      <c r="C867" s="6" t="n">
        <v>1089</v>
      </c>
    </row>
    <row r="868" spans="1:9">
      <c r="A868" s="4" t="s">
        <v>1116</v>
      </c>
      <c r="C868" s="6" t="n">
        <v>3200</v>
      </c>
    </row>
    <row r="869" spans="1:9">
      <c r="A869" s="4" t="s">
        <v>1117</v>
      </c>
      <c r="C869" s="6" t="n">
        <v>346</v>
      </c>
    </row>
    <row r="870" spans="1:9">
      <c r="A870" s="4" t="s">
        <v>1118</v>
      </c>
      <c r="C870" s="6" t="n">
        <v>4635</v>
      </c>
    </row>
    <row r="871" spans="1:9">
      <c r="A871" s="4" t="s">
        <v>1119</v>
      </c>
      <c r="C871" s="6" t="n">
        <v>427</v>
      </c>
    </row>
    <row r="872" spans="1:9">
      <c r="A872" s="4" t="s">
        <v>1228</v>
      </c>
    </row>
    <row r="873" spans="1:9">
      <c r="A873" s="3" t="s">
        <v>1114</v>
      </c>
    </row>
    <row r="874" spans="1:9">
      <c r="A874" s="4" t="s">
        <v>1115</v>
      </c>
      <c r="C874" s="6" t="n">
        <v>23662</v>
      </c>
    </row>
    <row r="875" spans="1:9">
      <c r="A875" s="4" t="s">
        <v>63</v>
      </c>
      <c r="C875" s="6" t="n">
        <v>3755</v>
      </c>
    </row>
    <row r="876" spans="1:9">
      <c r="A876" s="4" t="s">
        <v>1116</v>
      </c>
      <c r="C876" s="6" t="n">
        <v>31097</v>
      </c>
    </row>
    <row r="877" spans="1:9">
      <c r="A877" s="4" t="s">
        <v>1117</v>
      </c>
      <c r="C877" s="6" t="n">
        <v>570</v>
      </c>
    </row>
    <row r="878" spans="1:9">
      <c r="A878" s="4" t="s">
        <v>1118</v>
      </c>
      <c r="C878" s="6" t="n">
        <v>35422</v>
      </c>
    </row>
    <row r="879" spans="1:9">
      <c r="A879" s="4" t="s">
        <v>1119</v>
      </c>
      <c r="C879" s="6" t="n">
        <v>3871</v>
      </c>
    </row>
    <row r="880" spans="1:9">
      <c r="A880" s="4" t="s">
        <v>1229</v>
      </c>
    </row>
    <row r="881" spans="1:9">
      <c r="A881" s="3" t="s">
        <v>1114</v>
      </c>
    </row>
    <row r="882" spans="1:9">
      <c r="A882" s="4" t="s">
        <v>1115</v>
      </c>
      <c r="C882" s="6" t="n">
        <v>14983</v>
      </c>
    </row>
    <row r="883" spans="1:9">
      <c r="A883" s="4" t="s">
        <v>63</v>
      </c>
      <c r="C883" s="6" t="n">
        <v>1213</v>
      </c>
    </row>
    <row r="884" spans="1:9">
      <c r="A884" s="4" t="s">
        <v>1116</v>
      </c>
      <c r="C884" s="6" t="n">
        <v>14596</v>
      </c>
    </row>
    <row r="885" spans="1:9">
      <c r="A885" s="4" t="s">
        <v>1117</v>
      </c>
      <c r="C885" s="6" t="n">
        <v>18</v>
      </c>
    </row>
    <row r="886" spans="1:9">
      <c r="A886" s="4" t="s">
        <v>1118</v>
      </c>
      <c r="C886" s="6" t="n">
        <v>15827</v>
      </c>
    </row>
    <row r="887" spans="1:9">
      <c r="A887" s="4" t="s">
        <v>1119</v>
      </c>
      <c r="C887" s="6" t="n">
        <v>1666</v>
      </c>
    </row>
    <row r="888" spans="1:9">
      <c r="A888" s="4" t="s">
        <v>1230</v>
      </c>
    </row>
    <row r="889" spans="1:9">
      <c r="A889" s="3" t="s">
        <v>1114</v>
      </c>
    </row>
    <row r="890" spans="1:9">
      <c r="A890" s="4" t="s">
        <v>1115</v>
      </c>
      <c r="C890" s="6" t="n">
        <v>0</v>
      </c>
    </row>
    <row r="891" spans="1:9">
      <c r="A891" s="4" t="s">
        <v>63</v>
      </c>
      <c r="C891" s="6" t="n">
        <v>8586</v>
      </c>
    </row>
    <row r="892" spans="1:9">
      <c r="A892" s="4" t="s">
        <v>1116</v>
      </c>
      <c r="C892" s="6" t="n">
        <v>54051</v>
      </c>
    </row>
    <row r="893" spans="1:9">
      <c r="A893" s="4" t="s">
        <v>1117</v>
      </c>
      <c r="C893" s="6" t="n">
        <v>0</v>
      </c>
    </row>
    <row r="894" spans="1:9">
      <c r="A894" s="4" t="s">
        <v>1118</v>
      </c>
      <c r="C894" s="6" t="n">
        <v>62637</v>
      </c>
    </row>
    <row r="895" spans="1:9">
      <c r="A895" s="4" t="s">
        <v>1119</v>
      </c>
      <c r="C895" s="6" t="n">
        <v>472</v>
      </c>
    </row>
    <row r="896" spans="1:9">
      <c r="A896" s="4" t="s">
        <v>1231</v>
      </c>
    </row>
    <row r="897" spans="1:9">
      <c r="A897" s="3" t="s">
        <v>1114</v>
      </c>
    </row>
    <row r="898" spans="1:9">
      <c r="A898" s="4" t="s">
        <v>1115</v>
      </c>
      <c r="C898" s="6" t="n">
        <v>0</v>
      </c>
    </row>
    <row r="899" spans="1:9">
      <c r="A899" s="4" t="s">
        <v>63</v>
      </c>
      <c r="C899" s="6" t="n">
        <v>930</v>
      </c>
    </row>
    <row r="900" spans="1:9">
      <c r="A900" s="4" t="s">
        <v>1116</v>
      </c>
      <c r="C900" s="6" t="n">
        <v>4990</v>
      </c>
    </row>
    <row r="901" spans="1:9">
      <c r="A901" s="4" t="s">
        <v>1117</v>
      </c>
      <c r="C901" s="6" t="n">
        <v>14</v>
      </c>
    </row>
    <row r="902" spans="1:9">
      <c r="A902" s="4" t="s">
        <v>1118</v>
      </c>
      <c r="C902" s="6" t="n">
        <v>5934</v>
      </c>
    </row>
    <row r="903" spans="1:9">
      <c r="A903" s="4" t="s">
        <v>1119</v>
      </c>
      <c r="C903" s="6" t="n">
        <v>747</v>
      </c>
    </row>
    <row r="904" spans="1:9">
      <c r="A904" s="4" t="s">
        <v>1232</v>
      </c>
    </row>
    <row r="905" spans="1:9">
      <c r="A905" s="3" t="s">
        <v>1114</v>
      </c>
    </row>
    <row r="906" spans="1:9">
      <c r="A906" s="4" t="s">
        <v>1115</v>
      </c>
      <c r="C906" s="6" t="n">
        <v>5254</v>
      </c>
    </row>
    <row r="907" spans="1:9">
      <c r="A907" s="4" t="s">
        <v>63</v>
      </c>
      <c r="C907" s="6" t="n">
        <v>1535</v>
      </c>
    </row>
    <row r="908" spans="1:9">
      <c r="A908" s="4" t="s">
        <v>1116</v>
      </c>
      <c r="C908" s="6" t="n">
        <v>4803</v>
      </c>
    </row>
    <row r="909" spans="1:9">
      <c r="A909" s="4" t="s">
        <v>1117</v>
      </c>
      <c r="C909" s="6" t="n">
        <v>6</v>
      </c>
    </row>
    <row r="910" spans="1:9">
      <c r="A910" s="4" t="s">
        <v>1118</v>
      </c>
      <c r="C910" s="6" t="n">
        <v>6344</v>
      </c>
    </row>
    <row r="911" spans="1:9">
      <c r="A911" s="4" t="s">
        <v>1119</v>
      </c>
      <c r="C911" s="6" t="n">
        <v>564</v>
      </c>
    </row>
    <row r="912" spans="1:9">
      <c r="A912" s="4" t="s">
        <v>1233</v>
      </c>
    </row>
    <row r="913" spans="1:9">
      <c r="A913" s="3" t="s">
        <v>1114</v>
      </c>
    </row>
    <row r="914" spans="1:9">
      <c r="A914" s="4" t="s">
        <v>1115</v>
      </c>
      <c r="C914" s="6" t="n">
        <v>3933</v>
      </c>
    </row>
    <row r="915" spans="1:9">
      <c r="A915" s="4" t="s">
        <v>63</v>
      </c>
      <c r="C915" s="6" t="n">
        <v>899</v>
      </c>
    </row>
    <row r="916" spans="1:9">
      <c r="A916" s="4" t="s">
        <v>1116</v>
      </c>
      <c r="C916" s="6" t="n">
        <v>4761</v>
      </c>
    </row>
    <row r="917" spans="1:9">
      <c r="A917" s="4" t="s">
        <v>1117</v>
      </c>
      <c r="C917" s="6" t="n">
        <v>6</v>
      </c>
    </row>
    <row r="918" spans="1:9">
      <c r="A918" s="4" t="s">
        <v>1118</v>
      </c>
      <c r="C918" s="6" t="n">
        <v>5666</v>
      </c>
    </row>
    <row r="919" spans="1:9">
      <c r="A919" s="4" t="s">
        <v>1119</v>
      </c>
      <c r="C919" s="6" t="n">
        <v>548</v>
      </c>
    </row>
    <row r="920" spans="1:9">
      <c r="A920" s="4" t="s">
        <v>1234</v>
      </c>
    </row>
    <row r="921" spans="1:9">
      <c r="A921" s="3" t="s">
        <v>1114</v>
      </c>
    </row>
    <row r="922" spans="1:9">
      <c r="A922" s="4" t="s">
        <v>1115</v>
      </c>
      <c r="C922" s="6" t="n">
        <v>0</v>
      </c>
    </row>
    <row r="923" spans="1:9">
      <c r="A923" s="4" t="s">
        <v>63</v>
      </c>
      <c r="C923" s="6" t="n">
        <v>1498</v>
      </c>
    </row>
    <row r="924" spans="1:9">
      <c r="A924" s="4" t="s">
        <v>1116</v>
      </c>
      <c r="C924" s="6" t="n">
        <v>6637</v>
      </c>
    </row>
    <row r="925" spans="1:9">
      <c r="A925" s="4" t="s">
        <v>1117</v>
      </c>
      <c r="C925" s="6" t="n">
        <v>32</v>
      </c>
    </row>
    <row r="926" spans="1:9">
      <c r="A926" s="4" t="s">
        <v>1118</v>
      </c>
      <c r="C926" s="6" t="n">
        <v>8167</v>
      </c>
    </row>
    <row r="927" spans="1:9">
      <c r="A927" s="4" t="s">
        <v>1119</v>
      </c>
      <c r="C927" s="6" t="n">
        <v>771</v>
      </c>
    </row>
    <row r="928" spans="1:9">
      <c r="A928" s="4" t="s">
        <v>1235</v>
      </c>
    </row>
    <row r="929" spans="1:9">
      <c r="A929" s="3" t="s">
        <v>1114</v>
      </c>
    </row>
    <row r="930" spans="1:9">
      <c r="A930" s="4" t="s">
        <v>1115</v>
      </c>
      <c r="C930" s="6" t="n">
        <v>2315</v>
      </c>
    </row>
    <row r="931" spans="1:9">
      <c r="A931" s="4" t="s">
        <v>63</v>
      </c>
      <c r="C931" s="6" t="n">
        <v>928</v>
      </c>
    </row>
    <row r="932" spans="1:9">
      <c r="A932" s="4" t="s">
        <v>1116</v>
      </c>
      <c r="C932" s="6" t="n">
        <v>4629</v>
      </c>
    </row>
    <row r="933" spans="1:9">
      <c r="A933" s="4" t="s">
        <v>1117</v>
      </c>
      <c r="C933" s="6" t="n">
        <v>0</v>
      </c>
    </row>
    <row r="934" spans="1:9">
      <c r="A934" s="4" t="s">
        <v>1118</v>
      </c>
      <c r="C934" s="6" t="n">
        <v>5557</v>
      </c>
    </row>
    <row r="935" spans="1:9">
      <c r="A935" s="4" t="s">
        <v>1119</v>
      </c>
      <c r="C935" s="6" t="n">
        <v>489</v>
      </c>
    </row>
    <row r="936" spans="1:9">
      <c r="A936" s="4" t="s">
        <v>1236</v>
      </c>
    </row>
    <row r="937" spans="1:9">
      <c r="A937" s="3" t="s">
        <v>1114</v>
      </c>
    </row>
    <row r="938" spans="1:9">
      <c r="A938" s="4" t="s">
        <v>1115</v>
      </c>
      <c r="C938" s="6" t="n">
        <v>0</v>
      </c>
    </row>
    <row r="939" spans="1:9">
      <c r="A939" s="4" t="s">
        <v>63</v>
      </c>
      <c r="C939" s="6" t="n">
        <v>433</v>
      </c>
    </row>
    <row r="940" spans="1:9">
      <c r="A940" s="4" t="s">
        <v>1116</v>
      </c>
      <c r="C940" s="6" t="n">
        <v>2623</v>
      </c>
    </row>
    <row r="941" spans="1:9">
      <c r="A941" s="4" t="s">
        <v>1117</v>
      </c>
      <c r="C941" s="6" t="n">
        <v>0</v>
      </c>
    </row>
    <row r="942" spans="1:9">
      <c r="A942" s="4" t="s">
        <v>1118</v>
      </c>
      <c r="C942" s="6" t="n">
        <v>3056</v>
      </c>
    </row>
    <row r="943" spans="1:9">
      <c r="A943" s="4" t="s">
        <v>1119</v>
      </c>
      <c r="C943" s="6" t="n">
        <v>294</v>
      </c>
    </row>
    <row r="944" spans="1:9">
      <c r="A944" s="4" t="s">
        <v>1237</v>
      </c>
    </row>
    <row r="945" spans="1:9">
      <c r="A945" s="3" t="s">
        <v>1114</v>
      </c>
    </row>
    <row r="946" spans="1:9">
      <c r="A946" s="4" t="s">
        <v>1115</v>
      </c>
      <c r="C946" s="6" t="n">
        <v>0</v>
      </c>
    </row>
    <row r="947" spans="1:9">
      <c r="A947" s="4" t="s">
        <v>63</v>
      </c>
      <c r="C947" s="6" t="n">
        <v>2476</v>
      </c>
    </row>
    <row r="948" spans="1:9">
      <c r="A948" s="4" t="s">
        <v>1116</v>
      </c>
      <c r="C948" s="6" t="n">
        <v>50601</v>
      </c>
    </row>
    <row r="949" spans="1:9">
      <c r="A949" s="4" t="s">
        <v>1117</v>
      </c>
      <c r="C949" s="6" t="n">
        <v>745</v>
      </c>
    </row>
    <row r="950" spans="1:9">
      <c r="A950" s="4" t="s">
        <v>1118</v>
      </c>
      <c r="C950" s="6" t="n">
        <v>53822</v>
      </c>
    </row>
    <row r="951" spans="1:9">
      <c r="A951" s="4" t="s">
        <v>1119</v>
      </c>
      <c r="C951" s="6" t="n">
        <v>6425</v>
      </c>
    </row>
    <row r="952" spans="1:9">
      <c r="A952" s="4" t="s">
        <v>1238</v>
      </c>
    </row>
    <row r="953" spans="1:9">
      <c r="A953" s="3" t="s">
        <v>1114</v>
      </c>
    </row>
    <row r="954" spans="1:9">
      <c r="A954" s="4" t="s">
        <v>1115</v>
      </c>
      <c r="C954" s="6" t="n">
        <v>5966</v>
      </c>
    </row>
    <row r="955" spans="1:9">
      <c r="A955" s="4" t="s">
        <v>63</v>
      </c>
      <c r="C955" s="6" t="n">
        <v>0</v>
      </c>
    </row>
    <row r="956" spans="1:9">
      <c r="A956" s="4" t="s">
        <v>1116</v>
      </c>
      <c r="C956" s="6" t="n">
        <v>6768</v>
      </c>
    </row>
    <row r="957" spans="1:9">
      <c r="A957" s="4" t="s">
        <v>1117</v>
      </c>
      <c r="C957" s="6" t="n">
        <v>69</v>
      </c>
    </row>
    <row r="958" spans="1:9">
      <c r="A958" s="4" t="s">
        <v>1118</v>
      </c>
      <c r="C958" s="6" t="n">
        <v>6837</v>
      </c>
    </row>
    <row r="959" spans="1:9">
      <c r="A959" s="4" t="s">
        <v>1119</v>
      </c>
      <c r="C959" s="6" t="n">
        <v>795</v>
      </c>
    </row>
    <row r="960" spans="1:9">
      <c r="A960" s="4" t="s">
        <v>1239</v>
      </c>
    </row>
    <row r="961" spans="1:9">
      <c r="A961" s="3" t="s">
        <v>1114</v>
      </c>
    </row>
    <row r="962" spans="1:9">
      <c r="A962" s="4" t="s">
        <v>1115</v>
      </c>
      <c r="C962" s="6" t="n">
        <v>6174</v>
      </c>
    </row>
    <row r="963" spans="1:9">
      <c r="A963" s="4" t="s">
        <v>63</v>
      </c>
      <c r="C963" s="6" t="n">
        <v>320</v>
      </c>
    </row>
    <row r="964" spans="1:9">
      <c r="A964" s="4" t="s">
        <v>1116</v>
      </c>
      <c r="C964" s="6" t="n">
        <v>7923</v>
      </c>
    </row>
    <row r="965" spans="1:9">
      <c r="A965" s="4" t="s">
        <v>1117</v>
      </c>
      <c r="C965" s="6" t="n">
        <v>300</v>
      </c>
    </row>
    <row r="966" spans="1:9">
      <c r="A966" s="4" t="s">
        <v>1118</v>
      </c>
      <c r="C966" s="6" t="n">
        <v>8543</v>
      </c>
    </row>
    <row r="967" spans="1:9">
      <c r="A967" s="4" t="s">
        <v>1119</v>
      </c>
      <c r="C967" s="6" t="n">
        <v>1021</v>
      </c>
    </row>
    <row r="968" spans="1:9">
      <c r="A968" s="4" t="s">
        <v>1240</v>
      </c>
    </row>
    <row r="969" spans="1:9">
      <c r="A969" s="3" t="s">
        <v>1114</v>
      </c>
    </row>
    <row r="970" spans="1:9">
      <c r="A970" s="4" t="s">
        <v>1115</v>
      </c>
      <c r="C970" s="6" t="n">
        <v>50821</v>
      </c>
    </row>
    <row r="971" spans="1:9">
      <c r="A971" s="4" t="s">
        <v>63</v>
      </c>
      <c r="C971" s="6" t="n">
        <v>4535</v>
      </c>
    </row>
    <row r="972" spans="1:9">
      <c r="A972" s="4" t="s">
        <v>1116</v>
      </c>
      <c r="C972" s="6" t="n">
        <v>68895</v>
      </c>
    </row>
    <row r="973" spans="1:9">
      <c r="A973" s="4" t="s">
        <v>1117</v>
      </c>
      <c r="C973" s="6" t="n">
        <v>992</v>
      </c>
    </row>
    <row r="974" spans="1:9">
      <c r="A974" s="4" t="s">
        <v>1118</v>
      </c>
      <c r="C974" s="6" t="n">
        <v>74422</v>
      </c>
    </row>
    <row r="975" spans="1:9">
      <c r="A975" s="4" t="s">
        <v>1119</v>
      </c>
      <c r="C975" s="6" t="n">
        <v>8309</v>
      </c>
    </row>
    <row r="976" spans="1:9">
      <c r="A976" s="4" t="s">
        <v>1241</v>
      </c>
    </row>
    <row r="977" spans="1:9">
      <c r="A977" s="3" t="s">
        <v>1114</v>
      </c>
    </row>
    <row r="978" spans="1:9">
      <c r="A978" s="4" t="s">
        <v>1115</v>
      </c>
      <c r="C978" s="6" t="n">
        <v>7283</v>
      </c>
    </row>
    <row r="979" spans="1:9">
      <c r="A979" s="4" t="s">
        <v>63</v>
      </c>
      <c r="C979" s="6" t="n">
        <v>1687</v>
      </c>
    </row>
    <row r="980" spans="1:9">
      <c r="A980" s="4" t="s">
        <v>1116</v>
      </c>
      <c r="C980" s="6" t="n">
        <v>12936</v>
      </c>
    </row>
    <row r="981" spans="1:9">
      <c r="A981" s="4" t="s">
        <v>1117</v>
      </c>
      <c r="C981" s="6" t="n">
        <v>287</v>
      </c>
    </row>
    <row r="982" spans="1:9">
      <c r="A982" s="4" t="s">
        <v>1118</v>
      </c>
      <c r="C982" s="6" t="n">
        <v>14910</v>
      </c>
    </row>
    <row r="983" spans="1:9">
      <c r="A983" s="4" t="s">
        <v>1119</v>
      </c>
      <c r="C983" s="6" t="n">
        <v>2218</v>
      </c>
    </row>
    <row r="984" spans="1:9">
      <c r="A984" s="4" t="s">
        <v>1242</v>
      </c>
    </row>
    <row r="985" spans="1:9">
      <c r="A985" s="3" t="s">
        <v>1114</v>
      </c>
    </row>
    <row r="986" spans="1:9">
      <c r="A986" s="4" t="s">
        <v>1115</v>
      </c>
      <c r="C986" s="6" t="n">
        <v>16695</v>
      </c>
    </row>
    <row r="987" spans="1:9">
      <c r="A987" s="4" t="s">
        <v>63</v>
      </c>
      <c r="C987" s="6" t="n">
        <v>6896</v>
      </c>
    </row>
    <row r="988" spans="1:9">
      <c r="A988" s="4" t="s">
        <v>1116</v>
      </c>
      <c r="C988" s="6" t="n">
        <v>20579</v>
      </c>
    </row>
    <row r="989" spans="1:9">
      <c r="A989" s="4" t="s">
        <v>1117</v>
      </c>
      <c r="C989" s="6" t="n">
        <v>95</v>
      </c>
    </row>
    <row r="990" spans="1:9">
      <c r="A990" s="4" t="s">
        <v>1118</v>
      </c>
      <c r="C990" s="6" t="n">
        <v>27570</v>
      </c>
    </row>
    <row r="991" spans="1:9">
      <c r="A991" s="4" t="s">
        <v>1119</v>
      </c>
      <c r="C991" s="6" t="n">
        <v>2975</v>
      </c>
    </row>
    <row r="992" spans="1:9">
      <c r="A992" s="4" t="s">
        <v>1243</v>
      </c>
    </row>
    <row r="993" spans="1:9">
      <c r="A993" s="3" t="s">
        <v>1114</v>
      </c>
    </row>
    <row r="994" spans="1:9">
      <c r="A994" s="4" t="s">
        <v>1115</v>
      </c>
      <c r="C994" s="6" t="n">
        <v>10359</v>
      </c>
    </row>
    <row r="995" spans="1:9">
      <c r="A995" s="4" t="s">
        <v>63</v>
      </c>
      <c r="C995" s="6" t="n">
        <v>0</v>
      </c>
    </row>
    <row r="996" spans="1:9">
      <c r="A996" s="4" t="s">
        <v>1116</v>
      </c>
      <c r="C996" s="6" t="n">
        <v>19265</v>
      </c>
    </row>
    <row r="997" spans="1:9">
      <c r="A997" s="4" t="s">
        <v>1117</v>
      </c>
      <c r="C997" s="6" t="n">
        <v>200</v>
      </c>
    </row>
    <row r="998" spans="1:9">
      <c r="A998" s="4" t="s">
        <v>1118</v>
      </c>
      <c r="C998" s="6" t="n">
        <v>19465</v>
      </c>
    </row>
    <row r="999" spans="1:9">
      <c r="A999" s="4" t="s">
        <v>1119</v>
      </c>
      <c r="C999" s="6" t="n">
        <v>2545</v>
      </c>
    </row>
    <row r="1000" spans="1:9">
      <c r="A1000" s="4" t="s">
        <v>1244</v>
      </c>
    </row>
    <row r="1001" spans="1:9">
      <c r="A1001" s="3" t="s">
        <v>1114</v>
      </c>
    </row>
    <row r="1002" spans="1:9">
      <c r="A1002" s="4" t="s">
        <v>1115</v>
      </c>
      <c r="C1002" s="6" t="n">
        <v>0</v>
      </c>
    </row>
    <row r="1003" spans="1:9">
      <c r="A1003" s="4" t="s">
        <v>63</v>
      </c>
      <c r="C1003" s="6" t="n">
        <v>1225</v>
      </c>
    </row>
    <row r="1004" spans="1:9">
      <c r="A1004" s="4" t="s">
        <v>1116</v>
      </c>
      <c r="C1004" s="6" t="n">
        <v>11335</v>
      </c>
    </row>
    <row r="1005" spans="1:9">
      <c r="A1005" s="4" t="s">
        <v>1117</v>
      </c>
      <c r="C1005" s="6" t="n">
        <v>0</v>
      </c>
    </row>
    <row r="1006" spans="1:9">
      <c r="A1006" s="4" t="s">
        <v>1118</v>
      </c>
      <c r="C1006" s="6" t="n">
        <v>12560</v>
      </c>
    </row>
    <row r="1007" spans="1:9">
      <c r="A1007" s="4" t="s">
        <v>1119</v>
      </c>
      <c r="C1007" s="6" t="n">
        <v>1503</v>
      </c>
    </row>
    <row r="1008" spans="1:9">
      <c r="A1008" s="4" t="s">
        <v>1245</v>
      </c>
    </row>
    <row r="1009" spans="1:9">
      <c r="A1009" s="3" t="s">
        <v>1114</v>
      </c>
    </row>
    <row r="1010" spans="1:9">
      <c r="A1010" s="4" t="s">
        <v>1115</v>
      </c>
      <c r="C1010" s="6" t="n">
        <v>0</v>
      </c>
    </row>
    <row r="1011" spans="1:9">
      <c r="A1011" s="4" t="s">
        <v>63</v>
      </c>
      <c r="C1011" s="6" t="n">
        <v>2033</v>
      </c>
    </row>
    <row r="1012" spans="1:9">
      <c r="A1012" s="4" t="s">
        <v>1116</v>
      </c>
      <c r="C1012" s="6" t="n">
        <v>13411</v>
      </c>
    </row>
    <row r="1013" spans="1:9">
      <c r="A1013" s="4" t="s">
        <v>1117</v>
      </c>
      <c r="C1013" s="6" t="n">
        <v>0</v>
      </c>
    </row>
    <row r="1014" spans="1:9">
      <c r="A1014" s="4" t="s">
        <v>1118</v>
      </c>
      <c r="C1014" s="6" t="n">
        <v>15444</v>
      </c>
    </row>
    <row r="1015" spans="1:9">
      <c r="A1015" s="4" t="s">
        <v>1119</v>
      </c>
      <c r="C1015" s="6" t="n">
        <v>1697</v>
      </c>
    </row>
    <row r="1016" spans="1:9">
      <c r="A1016" s="4" t="s">
        <v>1246</v>
      </c>
    </row>
    <row r="1017" spans="1:9">
      <c r="A1017" s="3" t="s">
        <v>1114</v>
      </c>
    </row>
    <row r="1018" spans="1:9">
      <c r="A1018" s="4" t="s">
        <v>1115</v>
      </c>
      <c r="C1018" s="6" t="n">
        <v>0</v>
      </c>
    </row>
    <row r="1019" spans="1:9">
      <c r="A1019" s="4" t="s">
        <v>63</v>
      </c>
      <c r="C1019" s="6" t="n">
        <v>1599</v>
      </c>
    </row>
    <row r="1020" spans="1:9">
      <c r="A1020" s="4" t="s">
        <v>1116</v>
      </c>
      <c r="C1020" s="6" t="n">
        <v>13194</v>
      </c>
    </row>
    <row r="1021" spans="1:9">
      <c r="A1021" s="4" t="s">
        <v>1117</v>
      </c>
      <c r="C1021" s="6" t="n">
        <v>0</v>
      </c>
    </row>
    <row r="1022" spans="1:9">
      <c r="A1022" s="4" t="s">
        <v>1118</v>
      </c>
      <c r="C1022" s="6" t="n">
        <v>14793</v>
      </c>
    </row>
    <row r="1023" spans="1:9">
      <c r="A1023" s="4" t="s">
        <v>1119</v>
      </c>
      <c r="C1023" s="6" t="n">
        <v>1744</v>
      </c>
    </row>
    <row r="1024" spans="1:9">
      <c r="A1024" s="4" t="s">
        <v>1247</v>
      </c>
    </row>
    <row r="1025" spans="1:9">
      <c r="A1025" s="3" t="s">
        <v>1114</v>
      </c>
    </row>
    <row r="1026" spans="1:9">
      <c r="A1026" s="4" t="s">
        <v>1115</v>
      </c>
      <c r="C1026" s="6" t="n">
        <v>0</v>
      </c>
    </row>
    <row r="1027" spans="1:9">
      <c r="A1027" s="4" t="s">
        <v>63</v>
      </c>
      <c r="C1027" s="6" t="n">
        <v>2413</v>
      </c>
    </row>
    <row r="1028" spans="1:9">
      <c r="A1028" s="4" t="s">
        <v>1116</v>
      </c>
      <c r="C1028" s="6" t="n">
        <v>9141</v>
      </c>
    </row>
    <row r="1029" spans="1:9">
      <c r="A1029" s="4" t="s">
        <v>1117</v>
      </c>
      <c r="C1029" s="6" t="n">
        <v>0</v>
      </c>
    </row>
    <row r="1030" spans="1:9">
      <c r="A1030" s="4" t="s">
        <v>1118</v>
      </c>
      <c r="C1030" s="6" t="n">
        <v>11554</v>
      </c>
    </row>
    <row r="1031" spans="1:9">
      <c r="A1031" s="4" t="s">
        <v>1119</v>
      </c>
      <c r="C1031" s="6" t="n">
        <v>1295</v>
      </c>
    </row>
    <row r="1032" spans="1:9">
      <c r="A1032" s="4" t="s">
        <v>1248</v>
      </c>
    </row>
    <row r="1033" spans="1:9">
      <c r="A1033" s="3" t="s">
        <v>1114</v>
      </c>
    </row>
    <row r="1034" spans="1:9">
      <c r="A1034" s="4" t="s">
        <v>1115</v>
      </c>
      <c r="C1034" s="6" t="n">
        <v>7480</v>
      </c>
    </row>
    <row r="1035" spans="1:9">
      <c r="A1035" s="4" t="s">
        <v>63</v>
      </c>
      <c r="C1035" s="6" t="n">
        <v>1459</v>
      </c>
    </row>
    <row r="1036" spans="1:9">
      <c r="A1036" s="4" t="s">
        <v>1116</v>
      </c>
      <c r="C1036" s="6" t="n">
        <v>9300</v>
      </c>
    </row>
    <row r="1037" spans="1:9">
      <c r="A1037" s="4" t="s">
        <v>1117</v>
      </c>
      <c r="C1037" s="6" t="n">
        <v>0</v>
      </c>
    </row>
    <row r="1038" spans="1:9">
      <c r="A1038" s="4" t="s">
        <v>1118</v>
      </c>
      <c r="C1038" s="6" t="n">
        <v>10759</v>
      </c>
    </row>
    <row r="1039" spans="1:9">
      <c r="A1039" s="4" t="s">
        <v>1119</v>
      </c>
      <c r="C1039" s="6" t="n">
        <v>837</v>
      </c>
    </row>
    <row r="1040" spans="1:9">
      <c r="A1040" s="4" t="s">
        <v>1249</v>
      </c>
    </row>
    <row r="1041" spans="1:9">
      <c r="A1041" s="3" t="s">
        <v>1114</v>
      </c>
    </row>
    <row r="1042" spans="1:9">
      <c r="A1042" s="4" t="s">
        <v>1115</v>
      </c>
      <c r="C1042" s="6" t="n">
        <v>8014</v>
      </c>
    </row>
    <row r="1043" spans="1:9">
      <c r="A1043" s="4" t="s">
        <v>63</v>
      </c>
      <c r="C1043" s="6" t="n">
        <v>3408</v>
      </c>
    </row>
    <row r="1044" spans="1:9">
      <c r="A1044" s="4" t="s">
        <v>1116</v>
      </c>
      <c r="C1044" s="6" t="n">
        <v>8191</v>
      </c>
    </row>
    <row r="1045" spans="1:9">
      <c r="A1045" s="4" t="s">
        <v>1117</v>
      </c>
      <c r="C1045" s="6" t="n">
        <v>30</v>
      </c>
    </row>
    <row r="1046" spans="1:9">
      <c r="A1046" s="4" t="s">
        <v>1118</v>
      </c>
      <c r="C1046" s="6" t="n">
        <v>11629</v>
      </c>
    </row>
    <row r="1047" spans="1:9">
      <c r="A1047" s="4" t="s">
        <v>1119</v>
      </c>
      <c r="C1047" s="6" t="n">
        <v>559</v>
      </c>
    </row>
    <row r="1048" spans="1:9">
      <c r="A1048" s="4" t="s">
        <v>1250</v>
      </c>
    </row>
    <row r="1049" spans="1:9">
      <c r="A1049" s="3" t="s">
        <v>1114</v>
      </c>
    </row>
    <row r="1050" spans="1:9">
      <c r="A1050" s="4" t="s">
        <v>1115</v>
      </c>
      <c r="C1050" s="6" t="n">
        <v>0</v>
      </c>
    </row>
    <row r="1051" spans="1:9">
      <c r="A1051" s="4" t="s">
        <v>63</v>
      </c>
      <c r="C1051" s="6" t="n">
        <v>258</v>
      </c>
    </row>
    <row r="1052" spans="1:9">
      <c r="A1052" s="4" t="s">
        <v>1116</v>
      </c>
      <c r="C1052" s="6" t="n">
        <v>5677</v>
      </c>
    </row>
    <row r="1053" spans="1:9">
      <c r="A1053" s="4" t="s">
        <v>1117</v>
      </c>
      <c r="C1053" s="6" t="n">
        <v>0</v>
      </c>
    </row>
    <row r="1054" spans="1:9">
      <c r="A1054" s="4" t="s">
        <v>1118</v>
      </c>
      <c r="C1054" s="6" t="n">
        <v>5935</v>
      </c>
    </row>
    <row r="1055" spans="1:9">
      <c r="A1055" s="4" t="s">
        <v>1119</v>
      </c>
      <c r="C1055" s="6" t="n">
        <v>351</v>
      </c>
    </row>
    <row r="1056" spans="1:9">
      <c r="A1056" s="4" t="s">
        <v>1251</v>
      </c>
    </row>
    <row r="1057" spans="1:9">
      <c r="A1057" s="3" t="s">
        <v>1114</v>
      </c>
    </row>
    <row r="1058" spans="1:9">
      <c r="A1058" s="4" t="s">
        <v>1115</v>
      </c>
      <c r="C1058" s="6" t="n">
        <v>12476</v>
      </c>
    </row>
    <row r="1059" spans="1:9">
      <c r="A1059" s="4" t="s">
        <v>63</v>
      </c>
      <c r="C1059" s="6" t="n">
        <v>1854</v>
      </c>
    </row>
    <row r="1060" spans="1:9">
      <c r="A1060" s="4" t="s">
        <v>1116</v>
      </c>
      <c r="C1060" s="6" t="n">
        <v>17372</v>
      </c>
    </row>
    <row r="1061" spans="1:9">
      <c r="A1061" s="4" t="s">
        <v>1117</v>
      </c>
      <c r="C1061" s="6" t="n">
        <v>100</v>
      </c>
    </row>
    <row r="1062" spans="1:9">
      <c r="A1062" s="4" t="s">
        <v>1118</v>
      </c>
      <c r="C1062" s="6" t="n">
        <v>19326</v>
      </c>
    </row>
    <row r="1063" spans="1:9">
      <c r="A1063" s="4" t="s">
        <v>1119</v>
      </c>
      <c r="C1063" s="6" t="n">
        <v>1365</v>
      </c>
    </row>
    <row r="1064" spans="1:9">
      <c r="A1064" s="4" t="s">
        <v>1252</v>
      </c>
    </row>
    <row r="1065" spans="1:9">
      <c r="A1065" s="3" t="s">
        <v>1114</v>
      </c>
    </row>
    <row r="1066" spans="1:9">
      <c r="A1066" s="4" t="s">
        <v>1115</v>
      </c>
      <c r="C1066" s="6" t="n">
        <v>0</v>
      </c>
    </row>
    <row r="1067" spans="1:9">
      <c r="A1067" s="4" t="s">
        <v>63</v>
      </c>
      <c r="C1067" s="6" t="n">
        <v>1228</v>
      </c>
    </row>
    <row r="1068" spans="1:9">
      <c r="A1068" s="4" t="s">
        <v>1116</v>
      </c>
      <c r="C1068" s="6" t="n">
        <v>8652</v>
      </c>
    </row>
    <row r="1069" spans="1:9">
      <c r="A1069" s="4" t="s">
        <v>1117</v>
      </c>
      <c r="C1069" s="6" t="n">
        <v>77</v>
      </c>
    </row>
    <row r="1070" spans="1:9">
      <c r="A1070" s="4" t="s">
        <v>1118</v>
      </c>
      <c r="C1070" s="6" t="n">
        <v>9957</v>
      </c>
    </row>
    <row r="1071" spans="1:9">
      <c r="A1071" s="4" t="s">
        <v>1119</v>
      </c>
      <c r="C1071" s="6" t="n">
        <v>540</v>
      </c>
    </row>
    <row r="1072" spans="1:9">
      <c r="A1072" s="4" t="s">
        <v>1253</v>
      </c>
    </row>
    <row r="1073" spans="1:9">
      <c r="A1073" s="3" t="s">
        <v>1114</v>
      </c>
    </row>
    <row r="1074" spans="1:9">
      <c r="A1074" s="4" t="s">
        <v>1115</v>
      </c>
      <c r="C1074" s="6" t="n">
        <v>0</v>
      </c>
    </row>
    <row r="1075" spans="1:9">
      <c r="A1075" s="4" t="s">
        <v>63</v>
      </c>
      <c r="C1075" s="6" t="n">
        <v>481</v>
      </c>
    </row>
    <row r="1076" spans="1:9">
      <c r="A1076" s="4" t="s">
        <v>1116</v>
      </c>
      <c r="C1076" s="6" t="n">
        <v>3923</v>
      </c>
    </row>
    <row r="1077" spans="1:9">
      <c r="A1077" s="4" t="s">
        <v>1117</v>
      </c>
      <c r="C1077" s="6" t="n">
        <v>60</v>
      </c>
    </row>
    <row r="1078" spans="1:9">
      <c r="A1078" s="4" t="s">
        <v>1118</v>
      </c>
      <c r="C1078" s="6" t="n">
        <v>4464</v>
      </c>
    </row>
    <row r="1079" spans="1:9">
      <c r="A1079" s="4" t="s">
        <v>1119</v>
      </c>
      <c r="C1079" s="6" t="n">
        <v>274</v>
      </c>
    </row>
    <row r="1080" spans="1:9">
      <c r="A1080" s="4" t="s">
        <v>1254</v>
      </c>
    </row>
    <row r="1081" spans="1:9">
      <c r="A1081" s="3" t="s">
        <v>1114</v>
      </c>
    </row>
    <row r="1082" spans="1:9">
      <c r="A1082" s="4" t="s">
        <v>1115</v>
      </c>
      <c r="C1082" s="6" t="n">
        <v>0</v>
      </c>
    </row>
    <row r="1083" spans="1:9">
      <c r="A1083" s="4" t="s">
        <v>63</v>
      </c>
      <c r="C1083" s="6" t="n">
        <v>1078</v>
      </c>
    </row>
    <row r="1084" spans="1:9">
      <c r="A1084" s="4" t="s">
        <v>1116</v>
      </c>
      <c r="C1084" s="6" t="n">
        <v>9525</v>
      </c>
    </row>
    <row r="1085" spans="1:9">
      <c r="A1085" s="4" t="s">
        <v>1117</v>
      </c>
      <c r="C1085" s="6" t="n">
        <v>19</v>
      </c>
    </row>
    <row r="1086" spans="1:9">
      <c r="A1086" s="4" t="s">
        <v>1118</v>
      </c>
      <c r="C1086" s="6" t="n">
        <v>10622</v>
      </c>
    </row>
    <row r="1087" spans="1:9">
      <c r="A1087" s="4" t="s">
        <v>1119</v>
      </c>
      <c r="C1087" s="6" t="n">
        <v>530</v>
      </c>
    </row>
    <row r="1088" spans="1:9">
      <c r="A1088" s="4" t="s">
        <v>1255</v>
      </c>
    </row>
    <row r="1089" spans="1:9">
      <c r="A1089" s="3" t="s">
        <v>1114</v>
      </c>
    </row>
    <row r="1090" spans="1:9">
      <c r="A1090" s="4" t="s">
        <v>1115</v>
      </c>
      <c r="C1090" s="6" t="n">
        <v>0</v>
      </c>
    </row>
    <row r="1091" spans="1:9">
      <c r="A1091" s="4" t="s">
        <v>63</v>
      </c>
      <c r="C1091" s="6" t="n">
        <v>226</v>
      </c>
    </row>
    <row r="1092" spans="1:9">
      <c r="A1092" s="4" t="s">
        <v>1116</v>
      </c>
      <c r="C1092" s="6" t="n">
        <v>1979</v>
      </c>
    </row>
    <row r="1093" spans="1:9">
      <c r="A1093" s="4" t="s">
        <v>1117</v>
      </c>
      <c r="C1093" s="6" t="n">
        <v>0</v>
      </c>
    </row>
    <row r="1094" spans="1:9">
      <c r="A1094" s="4" t="s">
        <v>1118</v>
      </c>
      <c r="C1094" s="6" t="n">
        <v>2205</v>
      </c>
    </row>
    <row r="1095" spans="1:9">
      <c r="A1095" s="4" t="s">
        <v>1119</v>
      </c>
      <c r="C1095" s="6" t="n">
        <v>107</v>
      </c>
    </row>
    <row r="1096" spans="1:9">
      <c r="A1096" s="4" t="s">
        <v>1256</v>
      </c>
    </row>
    <row r="1097" spans="1:9">
      <c r="A1097" s="3" t="s">
        <v>1114</v>
      </c>
    </row>
    <row r="1098" spans="1:9">
      <c r="A1098" s="4" t="s">
        <v>1115</v>
      </c>
      <c r="C1098" s="6" t="n">
        <v>0</v>
      </c>
    </row>
    <row r="1099" spans="1:9">
      <c r="A1099" s="4" t="s">
        <v>63</v>
      </c>
      <c r="C1099" s="6" t="n">
        <v>399</v>
      </c>
    </row>
    <row r="1100" spans="1:9">
      <c r="A1100" s="4" t="s">
        <v>1116</v>
      </c>
      <c r="C1100" s="6" t="n">
        <v>896</v>
      </c>
    </row>
    <row r="1101" spans="1:9">
      <c r="A1101" s="4" t="s">
        <v>1117</v>
      </c>
      <c r="C1101" s="6" t="n">
        <v>0</v>
      </c>
    </row>
    <row r="1102" spans="1:9">
      <c r="A1102" s="4" t="s">
        <v>1118</v>
      </c>
      <c r="C1102" s="6" t="n">
        <v>1295</v>
      </c>
    </row>
    <row r="1103" spans="1:9">
      <c r="A1103" s="4" t="s">
        <v>1119</v>
      </c>
      <c r="C1103" s="6" t="n">
        <v>58</v>
      </c>
    </row>
    <row r="1104" spans="1:9">
      <c r="A1104" s="4" t="s">
        <v>1257</v>
      </c>
    </row>
    <row r="1105" spans="1:9">
      <c r="A1105" s="3" t="s">
        <v>1114</v>
      </c>
    </row>
    <row r="1106" spans="1:9">
      <c r="A1106" s="4" t="s">
        <v>1115</v>
      </c>
      <c r="C1106" s="6" t="n">
        <v>0</v>
      </c>
    </row>
    <row r="1107" spans="1:9">
      <c r="A1107" s="4" t="s">
        <v>63</v>
      </c>
      <c r="C1107" s="6" t="n">
        <v>1476</v>
      </c>
    </row>
    <row r="1108" spans="1:9">
      <c r="A1108" s="4" t="s">
        <v>1116</v>
      </c>
      <c r="C1108" s="6" t="n">
        <v>4144</v>
      </c>
    </row>
    <row r="1109" spans="1:9">
      <c r="A1109" s="4" t="s">
        <v>1117</v>
      </c>
      <c r="C1109" s="6" t="n">
        <v>6</v>
      </c>
    </row>
    <row r="1110" spans="1:9">
      <c r="A1110" s="4" t="s">
        <v>1118</v>
      </c>
      <c r="C1110" s="6" t="n">
        <v>5626</v>
      </c>
    </row>
    <row r="1111" spans="1:9">
      <c r="A1111" s="4" t="s">
        <v>1119</v>
      </c>
      <c r="C1111" s="6" t="n">
        <v>237</v>
      </c>
    </row>
    <row r="1112" spans="1:9">
      <c r="A1112" s="4" t="s">
        <v>1258</v>
      </c>
    </row>
    <row r="1113" spans="1:9">
      <c r="A1113" s="3" t="s">
        <v>1114</v>
      </c>
    </row>
    <row r="1114" spans="1:9">
      <c r="A1114" s="4" t="s">
        <v>1115</v>
      </c>
      <c r="C1114" s="6" t="n">
        <v>0</v>
      </c>
    </row>
    <row r="1115" spans="1:9">
      <c r="A1115" s="4" t="s">
        <v>63</v>
      </c>
      <c r="C1115" s="6" t="n">
        <v>624</v>
      </c>
    </row>
    <row r="1116" spans="1:9">
      <c r="A1116" s="4" t="s">
        <v>1116</v>
      </c>
      <c r="C1116" s="6" t="n">
        <v>3156</v>
      </c>
    </row>
    <row r="1117" spans="1:9">
      <c r="A1117" s="4" t="s">
        <v>1117</v>
      </c>
      <c r="C1117" s="6" t="n">
        <v>0</v>
      </c>
    </row>
    <row r="1118" spans="1:9">
      <c r="A1118" s="4" t="s">
        <v>1118</v>
      </c>
      <c r="C1118" s="6" t="n">
        <v>3780</v>
      </c>
    </row>
    <row r="1119" spans="1:9">
      <c r="A1119" s="4" t="s">
        <v>1119</v>
      </c>
      <c r="C1119" s="6" t="n">
        <v>168</v>
      </c>
    </row>
    <row r="1120" spans="1:9">
      <c r="A1120" s="4" t="s">
        <v>1259</v>
      </c>
    </row>
    <row r="1121" spans="1:9">
      <c r="A1121" s="3" t="s">
        <v>1114</v>
      </c>
    </row>
    <row r="1122" spans="1:9">
      <c r="A1122" s="4" t="s">
        <v>1115</v>
      </c>
      <c r="C1122" s="6" t="n">
        <v>0</v>
      </c>
    </row>
    <row r="1123" spans="1:9">
      <c r="A1123" s="4" t="s">
        <v>63</v>
      </c>
      <c r="C1123" s="6" t="n">
        <v>290</v>
      </c>
    </row>
    <row r="1124" spans="1:9">
      <c r="A1124" s="4" t="s">
        <v>1116</v>
      </c>
      <c r="C1124" s="6" t="n">
        <v>2457</v>
      </c>
    </row>
    <row r="1125" spans="1:9">
      <c r="A1125" s="4" t="s">
        <v>1117</v>
      </c>
      <c r="C1125" s="6" t="n">
        <v>0</v>
      </c>
    </row>
    <row r="1126" spans="1:9">
      <c r="A1126" s="4" t="s">
        <v>1118</v>
      </c>
      <c r="C1126" s="6" t="n">
        <v>2747</v>
      </c>
    </row>
    <row r="1127" spans="1:9">
      <c r="A1127" s="4" t="s">
        <v>1119</v>
      </c>
      <c r="C1127" s="6" t="n">
        <v>147</v>
      </c>
    </row>
    <row r="1128" spans="1:9">
      <c r="A1128" s="4" t="s">
        <v>1260</v>
      </c>
    </row>
    <row r="1129" spans="1:9">
      <c r="A1129" s="3" t="s">
        <v>1114</v>
      </c>
    </row>
    <row r="1130" spans="1:9">
      <c r="A1130" s="4" t="s">
        <v>1115</v>
      </c>
      <c r="C1130" s="6" t="n">
        <v>0</v>
      </c>
    </row>
    <row r="1131" spans="1:9">
      <c r="A1131" s="4" t="s">
        <v>63</v>
      </c>
      <c r="C1131" s="6" t="n">
        <v>570</v>
      </c>
    </row>
    <row r="1132" spans="1:9">
      <c r="A1132" s="4" t="s">
        <v>1116</v>
      </c>
      <c r="C1132" s="6" t="n">
        <v>4541</v>
      </c>
    </row>
    <row r="1133" spans="1:9">
      <c r="A1133" s="4" t="s">
        <v>1117</v>
      </c>
      <c r="C1133" s="6" t="n">
        <v>0</v>
      </c>
    </row>
    <row r="1134" spans="1:9">
      <c r="A1134" s="4" t="s">
        <v>1118</v>
      </c>
      <c r="C1134" s="6" t="n">
        <v>5111</v>
      </c>
    </row>
    <row r="1135" spans="1:9">
      <c r="A1135" s="4" t="s">
        <v>1119</v>
      </c>
      <c r="C1135" s="6" t="n">
        <v>259</v>
      </c>
    </row>
    <row r="1136" spans="1:9">
      <c r="A1136" s="4" t="s">
        <v>1261</v>
      </c>
    </row>
    <row r="1137" spans="1:9">
      <c r="A1137" s="3" t="s">
        <v>1114</v>
      </c>
    </row>
    <row r="1138" spans="1:9">
      <c r="A1138" s="4" t="s">
        <v>1115</v>
      </c>
      <c r="C1138" s="6" t="n">
        <v>0</v>
      </c>
    </row>
    <row r="1139" spans="1:9">
      <c r="A1139" s="4" t="s">
        <v>63</v>
      </c>
      <c r="C1139" s="6" t="n">
        <v>439</v>
      </c>
    </row>
    <row r="1140" spans="1:9">
      <c r="A1140" s="4" t="s">
        <v>1116</v>
      </c>
      <c r="C1140" s="6" t="n">
        <v>4374</v>
      </c>
    </row>
    <row r="1141" spans="1:9">
      <c r="A1141" s="4" t="s">
        <v>1117</v>
      </c>
      <c r="C1141" s="6" t="n">
        <v>0</v>
      </c>
    </row>
    <row r="1142" spans="1:9">
      <c r="A1142" s="4" t="s">
        <v>1118</v>
      </c>
      <c r="C1142" s="6" t="n">
        <v>4813</v>
      </c>
    </row>
    <row r="1143" spans="1:9">
      <c r="A1143" s="4" t="s">
        <v>1119</v>
      </c>
      <c r="C1143" s="6" t="n">
        <v>241</v>
      </c>
    </row>
    <row r="1144" spans="1:9">
      <c r="A1144" s="4" t="s">
        <v>1262</v>
      </c>
    </row>
    <row r="1145" spans="1:9">
      <c r="A1145" s="3" t="s">
        <v>1114</v>
      </c>
    </row>
    <row r="1146" spans="1:9">
      <c r="A1146" s="4" t="s">
        <v>1115</v>
      </c>
      <c r="C1146" s="6" t="n">
        <v>0</v>
      </c>
    </row>
    <row r="1147" spans="1:9">
      <c r="A1147" s="4" t="s">
        <v>63</v>
      </c>
      <c r="C1147" s="6" t="n">
        <v>695</v>
      </c>
    </row>
    <row r="1148" spans="1:9">
      <c r="A1148" s="4" t="s">
        <v>1116</v>
      </c>
      <c r="C1148" s="6" t="n">
        <v>3273</v>
      </c>
    </row>
    <row r="1149" spans="1:9">
      <c r="A1149" s="4" t="s">
        <v>1117</v>
      </c>
      <c r="C1149" s="6" t="n">
        <v>0</v>
      </c>
    </row>
    <row r="1150" spans="1:9">
      <c r="A1150" s="4" t="s">
        <v>1118</v>
      </c>
      <c r="C1150" s="6" t="n">
        <v>3968</v>
      </c>
    </row>
    <row r="1151" spans="1:9">
      <c r="A1151" s="4" t="s">
        <v>1119</v>
      </c>
      <c r="C1151" s="6" t="n">
        <v>197</v>
      </c>
    </row>
    <row r="1152" spans="1:9">
      <c r="A1152" s="4" t="s">
        <v>1263</v>
      </c>
    </row>
    <row r="1153" spans="1:9">
      <c r="A1153" s="3" t="s">
        <v>1114</v>
      </c>
    </row>
    <row r="1154" spans="1:9">
      <c r="A1154" s="4" t="s">
        <v>1115</v>
      </c>
      <c r="C1154" s="6" t="n">
        <v>0</v>
      </c>
    </row>
    <row r="1155" spans="1:9">
      <c r="A1155" s="4" t="s">
        <v>63</v>
      </c>
      <c r="C1155" s="6" t="n">
        <v>0</v>
      </c>
    </row>
    <row r="1156" spans="1:9">
      <c r="A1156" s="4" t="s">
        <v>1116</v>
      </c>
      <c r="C1156" s="6" t="n">
        <v>16855</v>
      </c>
    </row>
    <row r="1157" spans="1:9">
      <c r="A1157" s="4" t="s">
        <v>1117</v>
      </c>
      <c r="C1157" s="6" t="n">
        <v>37</v>
      </c>
    </row>
    <row r="1158" spans="1:9">
      <c r="A1158" s="4" t="s">
        <v>1118</v>
      </c>
      <c r="C1158" s="6" t="n">
        <v>16892</v>
      </c>
    </row>
    <row r="1159" spans="1:9">
      <c r="A1159" s="4" t="s">
        <v>1119</v>
      </c>
      <c r="C1159" s="6" t="n">
        <v>844</v>
      </c>
    </row>
    <row r="1160" spans="1:9">
      <c r="A1160" s="4" t="s">
        <v>1264</v>
      </c>
    </row>
    <row r="1161" spans="1:9">
      <c r="A1161" s="3" t="s">
        <v>1114</v>
      </c>
    </row>
    <row r="1162" spans="1:9">
      <c r="A1162" s="4" t="s">
        <v>1115</v>
      </c>
      <c r="C1162" s="6" t="n">
        <v>8638</v>
      </c>
    </row>
    <row r="1163" spans="1:9">
      <c r="A1163" s="4" t="s">
        <v>63</v>
      </c>
      <c r="C1163" s="6" t="n">
        <v>1017</v>
      </c>
    </row>
    <row r="1164" spans="1:9">
      <c r="A1164" s="4" t="s">
        <v>1116</v>
      </c>
      <c r="C1164" s="6" t="n">
        <v>10688</v>
      </c>
    </row>
    <row r="1165" spans="1:9">
      <c r="A1165" s="4" t="s">
        <v>1117</v>
      </c>
      <c r="C1165" s="6" t="n">
        <v>0</v>
      </c>
    </row>
    <row r="1166" spans="1:9">
      <c r="A1166" s="4" t="s">
        <v>1118</v>
      </c>
      <c r="C1166" s="6" t="n">
        <v>11705</v>
      </c>
    </row>
    <row r="1167" spans="1:9">
      <c r="A1167" s="4" t="s">
        <v>1119</v>
      </c>
      <c r="C1167" s="6" t="n">
        <v>582</v>
      </c>
    </row>
    <row r="1168" spans="1:9">
      <c r="A1168" s="4" t="s">
        <v>1265</v>
      </c>
    </row>
    <row r="1169" spans="1:9">
      <c r="A1169" s="3" t="s">
        <v>1114</v>
      </c>
    </row>
    <row r="1170" spans="1:9">
      <c r="A1170" s="4" t="s">
        <v>1115</v>
      </c>
      <c r="C1170" s="6" t="n">
        <v>0</v>
      </c>
    </row>
    <row r="1171" spans="1:9">
      <c r="A1171" s="4" t="s">
        <v>63</v>
      </c>
      <c r="C1171" s="6" t="n">
        <v>1097</v>
      </c>
    </row>
    <row r="1172" spans="1:9">
      <c r="A1172" s="4" t="s">
        <v>1116</v>
      </c>
      <c r="C1172" s="6" t="n">
        <v>4582</v>
      </c>
    </row>
    <row r="1173" spans="1:9">
      <c r="A1173" s="4" t="s">
        <v>1117</v>
      </c>
      <c r="C1173" s="6" t="n">
        <v>131</v>
      </c>
    </row>
    <row r="1174" spans="1:9">
      <c r="A1174" s="4" t="s">
        <v>1118</v>
      </c>
      <c r="C1174" s="6" t="n">
        <v>5810</v>
      </c>
    </row>
    <row r="1175" spans="1:9">
      <c r="A1175" s="4" t="s">
        <v>1119</v>
      </c>
      <c r="C1175" s="6" t="n">
        <v>255</v>
      </c>
    </row>
    <row r="1176" spans="1:9">
      <c r="A1176" s="4" t="s">
        <v>1266</v>
      </c>
    </row>
    <row r="1177" spans="1:9">
      <c r="A1177" s="3" t="s">
        <v>1114</v>
      </c>
    </row>
    <row r="1178" spans="1:9">
      <c r="A1178" s="4" t="s">
        <v>1115</v>
      </c>
      <c r="C1178" s="6" t="n">
        <v>0</v>
      </c>
    </row>
    <row r="1179" spans="1:9">
      <c r="A1179" s="4" t="s">
        <v>63</v>
      </c>
      <c r="C1179" s="6" t="n">
        <v>389</v>
      </c>
    </row>
    <row r="1180" spans="1:9">
      <c r="A1180" s="4" t="s">
        <v>1116</v>
      </c>
      <c r="C1180" s="6" t="n">
        <v>4367</v>
      </c>
    </row>
    <row r="1181" spans="1:9">
      <c r="A1181" s="4" t="s">
        <v>1117</v>
      </c>
      <c r="C1181" s="6" t="n">
        <v>5</v>
      </c>
    </row>
    <row r="1182" spans="1:9">
      <c r="A1182" s="4" t="s">
        <v>1118</v>
      </c>
      <c r="C1182" s="6" t="n">
        <v>4761</v>
      </c>
    </row>
    <row r="1183" spans="1:9">
      <c r="A1183" s="4" t="s">
        <v>1119</v>
      </c>
      <c r="C1183" s="6" t="n">
        <v>231</v>
      </c>
    </row>
    <row r="1184" spans="1:9">
      <c r="A1184" s="4" t="s">
        <v>1267</v>
      </c>
    </row>
    <row r="1185" spans="1:9">
      <c r="A1185" s="3" t="s">
        <v>1114</v>
      </c>
    </row>
    <row r="1186" spans="1:9">
      <c r="A1186" s="4" t="s">
        <v>1115</v>
      </c>
      <c r="C1186" s="6" t="n">
        <v>0</v>
      </c>
    </row>
    <row r="1187" spans="1:9">
      <c r="A1187" s="4" t="s">
        <v>63</v>
      </c>
      <c r="C1187" s="6" t="n">
        <v>396</v>
      </c>
    </row>
    <row r="1188" spans="1:9">
      <c r="A1188" s="4" t="s">
        <v>1116</v>
      </c>
      <c r="C1188" s="6" t="n">
        <v>2880</v>
      </c>
    </row>
    <row r="1189" spans="1:9">
      <c r="A1189" s="4" t="s">
        <v>1117</v>
      </c>
      <c r="C1189" s="6" t="n">
        <v>0</v>
      </c>
    </row>
    <row r="1190" spans="1:9">
      <c r="A1190" s="4" t="s">
        <v>1118</v>
      </c>
      <c r="C1190" s="6" t="n">
        <v>3276</v>
      </c>
    </row>
    <row r="1191" spans="1:9">
      <c r="A1191" s="4" t="s">
        <v>1119</v>
      </c>
      <c r="C1191" s="6" t="n">
        <v>164</v>
      </c>
    </row>
    <row r="1192" spans="1:9">
      <c r="A1192" s="4" t="s">
        <v>1268</v>
      </c>
    </row>
    <row r="1193" spans="1:9">
      <c r="A1193" s="3" t="s">
        <v>1114</v>
      </c>
    </row>
    <row r="1194" spans="1:9">
      <c r="A1194" s="4" t="s">
        <v>1115</v>
      </c>
      <c r="C1194" s="6" t="n">
        <v>0</v>
      </c>
    </row>
    <row r="1195" spans="1:9">
      <c r="A1195" s="4" t="s">
        <v>63</v>
      </c>
      <c r="C1195" s="6" t="n">
        <v>359</v>
      </c>
    </row>
    <row r="1196" spans="1:9">
      <c r="A1196" s="4" t="s">
        <v>1116</v>
      </c>
      <c r="C1196" s="6" t="n">
        <v>1852</v>
      </c>
    </row>
    <row r="1197" spans="1:9">
      <c r="A1197" s="4" t="s">
        <v>1117</v>
      </c>
      <c r="C1197" s="6" t="n">
        <v>0</v>
      </c>
    </row>
    <row r="1198" spans="1:9">
      <c r="A1198" s="4" t="s">
        <v>1118</v>
      </c>
      <c r="C1198" s="6" t="n">
        <v>2211</v>
      </c>
    </row>
    <row r="1199" spans="1:9">
      <c r="A1199" s="4" t="s">
        <v>1119</v>
      </c>
      <c r="C1199" s="6" t="n">
        <v>121</v>
      </c>
    </row>
    <row r="1200" spans="1:9">
      <c r="A1200" s="4" t="s">
        <v>1269</v>
      </c>
    </row>
    <row r="1201" spans="1:9">
      <c r="A1201" s="3" t="s">
        <v>1114</v>
      </c>
    </row>
    <row r="1202" spans="1:9">
      <c r="A1202" s="4" t="s">
        <v>1115</v>
      </c>
      <c r="C1202" s="6" t="n">
        <v>5780</v>
      </c>
    </row>
    <row r="1203" spans="1:9">
      <c r="A1203" s="4" t="s">
        <v>63</v>
      </c>
      <c r="C1203" s="6" t="n">
        <v>1285</v>
      </c>
    </row>
    <row r="1204" spans="1:9">
      <c r="A1204" s="4" t="s">
        <v>1116</v>
      </c>
      <c r="C1204" s="6" t="n">
        <v>6714</v>
      </c>
    </row>
    <row r="1205" spans="1:9">
      <c r="A1205" s="4" t="s">
        <v>1117</v>
      </c>
      <c r="C1205" s="6" t="n">
        <v>0</v>
      </c>
    </row>
    <row r="1206" spans="1:9">
      <c r="A1206" s="4" t="s">
        <v>1118</v>
      </c>
      <c r="C1206" s="6" t="n">
        <v>7999</v>
      </c>
    </row>
    <row r="1207" spans="1:9">
      <c r="A1207" s="4" t="s">
        <v>1119</v>
      </c>
      <c r="C1207" s="6" t="n">
        <v>364</v>
      </c>
    </row>
    <row r="1208" spans="1:9">
      <c r="A1208" s="4" t="s">
        <v>1270</v>
      </c>
    </row>
    <row r="1209" spans="1:9">
      <c r="A1209" s="3" t="s">
        <v>1114</v>
      </c>
    </row>
    <row r="1210" spans="1:9">
      <c r="A1210" s="4" t="s">
        <v>1115</v>
      </c>
      <c r="C1210" s="6" t="n">
        <v>0</v>
      </c>
    </row>
    <row r="1211" spans="1:9">
      <c r="A1211" s="4" t="s">
        <v>63</v>
      </c>
      <c r="C1211" s="6" t="n">
        <v>1368</v>
      </c>
    </row>
    <row r="1212" spans="1:9">
      <c r="A1212" s="4" t="s">
        <v>1116</v>
      </c>
      <c r="C1212" s="6" t="n">
        <v>4428</v>
      </c>
    </row>
    <row r="1213" spans="1:9">
      <c r="A1213" s="4" t="s">
        <v>1117</v>
      </c>
      <c r="C1213" s="6" t="n">
        <v>99</v>
      </c>
    </row>
    <row r="1214" spans="1:9">
      <c r="A1214" s="4" t="s">
        <v>1118</v>
      </c>
      <c r="C1214" s="6" t="n">
        <v>5895</v>
      </c>
    </row>
    <row r="1215" spans="1:9">
      <c r="A1215" s="4" t="s">
        <v>1119</v>
      </c>
      <c r="C1215" s="6" t="n">
        <v>332</v>
      </c>
    </row>
    <row r="1216" spans="1:9">
      <c r="A1216" s="4" t="s">
        <v>1271</v>
      </c>
    </row>
    <row r="1217" spans="1:9">
      <c r="A1217" s="3" t="s">
        <v>1114</v>
      </c>
    </row>
    <row r="1218" spans="1:9">
      <c r="A1218" s="4" t="s">
        <v>1115</v>
      </c>
      <c r="C1218" s="6" t="n">
        <v>0</v>
      </c>
    </row>
    <row r="1219" spans="1:9">
      <c r="A1219" s="4" t="s">
        <v>63</v>
      </c>
      <c r="C1219" s="6" t="n">
        <v>586</v>
      </c>
    </row>
    <row r="1220" spans="1:9">
      <c r="A1220" s="4" t="s">
        <v>1116</v>
      </c>
      <c r="C1220" s="6" t="n">
        <v>1902</v>
      </c>
    </row>
    <row r="1221" spans="1:9">
      <c r="A1221" s="4" t="s">
        <v>1117</v>
      </c>
      <c r="C1221" s="6" t="n">
        <v>0</v>
      </c>
    </row>
    <row r="1222" spans="1:9">
      <c r="A1222" s="4" t="s">
        <v>1118</v>
      </c>
      <c r="C1222" s="6" t="n">
        <v>2488</v>
      </c>
    </row>
    <row r="1223" spans="1:9">
      <c r="A1223" s="4" t="s">
        <v>1119</v>
      </c>
      <c r="C1223" s="6" t="n">
        <v>161</v>
      </c>
    </row>
    <row r="1224" spans="1:9">
      <c r="A1224" s="4" t="s">
        <v>1272</v>
      </c>
    </row>
    <row r="1225" spans="1:9">
      <c r="A1225" s="3" t="s">
        <v>1114</v>
      </c>
    </row>
    <row r="1226" spans="1:9">
      <c r="A1226" s="4" t="s">
        <v>1115</v>
      </c>
      <c r="C1226" s="6" t="n">
        <v>0</v>
      </c>
    </row>
    <row r="1227" spans="1:9">
      <c r="A1227" s="4" t="s">
        <v>63</v>
      </c>
      <c r="C1227" s="6" t="n">
        <v>61</v>
      </c>
    </row>
    <row r="1228" spans="1:9">
      <c r="A1228" s="4" t="s">
        <v>1116</v>
      </c>
      <c r="C1228" s="6" t="n">
        <v>1366</v>
      </c>
    </row>
    <row r="1229" spans="1:9">
      <c r="A1229" s="4" t="s">
        <v>1117</v>
      </c>
      <c r="C1229" s="6" t="n">
        <v>0</v>
      </c>
    </row>
    <row r="1230" spans="1:9">
      <c r="A1230" s="4" t="s">
        <v>1118</v>
      </c>
      <c r="C1230" s="6" t="n">
        <v>1427</v>
      </c>
    </row>
    <row r="1231" spans="1:9">
      <c r="A1231" s="4" t="s">
        <v>1119</v>
      </c>
      <c r="C1231" s="6" t="n">
        <v>100</v>
      </c>
    </row>
    <row r="1232" spans="1:9">
      <c r="A1232" s="4" t="s">
        <v>1273</v>
      </c>
    </row>
    <row r="1233" spans="1:9">
      <c r="A1233" s="3" t="s">
        <v>1114</v>
      </c>
    </row>
    <row r="1234" spans="1:9">
      <c r="A1234" s="4" t="s">
        <v>1115</v>
      </c>
      <c r="C1234" s="6" t="n">
        <v>0</v>
      </c>
    </row>
    <row r="1235" spans="1:9">
      <c r="A1235" s="4" t="s">
        <v>63</v>
      </c>
      <c r="C1235" s="6" t="n">
        <v>141</v>
      </c>
    </row>
    <row r="1236" spans="1:9">
      <c r="A1236" s="4" t="s">
        <v>1116</v>
      </c>
      <c r="C1236" s="6" t="n">
        <v>1402</v>
      </c>
    </row>
    <row r="1237" spans="1:9">
      <c r="A1237" s="4" t="s">
        <v>1117</v>
      </c>
      <c r="C1237" s="6" t="n">
        <v>0</v>
      </c>
    </row>
    <row r="1238" spans="1:9">
      <c r="A1238" s="4" t="s">
        <v>1118</v>
      </c>
      <c r="C1238" s="6" t="n">
        <v>1543</v>
      </c>
    </row>
    <row r="1239" spans="1:9">
      <c r="A1239" s="4" t="s">
        <v>1119</v>
      </c>
      <c r="C1239" s="6" t="n">
        <v>106</v>
      </c>
    </row>
    <row r="1240" spans="1:9">
      <c r="A1240" s="4" t="s">
        <v>1274</v>
      </c>
    </row>
    <row r="1241" spans="1:9">
      <c r="A1241" s="3" t="s">
        <v>1114</v>
      </c>
    </row>
    <row r="1242" spans="1:9">
      <c r="A1242" s="4" t="s">
        <v>1115</v>
      </c>
      <c r="C1242" s="6" t="n">
        <v>0</v>
      </c>
    </row>
    <row r="1243" spans="1:9">
      <c r="A1243" s="4" t="s">
        <v>63</v>
      </c>
      <c r="C1243" s="6" t="n">
        <v>485</v>
      </c>
    </row>
    <row r="1244" spans="1:9">
      <c r="A1244" s="4" t="s">
        <v>1116</v>
      </c>
      <c r="C1244" s="6" t="n">
        <v>1987</v>
      </c>
    </row>
    <row r="1245" spans="1:9">
      <c r="A1245" s="4" t="s">
        <v>1117</v>
      </c>
      <c r="C1245" s="6" t="n">
        <v>0</v>
      </c>
    </row>
    <row r="1246" spans="1:9">
      <c r="A1246" s="4" t="s">
        <v>1118</v>
      </c>
      <c r="C1246" s="6" t="n">
        <v>2472</v>
      </c>
    </row>
    <row r="1247" spans="1:9">
      <c r="A1247" s="4" t="s">
        <v>1119</v>
      </c>
      <c r="C1247" s="6" t="n">
        <v>169</v>
      </c>
    </row>
    <row r="1248" spans="1:9">
      <c r="A1248" s="4" t="s">
        <v>1275</v>
      </c>
    </row>
    <row r="1249" spans="1:9">
      <c r="A1249" s="3" t="s">
        <v>1114</v>
      </c>
    </row>
    <row r="1250" spans="1:9">
      <c r="A1250" s="4" t="s">
        <v>1115</v>
      </c>
      <c r="C1250" s="6" t="n">
        <v>0</v>
      </c>
    </row>
    <row r="1251" spans="1:9">
      <c r="A1251" s="4" t="s">
        <v>63</v>
      </c>
      <c r="C1251" s="6" t="n">
        <v>1014</v>
      </c>
    </row>
    <row r="1252" spans="1:9">
      <c r="A1252" s="4" t="s">
        <v>1116</v>
      </c>
      <c r="C1252" s="6" t="n">
        <v>4041</v>
      </c>
    </row>
    <row r="1253" spans="1:9">
      <c r="A1253" s="4" t="s">
        <v>1117</v>
      </c>
      <c r="C1253" s="6" t="n">
        <v>0</v>
      </c>
    </row>
    <row r="1254" spans="1:9">
      <c r="A1254" s="4" t="s">
        <v>1118</v>
      </c>
      <c r="C1254" s="6" t="n">
        <v>5055</v>
      </c>
    </row>
    <row r="1255" spans="1:9">
      <c r="A1255" s="4" t="s">
        <v>1119</v>
      </c>
      <c r="C1255" s="6" t="n">
        <v>329</v>
      </c>
    </row>
    <row r="1256" spans="1:9">
      <c r="A1256" s="4" t="s">
        <v>1276</v>
      </c>
    </row>
    <row r="1257" spans="1:9">
      <c r="A1257" s="3" t="s">
        <v>1114</v>
      </c>
    </row>
    <row r="1258" spans="1:9">
      <c r="A1258" s="4" t="s">
        <v>1115</v>
      </c>
      <c r="C1258" s="6" t="n">
        <v>0</v>
      </c>
    </row>
    <row r="1259" spans="1:9">
      <c r="A1259" s="4" t="s">
        <v>63</v>
      </c>
      <c r="C1259" s="6" t="n">
        <v>902</v>
      </c>
    </row>
    <row r="1260" spans="1:9">
      <c r="A1260" s="4" t="s">
        <v>1116</v>
      </c>
      <c r="C1260" s="6" t="n">
        <v>5383</v>
      </c>
    </row>
    <row r="1261" spans="1:9">
      <c r="A1261" s="4" t="s">
        <v>1117</v>
      </c>
      <c r="C1261" s="6" t="n">
        <v>0</v>
      </c>
    </row>
    <row r="1262" spans="1:9">
      <c r="A1262" s="4" t="s">
        <v>1118</v>
      </c>
      <c r="C1262" s="6" t="n">
        <v>6285</v>
      </c>
    </row>
    <row r="1263" spans="1:9">
      <c r="A1263" s="4" t="s">
        <v>1119</v>
      </c>
      <c r="C1263" s="6" t="n">
        <v>347</v>
      </c>
    </row>
    <row r="1264" spans="1:9">
      <c r="A1264" s="4" t="s">
        <v>1277</v>
      </c>
    </row>
    <row r="1265" spans="1:9">
      <c r="A1265" s="3" t="s">
        <v>1114</v>
      </c>
    </row>
    <row r="1266" spans="1:9">
      <c r="A1266" s="4" t="s">
        <v>1115</v>
      </c>
      <c r="C1266" s="6" t="n">
        <v>0</v>
      </c>
    </row>
    <row r="1267" spans="1:9">
      <c r="A1267" s="4" t="s">
        <v>63</v>
      </c>
      <c r="C1267" s="6" t="n">
        <v>504</v>
      </c>
    </row>
    <row r="1268" spans="1:9">
      <c r="A1268" s="4" t="s">
        <v>1116</v>
      </c>
      <c r="C1268" s="6" t="n">
        <v>12332</v>
      </c>
    </row>
    <row r="1269" spans="1:9">
      <c r="A1269" s="4" t="s">
        <v>1117</v>
      </c>
      <c r="C1269" s="6" t="n">
        <v>0</v>
      </c>
    </row>
    <row r="1270" spans="1:9">
      <c r="A1270" s="4" t="s">
        <v>1118</v>
      </c>
      <c r="C1270" s="6" t="n">
        <v>12836</v>
      </c>
    </row>
    <row r="1271" spans="1:9">
      <c r="A1271" s="4" t="s">
        <v>1119</v>
      </c>
      <c r="C1271" s="6" t="n">
        <v>517</v>
      </c>
    </row>
    <row r="1272" spans="1:9">
      <c r="A1272" s="4" t="s">
        <v>1278</v>
      </c>
    </row>
    <row r="1273" spans="1:9">
      <c r="A1273" s="3" t="s">
        <v>1114</v>
      </c>
    </row>
    <row r="1274" spans="1:9">
      <c r="A1274" s="4" t="s">
        <v>1115</v>
      </c>
      <c r="C1274" s="6" t="n">
        <v>0</v>
      </c>
    </row>
    <row r="1275" spans="1:9">
      <c r="A1275" s="4" t="s">
        <v>63</v>
      </c>
      <c r="C1275" s="6" t="n">
        <v>640</v>
      </c>
    </row>
    <row r="1276" spans="1:9">
      <c r="A1276" s="4" t="s">
        <v>1116</v>
      </c>
      <c r="C1276" s="6" t="n">
        <v>4090</v>
      </c>
    </row>
    <row r="1277" spans="1:9">
      <c r="A1277" s="4" t="s">
        <v>1117</v>
      </c>
      <c r="C1277" s="6" t="n">
        <v>0</v>
      </c>
    </row>
    <row r="1278" spans="1:9">
      <c r="A1278" s="4" t="s">
        <v>1118</v>
      </c>
      <c r="C1278" s="6" t="n">
        <v>4730</v>
      </c>
    </row>
    <row r="1279" spans="1:9">
      <c r="A1279" s="4" t="s">
        <v>1119</v>
      </c>
      <c r="C1279" s="6" t="n">
        <v>236</v>
      </c>
    </row>
    <row r="1280" spans="1:9">
      <c r="A1280" s="4" t="s">
        <v>1279</v>
      </c>
    </row>
    <row r="1281" spans="1:9">
      <c r="A1281" s="3" t="s">
        <v>1114</v>
      </c>
    </row>
    <row r="1282" spans="1:9">
      <c r="A1282" s="4" t="s">
        <v>1115</v>
      </c>
      <c r="C1282" s="6" t="n">
        <v>0</v>
      </c>
    </row>
    <row r="1283" spans="1:9">
      <c r="A1283" s="4" t="s">
        <v>63</v>
      </c>
      <c r="C1283" s="6" t="n">
        <v>1398</v>
      </c>
    </row>
    <row r="1284" spans="1:9">
      <c r="A1284" s="4" t="s">
        <v>1116</v>
      </c>
      <c r="C1284" s="6" t="n">
        <v>2695</v>
      </c>
    </row>
    <row r="1285" spans="1:9">
      <c r="A1285" s="4" t="s">
        <v>1117</v>
      </c>
      <c r="C1285" s="6" t="n">
        <v>180</v>
      </c>
    </row>
    <row r="1286" spans="1:9">
      <c r="A1286" s="4" t="s">
        <v>1118</v>
      </c>
      <c r="C1286" s="6" t="n">
        <v>4273</v>
      </c>
    </row>
    <row r="1287" spans="1:9">
      <c r="A1287" s="4" t="s">
        <v>1119</v>
      </c>
      <c r="C1287" s="6" t="n">
        <v>176</v>
      </c>
    </row>
    <row r="1288" spans="1:9">
      <c r="A1288" s="4" t="s">
        <v>1280</v>
      </c>
    </row>
    <row r="1289" spans="1:9">
      <c r="A1289" s="3" t="s">
        <v>1114</v>
      </c>
    </row>
    <row r="1290" spans="1:9">
      <c r="A1290" s="4" t="s">
        <v>1115</v>
      </c>
      <c r="C1290" s="6" t="n">
        <v>0</v>
      </c>
    </row>
    <row r="1291" spans="1:9">
      <c r="A1291" s="4" t="s">
        <v>63</v>
      </c>
      <c r="C1291" s="6" t="n">
        <v>181</v>
      </c>
    </row>
    <row r="1292" spans="1:9">
      <c r="A1292" s="4" t="s">
        <v>1116</v>
      </c>
      <c r="C1292" s="6" t="n">
        <v>9452</v>
      </c>
    </row>
    <row r="1293" spans="1:9">
      <c r="A1293" s="4" t="s">
        <v>1117</v>
      </c>
      <c r="C1293" s="6" t="n">
        <v>0</v>
      </c>
    </row>
    <row r="1294" spans="1:9">
      <c r="A1294" s="4" t="s">
        <v>1118</v>
      </c>
      <c r="C1294" s="6" t="n">
        <v>9633</v>
      </c>
    </row>
    <row r="1295" spans="1:9">
      <c r="A1295" s="4" t="s">
        <v>1119</v>
      </c>
      <c r="C1295" s="6" t="n">
        <v>423</v>
      </c>
    </row>
    <row r="1296" spans="1:9">
      <c r="A1296" s="4" t="s">
        <v>1281</v>
      </c>
    </row>
    <row r="1297" spans="1:9">
      <c r="A1297" s="3" t="s">
        <v>1114</v>
      </c>
    </row>
    <row r="1298" spans="1:9">
      <c r="A1298" s="4" t="s">
        <v>1115</v>
      </c>
      <c r="C1298" s="6" t="n">
        <v>4271</v>
      </c>
    </row>
    <row r="1299" spans="1:9">
      <c r="A1299" s="4" t="s">
        <v>63</v>
      </c>
      <c r="C1299" s="6" t="n">
        <v>621</v>
      </c>
    </row>
    <row r="1300" spans="1:9">
      <c r="A1300" s="4" t="s">
        <v>1116</v>
      </c>
      <c r="C1300" s="6" t="n">
        <v>3805</v>
      </c>
    </row>
    <row r="1301" spans="1:9">
      <c r="A1301" s="4" t="s">
        <v>1117</v>
      </c>
      <c r="C1301" s="6" t="n">
        <v>0</v>
      </c>
    </row>
    <row r="1302" spans="1:9">
      <c r="A1302" s="4" t="s">
        <v>1118</v>
      </c>
      <c r="C1302" s="6" t="n">
        <v>4426</v>
      </c>
    </row>
    <row r="1303" spans="1:9">
      <c r="A1303" s="4" t="s">
        <v>1119</v>
      </c>
      <c r="C1303" s="6" t="n">
        <v>238</v>
      </c>
    </row>
    <row r="1304" spans="1:9">
      <c r="A1304" s="4" t="s">
        <v>1282</v>
      </c>
    </row>
    <row r="1305" spans="1:9">
      <c r="A1305" s="3" t="s">
        <v>1114</v>
      </c>
    </row>
    <row r="1306" spans="1:9">
      <c r="A1306" s="4" t="s">
        <v>1115</v>
      </c>
      <c r="C1306" s="6" t="n">
        <v>13966</v>
      </c>
    </row>
    <row r="1307" spans="1:9">
      <c r="A1307" s="4" t="s">
        <v>63</v>
      </c>
      <c r="C1307" s="6" t="n">
        <v>2182</v>
      </c>
    </row>
    <row r="1308" spans="1:9">
      <c r="A1308" s="4" t="s">
        <v>1116</v>
      </c>
      <c r="C1308" s="6" t="n">
        <v>16594</v>
      </c>
    </row>
    <row r="1309" spans="1:9">
      <c r="A1309" s="4" t="s">
        <v>1117</v>
      </c>
      <c r="C1309" s="6" t="n">
        <v>0</v>
      </c>
    </row>
    <row r="1310" spans="1:9">
      <c r="A1310" s="4" t="s">
        <v>1118</v>
      </c>
      <c r="C1310" s="6" t="n">
        <v>18776</v>
      </c>
    </row>
    <row r="1311" spans="1:9">
      <c r="A1311" s="4" t="s">
        <v>1119</v>
      </c>
      <c r="C1311" s="6" t="n">
        <v>522</v>
      </c>
    </row>
    <row r="1312" spans="1:9">
      <c r="A1312" s="4" t="s">
        <v>1283</v>
      </c>
    </row>
    <row r="1313" spans="1:9">
      <c r="A1313" s="3" t="s">
        <v>1114</v>
      </c>
    </row>
    <row r="1314" spans="1:9">
      <c r="A1314" s="4" t="s">
        <v>1115</v>
      </c>
      <c r="C1314" s="6" t="n">
        <v>18780</v>
      </c>
    </row>
    <row r="1315" spans="1:9">
      <c r="A1315" s="4" t="s">
        <v>63</v>
      </c>
      <c r="C1315" s="6" t="n">
        <v>3807</v>
      </c>
    </row>
    <row r="1316" spans="1:9">
      <c r="A1316" s="4" t="s">
        <v>1116</v>
      </c>
      <c r="C1316" s="6" t="n">
        <v>22803</v>
      </c>
    </row>
    <row r="1317" spans="1:9">
      <c r="A1317" s="4" t="s">
        <v>1117</v>
      </c>
      <c r="C1317" s="6" t="n">
        <v>0</v>
      </c>
    </row>
    <row r="1318" spans="1:9">
      <c r="A1318" s="4" t="s">
        <v>1118</v>
      </c>
      <c r="C1318" s="6" t="n">
        <v>26610</v>
      </c>
    </row>
    <row r="1319" spans="1:9">
      <c r="A1319" s="4" t="s">
        <v>1119</v>
      </c>
      <c r="C1319" s="6" t="n">
        <v>724</v>
      </c>
    </row>
    <row r="1320" spans="1:9">
      <c r="A1320" s="4" t="s">
        <v>1284</v>
      </c>
    </row>
    <row r="1321" spans="1:9">
      <c r="A1321" s="3" t="s">
        <v>1114</v>
      </c>
    </row>
    <row r="1322" spans="1:9">
      <c r="A1322" s="4" t="s">
        <v>1115</v>
      </c>
      <c r="C1322" s="6" t="n">
        <v>7526</v>
      </c>
    </row>
    <row r="1323" spans="1:9">
      <c r="A1323" s="4" t="s">
        <v>63</v>
      </c>
      <c r="C1323" s="6" t="n">
        <v>1552</v>
      </c>
    </row>
    <row r="1324" spans="1:9">
      <c r="A1324" s="4" t="s">
        <v>1116</v>
      </c>
      <c r="C1324" s="6" t="n">
        <v>8333</v>
      </c>
    </row>
    <row r="1325" spans="1:9">
      <c r="A1325" s="4" t="s">
        <v>1117</v>
      </c>
      <c r="C1325" s="6" t="n">
        <v>217</v>
      </c>
    </row>
    <row r="1326" spans="1:9">
      <c r="A1326" s="4" t="s">
        <v>1118</v>
      </c>
      <c r="C1326" s="6" t="n">
        <v>10102</v>
      </c>
    </row>
    <row r="1327" spans="1:9">
      <c r="A1327" s="4" t="s">
        <v>1119</v>
      </c>
      <c r="C1327" s="6" t="n">
        <v>301</v>
      </c>
    </row>
    <row r="1328" spans="1:9">
      <c r="A1328" s="4" t="s">
        <v>1285</v>
      </c>
    </row>
    <row r="1329" spans="1:9">
      <c r="A1329" s="3" t="s">
        <v>1114</v>
      </c>
    </row>
    <row r="1330" spans="1:9">
      <c r="A1330" s="4" t="s">
        <v>1115</v>
      </c>
      <c r="C1330" s="6" t="n">
        <v>4136</v>
      </c>
    </row>
    <row r="1331" spans="1:9">
      <c r="A1331" s="4" t="s">
        <v>63</v>
      </c>
      <c r="C1331" s="6" t="n">
        <v>410</v>
      </c>
    </row>
    <row r="1332" spans="1:9">
      <c r="A1332" s="4" t="s">
        <v>1116</v>
      </c>
      <c r="C1332" s="6" t="n">
        <v>5041</v>
      </c>
    </row>
    <row r="1333" spans="1:9">
      <c r="A1333" s="4" t="s">
        <v>1117</v>
      </c>
      <c r="C1333" s="6" t="n">
        <v>0</v>
      </c>
    </row>
    <row r="1334" spans="1:9">
      <c r="A1334" s="4" t="s">
        <v>1118</v>
      </c>
      <c r="C1334" s="6" t="n">
        <v>5451</v>
      </c>
    </row>
    <row r="1335" spans="1:9">
      <c r="A1335" s="4" t="s">
        <v>1119</v>
      </c>
      <c r="C1335" s="6" t="n">
        <v>145</v>
      </c>
    </row>
    <row r="1336" spans="1:9">
      <c r="A1336" s="4" t="s">
        <v>1286</v>
      </c>
    </row>
    <row r="1337" spans="1:9">
      <c r="A1337" s="3" t="s">
        <v>1114</v>
      </c>
    </row>
    <row r="1338" spans="1:9">
      <c r="A1338" s="4" t="s">
        <v>1115</v>
      </c>
      <c r="C1338" s="6" t="n">
        <v>9085</v>
      </c>
    </row>
    <row r="1339" spans="1:9">
      <c r="A1339" s="4" t="s">
        <v>63</v>
      </c>
      <c r="C1339" s="6" t="n">
        <v>865</v>
      </c>
    </row>
    <row r="1340" spans="1:9">
      <c r="A1340" s="4" t="s">
        <v>1116</v>
      </c>
      <c r="C1340" s="6" t="n">
        <v>11355</v>
      </c>
    </row>
    <row r="1341" spans="1:9">
      <c r="A1341" s="4" t="s">
        <v>1117</v>
      </c>
      <c r="C1341" s="6" t="n">
        <v>0</v>
      </c>
    </row>
    <row r="1342" spans="1:9">
      <c r="A1342" s="4" t="s">
        <v>1118</v>
      </c>
      <c r="C1342" s="6" t="n">
        <v>12220</v>
      </c>
    </row>
    <row r="1343" spans="1:9">
      <c r="A1343" s="4" t="s">
        <v>1119</v>
      </c>
      <c r="C1343" s="6" t="n">
        <v>342</v>
      </c>
    </row>
    <row r="1344" spans="1:9">
      <c r="A1344" s="4" t="s">
        <v>1287</v>
      </c>
    </row>
    <row r="1345" spans="1:9">
      <c r="A1345" s="3" t="s">
        <v>1114</v>
      </c>
    </row>
    <row r="1346" spans="1:9">
      <c r="A1346" s="4" t="s">
        <v>1115</v>
      </c>
      <c r="C1346" s="6" t="n">
        <v>0</v>
      </c>
    </row>
    <row r="1347" spans="1:9">
      <c r="A1347" s="4" t="s">
        <v>63</v>
      </c>
      <c r="C1347" s="6" t="n">
        <v>85</v>
      </c>
    </row>
    <row r="1348" spans="1:9">
      <c r="A1348" s="4" t="s">
        <v>1116</v>
      </c>
      <c r="C1348" s="6" t="n">
        <v>4417</v>
      </c>
    </row>
    <row r="1349" spans="1:9">
      <c r="A1349" s="4" t="s">
        <v>1117</v>
      </c>
      <c r="C1349" s="6" t="n">
        <v>0</v>
      </c>
    </row>
    <row r="1350" spans="1:9">
      <c r="A1350" s="4" t="s">
        <v>1118</v>
      </c>
      <c r="C1350" s="6" t="n">
        <v>4502</v>
      </c>
    </row>
    <row r="1351" spans="1:9">
      <c r="A1351" s="4" t="s">
        <v>1119</v>
      </c>
      <c r="C1351" s="6" t="n">
        <v>69</v>
      </c>
    </row>
    <row r="1352" spans="1:9">
      <c r="A1352" s="4" t="s">
        <v>1288</v>
      </c>
    </row>
    <row r="1353" spans="1:9">
      <c r="A1353" s="3" t="s">
        <v>1114</v>
      </c>
    </row>
    <row r="1354" spans="1:9">
      <c r="A1354" s="4" t="s">
        <v>1115</v>
      </c>
      <c r="C1354" s="6" t="n">
        <v>0</v>
      </c>
    </row>
    <row r="1355" spans="1:9">
      <c r="A1355" s="4" t="s">
        <v>63</v>
      </c>
      <c r="C1355" s="6" t="n">
        <v>624</v>
      </c>
    </row>
    <row r="1356" spans="1:9">
      <c r="A1356" s="4" t="s">
        <v>1116</v>
      </c>
      <c r="C1356" s="6" t="n">
        <v>2161</v>
      </c>
    </row>
    <row r="1357" spans="1:9">
      <c r="A1357" s="4" t="s">
        <v>1117</v>
      </c>
      <c r="C1357" s="6" t="n">
        <v>0</v>
      </c>
    </row>
    <row r="1358" spans="1:9">
      <c r="A1358" s="4" t="s">
        <v>1118</v>
      </c>
      <c r="C1358" s="6" t="n">
        <v>2785</v>
      </c>
    </row>
    <row r="1359" spans="1:9">
      <c r="A1359" s="4" t="s">
        <v>1119</v>
      </c>
      <c r="C1359" s="6" t="n">
        <v>56</v>
      </c>
    </row>
    <row r="1360" spans="1:9">
      <c r="A1360" s="4" t="s">
        <v>1289</v>
      </c>
    </row>
    <row r="1361" spans="1:9">
      <c r="A1361" s="3" t="s">
        <v>1114</v>
      </c>
    </row>
    <row r="1362" spans="1:9">
      <c r="A1362" s="4" t="s">
        <v>1115</v>
      </c>
      <c r="C1362" s="6" t="n">
        <v>0</v>
      </c>
    </row>
    <row r="1363" spans="1:9">
      <c r="A1363" s="4" t="s">
        <v>63</v>
      </c>
      <c r="C1363" s="6" t="n">
        <v>435</v>
      </c>
    </row>
    <row r="1364" spans="1:9">
      <c r="A1364" s="4" t="s">
        <v>1116</v>
      </c>
      <c r="C1364" s="6" t="n">
        <v>1858</v>
      </c>
    </row>
    <row r="1365" spans="1:9">
      <c r="A1365" s="4" t="s">
        <v>1117</v>
      </c>
      <c r="C1365" s="6" t="n">
        <v>0</v>
      </c>
    </row>
    <row r="1366" spans="1:9">
      <c r="A1366" s="4" t="s">
        <v>1118</v>
      </c>
      <c r="C1366" s="6" t="n">
        <v>2293</v>
      </c>
    </row>
    <row r="1367" spans="1:9">
      <c r="A1367" s="4" t="s">
        <v>1119</v>
      </c>
      <c r="C1367" s="6" t="n">
        <v>27</v>
      </c>
    </row>
    <row r="1368" spans="1:9">
      <c r="A1368" s="4" t="s">
        <v>1290</v>
      </c>
    </row>
    <row r="1369" spans="1:9">
      <c r="A1369" s="3" t="s">
        <v>1114</v>
      </c>
    </row>
    <row r="1370" spans="1:9">
      <c r="A1370" s="4" t="s">
        <v>1115</v>
      </c>
      <c r="C1370" s="6" t="n">
        <v>0</v>
      </c>
    </row>
    <row r="1371" spans="1:9">
      <c r="A1371" s="4" t="s">
        <v>63</v>
      </c>
      <c r="C1371" s="6" t="n">
        <v>333</v>
      </c>
    </row>
    <row r="1372" spans="1:9">
      <c r="A1372" s="4" t="s">
        <v>1116</v>
      </c>
      <c r="C1372" s="6" t="n">
        <v>2530</v>
      </c>
    </row>
    <row r="1373" spans="1:9">
      <c r="A1373" s="4" t="s">
        <v>1117</v>
      </c>
      <c r="C1373" s="6" t="n">
        <v>0</v>
      </c>
    </row>
    <row r="1374" spans="1:9">
      <c r="A1374" s="4" t="s">
        <v>1118</v>
      </c>
      <c r="C1374" s="6" t="n">
        <v>2863</v>
      </c>
    </row>
    <row r="1375" spans="1:9">
      <c r="A1375" s="4" t="s">
        <v>1119</v>
      </c>
      <c r="C1375" s="6" t="n">
        <v>37</v>
      </c>
    </row>
    <row r="1376" spans="1:9">
      <c r="A1376" s="4" t="s">
        <v>1291</v>
      </c>
    </row>
    <row r="1377" spans="1:9">
      <c r="A1377" s="3" t="s">
        <v>1114</v>
      </c>
    </row>
    <row r="1378" spans="1:9">
      <c r="A1378" s="4" t="s">
        <v>1115</v>
      </c>
      <c r="C1378" s="6" t="n">
        <v>0</v>
      </c>
    </row>
    <row r="1379" spans="1:9">
      <c r="A1379" s="4" t="s">
        <v>63</v>
      </c>
      <c r="C1379" s="6" t="n">
        <v>374</v>
      </c>
    </row>
    <row r="1380" spans="1:9">
      <c r="A1380" s="4" t="s">
        <v>1116</v>
      </c>
      <c r="C1380" s="6" t="n">
        <v>4295</v>
      </c>
    </row>
    <row r="1381" spans="1:9">
      <c r="A1381" s="4" t="s">
        <v>1117</v>
      </c>
      <c r="C1381" s="6" t="n">
        <v>0</v>
      </c>
    </row>
    <row r="1382" spans="1:9">
      <c r="A1382" s="4" t="s">
        <v>1118</v>
      </c>
      <c r="C1382" s="6" t="n">
        <v>4669</v>
      </c>
    </row>
    <row r="1383" spans="1:9">
      <c r="A1383" s="4" t="s">
        <v>1119</v>
      </c>
      <c r="C1383" s="6" t="n">
        <v>58</v>
      </c>
    </row>
    <row r="1384" spans="1:9">
      <c r="A1384" s="4" t="s">
        <v>1292</v>
      </c>
    </row>
    <row r="1385" spans="1:9">
      <c r="A1385" s="3" t="s">
        <v>1114</v>
      </c>
    </row>
    <row r="1386" spans="1:9">
      <c r="A1386" s="4" t="s">
        <v>1115</v>
      </c>
      <c r="C1386" s="6" t="n">
        <v>0</v>
      </c>
    </row>
    <row r="1387" spans="1:9">
      <c r="A1387" s="4" t="s">
        <v>63</v>
      </c>
      <c r="C1387" s="6" t="n">
        <v>1677</v>
      </c>
    </row>
    <row r="1388" spans="1:9">
      <c r="A1388" s="4" t="s">
        <v>1116</v>
      </c>
      <c r="C1388" s="6" t="n">
        <v>28953</v>
      </c>
    </row>
    <row r="1389" spans="1:9">
      <c r="A1389" s="4" t="s">
        <v>1117</v>
      </c>
      <c r="C1389" s="6" t="n">
        <v>0</v>
      </c>
    </row>
    <row r="1390" spans="1:9">
      <c r="A1390" s="4" t="s">
        <v>1118</v>
      </c>
      <c r="C1390" s="6" t="n">
        <v>30630</v>
      </c>
    </row>
    <row r="1391" spans="1:9">
      <c r="A1391" s="4" t="s">
        <v>1119</v>
      </c>
      <c r="C1391" s="6" t="n">
        <v>262</v>
      </c>
    </row>
    <row r="1392" spans="1:9">
      <c r="A1392" s="4" t="s">
        <v>1293</v>
      </c>
    </row>
    <row r="1393" spans="1:9">
      <c r="A1393" s="3" t="s">
        <v>1114</v>
      </c>
    </row>
    <row r="1394" spans="1:9">
      <c r="A1394" s="4" t="s">
        <v>509</v>
      </c>
      <c r="B1394" s="6" t="n">
        <v>22</v>
      </c>
    </row>
    <row r="1395" spans="1:9">
      <c r="A1395" s="4" t="s">
        <v>689</v>
      </c>
    </row>
    <row r="1396" spans="1:9">
      <c r="A1396" s="3" t="s">
        <v>1114</v>
      </c>
    </row>
    <row r="1397" spans="1:9">
      <c r="A1397" s="4" t="s">
        <v>509</v>
      </c>
      <c r="E1397" s="6" t="n">
        <v>65</v>
      </c>
    </row>
    <row r="1398" spans="1:9">
      <c r="A1398" s="4" t="s">
        <v>1294</v>
      </c>
    </row>
    <row r="1399" spans="1:9">
      <c r="A1399" s="3" t="s">
        <v>1114</v>
      </c>
    </row>
    <row r="1400" spans="1:9">
      <c r="A1400" s="4" t="s">
        <v>739</v>
      </c>
      <c r="C1400" s="6" t="n">
        <v>250600</v>
      </c>
    </row>
    <row r="1401" spans="1:9">
      <c r="A1401" s="4" t="s">
        <v>712</v>
      </c>
    </row>
    <row r="1402" spans="1:9">
      <c r="A1402" s="3" t="s">
        <v>1114</v>
      </c>
    </row>
    <row r="1403" spans="1:9">
      <c r="A1403" s="4" t="s">
        <v>509</v>
      </c>
      <c r="G1403" s="6" t="n">
        <v>7</v>
      </c>
    </row>
    <row r="1404" spans="1:9">
      <c r="A1404" s="4" t="s">
        <v>1295</v>
      </c>
    </row>
    <row r="1405" spans="1:9">
      <c r="A1405" s="3" t="s">
        <v>1114</v>
      </c>
    </row>
    <row r="1406" spans="1:9">
      <c r="A1406" s="4" t="s">
        <v>1115</v>
      </c>
      <c r="C1406" s="6" t="n">
        <v>10362</v>
      </c>
    </row>
    <row r="1407" spans="1:9">
      <c r="A1407" s="4" t="s">
        <v>1296</v>
      </c>
    </row>
    <row r="1408" spans="1:9">
      <c r="A1408" s="3" t="s">
        <v>1114</v>
      </c>
    </row>
    <row r="1409" spans="1:9">
      <c r="A1409" s="4" t="s">
        <v>509</v>
      </c>
      <c r="B1409" s="6" t="n">
        <v>12</v>
      </c>
    </row>
    <row r="1410" spans="1:9">
      <c r="A1410" s="4" t="s">
        <v>760</v>
      </c>
      <c r="C1410" s="6" t="n">
        <v>216600</v>
      </c>
    </row>
    <row r="1411" spans="1:9">
      <c r="A1411" s="4" t="s">
        <v>1297</v>
      </c>
    </row>
    <row r="1412" spans="1:9">
      <c r="A1412" s="3" t="s">
        <v>1114</v>
      </c>
    </row>
    <row r="1413" spans="1:9">
      <c r="A1413" s="4" t="s">
        <v>1115</v>
      </c>
      <c r="C1413" s="6" t="n">
        <v>32532</v>
      </c>
    </row>
    <row r="1414" spans="1:9">
      <c r="A1414" s="4" t="s">
        <v>1298</v>
      </c>
    </row>
    <row r="1415" spans="1:9">
      <c r="A1415" s="3" t="s">
        <v>1114</v>
      </c>
    </row>
    <row r="1416" spans="1:9">
      <c r="A1416" s="4" t="s">
        <v>509</v>
      </c>
      <c r="B1416" s="6" t="n">
        <v>10</v>
      </c>
    </row>
    <row r="1417" spans="1:9">
      <c r="A1417" s="4" t="s">
        <v>760</v>
      </c>
      <c r="C1417" s="5" t="n">
        <v>142700</v>
      </c>
    </row>
    <row r="1418" spans="1:9">
      <c r="A1418" s="4" t="s">
        <v>1299</v>
      </c>
    </row>
    <row r="1419" spans="1:9">
      <c r="A1419" s="3" t="s">
        <v>1114</v>
      </c>
    </row>
    <row r="1420" spans="1:9">
      <c r="A1420" s="4" t="s">
        <v>509</v>
      </c>
      <c r="B1420" s="6" t="n">
        <v>7</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61</v>
      </c>
      <c r="D2" s="2" t="s">
        <v>115</v>
      </c>
    </row>
    <row r="3" spans="1:4">
      <c r="A3" s="3" t="s">
        <v>62</v>
      </c>
    </row>
    <row r="4" spans="1:4">
      <c r="A4" s="4" t="s">
        <v>1301</v>
      </c>
      <c r="B4" s="5" t="n">
        <v>2296627</v>
      </c>
      <c r="C4" s="5" t="n">
        <v>2229374</v>
      </c>
      <c r="D4" s="5" t="n">
        <v>2060458</v>
      </c>
    </row>
    <row r="5" spans="1:4">
      <c r="A5" s="4" t="s">
        <v>1302</v>
      </c>
      <c r="B5" s="6" t="n">
        <v>80980</v>
      </c>
      <c r="C5" s="6" t="n">
        <v>121244</v>
      </c>
      <c r="D5" s="6" t="n">
        <v>169741</v>
      </c>
    </row>
    <row r="6" spans="1:4">
      <c r="A6" s="4" t="s">
        <v>1303</v>
      </c>
      <c r="B6" s="6" t="n">
        <v>-166156</v>
      </c>
      <c r="C6" s="6" t="n">
        <v>-53991</v>
      </c>
      <c r="D6" s="6" t="n">
        <v>-825</v>
      </c>
    </row>
    <row r="7" spans="1:4">
      <c r="A7" s="4" t="s">
        <v>1304</v>
      </c>
      <c r="B7" s="6" t="n">
        <v>2211451</v>
      </c>
      <c r="C7" s="6" t="n">
        <v>2296627</v>
      </c>
      <c r="D7" s="6" t="n">
        <v>2229374</v>
      </c>
    </row>
    <row r="8" spans="1:4">
      <c r="A8" s="3" t="s">
        <v>1305</v>
      </c>
    </row>
    <row r="9" spans="1:4">
      <c r="A9" s="4" t="s">
        <v>1301</v>
      </c>
      <c r="B9" s="6" t="n">
        <v>226167</v>
      </c>
      <c r="C9" s="6" t="n">
        <v>170271</v>
      </c>
      <c r="D9" s="6" t="n">
        <v>119014</v>
      </c>
    </row>
    <row r="10" spans="1:4">
      <c r="A10" s="4" t="s">
        <v>1306</v>
      </c>
      <c r="B10" s="6" t="n">
        <v>64731</v>
      </c>
      <c r="C10" s="6" t="n">
        <v>62595</v>
      </c>
      <c r="D10" s="6" t="n">
        <v>51268</v>
      </c>
    </row>
    <row r="11" spans="1:4">
      <c r="A11" s="4" t="s">
        <v>1303</v>
      </c>
      <c r="B11" s="6" t="n">
        <v>-30499</v>
      </c>
      <c r="C11" s="6" t="n">
        <v>-6699</v>
      </c>
      <c r="D11" s="6" t="n">
        <v>-11</v>
      </c>
    </row>
    <row r="12" spans="1:4">
      <c r="A12" s="4" t="s">
        <v>1304</v>
      </c>
      <c r="B12" s="5" t="n">
        <v>260399</v>
      </c>
      <c r="C12" s="5" t="n">
        <v>226167</v>
      </c>
      <c r="D12" s="5" t="n">
        <v>1702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307</v>
      </c>
      <c r="B1" s="1" t="s">
        <v>1308</v>
      </c>
      <c r="C1" s="2" t="s">
        <v>1309</v>
      </c>
    </row>
    <row r="2" spans="1:3">
      <c r="A2" s="4" t="s">
        <v>1310</v>
      </c>
      <c r="B2" s="4" t="s">
        <v>1311</v>
      </c>
      <c r="C2" s="5" t="n">
        <v>-87000</v>
      </c>
    </row>
    <row r="3" spans="1:3">
      <c r="A3" s="4" t="s">
        <v>1312</v>
      </c>
    </row>
    <row r="4" spans="1:3">
      <c r="A4" s="4" t="s">
        <v>1310</v>
      </c>
      <c r="B4" s="4" t="s">
        <v>1311</v>
      </c>
      <c r="C4" s="6" t="n">
        <v>-87000</v>
      </c>
    </row>
    <row r="5" spans="1:3">
      <c r="A5" s="4" t="s">
        <v>1313</v>
      </c>
    </row>
    <row r="6" spans="1:3">
      <c r="A6" s="4" t="s">
        <v>1310</v>
      </c>
      <c r="B6" s="4" t="s">
        <v>1311</v>
      </c>
      <c r="C6" s="5" t="n">
        <v>-8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16:42Z</dcterms:created>
  <dcterms:modified xmlns:dcterms="http://purl.org/dc/terms/" xmlns:xsi="http://www.w3.org/2001/XMLSchema-instance" xsi:type="dcterms:W3CDTF">2020-03-24T17:16:42Z</dcterms:modified>
</cp:coreProperties>
</file>